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Accounting and Finan" sheetId="9" state="visible" r:id="rId9"/>
    <sheet xmlns:r="http://schemas.openxmlformats.org/officeDocument/2006/relationships" name="Acquisition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Definite-Lived Intangible Asset" sheetId="15" state="visible" r:id="rId15"/>
    <sheet xmlns:r="http://schemas.openxmlformats.org/officeDocument/2006/relationships" name="Goodwill" sheetId="16" state="visible" r:id="rId16"/>
    <sheet xmlns:r="http://schemas.openxmlformats.org/officeDocument/2006/relationships" name="Restructuring and Other Charge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Derivatives and Fair Value Meas"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pplementary Financial Data (U" sheetId="28" state="visible" r:id="rId28"/>
    <sheet xmlns:r="http://schemas.openxmlformats.org/officeDocument/2006/relationships" name="Schedule I - Condensed Financia" sheetId="29" state="visible" r:id="rId29"/>
    <sheet xmlns:r="http://schemas.openxmlformats.org/officeDocument/2006/relationships" name="Schedule II -Valuation And Qual" sheetId="30" state="visible" r:id="rId30"/>
    <sheet xmlns:r="http://schemas.openxmlformats.org/officeDocument/2006/relationships" name="Summary of Accounting and Fin_2" sheetId="31" state="visible" r:id="rId31"/>
    <sheet xmlns:r="http://schemas.openxmlformats.org/officeDocument/2006/relationships" name="Summary of Accounting and Fin_3" sheetId="32" state="visible" r:id="rId32"/>
    <sheet xmlns:r="http://schemas.openxmlformats.org/officeDocument/2006/relationships" name="Acquisitions (Tables)" sheetId="33" state="visible" r:id="rId33"/>
    <sheet xmlns:r="http://schemas.openxmlformats.org/officeDocument/2006/relationships" name="Cash, Cash Equivalents, and R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Definite-Lived Intangible Ass_2" sheetId="38" state="visible" r:id="rId38"/>
    <sheet xmlns:r="http://schemas.openxmlformats.org/officeDocument/2006/relationships" name="Goodwill (Tables)" sheetId="39" state="visible" r:id="rId39"/>
    <sheet xmlns:r="http://schemas.openxmlformats.org/officeDocument/2006/relationships" name="Restructuring and Other Charg_2" sheetId="40" state="visible" r:id="rId40"/>
    <sheet xmlns:r="http://schemas.openxmlformats.org/officeDocument/2006/relationships" name="Debt (Tables)" sheetId="41" state="visible" r:id="rId41"/>
    <sheet xmlns:r="http://schemas.openxmlformats.org/officeDocument/2006/relationships" name="Employee Benefits (Tables)" sheetId="42" state="visible" r:id="rId42"/>
    <sheet xmlns:r="http://schemas.openxmlformats.org/officeDocument/2006/relationships" name="Segment Information (Tables)" sheetId="43" state="visible" r:id="rId43"/>
    <sheet xmlns:r="http://schemas.openxmlformats.org/officeDocument/2006/relationships" name="Derivatives and Fair Value Me_2" sheetId="44" state="visible" r:id="rId44"/>
    <sheet xmlns:r="http://schemas.openxmlformats.org/officeDocument/2006/relationships" name="Accumulated Other Comprehensi_2" sheetId="45" state="visible" r:id="rId45"/>
    <sheet xmlns:r="http://schemas.openxmlformats.org/officeDocument/2006/relationships" name="Revenue Recognition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pplementary Financial Data _2" sheetId="49" state="visible" r:id="rId49"/>
    <sheet xmlns:r="http://schemas.openxmlformats.org/officeDocument/2006/relationships" name="Summary of Accounting and Fin_4" sheetId="50" state="visible" r:id="rId50"/>
    <sheet xmlns:r="http://schemas.openxmlformats.org/officeDocument/2006/relationships" name="Summary of Accounting and Fin_5" sheetId="51" state="visible" r:id="rId51"/>
    <sheet xmlns:r="http://schemas.openxmlformats.org/officeDocument/2006/relationships" name="Acquisitions - Additional Infor" sheetId="52" state="visible" r:id="rId52"/>
    <sheet xmlns:r="http://schemas.openxmlformats.org/officeDocument/2006/relationships" name="Acquisitions - Summary of Fair " sheetId="53" state="visible" r:id="rId53"/>
    <sheet xmlns:r="http://schemas.openxmlformats.org/officeDocument/2006/relationships" name="Acquisitions - Summary of Unaud" sheetId="54" state="visible" r:id="rId54"/>
    <sheet xmlns:r="http://schemas.openxmlformats.org/officeDocument/2006/relationships" name="Cash, Cash Equivalents, and R_3" sheetId="55" state="visible" r:id="rId55"/>
    <sheet xmlns:r="http://schemas.openxmlformats.org/officeDocument/2006/relationships" name="Cash, Cash Equivalents, and R_4"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Leases - Additional Information" sheetId="61" state="visible" r:id="rId61"/>
    <sheet xmlns:r="http://schemas.openxmlformats.org/officeDocument/2006/relationships" name="Leases - Summary of Location an" sheetId="62" state="visible" r:id="rId62"/>
    <sheet xmlns:r="http://schemas.openxmlformats.org/officeDocument/2006/relationships" name="Leases - Summary of Location _2" sheetId="63" state="visible" r:id="rId63"/>
    <sheet xmlns:r="http://schemas.openxmlformats.org/officeDocument/2006/relationships" name="Leases - Summary of Location _3" sheetId="64" state="visible" r:id="rId64"/>
    <sheet xmlns:r="http://schemas.openxmlformats.org/officeDocument/2006/relationships" name="Leases - Schedule of Maturity A" sheetId="65" state="visible" r:id="rId65"/>
    <sheet xmlns:r="http://schemas.openxmlformats.org/officeDocument/2006/relationships" name="Leases - Schedule of Maturity_2" sheetId="66" state="visible" r:id="rId66"/>
    <sheet xmlns:r="http://schemas.openxmlformats.org/officeDocument/2006/relationships" name="Leases - Schedule of Future Min" sheetId="67" state="visible" r:id="rId67"/>
    <sheet xmlns:r="http://schemas.openxmlformats.org/officeDocument/2006/relationships" name="Leases - Schedule of Weighted-A" sheetId="68" state="visible" r:id="rId68"/>
    <sheet xmlns:r="http://schemas.openxmlformats.org/officeDocument/2006/relationships" name="Leases - Schedule of Informatio" sheetId="69" state="visible" r:id="rId69"/>
    <sheet xmlns:r="http://schemas.openxmlformats.org/officeDocument/2006/relationships" name="Definite-Lived Intangible Ass_3" sheetId="70" state="visible" r:id="rId70"/>
    <sheet xmlns:r="http://schemas.openxmlformats.org/officeDocument/2006/relationships" name="Definite-Lived Intangible Ass_4" sheetId="71" state="visible" r:id="rId71"/>
    <sheet xmlns:r="http://schemas.openxmlformats.org/officeDocument/2006/relationships" name="Definite-Lived Intangible Ass_5" sheetId="72" state="visible" r:id="rId72"/>
    <sheet xmlns:r="http://schemas.openxmlformats.org/officeDocument/2006/relationships" name="Goodwill - Changes in Carrying " sheetId="73" state="visible" r:id="rId73"/>
    <sheet xmlns:r="http://schemas.openxmlformats.org/officeDocument/2006/relationships" name="Goodwill - Additional Informati"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Debt - Long-Term Debt (Detail)" sheetId="77" state="visible" r:id="rId77"/>
    <sheet xmlns:r="http://schemas.openxmlformats.org/officeDocument/2006/relationships" name="Debt - Principal Payments on De" sheetId="78" state="visible" r:id="rId78"/>
    <sheet xmlns:r="http://schemas.openxmlformats.org/officeDocument/2006/relationships" name="Debt - Ryerson Credit Facility " sheetId="79" state="visible" r:id="rId79"/>
    <sheet xmlns:r="http://schemas.openxmlformats.org/officeDocument/2006/relationships" name="Debt - 2022 Notes - Additional " sheetId="80" state="visible" r:id="rId80"/>
    <sheet xmlns:r="http://schemas.openxmlformats.org/officeDocument/2006/relationships" name="Debt - Foreign Debt - Additiona" sheetId="81" state="visible" r:id="rId81"/>
    <sheet xmlns:r="http://schemas.openxmlformats.org/officeDocument/2006/relationships" name="Employee Benefits - Additional " sheetId="82" state="visible" r:id="rId82"/>
    <sheet xmlns:r="http://schemas.openxmlformats.org/officeDocument/2006/relationships" name="Employee Benefits - Assumptions" sheetId="83" state="visible" r:id="rId83"/>
    <sheet xmlns:r="http://schemas.openxmlformats.org/officeDocument/2006/relationships" name="Employee Benefits - Components " sheetId="84" state="visible" r:id="rId84"/>
    <sheet xmlns:r="http://schemas.openxmlformats.org/officeDocument/2006/relationships" name="Employee Benefits - Amounts Rec" sheetId="85" state="visible" r:id="rId85"/>
    <sheet xmlns:r="http://schemas.openxmlformats.org/officeDocument/2006/relationships" name="Employee Benefits - Amounts R_2" sheetId="86" state="visible" r:id="rId86"/>
    <sheet xmlns:r="http://schemas.openxmlformats.org/officeDocument/2006/relationships" name="Employee Benefits - Component_2" sheetId="87" state="visible" r:id="rId87"/>
    <sheet xmlns:r="http://schemas.openxmlformats.org/officeDocument/2006/relationships" name="Employee Benefits - Weighted Av" sheetId="88" state="visible" r:id="rId88"/>
    <sheet xmlns:r="http://schemas.openxmlformats.org/officeDocument/2006/relationships" name="Employee Benefits - Target Rang" sheetId="89" state="visible" r:id="rId89"/>
    <sheet xmlns:r="http://schemas.openxmlformats.org/officeDocument/2006/relationships" name="Employee Benefits - Fair Value " sheetId="90" state="visible" r:id="rId90"/>
    <sheet xmlns:r="http://schemas.openxmlformats.org/officeDocument/2006/relationships" name="Employee Benefits - Estimated F" sheetId="91" state="visible" r:id="rId91"/>
    <sheet xmlns:r="http://schemas.openxmlformats.org/officeDocument/2006/relationships" name="Commitments and Contingencies -"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Derivatives and Fair Value Me_3" sheetId="95" state="visible" r:id="rId95"/>
    <sheet xmlns:r="http://schemas.openxmlformats.org/officeDocument/2006/relationships" name="Derivatives and Fair Value Me_4" sheetId="96" state="visible" r:id="rId96"/>
    <sheet xmlns:r="http://schemas.openxmlformats.org/officeDocument/2006/relationships" name="Derivatives and Fair Value Me_5" sheetId="97" state="visible" r:id="rId97"/>
    <sheet xmlns:r="http://schemas.openxmlformats.org/officeDocument/2006/relationships" name="Derivatives and Fair Value Me_6" sheetId="98" state="visible" r:id="rId98"/>
    <sheet xmlns:r="http://schemas.openxmlformats.org/officeDocument/2006/relationships" name="Derivatives and Fair Value Me_7" sheetId="99" state="visible" r:id="rId99"/>
    <sheet xmlns:r="http://schemas.openxmlformats.org/officeDocument/2006/relationships" name="Derivatives and Fair Value Me_8" sheetId="100" state="visible" r:id="rId100"/>
    <sheet xmlns:r="http://schemas.openxmlformats.org/officeDocument/2006/relationships" name="Derivatives and Fair Value Me_9" sheetId="101" state="visible" r:id="rId101"/>
    <sheet xmlns:r="http://schemas.openxmlformats.org/officeDocument/2006/relationships" name="Derivatives and Fair Value M_10" sheetId="102" state="visible" r:id="rId102"/>
    <sheet xmlns:r="http://schemas.openxmlformats.org/officeDocument/2006/relationships" name="Derivatives and Fair Value M_11" sheetId="103" state="visible" r:id="rId103"/>
    <sheet xmlns:r="http://schemas.openxmlformats.org/officeDocument/2006/relationships" name="Derivatives and Fair Value M_12"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Revenue Recognition - Additiona" sheetId="107" state="visible" r:id="rId107"/>
    <sheet xmlns:r="http://schemas.openxmlformats.org/officeDocument/2006/relationships" name="Revenue Recognition - Additio_2" sheetId="108" state="visible" r:id="rId108"/>
    <sheet xmlns:r="http://schemas.openxmlformats.org/officeDocument/2006/relationships" name="Revenue Recognition - Percentag" sheetId="109" state="visible" r:id="rId109"/>
    <sheet xmlns:r="http://schemas.openxmlformats.org/officeDocument/2006/relationships" name="Revenue Recognition - Summary o" sheetId="110" state="visible" r:id="rId110"/>
    <sheet xmlns:r="http://schemas.openxmlformats.org/officeDocument/2006/relationships" name="Revenue Recognition - Summary_2" sheetId="111" state="visible" r:id="rId111"/>
    <sheet xmlns:r="http://schemas.openxmlformats.org/officeDocument/2006/relationships" name="Income Taxes - Elements of Prov"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Income Taxes - Additional Infor" sheetId="115" state="visible" r:id="rId115"/>
    <sheet xmlns:r="http://schemas.openxmlformats.org/officeDocument/2006/relationships" name="Income Taxes - Components of De" sheetId="116" state="visible" r:id="rId116"/>
    <sheet xmlns:r="http://schemas.openxmlformats.org/officeDocument/2006/relationships" name="Income Taxes - Reconciliation_3" sheetId="117" state="visible" r:id="rId117"/>
    <sheet xmlns:r="http://schemas.openxmlformats.org/officeDocument/2006/relationships" name="Earnings Per Share - Additional" sheetId="118" state="visible" r:id="rId118"/>
    <sheet xmlns:r="http://schemas.openxmlformats.org/officeDocument/2006/relationships" name="Earnings Per Share - Calculatio" sheetId="119" state="visible" r:id="rId119"/>
    <sheet xmlns:r="http://schemas.openxmlformats.org/officeDocument/2006/relationships" name="Subsequent Events (Detail)" sheetId="120" state="visible" r:id="rId120"/>
    <sheet xmlns:r="http://schemas.openxmlformats.org/officeDocument/2006/relationships" name="Summary by Quarter (Detail)" sheetId="121" state="visible" r:id="rId121"/>
    <sheet xmlns:r="http://schemas.openxmlformats.org/officeDocument/2006/relationships" name="Summary by Quarter (Parenthetic" sheetId="122" state="visible" r:id="rId122"/>
    <sheet xmlns:r="http://schemas.openxmlformats.org/officeDocument/2006/relationships" name="Condensed Statements of Operati" sheetId="123" state="visible" r:id="rId123"/>
    <sheet xmlns:r="http://schemas.openxmlformats.org/officeDocument/2006/relationships" name="Condensed Statements of Compreh" sheetId="124" state="visible" r:id="rId124"/>
    <sheet xmlns:r="http://schemas.openxmlformats.org/officeDocument/2006/relationships" name="Condensed Statements of Cash Fl" sheetId="125" state="visible" r:id="rId125"/>
    <sheet xmlns:r="http://schemas.openxmlformats.org/officeDocument/2006/relationships" name="Condensed Statements of Balance" sheetId="126" state="visible" r:id="rId126"/>
    <sheet xmlns:r="http://schemas.openxmlformats.org/officeDocument/2006/relationships" name="Condensed Statements of Balan_2" sheetId="127" state="visible" r:id="rId127"/>
    <sheet xmlns:r="http://schemas.openxmlformats.org/officeDocument/2006/relationships" name="Condensed Financial Information" sheetId="128" state="visible" r:id="rId128"/>
    <sheet xmlns:r="http://schemas.openxmlformats.org/officeDocument/2006/relationships" name="Valuation and Qualifying Accoun" sheetId="129" state="visible" r:id="rId129"/>
    <sheet xmlns:r="http://schemas.openxmlformats.org/officeDocument/2006/relationships" name="Valuation and Qualifying Acco_2" sheetId="130" state="visible" r:id="rId130"/>
  </sheets>
  <definedNames/>
  <calcPr calcId="124519" fullCalcOnLoad="1"/>
</workbook>
</file>

<file path=xl/sharedStrings.xml><?xml version="1.0" encoding="utf-8"?>
<sst xmlns="http://schemas.openxmlformats.org/spreadsheetml/2006/main" uniqueCount="1409">
  <si>
    <t>Document and Entity Information - USD ($)</t>
  </si>
  <si>
    <t>12 Months Ended</t>
  </si>
  <si>
    <t>Dec. 31, 2019</t>
  </si>
  <si>
    <t>Feb. 28, 2020</t>
  </si>
  <si>
    <t>Jun. 28, 2019</t>
  </si>
  <si>
    <t>Cover [Abstract]</t>
  </si>
  <si>
    <t>Document Type</t>
  </si>
  <si>
    <t>10-K</t>
  </si>
  <si>
    <t>Amendment Flag</t>
  </si>
  <si>
    <t>false</t>
  </si>
  <si>
    <t>Document Annual Report</t>
  </si>
  <si>
    <t>true</t>
  </si>
  <si>
    <t>Document Transition Report</t>
  </si>
  <si>
    <t>Document Period End Date</t>
  </si>
  <si>
    <t>Dec. 31,
		2019</t>
  </si>
  <si>
    <t>Document Fiscal Year Focus</t>
  </si>
  <si>
    <t>2019</t>
  </si>
  <si>
    <t>Document Fiscal Period Focus</t>
  </si>
  <si>
    <t>FY</t>
  </si>
  <si>
    <t>Trading Symbol</t>
  </si>
  <si>
    <t xml:space="preserve">
RYI</t>
  </si>
  <si>
    <t>Entity Registrant Name</t>
  </si>
  <si>
    <t>RYERSON HOLDING CORPORATION</t>
  </si>
  <si>
    <t>Entity Central Index Key</t>
  </si>
  <si>
    <t>000148158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Interactive Data Current</t>
  </si>
  <si>
    <t>Entity File Number</t>
  </si>
  <si>
    <t>001-34735</t>
  </si>
  <si>
    <t>Entity Incorporation, State or Country Code</t>
  </si>
  <si>
    <t>DE</t>
  </si>
  <si>
    <t>Entity Common Stock, Shares Outstanding</t>
  </si>
  <si>
    <t>Entity Public Float</t>
  </si>
  <si>
    <t>Title of 12(b) Security</t>
  </si>
  <si>
    <t xml:space="preserve">
Common Stock, $0.01 par value, 100,000,000 shares authorized</t>
  </si>
  <si>
    <t>Security Exchange Name</t>
  </si>
  <si>
    <t>NYSE</t>
  </si>
  <si>
    <t>Entity Tax Identification Number</t>
  </si>
  <si>
    <t>26-1251524</t>
  </si>
  <si>
    <t>Entity Address, Address Line One</t>
  </si>
  <si>
    <t>227 W. Monroe St.,</t>
  </si>
  <si>
    <t>Entity Address, Address Line Two</t>
  </si>
  <si>
    <t>27th Floor</t>
  </si>
  <si>
    <t>Entity Address, City or Town</t>
  </si>
  <si>
    <t>Chicago</t>
  </si>
  <si>
    <t>Entity Address, State or Province</t>
  </si>
  <si>
    <t>IL</t>
  </si>
  <si>
    <t>Entity Address, Postal Zip Code</t>
  </si>
  <si>
    <t>60606</t>
  </si>
  <si>
    <t>City Area Code</t>
  </si>
  <si>
    <t>312</t>
  </si>
  <si>
    <t>Local Phone Number</t>
  </si>
  <si>
    <t>292-5000</t>
  </si>
  <si>
    <t>Documents Incorporated by Reference</t>
  </si>
  <si>
    <t xml:space="preserve">The information required to be furnished pursuant to Part III of this Form 10-K will be set forth in, and incorporated by reference from, the registrant’s definitive proxy statement for the annual meeting of stockholders (the “2019 Proxy Statement”), which will be filed with the Securities and Exchange Commission not later than 120 days after the end of the fiscal year ended December 31, 2019. </t>
  </si>
  <si>
    <t>Consolidated Statements of Operations - USD ($) $ in Millions</t>
  </si>
  <si>
    <t>Dec. 31, 2018</t>
  </si>
  <si>
    <t>Dec. 31, 2017</t>
  </si>
  <si>
    <t>Income Statement [Abstract]</t>
  </si>
  <si>
    <t>Net sales</t>
  </si>
  <si>
    <t>Cost of materials sold</t>
  </si>
  <si>
    <t>Gross profit</t>
  </si>
  <si>
    <t>Warehousing, delivery, selling, general, and administrative</t>
  </si>
  <si>
    <t>Gain on sale of assets</t>
  </si>
  <si>
    <t>Gain on insurance settlement</t>
  </si>
  <si>
    <t>Restructuring and other charges</t>
  </si>
  <si>
    <t>Operating profit</t>
  </si>
  <si>
    <t>Other expense:</t>
  </si>
  <si>
    <t>Other income and (expense), net</t>
  </si>
  <si>
    <t>Interest and other expense on debt</t>
  </si>
  <si>
    <t>Income before income taxes</t>
  </si>
  <si>
    <t>Provision (benefit) for income taxes</t>
  </si>
  <si>
    <t>Net income</t>
  </si>
  <si>
    <t>Less: Net income attributable to noncontrolling interest</t>
  </si>
  <si>
    <t>Net income attributable to Ryerson Holding Corporation</t>
  </si>
  <si>
    <t>Basic earnings per share</t>
  </si>
  <si>
    <t>Diluted earnings per share</t>
  </si>
  <si>
    <t>Consolidated Statements of Comprehensive Income - USD ($) $ in Millions</t>
  </si>
  <si>
    <t>Statement Of Income And Comprehensive Income [Abstract]</t>
  </si>
  <si>
    <t>Other comprehensive income (loss), before tax:</t>
  </si>
  <si>
    <t>Foreign currency translation adjustments</t>
  </si>
  <si>
    <t>Gain (loss) on intra-entity foreign currency transactions</t>
  </si>
  <si>
    <t>Unrealized loss on equity securities</t>
  </si>
  <si>
    <t>Other-than-temporary impairment on equity securities</t>
  </si>
  <si>
    <t>(Gain) loss on cash flow hedges</t>
  </si>
  <si>
    <t>Changes in defined benefit pension and other post-retirement benefit plans</t>
  </si>
  <si>
    <t>Other comprehensive income (loss), before tax</t>
  </si>
  <si>
    <t>Income tax provision (benefit) related to items of other comprehensive income (loss)</t>
  </si>
  <si>
    <t>Comprehensive income, after tax</t>
  </si>
  <si>
    <t>Less: Comprehensive income attributable to the noncontrolling interest</t>
  </si>
  <si>
    <t>Comprehensive income attributable to Ryerson Holding Corporation</t>
  </si>
  <si>
    <t>Consolidated Statements of Cash Flows - USD ($) $ in Millions</t>
  </si>
  <si>
    <t>Operating activities:</t>
  </si>
  <si>
    <t>Adjustments to reconcile net income to net cash provided by (used in) operating activities:</t>
  </si>
  <si>
    <t>Depreciation and amortization</t>
  </si>
  <si>
    <t>Stock-based compensation</t>
  </si>
  <si>
    <t>Deferred income taxes</t>
  </si>
  <si>
    <t>Provision for allowances, claims, and doubtful accounts</t>
  </si>
  <si>
    <t>Other-than-temporary impairment charge on equity securities</t>
  </si>
  <si>
    <t>Gain on bargain purchase</t>
  </si>
  <si>
    <t>Loss on retirement of debt</t>
  </si>
  <si>
    <t>Non-cash loss from derivatives</t>
  </si>
  <si>
    <t>Pension settlement loss</t>
  </si>
  <si>
    <t>Other items</t>
  </si>
  <si>
    <t>Change in operating assets and liabilities, net of effects of acquisition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Capital expenditures</t>
  </si>
  <si>
    <t>Proceeds from sale of property, plant, and equipment</t>
  </si>
  <si>
    <t>Proceeds from insurance settlement</t>
  </si>
  <si>
    <t>Other investing activities</t>
  </si>
  <si>
    <t>Net cash provided by (used in) investing activities</t>
  </si>
  <si>
    <t>Financing activities:</t>
  </si>
  <si>
    <t>Repayment of debt</t>
  </si>
  <si>
    <t>Net proceeds (repayments) of short-term borrowings</t>
  </si>
  <si>
    <t>Purchase of subsidiary shares from noncontrolling interest</t>
  </si>
  <si>
    <t>Credit facility issuance costs</t>
  </si>
  <si>
    <t>Net increase (decrease) in book overdrafts</t>
  </si>
  <si>
    <t>Principal payments on finance lease obligations</t>
  </si>
  <si>
    <t>Contingent payment related to acquisitions</t>
  </si>
  <si>
    <t>Proceeds from sale leaseback transactions</t>
  </si>
  <si>
    <t>Net cash provided by (used in) financing activities</t>
  </si>
  <si>
    <t>Net increase (decrease) in cash, cash equivalents, and restricted cash</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Cash paid (received) during the period for:</t>
  </si>
  <si>
    <t>Interest paid to third parties</t>
  </si>
  <si>
    <t>Income taxes, net</t>
  </si>
  <si>
    <t>Noncash investing activities:</t>
  </si>
  <si>
    <t>Asset additions under adoption of accounting principal ASC 842</t>
  </si>
  <si>
    <t>Asset additions under operating leases</t>
  </si>
  <si>
    <t>Asset additions under finance leases and failed sale-leasebacks</t>
  </si>
  <si>
    <t>Asset additions under financing arrangements</t>
  </si>
  <si>
    <t>Noncash financing activities:</t>
  </si>
  <si>
    <t>Short term debt converted to finance lease</t>
  </si>
  <si>
    <t>Consolidated Balance Sheets - USD ($) $ in Millions</t>
  </si>
  <si>
    <t>Current assets:</t>
  </si>
  <si>
    <t>Cash and cash equivalents</t>
  </si>
  <si>
    <t>Restricted cash (Note 3)</t>
  </si>
  <si>
    <t>Receivables less provisions</t>
  </si>
  <si>
    <t>Inventories (Note 4)</t>
  </si>
  <si>
    <t>Prepaid expenses and other current assets</t>
  </si>
  <si>
    <t>Total current assets</t>
  </si>
  <si>
    <t>Property, plant, and equipment, net of accumulated depreciation (Note 5)</t>
  </si>
  <si>
    <t>Operating lease assets (Note 6)</t>
  </si>
  <si>
    <t>Other intangible assets (Note 7)</t>
  </si>
  <si>
    <t>Goodwill (Note 8)</t>
  </si>
  <si>
    <t>Deferred charges and other assets</t>
  </si>
  <si>
    <t>Total assets</t>
  </si>
  <si>
    <t>Current liabilities:</t>
  </si>
  <si>
    <t>Accrued liabilities:</t>
  </si>
  <si>
    <t>Salaries, wages, and commissions</t>
  </si>
  <si>
    <t>Interest on debt</t>
  </si>
  <si>
    <t>Other accrued liabilities</t>
  </si>
  <si>
    <t>Short-term debt (Note 10)</t>
  </si>
  <si>
    <t>Current portion of operating lease liabilities (Note 6)</t>
  </si>
  <si>
    <t>Current portion of deferred employee benefits (Note 11)</t>
  </si>
  <si>
    <t>Total current liabilities</t>
  </si>
  <si>
    <t>Long-term debt (Note 10)</t>
  </si>
  <si>
    <t>Deferred employee benefits (Note 11)</t>
  </si>
  <si>
    <t>Noncurrent operating lease liabilities (Note 6)</t>
  </si>
  <si>
    <t>Deferred income taxes (Note 17)</t>
  </si>
  <si>
    <t>Other noncurrent liabilities</t>
  </si>
  <si>
    <t>Total liabilities</t>
  </si>
  <si>
    <t>Commitments and contingencies (Note 12)</t>
  </si>
  <si>
    <t xml:space="preserve"> </t>
  </si>
  <si>
    <t>Ryerson Holding Corporation stockholders’ equity:</t>
  </si>
  <si>
    <t>Preferred stock, value</t>
  </si>
  <si>
    <t>Common stock, value</t>
  </si>
  <si>
    <t>Capital in excess of par value</t>
  </si>
  <si>
    <t>Retained earnings</t>
  </si>
  <si>
    <t>Treasury stock at cost - Common stock, value</t>
  </si>
  <si>
    <t>Accumulated other comprehensive loss</t>
  </si>
  <si>
    <t>Total Ryerson Holding Corporation stockholders’ equity</t>
  </si>
  <si>
    <t>Noncontrolling interest</t>
  </si>
  <si>
    <t>Total equity</t>
  </si>
  <si>
    <t>Total liabilities and equity</t>
  </si>
  <si>
    <t>Consolidated Balance Sheets (Parenthetical) - USD ($) $ in Millions</t>
  </si>
  <si>
    <t>Statement Of Financial Position [Abstract]</t>
  </si>
  <si>
    <t>Receivables, provision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Consolidated Statements Of Stockholders' Equity - USD ($) $ in Millions</t>
  </si>
  <si>
    <t>Total</t>
  </si>
  <si>
    <t>Common Stock [Member]</t>
  </si>
  <si>
    <t>Treasury Stock [Member]</t>
  </si>
  <si>
    <t>Capital in Excess of Par Value [Member]</t>
  </si>
  <si>
    <t>Retained Earnings (Accumulated Deficit) [Member]</t>
  </si>
  <si>
    <t>Foreign Currency Translation [Member]</t>
  </si>
  <si>
    <t>Benefit Plan Liabilities [Member]</t>
  </si>
  <si>
    <t>Unrealized Gain (Loss) on Equity Securities [Member]</t>
  </si>
  <si>
    <t>Cash Flow Hedge - Interest Rate Swap [Member]</t>
  </si>
  <si>
    <t>Noncontrolling Interest [Member]</t>
  </si>
  <si>
    <t>Beginning Balance at Dec. 31, 2016</t>
  </si>
  <si>
    <t>Beginning Balance, shares at Dec. 31, 2016</t>
  </si>
  <si>
    <t>Beginning Balance Treasury Stock, shares at Dec. 31, 2016</t>
  </si>
  <si>
    <t>Foreign currency translation</t>
  </si>
  <si>
    <t>Changes in defined benefit pension and other post-retirement benefit plans, net of tax</t>
  </si>
  <si>
    <t>Unrealized loss on equity securities, net of tax</t>
  </si>
  <si>
    <t>Other-than-temporary impairment, net of tax</t>
  </si>
  <si>
    <t>Stock-based compensation expense</t>
  </si>
  <si>
    <t>Stock-based compensation expense, shares</t>
  </si>
  <si>
    <t>Cash flow hedge - interest rate swap, net of tax</t>
  </si>
  <si>
    <t>Ending Balance at Dec. 31, 2017</t>
  </si>
  <si>
    <t>Ending Balance, shares at Dec. 31, 2017</t>
  </si>
  <si>
    <t>Ending Balance Treasury Stock, shares at Dec. 31, 2017</t>
  </si>
  <si>
    <t>Adoption of accounting principal | ASU 2016-01 [Member]</t>
  </si>
  <si>
    <t>Adoption of accounting principal | ASC 606 [Member]</t>
  </si>
  <si>
    <t>Ending Balance at Dec. 31, 2018</t>
  </si>
  <si>
    <t>Ending Balance, shares at Dec. 31, 2018</t>
  </si>
  <si>
    <t>Ending Balance Treasury Stock, shares at Dec. 31, 2018</t>
  </si>
  <si>
    <t>Adoption of accounting principal | ASU 2016-02 [Member]</t>
  </si>
  <si>
    <t>Ending Balance at Dec. 31, 2019</t>
  </si>
  <si>
    <t>Ending Balance, shares at Dec. 31, 2019</t>
  </si>
  <si>
    <t>Ending Balance Treasury Stock, shares at Dec. 31, 2019</t>
  </si>
  <si>
    <t>Consolidated Statements Of Stockholders' Equity (Parenthetical) - USD ($) $ in Millions</t>
  </si>
  <si>
    <t>Changes in defined benefit pension and other post-retirement benefit plans, tax benefit (provision)</t>
  </si>
  <si>
    <t>Other-than-temporary impairment, tax</t>
  </si>
  <si>
    <t>Changes in interest rate swap, tax</t>
  </si>
  <si>
    <t>Changes due to adoption of ASC 606, tax</t>
  </si>
  <si>
    <t>Tax benefit, unrealized loss on equity securities</t>
  </si>
  <si>
    <t>Summary of Accounting and Financial Policies</t>
  </si>
  <si>
    <t>Accounting Policies [Abstract]</t>
  </si>
  <si>
    <t>Note 1: Summary of Accounting and Financial Policies 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6%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Principles of Consolidation. The Company consolidates entities in which it owns or controls more than 50% of the voting shares. All significant intercompany balances and transactions have been eliminated in consolidation 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 Revenue Recognition. Revenue is recognized in accordance with FASB ASC 606, “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6: Revenue Recognition for further details. 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126.7 million, $112.3 million, and $84.8 million for the years ended December 31, 2019, 2018, and 2017, respectively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Cash Equivalents. Cash equivalents reflected in the financial statements are highly liquid, short-term investments with original maturities of three months or less. Checks issued in excess of funds on deposit at the bank represent “book” overdrafts. We reclassified $57.6 million and $57.5 million to accounts payable at December 31, 2019 and 2018, respectively. Inventory Valuation . Inventories are stated at the lower of cost or market value. We primarily use the last-in, first-out (“LIFO”) method for valuing our domestic inventories. We use the moving average cost and the specific cost methods for valuing our foreign inventories. Property, Plant, and Equipment. Property, plant, and equipment, including land use rights and capital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Leases. For the year ended December 31, 2019 leases are recognized in accordance with FASB ASC 842, “ ” (“ASC 842”). In the years ended December 31, 2018 and 2017 leases are recognized in accordance with FASB ASC 840, “Leases” (“ASC 840”). The Company leases various assets including real estate, trucks, trailers, mobile equipment, processing equipment, and IT equipment. See discussion of the adoption of ASC 842 within Recent Accounting Pronouncements below and Note 6: Leases, for further details on accounting treatment. 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Accrued Vacation Liability. In 2019, the Company changed its vacation policy such that employees earn their vacation for the current year as work is performed throughout the year. Under the previous policy, vacation was earned in advance of work being performed for the subsequent year. As a result of this policy change, the Company recorded a reduction of $11.0 million to accrued vacation expense. The adjustment is included within warehousing, delivery, general, and administrative expense within the Consolidated Statement of Operations in 2019. Deferred Financing Costs. Deferred financing costs associated with the issuance of debt are being amortized using the effective interest method over the life of the debt. Deferred financing costs related to a recognized debt liability are presented in the balance sheet as a direct deduction from the carrying amount of the related debt liability.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a $2.4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 Recent Accounting Pronouncements Impact of Recently Issued Accounting Standards–Adopted In February 2016, the FASB issued Accounting Standards Update (“ASU”) 2016-02, “ Leases ” codified in ASC 842. The guidance in ASU 2016- We adopted the standard effective January 1, 2019 using the alternative modified retrospective transition method, which allows for application of the guidance at the beginning of the period in which it is adopted, rather than at the beginning of the earliest comparative period presented. Adoption of the new standard resulted in the recording of operating lease assets and liabilities of $ 82.3 In February 2018, the FASB issued ASU 2018-02, “ Reclassification of Certain Tax Effects from Accumulated Other Comprehensive Income. In August 2018, the FASB issued ASU 2018-13, “ Disclosure Framework – Changes to the Disclosure Requirements for Fair Value Measurement. In August 2018, the FASB issued ASU 2018-14, “ Disclosure Framework – Changes to the Disclosure Requirements for Defined Benefit Plans. Impact of Recently Issued Accounting Standards–Not Yet Adopted In June 2016, the FASB issued ASU 2016-13, “ Financial Instruments – Credit Losses: Measurement of Credit Losses on Financial Instruments I n August 2018, the FASB issued ASU 2018-15, “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guidance requires an entity (customer) in a hosting arrangement that is a service contract to follow the guidance in Subtopic 350-40 to determine which implementation costs to capitalize as an asset related to the service contract and which costs to expense. The guidance is effective for interim and annual reporting periods beginning after December 15, 2019 and should be applied either retrospectively or prospectively to all implementation costs incurred after the date of adoption. We will adopt this standard effective January 1, 2020 on a prospective basis. Adoption of this guidance will not have a material effect on our financial statements. In December 2019, the FASB issued ASU 2019-12, “ Income Taxes – Simplifying the Accounting for Income Taxe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We are still assessing the impact of adoption on our consolidated financial statements.</t>
  </si>
  <si>
    <t>Acquisitions</t>
  </si>
  <si>
    <t>Business Combinations [Abstract]</t>
  </si>
  <si>
    <t xml:space="preserve">Note 2: Acquisitions On July 2, 2018 (“the acquisition date”) JT Ryerson purchased Central Steel and Wire Company (“CS&amp;W”). CS&amp;W is a leading metal service center with locations across the Central and Eastern United States offering a wide selection of products and capabilities, with a commercial portfolio centered on bar, tube, plate, and steel products. The following table summarizes the fair values of the assets acquired and liabilities assumed at the acquisition date.
At July 2,
2018
(In millions)
Cash and cash equivalents
$
10.0
Receivables, less provisions
80.0
Inventories
179.8
Prepaid expenses and other current assets
1.7
Property, plant, and equipment
66.5
Other intangible assets
16.1
Total identifiable assets acquired
354.1
Accounts payable
(49.7
)
Salaries, wages, and commissions
(4.9
)
Other accrued liabilities
(6.5
)
Deferred income taxes
(27.7
)
Deferred employee benefits
(31.8
)
Total liabilities assumed
(120.6
)
Net identifiable assets acquired
233.5
Bargain purchase gain
(70.0
)
Total purchase price
$
163.5
The Company used third-party valuation firms to estimate the fair values of property, plant, and equipment and intangible assets as well as to remeasure the deferred employee benefits liabilities. Inventory was valued by the Company using acquisition date fair values of the metals. The fair value of accounts receivables acquired was $80.0 million, with a gross amount of $81.8 million. The Company expected $1.8 million to be uncollectible. The $16.1 million of acquired intangible assets is related to a trademark acquired with a useful life of 10 years. The transaction resulted in a bargain purchase gain primarily due to higher inventory and property, plant, and equipment fair values compared to book values. The Company believes that the bargain purchase gain was primarily the result of the decision by majority stockholders of CS&amp;W to sell their interests as CS&amp;W had been experiencing increasing net losses. The agreed upon purchase price reflected the fact the seller would have needed to incur significant costs on future integration initiatives and to upgrade their infrastructure and computer systems in order to restore CS&amp;W to a profitable basis. With our existing nationwide service center operations, we believe that our infrastructure will allow the necessary operational improvements to be implemented more efficiently than the seller. The gain of $70.0 million was included in Other income and (expense), net in the Consolidated Statements of Operations in 2018. The Company recognized $1.6 million in acquisition-related fees, which was included in Warehousing, delivery, selling, general, and administrative expense in the Consolidated Statements of Operations in 2018. Included in the year ended December 31, 2019 financial results is revenue of $576.3 million and a net loss of $13.1 million from CS&amp;W. Included in the year ended December 31, 2018 financial results is $347.5 million of revenue and $58.3 million (includes the $70.0 million bargain purchase gain) of net income from CS&amp;W since the acquisition date. The following unaudited pro forma information presents consolidated results of operations for the year ended December 31, 2019 and 2018 as if the acquisition of CS&amp;W on July 2, 2018 had occurred on January 1, 2018:
Pro Forma
For the Year Ended December 31,
2019
2018
Net sales
$
4,501.6
$
4,767.7
Net income attributable to Ryerson Holding Corporation
82.4
15.2
The 2018 supplemental pro forma net income attributable to Ryerson Holding Corporation was adjusted to exclude the $70.0 million CS&amp;W bargain purchase gain realized in 2018 as it is a nonrecurring item. On April 2, 2018, Ryerson Holding acquired Fanello Industries, LLC (“Fanello”), a privately owned metal service company located in Lavonia, Georgia. On February 15, 2017, Ryerson Holding acquired Guy Metals, Inc. (“Guy Metals”), a privately-owned metal service center company located in Hammond, Wisconsin. On January 19, 2017 , Ryerson Holding acquired The Laserflex Corporation (“Laserflex”), a privately-owned metal fabricator specializing in laser fabrication metal processing and welding with locations in Columbus, Ohio and Wellford, South Carolina. </t>
  </si>
  <si>
    <t>Cash, Cash Equivalents, and Restricted Cash</t>
  </si>
  <si>
    <t>Cash And Cash Equivalents [Abstract]</t>
  </si>
  <si>
    <t xml:space="preserve">Note 3: Cash, Cash Equivalents, and Restricted Cash The following table provides a reconciliation of cash, cash equivalents, and restricted cash reported within the Consolidated Balance Sheets that sum to the total of the beginning and ending cash balances shown in the Consolidated Statements of Cash Flows:
At December 31,
2019
2018
(In millions)
Cash and cash equivalents
$
11.0
$
23.2
Restricted cash
48.8
1.1
Total cash, cash equivalents, and restricted cash
$
59.8
$
24.3
As part of the indenture for our $650 million senior secured notes due in 2022 (the “2022 Notes”), proceeds from the sale of property, plant, and equipment that is collateral are deposited into a restricted cash account. Cash can be withdrawn from this restricted account upon meeting certain requirements, to fund activities such as debt repayment and future capital expenditures. In December 2019, we signed and closed a sale-leaseback transaction for a group of service center properties. See Note 6: Leases for additional detail on this transaction. The balance in the restricted account for property, plant, and equipment sales was $47.6 million at December 31, 2019 compared to zero at December 31, 2018. We also have $1.2 million and $1.1 million of cash restricted for the purposes of covering letters of credit that can be presented for potential insurance claims at December 31, 2019 and 2018, respectively. </t>
  </si>
  <si>
    <t>Inventory Disclosure [Abstract]</t>
  </si>
  <si>
    <t xml:space="preserve">Note 4: Inventories Inventories, at stated LIFO value, were classified at December 31, 2019 and 2018 as follows:
At December 31,
2019
2018
(In millions)
In process and finished products
$
742.9
$
806.3
If current cost had been used to value inventories, such inventories would have been $51 million lower and $18 million higher than reported at December 31, 2019 and 2018, respectively. Approximately 91% of inventories are accounted for under the LIFO method at December 31, 2019 and 2018.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5.6 million and $9.3 million at December 31, 2019 and 2018, respectively. </t>
  </si>
  <si>
    <t>Property, Plant and Equipment</t>
  </si>
  <si>
    <t>Property Plant And Equipment [Abstract]</t>
  </si>
  <si>
    <t xml:space="preserve">Note 5: Property, Plant, and Equipment Property, plant, and equipment consisted of the following at December 31, 2019 and 2018:
At December 31,
2019
2018
(In millions)
Land and land improvements
$
89.4
$
101.2
Buildings and leasehold improvements
199.0
238.1
Machinery, equipment, and other
432.3
406.7
Finance leases
73.2
76.6
Construction in progress
12.6
15.8
Total
806.5
838.4
Less: Accumulated depreciation
(366.8
)
(349.4
)
Net property, plant, and equipment
$
439.7
$
489.0
The Company recorded impairment charges related to fixed assets of zero, $0.2 million, and $0.1 million for the years ended December 31, 2019, 2018, and 2017, respectively. The impairment charges recorded in all periods related to certain assets held for sale in order to recognize the assets at their fair value less cost to sell, in accordance with FASB ASC 360-10-35-43, “ Property, Plant, and Equipment – Other Presentation Matters In December 2019, the Company signed and closed a sale-leaseback transaction for a group of service center properties that resulted in the recognition of a gain on sale of assets of $20.6 million, with total net proceeds of $61.5 million. See Note 6: Leases for further details. </t>
  </si>
  <si>
    <t>Leases</t>
  </si>
  <si>
    <t>Leases [Abstract]</t>
  </si>
  <si>
    <t>Note 6: Leases The Company leases various assets including real estate, trucks, trailers, mobile equipment, processing equipment, and IT equipment. The Company has noncancelable operating leases expiring at various times through 2032, and finance leases expiring at various times through 2025. Policy Elections &amp; Practical Expedient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September 23, 2019 (the “Ryerson Credit Facility”). In December 2019, we sold and leased back a group of service center properties located in Arizona, Arkansas, Georgia, New York, Ohio, Texas, Virginia, and Washington for net proceeds of approximately $61.5 million. The total annual rent for the properties is approximately $4.3 million for the first year and is subject to annual rent escalations over the 12-year lease term. Under the terms of the lease agreement, the Company is responsible for all taxes, insurance, and utilities and is required to adequately maintain the properties for the lease term. The lease includes two renewal options for five years each. The transaction met the requirements for sale leaseback accounting under ASC 842 and ASC 606. Accordingly, the Company recognized the sale of the properties, which resulted in a gain of approximately $20.6 million recorded in the Consolidated Statements of Operations. The related land and buildings were removed from property, plant, and equipment and operating lease assets and liabilities of $47.8 million, respectively, were recorded in the Consolidated Balance Sheets. The following table summarizes the location and amount of lease assets and lease liabilities reported in our Consolidated Balance Sheet as of December 31, 2019:
At December 31,
Leases
Balance Sheet Location
2019
(In millions)
Assets
Operating lease assets
Operating lease assets
$
128.2
Finance lease assets
Property, plant, and equipment, net (a)
54.2
Total lease assets
$
182.4
Liabilities
Current
Operating
Current portion of operating lease liabilities
$
20.9
Finance
Other accrued liabilities
12.4
Noncurrent
Operating
Noncurrent operating lease liabilities
112.8
Finance
Other noncurrent liabilities
18.7
Total lease liabilities
$
164.8
(a) Finance lease assets are recorded net of accumulated amortization of $19.0 million as of December 31, 2019. Rental expense under operating leases totaled $26.8 million, $27.9 million, and $28.5 million for the years ended December 31, 2019, 2018, and 2017, respectively. The following table summarizes the location and amount of lease expense reported in our Consolidated Statements of Operations for the twelve months ended December 31, 2019:
Lease Expense
Location of Lease Expense Recognized in Income
Year Ended December 31, 2019
(In millions)
Operating lease expense
Warehousing, delivery, selling, general, and administrative
$
20.7
Finance lease expense
Amortization of lease assets
Warehousing, delivery, selling, general, and administrative
6.9
Interest on lease liabilities
Interest and other expense on debt
1.6
Variable lease expense
Warehousing, delivery, selling, general, and administrative
3.1
Short-term lease expense
Warehousing, delivery, selling, general, and administrative
3.0
Total lease expense
$
35.3
The following table presents maturity analysis of lease liabilities at December 31, 2019:
Maturity of Lease Liabilities
Operating Leases (a)
Finance Leases
(In millions)
2020
$
25.5
$
13.6
2021
23.6
8.7
2022
20.1
5.5
2023
16.9
3.0
2024
15.8
2.5
After 2024
51.3
0.2
Total lease payments
153.2
33.5
Less: Interest (b)
(19.5
)
(2.4
)
Present value of lease liabilities (c)
$
133.7
$
31.1
(a) There were no operating leases with options to extend lease terms that are reasonably certain of being exercised and the operating lease payments exclude $0.3 million of legally binding minimum lease payments for leases signed but not yet commenced. (b) Calculated using the discount rate for each lease. (c) Includes the current portion of $20.9 million for operating leases and $12.4 million for finance leases. The following table presents the future minimum lease commitments under ASC 840 at December 31, 2018:
Future Minimum Lease Commitments
Operating Leases
Capital Leases
(In millions)
2019
$
21.7
$
13.7
2020
19.2
11.2
2021
17.0
5.7
2022
13.3
2.5
2023
10.5
0.6
After 2023
19.9
0.1
Total lease payments
$
101.6
$
33.8
The following table shows the weighted-average remaining lease term and discount rate for operating and finance leases, respectively, at December 31, 2019:
At December 31,
Lease Term and Discount Rate
2019
Weighted-average remaining lease term (years)
Operating leases
7.9
Finance leases
2.8
Weighted-average discount rate
Operating leases
3.6
%
Finance leases
4.8
% Information reported in our Consolidated Statement of Cash Flows for the twelve months ended December 31, 2019 is summarized below:
Other Information
Year Ended December 31, 2019
(In millions)
Cash paid for amounts included in the measurement of lease liabilities
Operating cash flows from operating leases
$
21.4
Operating cash flows from finance leases
1.6
Financing cash flows from finance leases
13.6
Assets obtained in exchange for lease obligations:
Adoption of accounting principal ASC 842
82.3
Operating leases
64.8
Finance leases
2.2</t>
  </si>
  <si>
    <t>Definite-Lived Intangible Assets</t>
  </si>
  <si>
    <t>Goodwill And Intangible Assets Disclosure [Abstract]</t>
  </si>
  <si>
    <t>Note 7: Definite-Lived Intangible Assets The following summarizes the components of definite-lived intangible assets at December 31, 2019 and 2018:
At December 31, 2019
At December 31, 2018
Weighted Average Amortizable Life in Years
Gross Carrying Amount
Accumulated Amortization
Net
Gross Carrying Amount
Accumulated Amortization
Net
(In millions)
Amortizable intangible assets
Customer relationships
14.2
$
58.1
$
(37.9
)
$
20.2
$
58.1
$
(33.8
)
$
24.3
Developed technology / product know-how
10.0
4.6
(2.7
)
1.9
4.6
(2.5
)
2.1
Non-compete agreements
5.0
0.6
(0.4
)
0.2
0.9
(0.6
)
0.3
Trademarks
13.6
42.3
(14.0
)
28.3
42.3
(10.9
)
31.4
Licenses
7.0
0.5
(0.5
)
—
0.5
(0.5
)
—
Total definite-lived intangible assets
$
106.1
$
(55.5
)
$
50.6
$
106.4
$
(48.3
)
$
58.1
Amortization expense related to intangible assets reported in warehousing, delivery, selling, general, and administrative expense in our Consolidated Statements of Operations for the years ended December 31, 2019, 2018, and 2017 was $7.5 Estimated amortization expense related to intangible assets at December 31, 2019, for each of the years in the five year period ending December 31, 2024 and thereafter is as follows:
Estimated Amortization
(In millions)
For the year ended December 31, 2020
$
7.4
For the year ended December 31, 2021
6.4
For the year ended December 31, 2022
6.3
For the year ended December 31, 2023
5.1
For the year ended December 31, 2024
5.1
For the years ended thereafter
20.3</t>
  </si>
  <si>
    <t>Goodwill</t>
  </si>
  <si>
    <t>Note 8: Goodwill The following is a summary of changes in the carrying amount of goodwill for the years ended December 31, 2019 and 2018:
Cost
Accumulated Impairment
Carrying Amount
(In millions)
Balance at January 1, 2018
$
123.6
$
(8.3
)
$
115.3
Acquisitions
5.0
—
$
5.0
Balance at December 31, 2018
$
128.6
$
(8.3
)
$
120.3
Acquisitions
—
—
—
Balance at December 31, 2019
$
128.6
$
(8.3
)
$
120.3
In 2018, the Company recognized $5.0 million of goodwill within the US Reporting unit related to the Fanello acquisition, which is deductible for income tax purposes. Pursuant to ASC 350, “ Intangibles – Goodwill and Other,</t>
  </si>
  <si>
    <t>Restructuring and Other Charges</t>
  </si>
  <si>
    <t>Restructuring And Related Activities [Abstract]</t>
  </si>
  <si>
    <t xml:space="preserve">Note 9: Restructuring and Other Charges The following summarizes restructuring accrual activity for the years ended December 31, 2019, 2018, and 2017:
Employee Related Costs
Tenancy and Other Costs
Total Restructuring Costs
(In millions)
Balance at January 1, 2017
$
0.2
$
1.3
$
1.5
Restructuring charges
—
0.8
0.8
Cash payments
—
(0.5
)
(0.5
)
Reclassification
—
0.1
0.1
Reduction to reserve
(0.2
)
—
(0.2
)
Balance at December 31, 2017
$
—
$
1.7
$
1.7
Restructuring charges
3.6
0.6
4.2
Cash payments
(3.2
)
(0.8
)
(4.0
)
Balance at December 31, 2018
$
0.4
$
1.5
$
1.9
Restructuring charges
2.1
0.3
2.4
Cash payments
(1.5
)
(0.9
)
(2.4
)
Balance at December 31, 2019
$
1.0
$
0.9
$
1.9
2019 In 2019, the Company recorded a $2.1 million charge for employee-related costs primarily for severance costs for corporate staff reductions. The Company paid $1.2 million of the employee costs related to these actions. In addition, the Company paid $0.3 million related to 2018 staff reductions. The remaining $1.0 million of employee-related costs are expected to be paid in 2020. During 2019, the Company also recorded a $0.3 million charge to increase the reserve for tenancy-related costs for a facility closed in 2013. The Company paid $0.9 million in 2019 for costs related to facilities closed in prior years. The remaining $0.9 million of tenancy-related costs are expected to be paid through 2025. 2018 In 2018, the Company recorded a $3.6 million charge for employee-related costs primarily for severance costs for corporate staff reductions and two facility closures. The Company paid $3.2 million of the employee costs related to these actions. During 2018, the Company also recorded a $0.6 million charge to increase the reserve for tenancy-related costs for a facility closed in 2013. The Company paid $0.8 million in costs related to this facility closure. 2017 In 2017, the Company recorded an $0.8 million charge in warehousing, delivery, selling, general, and administrative expense in the Consolidated Statements of Operations to increase the reserve for tenancy-related costs for a facility closed in 2013. The Company paid $0.4 million in costs related to this facility closure and also reclassified an existing $0.1 million liability for future lease payments to the restructuring reserve. In addition, the Company paid $0.1 million in costs related to a facility closed in 2016. During 2017, the Company recorded a $0.2 million reduction to the reserve for employee-related costs and credited warehousing, delivery, selling, general, and administrative expense in the Consolidated Statements of Operations. This action fully utilized the remaining reserve for employee-related costs. </t>
  </si>
  <si>
    <t>Debt</t>
  </si>
  <si>
    <t>Debt Disclosure [Abstract]</t>
  </si>
  <si>
    <t xml:space="preserve">Note 10: Debt Long-term debt consisted of the following at December 31, 2019 and 2018:
At December 31,
2019
2018
(In millions)
Ryerson Credit Facility
$
377.7
$
535.9
11 % Senior Secured Notes due 2022
587.9
599.5
Foreign debt
13.2
19.5
Other debt
9.5
8.3
Unamortized debt issuance costs and discounts
(6.5
)
(9.9
)
Total debt
981.8
1,153.3
Less:
Ryerson Credit Facility - "first in, last out" subfacility
34.3
—
Short-term foreign debt
13.2
19.5
Other short-term debt
1.7
7.8
Total long-term debt
$
932.6
$
1,126.0
The principal payments required to be made on debt during the next five fiscal years are shown below:
Amount
(In millions)
For the year ended December 31, 2020
$
49.2
For the year ended December 31, 2021
345.1
For the year ended December 31, 2022
589.7
For the year ended December 31, 2023
1.9
For the year ended December 31, 2024
2.4
For the years ended thereafter
—
Ryerson Credit Facility On November 16, 2016, Ryerson entered into an amendment with respect to its $1.0 billion revolving credit facility (as amended, the “Old Credit Facility”), to reduce the total facility size from $1.0 billion to $750 million, reduce the interest rate on outstanding borrowings by 25 basis points, reduce commitment fees on amounts not borrowed by 2.5 basis points, and to extend the maturity date to November 16, 2021. The Old Credit Facility was amended a second time on June 28, 2018, to increase the facility size from $750 million to $1.0 billion. On September 23, 2019, a third amendment was entered into to supplement the facility and add a U.S. “first-in, last-out” sub-facility of $67.9 million (the “FILO Facility”). The FILO facility is equal in subordination with the other borrowings under the Ryerson Credit Facility and has a maturity date of June 30, 2020. The FILO facility supplements our borrowing capacity by providing additional collateral on eligible accounts receivable and inventory. The aggregate facility size of $1.0 billion remains unchanged. At December 31, 2019 , Ryerson had $377.7 million of outstanding borrowings, including $34.3 million under the FILO Facility, $11 million of letters of credit issued, and $348 million available under The Ryerson Credit Facility has an allocation of $940 million to the Company’s subsidiaries in the United States and an allocation of $60 million to Ryerson Holding’s Canadian subsidiary that is a borrower. Amounts outstanding under the Ryerson Ryerson We attempt to minimize interest rate risk exposure through the utilization of interest rate swaps, which are derivative financial instruments. In March 2017, we entered into an interest rate swap to fix interest on $150 million of our floating rate debt under the Ryerson Credit Facility at a rate of 1.658% through March 2020. In June 2019, we entered into a second interest rate swap to fix interest on $60 million of our floating rate debt under the Ryerson Credit Facility at a rate of 1.729% through June 2022. In November 2019, we entered into a third interest rate swap to fix interest on $100 million of our floating rate debt under the Ryerson Credit Facility at a rate of 1.539% through November 2022. All of the swaps have reset dates and critical terms that match our existing debt and the anticipated critical terms of future debt. The weighted average interest rate on the outstanding borrowings under the Ryerson Credit Facility including the interest rate swap was 3.2% and 3.5% at December 31, 2019 and 2018, respectively. Borrowings under the Ryerson The Ryerson Ryerson Ryerson The Ryerson Ryerson Ryerson The lenders under the Ryerson Ryerson Net proceeds of short-term borrowings that are reflected in the Consolidated Statements of Cash Flows represent borrowings under the Ryerson Credit Facility with original maturities less than three months. 2022 Notes On May 24, 2016, JT Ryerson issued the 2022 Notes that bear interest at a rate of 11.00% per annum. The 2022 Notes are fully and unconditionally guaranteed on a senior secured basis by all of our existing and future domestic subsidiaries that are co-borrowers or that have guarantee obligations under the Ryerson Credit Facility. The 2022 Notes and the related guarantees are secured by a first-priority security interest in substantially all of JT Ryerson’s and each guarantor’s present and future assets located in the United States (other than receivables, inventory, cash,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 he 2022 Notes are redeemable at the following redemption prices: if redeemed prior to May 15, 2020, 105.50%, and if redeemed during the twelve months beginning May 15, 2020, 102.75%, and May 15, 2021 and thereafter, 100.00%.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create liens, or use assets as security in other transactions. Subject to certain exceptions, JT Ryerson may only pay dividends to Ryerson Holding to the extent of 50% of cumulative net income since the issuance of the 2022 Notes, once prior losses are offset. As a result of these restrictions, the restricted net assets of consolidated subsidiaries exceed 25 percent of consolidated net assets as of December 31, 2019. Restricted net assets as of December 31, 2019 were $132.6 million. During 2019, a principal amount of $11.6 million of the 2022 Notes were repurchased for $11.8 million and retired, resulting in the recognition of a $0.2 million loss within other income and (expense), net on the Consolidated Statement of Operations. During 2018, a principal amount of $50.5 million of the 2022 Notes were repurchased for $52.2 million and retired, resulting in the recognition of a $1.7 million loss within other income and (expense), net on the Consolidated Statement of Operations. Foreign Debt At December 31, 2019, Ryerson China’s total foreign borrowings were $13.2 million, which were owed to banks in Asia at a weighted average interest rate of 4.3% per annum and secured by inventory and property, plant, and equipment. At December 31, 2018, Ryerson China’s total foreign borrowings were $19.5 million, which were owed to banks in Asia at a weighted average interest rate of 4.3% per annum and secured by inventory and property, plant, and equipment. Availability under Ryerson China’s credit facility was $32 million </t>
  </si>
  <si>
    <t>Employee Benefits</t>
  </si>
  <si>
    <t>Compensation And Retirement Disclosure [Abstract]</t>
  </si>
  <si>
    <t xml:space="preserve">Note 11: Employee Benefits The Company accounts for its pension and postretirement plans in accordance with FASB ASC 715, “ Compensation – Retirement Benefits Prior to January 1, 1998, the Company’s non-contributory defined benefit pension plan (“Ryerson Pension Plan” or “RPP”)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Employees who vested in their benefits accrued under the defined benefit plan at December 31, 1997 and March 31, 2000, are entitled to those benefits upon retirement. For the years ended December 31, 2019, 2018, and 2017, expense recognized for the defined contribution plans was $8.8 million, $8.0 million, and $7.2 million, respectively. Effective May 19, 2017, the Company froze the benefits accrued under a portion of the Ryerson Pension Plan for certain wage employees. The freeze impacted a significant number of the remaining active accruing participants, therefore, curtailment accounting was required, and the pension plan was remeasured as of May 31, 2017. The remeasurement resulted in a curtailment loss of $0.1 million, which was recorded in warehousing, delivery, selling, general, and administrative expense within the Consolidated Statements of Operations. CS&amp;W also has a non-contributory defined benefit pension plan (“Central Steel and Wire Retirement Plan” or “CSWPP”), which covers certain employees, retirees, and their beneficiaries. CSWPP paid $14.3 million in lump sums and annuity purchases during fiscal 2019. Because the payout was more than the fiscal 2019 service cost plus interest cost for fiscal 2019, settlement accounting was reflected at year-end. There was an unrecognized loss as of December 31, 2019, of which $1.6 million was recognized in expense. CSWPP paid $5.8 million in lump sums from July 2, 2018 through December 31, 2018. Because the payout was more than the service cost plus interest cost for the period, settlement accounting was reflected in 2018. There was an unrecognized loss as of December 31, 2018, of which $0.2 million was recognized in other income and (expense), net within the Consolidated Statements of Operations. In August 2019, the Central Steel and Wire Retirement Plan was closed to new entrants such that employees hired after July 1, 2018 are not entered into the plan. This plan change did not impact the plan obligation as of December 31, 2019. The Company’s U.S. other postretirement benefit plans include the Ryerson Postretirement Welfare Plans (“Ryerson OPEB”) and Central Steel and Wire Postretirement Medical Plan (“CSW OPEB”). The Company has other deferred employee benefit plans, including supplemental pension plans, the liability for which totaled $15.3 million and $15.1 million at December 31, 2019 and 2018,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n additional measurement date of May 31, 2017 due to the plan freeze discussed above. The expected rate of return on plan assets is determined based on the market-related value of the assets, recognizing any gains or losses over a four year period. The method we have chosen for amortizing actuarial gains and losses is to recognize amounts in excess of a 10% corridor (10% of the greater of the projected benefit obligation or plan assets) which are amortized over the average expected remaining lifetime of the participants in the pension plan and over the average expected remaining service period for the other postretirement benefits. The assumptions used to determine benefit obligations at the end of the periods and net periodic benefit costs for the Pension Benefits for U.S. plans were as follows:
Year Ended December 31, 2019 (CSWPP)
Year Ended December 31, 2019 (RPP)
July 2 to December 31, 2018 (CSWPP)
Year Ended December 31, 2018 (RPP)
June 1 to December 31, 2017
January 1 to May 31, 2017
Discount rate for calculating obligations
3.53
%
3.15
%
4.59
%
4.32
%
3.64
%
3.86
%
Discount rate for calculating service cost
4.67
4.53
4.49
3.84
4.20
4.51
Discount rate for calculating interest cost
4.43
3.93
4.22
3.24
3.18
3.44
Expected rate of return on plan assets
4.00
6.35
4.70
6.70
6.95
6.75
Rate of compensation increase – benefit obligations
3.00
3.00
3.00
3.00
2.90
2.70
Rate of compensation increase – net periodic benefit cost
3.00
3.00
3.00
2.90
2.70
2.70
The expected rate of return on plan assets is 5.75% for RPP and 3.20% for CSWPP for 2020. The assumptions used to determine benefit obligations at the end of the periods and net periodic benefit costs for the Other Postretirement Benefits, primarily health care, for U.S. plans were as follows:
Year Ended December 31, 2019 (CSW OPEB)
Year Ended December 31, 2019 (Ryerson OPEB)
July 2 to December 31, 2018 (CSW OPEB)
Year Ended December 31, 2018 (Ryerson OPEB)
Year Ended December 31, 2017
Discount rate for calculating obligations
3.08
%
3.13
%
4.23
%
4.26
%
3.57
%
Discount rate for calculating service cost
4.45
4.43
4.35
3.74
4.25
Discount rate for calculating interest cost
3.82
3.82
3.83
3.09
3.19
Rate of compensation increase – benefit obligations
N/A
3.00
N/A
3.00
3.00
Rate of compensation increase – net periodic benefit cost
N/A
3.00
N/A
3.00
2.50
The assumptions used to determine benefit obligations at the end of the periods and net periodic benefit costs for the Pension Benefits for Canadian plans were as follows:
Year Ended December 31,
2019
2018
2017
Salaried
Bargaining
Salaried
Bargaining
Salaried
Bargaining
Discount rate for calculating obligations
3.00
%
3.01
%
3.56
%
3.58
%
3.31
%
3.32
%
Discount rate for calculating net periodic benefit cost
3.56
3.58
3.31
3.32
3.64
3.71
Expected rate of return on plan assets
5.25
3.50
5.25
4.50
5.50
5.25
Rate of compensation increase
3.00
3.00
3.00
3.00
3.00
3.00
The expected rate of return on Canadian plan assets for 2020 is 4.75% for the Ryerson Salaried Plan (approximately 79% of total Canadian plan assets) and 3.00% for the Ryerson Bargaining Unit Plan (approximately 21% of total Canadian plan assets). The assumptions used to determine benefit obligations at the end of the periods and net periodic benefit costs for the Other Postretirement Benefits, primarily healthcare, for Canadian plans were as follows:
Year Ended December 31,
2019
2018
2017
Discount rate for calculating obligations
2.97
%
3.53
%
3.31
%
Discount rate for calculating net periodic benefit cost
3.53
3.31
3.61
Rate of compensation increase
3.00
3.00
3.00
Year Ended December 31,
Pension Benefits
Other Benefits
2019
2018
2019
2018
(In millions)
Change in Benefit Obligation
Benefit obligation at beginning of year
$
760
$
797
$
70
$
69
Acquired benefit obligation
—
60
—
15
Service cost
3
2
1
—
Interest cost
29
26
2
2
Actuarial (gain) loss
65
(42
)
1
(8
)
Effect of changes in exchange rates
2
(3
)
1
(1
)
Lump sums paid
(24
)
(23
)
—
—
Benefits paid (net of participant contributions)
(63
)
(57
)
(6
)
(7
)
Benefit obligation at end of year
$
772
$
760
$
69
$
70
Accumulated benefit obligation at end of year
$
760
$
750
N/A
N/A
Change in Plan Assets
Plan assets at fair value at beginning of year
$
579
$
632
$
—
$
—
Acquired plan assets
—
43
—
—
Actual return on plan assets
112
(40
)
—
—
Employer contributions
26
27
6
7
Effect of changes in exchange rates
2
(3
)
—
—
Lump sums paid
(24
)
(23
)
—
—
Benefits paid (net of participant contributions)
(63
)
(57
)
(6
)
(7
)
Plan assets at fair value at end of year
$
632
$
579
$
—
$
—
Reconciliation of Amount Recognized
Funded status
$
(140
)
$
(181
)
$
(69
)
$
(70
)
Amounts recognized in balance sheet consist of:
Current liabilities
$
—
$
—
$
(6
)
$
(7
)
Non-current liabilities
(140
)
(181
)
(63
)
(63
)
Net benefit liability at the end of the year
$
(140
)
$
(181
)
$
(69
)
$
(70
) Canadian benefit obligations represented $45 million of the Company’s total Pension Benefits obligations at December 31, 2019 and $41 million at December 31, 2018. Canadian plan assets represented $43 million of the Company’s total plan assets at fair value at December 31, 2019 and $38 million at December 31, 2018. In addition, Canadian benefit obligations represented $14 million of the Company’s total Other Benefits obligation at December 31, 2019 and $11 million at December 31, 2018. The pension benefit obligations recorded as of December 31, 2019 and 2018 were impacted by changes in assumptions. During the year ended December 31, 2019 the pension benefit obligation increased by $87 million due to a decrease in the year over year discount rate, decreased $19 million due to updated mortality tables, and decreased $5 million due to demographic population changes. During the year ended December 31, 2018 the pension benefit obligation decreased by $46 million due to an increase in the year over year discount rate and decreased another $1 million due to updated mortality rates based on updated mortality tables released by the Society of Actuaries in 2018. Amounts recognized in accumulated other comprehensive income (loss) at December 31, 2019 and 2018 consist of the following:
At December 31,
Pension Benefits
Other Benefits
2019
2018
2019
2018
(In millions)
Amounts recognized in accumulated other comprehensive income (loss), pre–tax, consist of
Net actuarial loss (gain)
$
366
$
394
$
(49
)
$
(58
)
Prior service credit
—
—
(3
)
(6
)
Net loss (gain)
$
366
$
394
$
(52
)
$
(64
) Amounts recognized in other comprehensive income (loss) for the years ended December 31, 2019 and 2018 consist of the following:
Year Ended December 31,
Pension Benefits
Other Benefits
2019
2018
2019
2018
(In millions)
Amounts recognized in other comprehensive income (loss), pre–tax, consist of
Net actuarial loss (gain)
$
(11
)
$
38
$
1
$
(8
)
Amortization of net actuarial loss (gain)
(15
)
(16
)
8
7
Amortization of prior service cost
—
—
3
3
Amortization of settlement
(2
)
—
—
—
Net loss (gain)
$
(28
)
$
22
$
12
$
2
For benefit obligation measurement purposes for U.S. plans at December 31, 2019, the annual rate of increase in the per capita cost of covered health care benefits for all participants was 7.25 percent, grading down to 4.5 percent in 2026, the level at which it is expected to remain. For measurement purposes for U.S. plans at December 31, 2018, the annual rate of increase in the per capita cost of covered health care benefits for participants under 65 was 7.5 percent, grading down to 4.5 percent in 2026, the level at which it is expected to remain. At December 31, 2018, the rate for participants over 65 was 7.5 percent, grading down to 4.5 percent in 2026, plus a risk adjustment of 0.65 percent grading down to zero percent in 2022, the level at which it is expected to remain. For benefit obligation measurement purposes for Canadian plans, at December 31, 2019 the annual rate of increase in the per capita cost of covered health care benefits was 6.95 percent per annum, grading down to 4.5 percent in 2033, the level at which it is expected to remain. For benefit obligation measurement purposes for Canadian plans, at December 31, 2018 the annual rate of increase per capita cost of covered health care benefits was 7.3 percent per annum, grading down to 4.5 percent in 2033, the level at which it is expected to remain. The components of the Company’s net periodic benefit cost for the years ended December 31, 2019, 2018, and 2017 are as follows:
Year Ended December 31,
Pension Benefits
Other Benefits
2019
2018
2017
2019
2018
2017
(In millions)
Components of net periodic benefit cost
Service cost
$
3
$
2
$
1
$
1
$
—
$
—
Interest cost
29
26
26
2
2
3
Expected return on assets
(37
)
(40
)
(42
)
—
—
—
Recognized actuarial loss (gain)
15
15
15
(8
)
(7
)
(8
)
Amortization of prior service credit
—
—
—
(3
)
(3
)
(3
)
Settlement expense
2
—
—
—
—
—
Net periodic benefit cost (credit)
$
12
$
3
$
—
$
(8
)
$
(8
)
$
(8
) The assumed health care cost trend rate has an effect on the amounts reported for the health care plans. For purposes of determining net periodic benefit cost for U.S plans, the annual rate of increase in the per capital cost of covered health care benefits for participants under 65 was 7.5 percent, grading down to 4.5 percent in 2026, the level at which it is expected to remain. The rate for participants over 65 was 7.5 percent, grading down to 4.5 percent in 2026, plus a risk adjustment of 0.65 percent grading down to zero percent in 2022, the level at which it is expected to remain. For purposes of determining net periodic benefit cost for Canadian plans, the annual rate of increase in the per capita cost of covered health care benefits was 6.95 percent per annum, grading down to 4.5 percent in 2033, the level at which it is expected to remain. Pension Trust Assets The expected long-term rate of return on pension trust assets is 3.00% to 5.75% based on the historical investment returns of the trust, the forecasted returns of the asset classes, and a survey of comparable pension plan sponsors. The Company’s pension trust weighted-average asset allocations at December 31, 2019 and 2018, by asset category are as follows:
Trust Assets at December 31,
2019
2018
Equity securities
35
%
43
%
Debt securities
48
44
Real Estate
10
3
Other
7
10
Total
100
%
100
% The investment policies and plan asset target allocations are established by Ryerson’s internal management Pension Committee, as delegated by the Board of Directors, in consultation with investment advisors. The Pension Committee provides on-going oversight of the plan assets in accordance with the approved policies and asset allocation ranges and has the authority to appoint and dismiss investment managers. The investment policy objectives are to seek a competitive rate of return relative to an appropriate level of risk depending on the funded status of each plan and the timing of expected benefit payments. As plan funded status improves, the asset allocations will move along a predetermined, de-risking glide path that reallocates capital from growth assets to fixed income assets in order to preserve asset gains and reduce funded status volatility. The currently approved asset investment classes are cash, fixed income, domestic equities, international equities, real estate, private equities, and hedge funds of funds. The approved target ranges and allocations as of the December 31, 2019 measurement date were as follows:
Range
Target
Equity securities
0-49%
34
%
Debt securities
45-100
50
Real estate
0-12
10
Other
0-7
6
Total
100
% The fair value of our pension plan assets at December 31, 2019 by asset category are as follows. See Note 14 for the definitions of Level 1, 2, and 3 fair value measurements.
Fair Value Measurements at December 31, 2019
Asset Category
Total
Level 1
Level 2
Level 3
(In millions)
Cash and cash equivalents
$
14
$
6
$
8
$
—
Equity securities:
US large cap
67
4
63
—
US small/mid cap
11
1
10
—
International companies
63
3
60
—
Global companies
82
—
82
—
Fixed income securities:
Investment grade debt
300
11
289
—
Other types of investments:
Commodity funds
2
—
2
—
Investments valued at net asset value
27
—
—
—
Real estate
66
1
65
—
Total
$
632
$
26
$
579
$
—
The fair value of our pension plan assets at December 31, 2018 by asset category are as follows:
Fair Value Measurements at December 31, 2018
Asset Category
Total
Level 1
Level 2
Level 3
(In millions)
Cash and cash equivalents
$
21
$
21
$
—
$
—
Equity securities:
US large cap
71
7
64
—
US small/mid cap
22
1
21
—
Canadian large cap
3
—
3
—
Canadian small cap
1
—
1
—
International companies
92
5
87
—
Global companies
60
—
60
—
Fixed income securities:
Investment grade debt
255
18
237
—
Other types of investments:
Commodity funds
1
—
1
—
Multi-strategy funds
1
—
1
—
Investments valued at net asset value
37
—
—
—
Real estate
15
1
14
—
Total
$
579
$
53
$
489
$
—
The pension assets classified as Level 2 investments in 2019 were part of common collective trust investments and bank trust funds. The pension assets classified as Level 2 in 2018 are part of common collective trust investments. Certain investments that are measured at fair value using the net asset value per share practical expedient have not been classified in the fair value hierarchy in accordance with ASU 2015-07, Disclosures for Investments in Certain Entities That Calculate Net Asset Value per Share (or Its Equivalent)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25.7 million, $27.0 million, and $21.7 million for the years ended December 31, 2019, 2018, and 2017, respectively, to improve the funded status of the plans. The Company anticipates that it will have a minimum required pension contribution funding of approximately $19.9 million in 2020. Estimated Future Benefit Payments
Pension Benefits
Other Benefits
(In millions)
2020
$
57
$
6
2021
54
6
2022
54
5
2023
54
5
2024
52
5
2025-2029
243
21
Multiemployer Pension and Other Postretirement Plans We participate in two multiemployer pension plans covering 48 employees at 4 locations. Total contributions to the plans were $0.4 million </t>
  </si>
  <si>
    <t>Commitments and Contingencies</t>
  </si>
  <si>
    <t>Commitments And Contingencies Disclosure [Abstract]</t>
  </si>
  <si>
    <t>Note 12: Commitments and Contingencies Purchase Obligations To fulfill contractual requirements for certain customers in 2020, the Company has entered into certain fixed price noncancellable contractual obligations. These purchase obligations aggregated to $7.8 million at December 31, 2019 with $7.8 million to be paid in 2020. Concentrations of Various Risks The Company’s financial instruments consist of cash and cash equivalents, accounts receivable, equity securities, derivative instruments, accounts payable, and notes payable. In the case of cash, accounts receivable, equity securities, and accounts payable, the carrying amount on the balance sheet approximates the fair value due to the short-term nature of these instruments. The derivative instruments are marked to market each period. The fair value of notes payable is disclosed in Note 14.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Approximately 9% of our total labor force is covered by collective bargaining agreements. There are collective bargaining agreements that will expire in fiscal 2020, which covers 4% of our total labor force. We believe that our overall relationship with our employees is good. Litigation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In a change from its prior stance, at a meeting on December 4, 2018, the EPA indicated that it expected PRPs to submit a plan during 2019 to start remediation of the river and harbor per the original ROD within the next two to three years. The EPA also indicated that it expected allocation of amounts among the parties to be determined in the same two to three-year On December 9, 2019, a PRP group met with Administrator Wheeler, the head of the EPA, to discuss updating the ROD as recent testing indicates that the levels of contamination have “drastically improved” and, thus, remediation should be much less drastic than that in the current ROD. We have been informed that Administrator Wheeler is requiring regional EPA staff to engage in discussions with the PRP group before moving forward with any enforcement action. The EPA indicated in a January 2, 2020 “progress update” letter that it is negotiating with certain parties to perform remedial design work at five unspecified areas which comprise 52% of the overall acreage subject to remediation. It is unclear if any of these areas include the areas where our former facilities were located. As a result of the ongoing negotiations over the ROD, the EPA’s decision not to meet with smaller parties, and the December 9, 2019 meeting with Administrator Wheeler, the discussions with the EPA regarding remedial design appear to be delayed.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It has met with selected parties that we believe to be larger targets. JT Ryerson has not been invited to meet with the EPA.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s of December 31, 2019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si>
  <si>
    <t>Segment Information</t>
  </si>
  <si>
    <t>Segment Reporting [Abstract]</t>
  </si>
  <si>
    <t>Note 13: Segment Information We have one operating and reportable segment, metals service centers. The Company derives substantially all of its sales from the distribution of metals. See Note 16: Revenue Recognition for the Company’s percentage of sales by major product line. No customer, including their subcontractors, accounted for more than 6 percent of Company sales for the years ended December 31, 2019, 2018, and 2017. The top ten customers accounted for less than 15 percent of our sales for the years ended December 31, 2019 and 2018, and less than 17 percent of our sales for the year ended December 31, 2017. A significant majority of the Company’s sales are attributable to its U.S. operations and a significant majority of its long-lived assets are located in the United States. The only operations attributed to foreign countries relate to the Company’s subsidiaries in Canada, China, and Mexico, which in aggregate comprised 9 percent, 10 percent, and 12 percent of the Company’s sales during the years ended December 31, 2019, 2018, and 2017, respectively. Canadian, Chinese, and Mexican long-lived assets were 9 percent, 5 percent, and 7 percent of total Company long-lived assets at December 31, 2019, 2018, and 2017, respectively. The following tables summarize consolidated financial information of our operations by geographic location based on where sales originated:
Year Ended December 31,
Net Sales
2019
2018
2017
(In millions)
United States
$
4,076.8
$
3,950.5
$
2,962.4
Foreign countries
424.8
457.9
402.3
Total
$
4,501.6
$
4,408.4
$
3,364.7
At December 31,
Long-Lived Assets
2019
2018
2017
(In millions)
United States
$
519.1
$
464.1
$
395.3
Foreign countries
48.8
24.9
27.6
Total
$
567.9
$
489.0
$
422.9</t>
  </si>
  <si>
    <t>Derivatives and Fair Value Measurements</t>
  </si>
  <si>
    <t>Investments All Other Investments [Abstract]</t>
  </si>
  <si>
    <t>Note 14: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We have three receive variable, pay fixed, interest rate swaps to manage the exposure to variable interest rates of the Ryerson Credit Facility. In March 2017, we entered into a forward agreement for $150 million of “pay fixed” interest at 1.658%, in June 2019, we entered into a forward agreement for $60 million of “pay fixed” interest at 1.729%, and in November 2019, we entered into a forward agreement for $100 million of “pay fixed” interest at 1.539%. The interest rate reset dates and critical terms match the terms of our existing debt and anticipated critical terms of future debt under the Ryerson Credit Facility. The fair value of the interest rate swap as of December 31, 2019 was a net liability of $0.2 million. The Company currently does not account for its commodity contracts and foreign exchange derivative contracts as hedges but rather marks them to market with a corresponding offset to current earnings. The Company accounts for its interest rate swaps as cash flow hedges of floating-rate borrowings with changes in fair value being recorded in accumulated other comprehensive income. The Company made an accounting policy election to offset the fair value of derivative liabilities with related cash collateral. As of December 31, 2019, the Company offset $2.7 million of fair value liabilities with cash held as collateral by the counterparty.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solidated Balance Sheet as of December 31, 2019 and 2018:
Asset Derivatives
Liability Derivatives
Fair Value
Fair Value
Balance Sheet Location
December 31, 2019
December 31, 2018
Balance Sheet Location
December 31, 2019
December 31, 2018
(In millions)
Derivatives not designated as hedging instruments under ASC 815
Metal commodity contracts
Prepaid expenses and other current assets
$
5.0
$
1.6
Other accrued liabilities
$
9.4
(a)
$
5.4
Crude oil contracts
Prepaid expenses and other current assets
0.1
—
Other accrued liabilities
—
—
Foreign exchange contracts
Prepaid expenses and other current assets
—
0.2
Other accrued liabilities
—
—
Derivatives designated as hedging instruments under ASC 815
Interest rate swaps
Deferred charges and other assets
—
1.5
Other noncurrent liabilities
0.2
—
Total derivatives
$
5.1
$
3.3
$
9.6
(a)
$
5.4
(a) The offsetting cash collateral balance of $2.7 million held by the derivative counterparty brings the net metal commodity contract liability to $6.7 million and the net total derivative liability balance to $6.9 million.
The following table presents the volume of the Company’s activity in derivative instruments as of December 31, 2019 and 2018:
Notional Amount
Derivative Instruments
At December 31, 2019
At December 31, 2018
Unit of Measurement
Iron ore swap contracts
420,000
—
Tons
Hot roll coil swap contracts
47,155
36,365
Tons
Crude oil swap contracts
38,000
—
Barrels
Aluminum swap contracts
23,949
42,419
Tons
Nickel swap contracts
3,164
1,541
Tons
Foreign currency exchange contracts
2.0 million
4.5 million
U.S. dollars
Interest rate swaps
310 million
150 million
U.S. dollars The following table summarizes the location and amount of gains and losses on derivatives not designated as hedging instruments reported in our Consolidated Statements of Operations for the years ended December 31, 2019, 2018, and 2017:
Amount of Gain/ (Loss) Recognized in Income on Derivatives
Year Ended December 31,
Derivatives not designated as hedging instruments under ASC 815
Location of Gain/(Loss) Recognized in Income on Derivatives
2019
2018
2017
(In millions)
Metal commodity contracts
Cost of materials sold
$
(9.1
)
$
(3.1
)
$
3.1
Diesel fuel/Crude oil commodity contracts
Warehousing, general, and administrative
0.7
—
—
Foreign exchange contracts
Other income and (expense), net
(0.1
)
0.2
—
Total
$
(8.5
)
$
(2.9
)
$
3.1
The following table summarizes the location and amount of gains and losses on derivatives designated as hedging instruments reported in our Consolidated Statements of Operations for the years ended December 31, 2019, 2018, and 2017:
Amount of Gain/(Loss) Reclassified from Other Comprehensive Income into Income
Year Ended December 31,
Derivatives designated as hedging instruments under ASC 815
Location of Gain/(Loss) Recognized in Income on Derivatives
2019
2018
2017
(In millions)
Interest rate swaps
Interest and other expense on debt
$
1.1
$
0.5
$
(0.7
) As of December 31, 2019, the portion of the interest rate swap fair value that would be reclassified into earnings during the next 12 months as interest income is approximately zero. Fair Value Measurements To increase consistency and comparability, FASB ASC 820 “ Fair Value Measurement
1.
Level 1—quoted prices (unadjusted) in active markets for identical assets or liabilities that the Company has the ability to access as of the reporting date.
2.
Level 2—inputs other than quoted prices included within Level 1 that are directly observable for the asset or liability or indirectly observable through corroboration with observable market data.
3.
Level 3—unobservable inputs, such as internally-developed pricing models for the asset or liability due to little or no market activity for the asset or liability. The following table presents assets and liabilities measured and recorded at fair value on our Consolidated Balance Sheet on a recurring basis and their level within the fair value hierarchy as of December 31, 2019:
At December 31, 2019
Level 1
Level 2
Level 3
(In millions)
Assets
Derivatives:
Derivatives not designated as hedging instruments under ASC 815:
Metal commodity contracts
$
—
$
5.0
$
—
Crude oil contracts
—
0.1
—
Derivatives designated as hedging instruments under ASC 815:
Interest rate swaps
—
—
—
Total derivatives
$
—
$
5.1
$
—
Liabilities
Derivatives:
Derivatives not designated as hedging instruments under ASC 815:
Metal commodity contracts
$
—
$
9.4
(a)
$
—
Derivatives designated as hedging instruments under ASC 815:
Interest rate swaps
—
0.2
—
Total derivatives
$
—
$
9.6
(a)
$
—
(a) The offsetting cash collateral balance of $2.7 million held by the derivative counterparty brings the net metal commodity contract liability to $6.7 million and the net total derivative liability balance to $6.9 million.
The following table presents assets and liabilities measured and recorded at fair value on our Consolidated Balance Sheet on a recurring basis and their level within the fair value hierarchy as of December 31, 2018:
At December 31, 2018
Level 1
Level 2
Level 3
(In millions)
Assets
Derivatives:
Derivatives not designated as hedging instruments under ASC 815:
Metal commodity contracts
$
—
$
1.6
$
—
Foreign exchange contracts
—
0.2
—
Derivatives designated as hedging instruments under ASC 815:
Interest rate swaps
—
1.5
—
Total derivatives
$
—
$
3.3
$
—
Liabilities
Derivatives:
Derivatives not designated as hedging instruments under ASC 815:
Metal commodity contracts
$
—
$
5.4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crude oil, iron ore, and aluminum prices for varying time periods. The fair value of hot roll coil, crude oil, iron ore, and aluminum derivatives is determined based on the spot price each individual contract was purchased at and compared with the one-month daily average actual spot price on the Chicago Mercantile Exchange (hot roll coil and crude oil), the Singapore Exchange, and the London Metals Exchange,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1 to 12 months in length. The fair value of our interest rate swap is based on the sum of all future net present value cash flows for the fixed and floating leg of the swap. The future cash flows are derived based on the terms of our interest rate swap, as well as published discount factors, and projected forward LIBOR rates. The carrying and estimated fair values of the Company’s financial instruments at December 31, 2019 and 2018 were as follows:
At December 31, 2019
At December 31, 2018
Carrying Amount
Fair Value
Carrying Amount
Fair Value
(In millions)
Cash and cash equivalents
$
11.0
$
11.0
$
23.2
$
23.2
Restricted cash
48.8
48.8
1.1
1.1
Receivables less provisions
425.1
425.1
521.0
521.0
Accounts payable
311.5
311.5
390.2
390.2
Long-term debt, including current portion
981.8
1,014.4
1,153.3
1,158.5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 (Level 2 inputs). The following table presents assets and liabilities measured and recorded at fair value on the Consolidated Balance Sheets on a non-recurring basis and their level within the fair value hierarchy as of December 31, 2019 and 2018:
At December 31, 2019
Level 1
Level 2
Level 3
(In millions)
Assets
Prepaid expenses and other current assets - assets held for sale (Note 5)
$
—
$
1.5
$
—
At Year Ended December 31, 2018
Level 1
Level 2
Level 3
(In millions)
Assets
Prepaid expenses and other current assets - assets held for sale (Note 5)
$
—
$
7.8
$
—</t>
  </si>
  <si>
    <t>Accumulated Other Comprehensive Income</t>
  </si>
  <si>
    <t>Equity [Abstract]</t>
  </si>
  <si>
    <t>Note 15: Accumulated Other Comprehensive Income The following table details the changes in accumulated other comprehensive income (loss) for the years ended December 31, 2019 and December 31, 2018:
Changes in Accumulated Other Comprehensive Income (Loss) by Component, net of tax
Foreign Currency Translation
Benefit Plan Liabilities
Equity Securities
Cash Flow Hedge - Interest Rate Swap
(In millions)
Balance at January 1, 2018
$
(41.6
)
$
(246.3
)
$
1.0
$
0.6
Other comprehensive income (loss) before reclassifications
(11.2
)
(21.5
)
—
0.7
Amounts reclassified from accumulated other comprehensive income (loss)
—
3.8
(1.0
)
(0.3
)
Net current-period other comprehensive income (loss)
(11.2
)
(17.7
)
(1.0
)
0.4
Balance at December 31, 2018
$
(52.8
)
$
(264.0
)
$
—
$
1.0
Other comprehensive income (loss) before reclassifications
4.0
6.6
—
(0.5
)
Amounts reclassified from accumulated other comprehensive income (loss)
0.2
4.3
—
(0.8
)
Net current-period other comprehensive income (loss)
4.2
10.9
—
(1.3
)
Balance at December 31, 2019
$
(48.6
)
$
(253.1
)
$
—
$
(0.3
) The following tables detail the reclassifications out of accumulated other comprehensive income (loss) for the years ended December 31, 2019 and December 31, 2018:
Reclassifications
Details about Accumulated Other Comprehensive Income (Loss) Components
Amount reclassified from Accumulated Other Comprehensive Income (Loss)
Affected line item in the Consolidated Statements of Operations / Consolidated Balance Sheet
For the Year Ended December 31, 2019
(In millions)
Foreign Currency Translation
Foreign currency translation gain
$
0.2
Other income and (expense), net
Tax provision
—
Net of tax
$
0.2
Amortization of defined benefit pension and other post-retirement benefit plan items
Actuarial gain
$
7.2
Other income and (expense), net
Pension settlement
1.6
Other income and (expense), net
Prior service cost
(3.0
)
Other income and (expense), net
Total before tax
5.8
Tax provision
(1.5
)
Net of tax
$
4.3
Cash flow hedge - interest rate swap
Realized swap interest
$
(1.1
)
Interest and other expense on debt
Tax benefit
0.3
Net of tax
$
(0.8
)
Reclassifications Out of Accumulated Other Comprehensive Income
Details about Accumulated Other Comprehensive Income (Loss) Components
Amount reclassified from Accumulated Other Comprehensive Income (Loss)
Affected line item in the Consolidated Statements of Operations
For the Year Ended December 31, 2018
(In millions)
Amortization of defined benefit pension and other post-retirement benefit plan items
Actuarial gain
$
8.1
Other income and (expense), net
Prior service cost
(3.0
)
Other income and (expense), net
Total before tax
5.1
Tax provision
(1.3
)
Net of tax
$
3.8
Other-than-temporary impairment
Change in accounting principal (ASU 2016-01)
$
(1.0
)
Retained earnings (accumulated deficit)
Tax benefit
—
Net of tax
$
(1.0
)
Cash flow hedge - interest rate swap
Realized swap interest
$
(0.5
)
Interest and other expense on debt
Tax benefit
0.2
Net of tax
$
(0.3
)</t>
  </si>
  <si>
    <t>Revenue Recognition</t>
  </si>
  <si>
    <t>Revenue Recognition [Abstract]</t>
  </si>
  <si>
    <t>Note 16: Revenue Recognition We are a leading metals service center that distributes and provides value-added processing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12.3 million. The net impact on retained earnings associated with these revenues was $2.3 million. Periods prior to January 1, 2018 Revenue is recognized in accordance with ASC 605. Revenue is recognized upon delivery of product to customers and is recorded net of returns, allowances, customer discounts, and incentives. Sales taxes collected from customers and remitted to governmental authorities are accounted for on a net (excluded from revenues) basis. Periods commencing January 1, 2018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Revenues associated with products which we believe have no alternative use, and where the Company has an enforceable right to payment, are recognized on an over time basis . Products with no alternative use include products made from unique alloys, custom extrusions, non-standard gauges, items that been processed to a custom size that cannot be cost effectively reworked to a standard size, or items processed to customer specific drawings or specifications. Over-time revenues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 he ratio of costs incurred to date to the total estimated costs at completion for the products.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shipping and handling costs was a net contract liability of $0.1 million at December 31, 2019 and 2018.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Disaggregated Revenue We have one operating and reportable segment, metals service centers. The Company derives substantially all of its sales from the distribution of metals. The following table shows the Company’s percentage of sales by major product line:
Product Line
2019
2018
2017
Carbon Steel Flat
26
%
27
%
28
%
Carbon Steel Plate
11
11
10
Carbon Steel Long
16
14
12
Stainless Steel Flat
15
16
18
Stainless Steel Plate
4
4
4
Stainless Steel Long
4
4
4
Aluminum Flat
15
15
15
Aluminum Plate
2
3
3
Aluminum Long
5
4
4
Other
2
2
2
Total
100
%
100
%
100
% A significant majority of the Company’s sales are attributable to its U.S. operations. The only operations attributed to foreign countries relate to the Company’s subsidiaries in Canada, China, and Mexico. See Note 13: Segment Information for the Company’s consolidated financial information of our operations by geographic location based on where sales originated.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19
2018
Revenue on products with an alternative use
88
%
88
%
Revenue on products with no alternative use
12
12
Total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solidated Balance Sheet, from contracts with customers were $428.6 million and $523.5 million as of December 31, 2019 and December 31, 2018, respectively. Contract assets, which consist primarily of revenues recognized over time that have not yet been invoiced and estimates of the value of inventory that will be received in conjunction with product returns changes in the contract assets and the contract liabilities balances during the period are as follows:
Contract Assets
Contract Liabilities
2019
2018
2019
2018
(In millions)
Beginning Balance
$
16.6
$
14.2
$
10.0
$
6.9
Contract liability satisfied during the period
—
—
(9.2
)
(7.6
)
Contract liability incurred during the period
—
—
8.2
8.2
Net change in contract assets and liabilities for products with no alternative use during the period
(1.5
)
(1.4
)
—
0.2
Contract assets acquired
—
0.5
—
—
Changes to reserves
0.2
1.5
3.3
0.5
Reclass between contract liability and contract asset
(1.8
)
1.8
(1.8
)
1.8
Ending Balance
$
13.5
$
16.6
$
10.5
$
10.0</t>
  </si>
  <si>
    <t>Income Taxes</t>
  </si>
  <si>
    <t>Income Tax Disclosure [Abstract]</t>
  </si>
  <si>
    <t xml:space="preserve">Note 17: Income Taxes The elements of the provision (benefit) for income taxes were as follows:
Year Ended December 31,
2019
2018
2017
(In millions)
Income before income tax:
U.S.
$
103.4
$
100.6
$
11.3
Foreign
11.8
16.1
5.4
$
115.2
$
116.7
$
16.7
Current income taxes:
Federal
$
(19.0
)
$
(1.3
)
$
5.6
Foreign
2.1
3.7
1.8
State
1.4
0.1
0.5
(15.5
)
2.5
7.9
Deferred income taxes
48.0
7.8
(9.2
)
Total income tax provision (benefit)
$
32.5
$
10.3
$
(1.3
) Income taxes differ from the amounts computed by applying the federal tax rate as follows:
Year Ended December 31,
2019
2018
2017
(In millions)
Federal income tax expense computed at statutory tax rate of 21% in 2019 and 2018 and 35% in 2017
$
24.2
$
24.5
$
5.8
Additional taxes or credits from:
State and local income taxes, net of federal income tax effect
4.9
1.4
(0.8
)
Non-deductible expenses and non-taxable income
1.8
(13.6
)
0.2
Foreign income (expense) not includable in federal taxable income
0.7
0.9
(0.2
)
Valuation allowance changes, net
(0.4
)
(4.3
)
(2.9
)
Changes in uncertain tax positions
(1.5
)
—
(1.0
)
Effect of U.S. Tax Cuts and Jobs Act - deemed repatriation transaction tax &amp; GILTI
2.4
0.8
7.2
Effect of U.S. Tax Cuts and Jobs Act - revaluation of deferred taxes
—
—
(10.6
)
All other, net
0.4
0.6
1.0
Total income tax provision (benefit)
$
32.5
$
10.3
$
(1.3
) The U.S. Tax Cuts and Jobs Act (the “Act”), enacted on December 22, 2017, significantly changes U.S. corporate income tax laws by, among other things, reducing the U.S. corporate income tax rate to 21% starting in 2018 and creating a territorial tax system with a one-time mandatory tax on previously deferred foreign earnings of U.S. subsidiaries. Under ASC Topic 740, the effects of changes in tax rates and laws on deferred tax balances are recognized in the period in which the new legislation is enacted. As a result of the Act, we had recorded a benefit for the revaluation of our deferred tax assets of $10.6 million during the fourth quarter of 2017 within the provision (benefit) for income taxes line of the Consolidated Statement of Operations. The Act subjects a US shareholder to tax on global intangible low-taxed income (“GILTI”) earned by certain foreign subsidiaries. The FASB Staff Q&amp;A, Topic 740, No. 5, Accounting for Global Intangible Low-Taxed Income The components of the deferred income tax assets and liabilities arising under FASB ASC 740, “ Income Taxes
At December 31,
2019
2018
(In millions)
Deferred tax assets:
AMT tax credit carryforwards
$
12
$
30
Post-retirement benefits other than pensions
18
18
Federal and foreign net operating loss carryforwards
23
51
State net operating loss carryforwards
16
20
Pension liability
38
48
Other deductible temporary differences
32
54
Less: valuation allowances
(14
)
(29
)
$
125
$
192
Deferred tax liabilities:
Fixed asset basis difference
$
64
$
65
Inventory basis difference
115
127
Other intangibles
11
13
190
205
Net deferred tax liability
$
(65
)
$
(13
) The Company will continue to maintain a valuation allowance on certain U.S. federal and state deferred tax assets until such time as in management’s judgment, considering all available positive and negative evidence, the Company determines that these deferred tax assets are more likely than not realizable. The Company had available at December 31, 2019, federal AMT credit carryforwards of approximately $12 million, which as a result of the Act is refundable to the extent not utilized to offset future federal income tax liabilities of the Company. The Company’s deferred tax assets also include $20 million related to U.S. federal net operating loss (“NOL”) carryforwards which expire in 20 years, $16 million related to state NOL carryforwards which expire generally in 1 to 20 years, and $3 million related to foreign NOL carryforwards which expire in 1 to 5 years, available at December 31, 2019.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19, the Company had approximately $58 million of undistributed foreign earnings, predominately in Canada and China. As a result of the US Tax Cuts and Jobs Act passed during 2017, a significant portion of these earnings were deemed repatriated. Were the Company to distribute these non-U.S. earnings in the form of dividends or otherwise in the future, it would no longer be subject to U.S. federal income taxes. A determination of the amount of any unrecognized deferred income tax liability on the undistributed earnings is predominately dependent upon the applicability of foreign withholding taxes and potential U.S. state income taxes. Modeling of the many future potential scenarios and the related unrecognized deferred tax liability is therefore not practicable. None of the Company’s other foreign subsidiaries have a material amount of assets available for repatriation. The Company accounts for uncertain income tax positions in accordance with ASC 740. A reconciliation of the beginning and ending amount of unrecognized tax benefits is as follows:
Unrecognized Tax Benefits
(In millions)
Unrecognized tax benefits balance at January 1, 2017
$
6.9
Gross increases – tax positions in current periods
—
Settlements and closing of statute of limitations
(0.4
)
Unrecognized tax benefits balance at December 31, 2017
$
6.5
Gross increases – tax positions in current periods
—
Settlements and closing of statute of limitations
(0.6
)
Unrecognized tax benefits balance at December 31, 2018
$
5.9
Gross increases – tax positions in current periods
—
Settlements and closing of statute of limitations
(1.5
)
Unrecognized tax benefits balance at December 31, 2019
$
4.4
The Company and its subsidiaries are subject to U.S. federal income tax as well as income tax of multiple state and foreign jurisdictions. The Company has substantially concluded all U.S. federal income tax matters for all years through 2009. Substantially all state and local income tax matters have been concluded through 2006. The Company has substantially concluded foreign income tax matters through 2009 for all significant foreign jurisdictions. We recognize interest and penalties related to uncertain tax positions in income tax expense. We had approximately $1.8 million and $1.9 million of accrued interest related to uncertain tax positions at December 31, 2019 and 2018, respectively. The total amount of unrecognized tax benefits that would affect our effective tax rate if recognized was $2.6 and $4.0 million as of December 31, 2019 and 2018, respectively. </t>
  </si>
  <si>
    <t>Earnings Per Share</t>
  </si>
  <si>
    <t>Earnings Per Share [Abstract]</t>
  </si>
  <si>
    <t>Note 18: Earnings Per Share On July 16, 2007, Ryerson Holding was capitalized with 21,250,000 shares of common stock by Platinum Equity, LLC. On August 13, 2014, Ryerson Holding completed an initial public offering of 11 million shares of common stock at a price to the public of $11.00 per share. On July 25, 2016, Ryerson Holding closed an underwritten public offering of 5 million shares of common stock at a price to the public of $15.25 per share. All shares outstanding are common shares and have equal voting, liquidation, and preference rights.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weighted average number of shares excluded were zero, zero, and 100,068 for years ended December 31, 2019, 2018, and 2017, respectively. The following table sets forth the calculation of basic and diluted earnings per share:
Years Ended December 31,
Basic and diluted earnings per share
2019
2018
2017
(In millions, except share and per share data)
Numerator:
Net income attributable to Ryerson Holding Corporation
$
82.4
$
106.0
$
17.1
Denominator:
Weighted average shares outstanding
37,697,648
37,329,580
37,176,398
Dilutive effect of stock-based awards
263,856
342,732
117,804
Weighted average shares outstanding adjusted for dilutive securities
37,961,504
37,672,312
37,294,202
Earnings per share
Basic
$
2.19
$
2.84
$
0.46
Diluted
$
2.17
$
2.81
$
0.46</t>
  </si>
  <si>
    <t>Subsequent Events</t>
  </si>
  <si>
    <t>Subsequent Events [Abstract]</t>
  </si>
  <si>
    <t>Note 19: Subsequent Events In March 2020, a principal amount of $5.7 million of the 2022 Notes were repurchased for $5.9 million and retired, resulting in the recognition of a $0.2 million loss.</t>
  </si>
  <si>
    <t>Supplementary Financial Data (Unaudited)</t>
  </si>
  <si>
    <t>Quarterly Financial Information Disclosure [Abstract]</t>
  </si>
  <si>
    <t>RYERSON HOLDING CORPORATION AND SUBSIDIARY COMPANIES SUPPLEMENTARY FINANCIAL DATA (UNAUDITED) SUMMARY BY QUARTER (In millions except per share data)
Net Sales
Gross Profit
Income (Loss) Before Income Taxes
Net Income
Net Income Attributable to Ryerson Holding Corporation
Basic Earnings per Share
Diluted Earnings per Share
2018
First Quarter
$
941.3
$
164.9
$
14.7
$
10.6
$
10.4
$
0.28
$
0.28
Second Quarter
1,057.1
185.3
23.6
17.4
17.5
0.47
0.46
Third Quarter (1)
1,250.0
208.2
79.7
77.7
77.5
2.08
2.06
Fourth Quarter (2)
1,160.0
199.7
(1.3
)
0.7
0.6
0.01
0.01
Year
$
4,408.4
$
758.1
$
116.7
$
106.4
$
106.0
$
2.84
$
2.81
2019
First Quarter
$
1,230.8
$
231.3
$
42.6
$
29.6
$
29.5
$
0.79
$
0.78
Second Quarter
1,204.9
211.8
22.0
16.5
16.4
0.43
0.43
Third Quarter
1,104.4
204.4
16.5
10.2
10.1
0.27
0.27
Fourth Quarter (3)
961.5
180.4
34.1
26.4
26.4
0.70
0.69
Year
$
4,501.6
$
827.9
$
115.2
$
82.7
$
82.4
$
2.19
$
2.17
(1)
The third quarter 2018 includes a $73.2 million gain on bargain purchase related to our Central Steel and Wire acquisition.
( 2 )
The fourth quarter 2018 includes a $3.2 million reduction to the gain on bargain purchase related to our Central Steel and Wire acquisition as well as a $1.7 million loss on the repurchase of $50.5 million principal of the 2022 Notes.
( 3 )
The fourth quarter 2019 includes a $20.6 million gain on sale of assets related to a sale and leaseback transaction and a reduction of $11.0 million of accrued vacation expense resulting from changes to our vacation policy that were adopted at the end of the year which altered the timing of accrual recognition.</t>
  </si>
  <si>
    <t>Schedule I - Condensed Financial Information Of Registrant</t>
  </si>
  <si>
    <t>Condensed Financial Information Of Parent Company Only Disclosure [Abstract]</t>
  </si>
  <si>
    <t xml:space="preserve">SCHEDULE I—CONDENSED FINANCIAL INFORMATION OF REGISTRANT RYERSON HOLDING CORPORATION (Parent Company Only) STATEMENTS OF OPERATIONS (In millions)
Year ended December 31,
2019
2018
2017
Administrative and other expenses
$
(1.0
)
$
(0.9
)
$
(0.8
)
Interest income on intercompany loans
6.5
6.4
6.5
Equity in income of subsidiaries
77.6
110.9
23.6
Income before income taxes
83.1
116.4
29.3
Provision for income taxes
0.7
10.4
12.2
Net income
$
82.4
$
106.0
$
17.1
See Notes to Condensed Financial Statements. SCHEDULE I—CONDENSED FINANCIAL INFORMATION OF REGISTRANT RYERSON HOLDING CORPORATION (Parent Company Only) STATEMENTS OF COMPREHENSIVE INCOME (In millions)
Year Ended December 31,
2019
2018
2017
Net income
$
82.4
$
106.0
$
17.1
Other comprehensive income (loss), before tax:
Foreign currency translation adjustments
4.2
(8.2
)
5.4
Gain (loss) on intra-entity foreign currency transactions
—
(3.0
)
3.2
Unrealized loss on equity investments
—
—
(0.3
)
Other-than-temporary impairment on equity investments
—
—
0.2
Gain (loss) on cash flow hedges
(1.8
)
0.5
1.0
Changes in defined benefit pension and other post-retirement benefit plans
14.0
(22.3
)
18.0
Other comprehensive income (loss), before tax
16.4
(33.0
)
27.5
Income tax provision (benefit) related to items of other comprehensive income (loss)
2.6
(4.5
)
6.0
Comprehensive income, after tax
$
96.2
$
77.5
$
38.6
See Notes to Condensed Financial Statements. SCHEDULE I—CONDENSED FINANCIAL INFORMATION OF REGISTRANT RYERSON HOLDING CORPORATION (Parent Company Only) STATEMENTS OF CASH FLOWS (In millions)
Year ended December 31,
2019
2018
2017
Operating Activities:
Net income
$
82.4
$
106.0
$
17.1
Adjustments to reconcile net income to net cash provided by operating activities:
Equity in earnings of subsidiaries
(77.6
)
(110.9
)
(23.6
)
Deferred income taxes
(3.3
)
10.4
12.2
Increase in receivables/payables from subsidiaries
(1.6
)
(5.4
)
(5.6
)
Increase in other assets
—
(0.1
)
—
Increase in accrued liabilities
0.1
—
—
Net adjustments
(82.4
)
(106.0
)
(17.0
)
Net cash provided by operating activities
—
—
0.1
Net increase in cash, cash equivalents, and restricted cash
—
—
0.1
Cash, cash equivalents, and restricted cash—beginning of period
0.1
0.1
—
Cash, cash equivalents, and restricted cash—end of period
$
0.1
$
0.1
$
0.1
See Notes to Condensed Financial Statements. SCHEDULE I—CONDENSED FINANCIAL INFORMATION OF REGISTRANT RYERSON HOLDING CORPORATION (Parent Company Only) BALANCE SHEETS (In millions, except shares and per share data)
At December 31,
2019
2018
Assets
Cash and cash equivalents
$
0.1
$
0.1
Prepaid expenses and other assets
0.1
0.1
Receivable from subsidiaries
11.1
9.5
Total current assets
11.3
9.7
Investment in subsidiaries
63.1
—
Long-term receivable from subsidiaries
71.7
71.7
Deferred income taxes
26.7
23.4
Total assets
$
172.8
$
104.8
Liabilities
Accrued liabilities
$
0.2
$
0.1
Total current liabilities
0.2
0.1
Dividends in excess of investment in subsidiaries
—
31.5
Total liabilities
0.2
31.6
Ryerson Holding Corporation Stockholders’ equity
Preferred stock, $0.01 par value; 7,000,000 shares authorized and no shares issued at 2019 and 2018
—
—
Common stock, $0.01 par value; 100,000,000 shares authorized and 37,996,261 shares issued at 2019; 100,000,000 shares authorized and 37,656,505 issued at 2018
0.4
0.4
Capital in excess of par value
381.2
381.0
Retained earnings
99.6
14.2
Treasury stock at cost – Common stock of 212,500 shares in 2019 and 2018
(6.6
)
(6.6
)
Accumulated other comprehensive loss
(302.0
)
(315.8
)
Total Ryerson Holding Corporation stockholders’ equity
172.6
73.2
Total liabilities and stockholders’ equity
$
172.8
$
104.8
See Notes to Condensed Financial Statements. SCHEDULE I—CONDENSED FINANCIAL INFORMATION OF REGISTRANT RYERSON HOLDING CORPORATION (Parent Company Only) NOTES TO FINANCIAL STATEMENTS (In millions) Note 1: Basis of presentation In the parent company only financial statements, Ryerson Holding’s investment in subsidiaries is stated at cost plus equity in undistributed earnings of subsidiaries since the date of acquisition. Ryerson Holding’s share of net income of its unconsolidated subsidiaries is included in consolidated income using the equity method. The parent company only financial statements should be read in conjunction with the Company’s consolidated financial statements. Note 2: Guarantees Ryerson Holding unconditionally guarantees the 2022 Notes, jointly and severally with the other guarantors of the 2022 Notes. Note 3: Dividends from subsidiaries There were no cash dividends paid to Ryerson Holding from its consolidated subsidiaries for the years ended December 31, 2019, 2018, and 2017. </t>
  </si>
  <si>
    <t>Schedule II -Valuation And Qualifying Accounts</t>
  </si>
  <si>
    <t>Valuation And Qualifying Accounts [Abstract]</t>
  </si>
  <si>
    <t xml:space="preserve">RYERSON HOLDING CORPORATION AND SUBSIDIARY COMPANIES SCHEDULE II—VALUATION AND QUALIFYING ACCOUNTS FOR THE YEARS ENDED DECEMBER 31, 2019, 2018, AND 2017 (In millions)
Balance at Beginning of Period
Additions Charged (Credited) to Income
Deductions from Reserves
Balance at End of Period
Year Ended December 31, 2019
Allowance for doubtful accounts
$
2.5
$
4.0
$
(3.0
)
(A)
$
3.5
Valuation allowance—deferred tax assets
29.3
(0.4
)
(15.2
)
(B)
13.7
Year Ended December 31, 2018
Allowance for doubtful accounts
$
4.9
$
2.4
$
(4.8
)
(A)
(C)
$
2.5
Valuation allowance—deferred tax assets
24.4
7.0
(2.1
)
(D)
29.3
Year Ended December 31, 2017
Allowance for doubtful accounts
$
4.6
$
1.5
$
(1.2
)
(A)
$
4.9
Valuation allowance—deferred tax assets
20.0
4.4
—
24.4
NOTES:
(A)
Bad debts written off during the year of $3.0 million, $1.8 million, and $1.2 million for the years ended December 31, 2019, 2018, and 2017, respectively.
(B)
Reversals of valuation allowances due to the expiration of state net operating losses and changes to the foreign tax credits.
( C )
Reclassed $3.0 million to contract liability as a result of ASC 606 adoption.
( D )
Reversals of valuation allowances due to the expiration of state and foreign net operating losses. </t>
  </si>
  <si>
    <t>Summary of Accounting and Financial Policies (Policies)</t>
  </si>
  <si>
    <t>Business Description and Basis of Presentation</t>
  </si>
  <si>
    <t xml:space="preserve">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6%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t>
  </si>
  <si>
    <t>Principles of Consolidation</t>
  </si>
  <si>
    <t>Principles of Consolidation. The Company consolidates entities in which it owns or controls more than 50% of the voting shares. All significant intercompany balances and transactions have been eliminated in consolidation</t>
  </si>
  <si>
    <t>Business Segments</t>
  </si>
  <si>
    <t xml:space="preserve">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t>
  </si>
  <si>
    <t>Use of Estimates</t>
  </si>
  <si>
    <t>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t>
  </si>
  <si>
    <t>Revenue Recognition. Revenue is recognized in accordance with FASB ASC 606, “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6: Revenue Recognition for further details.</t>
  </si>
  <si>
    <t>Provision for Allowances, Claims and Doubtful Accounts</t>
  </si>
  <si>
    <t xml:space="preserve">Provision for allowances, claims, and doubtful accounts . We perform ongoing credit evaluations of customers and set credit limits based upon review of the customers’ current credit information and payment history.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The Company cannot guarantee that the rate of future credit losses will be similar to past experience. Provisions for allowances and claims are based upon historical rates, expected trends, and estimates of potential returns, allowances, customer discounts, and incentives. The Company considers all available information when assessing the adequacy of the provision for allowances, claims, and doubtful accounts. </t>
  </si>
  <si>
    <t>Shipping and Handling Fees and Costs</t>
  </si>
  <si>
    <t xml:space="preserve">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126.7 million, $112.3 million, and $84.8 million for the years ended December 31, 2019, 2018, and 2017, respectively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t>
  </si>
  <si>
    <t>Benefits for Retired Employees</t>
  </si>
  <si>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net of tax,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after considering information provided by consulting actuaries. Key factors used in developing estimates of these liabilities include assumptions related to discount rates, rates of return on investment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t>
  </si>
  <si>
    <t>Cash Equivalents</t>
  </si>
  <si>
    <t>Cash Equivalents. Cash equivalents reflected in the financial statements are highly liquid, short-term investments with original maturities of three months or less. Checks issued in excess of funds on deposit at the bank represent “book” overdrafts. We reclassified $57.6 million and $57.5 million to accounts payable at December 31, 2019 and 2018, respectively.</t>
  </si>
  <si>
    <t>Inventory Valuation</t>
  </si>
  <si>
    <t xml:space="preserve">Inventory Valuation . Inventories are stated at the lower of cost or market value. We primarily use the last-in, first-out (“LIFO”) method for valuing our domestic inventories. We use the moving average cost and the specific cost methods for valuing our foreign inventories. </t>
  </si>
  <si>
    <t xml:space="preserve">Property, Plant, and Equipment. Property, plant, and equipment, including land use rights and capital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t>
  </si>
  <si>
    <t>Leases. For the year ended December 31, 2019 leases are recognized in accordance with FASB ASC 842, “ ” (“ASC 842”). In the years ended December 31, 2018 and 2017 leases are recognized in accordance with FASB ASC 840, “Leases” (“ASC 840”). The Company leases various assets including real estate, trucks, trailers, mobile equipment, processing equipment, and IT equipment. See discussion of the adoption of ASC 842 within Recent Accounting Pronouncements below and Note 6: Leases, for further details on accounting treatment. Policy Elections &amp; Practical Expedient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September 23, 2019 (the “Ryerson Credit Facility”).</t>
  </si>
  <si>
    <t>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and calculating the fair value of a reporting unit using the discounted cash flow method, as necessar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t>
  </si>
  <si>
    <t>Long-lived Assets and Other Intangible Assets</t>
  </si>
  <si>
    <t xml:space="preserve">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t>
  </si>
  <si>
    <t>Accrued Vacation Liability</t>
  </si>
  <si>
    <t>Accrued Vacation Liability. In 2019, the Company changed its vacation policy such that employees earn their vacation for the current year as work is performed throughout the year. Under the previous policy, vacation was earned in advance of work being performed for the subsequent year. As a result of this policy change, the Company recorded a reduction of $11.0 million to accrued vacation expense. The adjustment is included within warehousing, delivery, general, and administrative expense within the Consolidated Statement of Operations in 2019.</t>
  </si>
  <si>
    <t>Deferred Financing Costs</t>
  </si>
  <si>
    <t>Deferred Financing Costs. Deferred financing costs associated with the issuance of debt are being amortized using the effective interest method over the life of the debt. Deferred financing costs related to a recognized debt liability are presented in the balance sheet as a direct deduction from the carrying amount of the related debt liability.</t>
  </si>
  <si>
    <t>Foreign Currency</t>
  </si>
  <si>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a $2.4 </t>
  </si>
  <si>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Earnings Per Share Data</t>
  </si>
  <si>
    <t>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t>
  </si>
  <si>
    <t>Recent Accounting Pronouncements</t>
  </si>
  <si>
    <t>Recent Accounting Pronouncements Impact of Recently Issued Accounting Standards–Adopted In February 2016, the FASB issued Accounting Standards Update (“ASU”) 2016-02, “ Leases ” codified in ASC 842. The guidance in ASU 2016- We adopted the standard effective January 1, 2019 using the alternative modified retrospective transition method, which allows for application of the guidance at the beginning of the period in which it is adopted, rather than at the beginning of the earliest comparative period presented. Adoption of the new standard resulted in the recording of operating lease assets and liabilities of $ 82.3 In February 2018, the FASB issued ASU 2018-02, “ Reclassification of Certain Tax Effects from Accumulated Other Comprehensive Income. In August 2018, the FASB issued ASU 2018-13, “ Disclosure Framework – Changes to the Disclosure Requirements for Fair Value Measurement. In August 2018, the FASB issued ASU 2018-14, “ Disclosure Framework – Changes to the Disclosure Requirements for Defined Benefit Plans. Impact of Recently Issued Accounting Standards–Not Yet Adopted In June 2016, the FASB issued ASU 2016-13, “ Financial Instruments – Credit Losses: Measurement of Credit Losses on Financial Instruments I n August 2018, the FASB issued ASU 2018-15, “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guidance requires an entity (customer) in a hosting arrangement that is a service contract to follow the guidance in Subtopic 350-40 to determine which implementation costs to capitalize as an asset related to the service contract and which costs to expense. The guidance is effective for interim and annual reporting periods beginning after December 15, 2019 and should be applied either retrospectively or prospectively to all implementation costs incurred after the date of adoption. We will adopt this standard effective January 1, 2020 on a prospective basis. Adoption of this guidance will not have a material effect on our financial statements. In December 2019, the FASB issued ASU 2019-12, “ Income Taxes – Simplifying the Accounting for Income Taxe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We are still assessing the impact of adoption on our consolidated financial statements.</t>
  </si>
  <si>
    <t>Revenue Accounting Policy</t>
  </si>
  <si>
    <t xml:space="preserve">We are a leading metals service center that distributes and provides value-added processing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12.3 million. The net impact on retained earnings associated with these revenues was $2.3 million. Periods prior to January 1, 2018 Revenue is recognized in accordance with ASC 605. Revenue is recognized upon delivery of product to customers and is recorded net of returns, allowances, customer discounts, and incentives. Sales taxes collected from customers and remitted to governmental authorities are accounted for on a net (excluded from revenues) basis. Periods commencing January 1, 2018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Revenues associated with products which we believe have no alternative use, and where the Company has an enforceable right to payment, are recognized on an over time basis . Products with no alternative use include products made from unique alloys, custom extrusions, non-standard gauges, items that been processed to a custom size that cannot be cost effectively reworked to a standard size, or items processed to customer specific drawings or specifications. Over-time revenues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 he ratio of costs incurred to date to the total estimated costs at completion for the products.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shipping and handling costs was a net contract liability of $0.1 million at December 31, 2019 and 2018.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t>
  </si>
  <si>
    <t>Summary of Accounting and Financial Policies (Tables)</t>
  </si>
  <si>
    <t>Estimated Useful Lives of Assets</t>
  </si>
  <si>
    <t>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t>
  </si>
  <si>
    <t>Acquisitions (Tables)</t>
  </si>
  <si>
    <t>Summary of Fair Values of Assets Acquired and Liabilities Assumed</t>
  </si>
  <si>
    <t>The following table summarizes the fair values of the assets acquired and liabilities assumed at the acquisition date.
At July 2,
2018
(In millions)
Cash and cash equivalents
$
10.0
Receivables, less provisions
80.0
Inventories
179.8
Prepaid expenses and other current assets
1.7
Property, plant, and equipment
66.5
Other intangible assets
16.1
Total identifiable assets acquired
354.1
Accounts payable
(49.7
)
Salaries, wages, and commissions
(4.9
)
Other accrued liabilities
(6.5
)
Deferred income taxes
(27.7
)
Deferred employee benefits
(31.8
)
Total liabilities assumed
(120.6
)
Net identifiable assets acquired
233.5
Bargain purchase gain
(70.0
)
Total purchase price
$
163.5</t>
  </si>
  <si>
    <t>Summary of Unaudited Pro forma Information Presents Consolidated Results of Operation</t>
  </si>
  <si>
    <t>The following unaudited pro forma information presents consolidated results of operations for the year ended December 31, 2019 and 2018 as if the acquisition of CS&amp;W on July 2, 2018 had occurred on January 1, 2018:
Pro Forma
For the Year Ended December 31,
2019
2018
Net sales
$
4,501.6
$
4,767.7
Net income attributable to Ryerson Holding Corporation
82.4
15.2</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 of the beginning and ending cash balances shown in the Consolidated Statements of Cash Flows:
At December 31,
2019
2018
(In millions)
Cash and cash equivalents
$
11.0
$
23.2
Restricted cash
48.8
1.1
Total cash, cash equivalents, and restricted cash
$
59.8
$
24.3</t>
  </si>
  <si>
    <t>Inventories (Tables)</t>
  </si>
  <si>
    <t>Schedule of Inventories</t>
  </si>
  <si>
    <t>Inventories, at stated LIFO value, were classified at December 31, 2019 and 2018 as follows:
At December 31,
2019
2018
(In millions)
In process and finished products
$
742.9
$
806.3</t>
  </si>
  <si>
    <t>Property, Plant and Equipment (Tables)</t>
  </si>
  <si>
    <t>Schedule of Property Plant and Equipment</t>
  </si>
  <si>
    <t>Property, plant, and equipment consisted of the following at December 31, 2019 and 2018:
At December 31,
2019
2018
(In millions)
Land and land improvements
$
89.4
$
101.2
Buildings and leasehold improvements
199.0
238.1
Machinery, equipment, and other
432.3
406.7
Finance leases
73.2
76.6
Construction in progress
12.6
15.8
Total
806.5
838.4
Less: Accumulated depreciation
(366.8
)
(349.4
)
Net property, plant, and equipment
$
439.7
$
489.0</t>
  </si>
  <si>
    <t>Leases (Tables)</t>
  </si>
  <si>
    <t>Summary of Location and Amount of Lease Assets and Lease Liabilities</t>
  </si>
  <si>
    <t>The following table summarizes the location and amount of lease assets and lease liabilities reported in our Consolidated Balance Sheet as of December 31, 2019:
At December 31,
Leases
Balance Sheet Location
2019
(In millions)
Assets
Operating lease assets
Operating lease assets
$
128.2
Finance lease assets
Property, plant, and equipment, net (a)
54.2
Total lease assets
$
182.4
Liabilities
Current
Operating
Current portion of operating lease liabilities
$
20.9
Finance
Other accrued liabilities
12.4
Noncurrent
Operating
Noncurrent operating lease liabilities
112.8
Finance
Other noncurrent liabilities
18.7
Total lease liabilities
$
164.8
(a) Finance lease assets are recorded net of accumulated amortization of $19.0 million as of December 31, 2019.</t>
  </si>
  <si>
    <t>Summary of Location and Amount of Lease Expense</t>
  </si>
  <si>
    <t>The following table summarizes the location and amount of lease expense reported in our Consolidated Statements of Operations for the twelve months ended December 31, 2019:
Lease Expense
Location of Lease Expense Recognized in Income
Year Ended December 31, 2019
(In millions)
Operating lease expense
Warehousing, delivery, selling, general, and administrative
$
20.7
Finance lease expense
Amortization of lease assets
Warehousing, delivery, selling, general, and administrative
6.9
Interest on lease liabilities
Interest and other expense on debt
1.6
Variable lease expense
Warehousing, delivery, selling, general, and administrative
3.1
Short-term lease expense
Warehousing, delivery, selling, general, and administrative
3.0
Total lease expense
$
35.3</t>
  </si>
  <si>
    <t>Schedule of Maturity Analysis of Lease Liabilities</t>
  </si>
  <si>
    <t>The following table presents maturity analysis of lease liabilities at December 31, 2019:
Maturity of Lease Liabilities
Operating Leases (a)
Finance Leases
(In millions)
2020
$
25.5
$
13.6
2021
23.6
8.7
2022
20.1
5.5
2023
16.9
3.0
2024
15.8
2.5
After 2024
51.3
0.2
Total lease payments
153.2
33.5
Less: Interest (b)
(19.5
)
(2.4
)
Present value of lease liabilities (c)
$
133.7
$
31.1
(a) There were no operating leases with options to extend lease terms that are reasonably certain of being exercised and the operating lease payments exclude $0.3 million of legally binding minimum lease payments for leases signed but not yet commenced. (b) Calculated using the discount rate for each lease. (c) Includes the current portion of $20.9 million for operating leases and $12.4 million for finance leases.</t>
  </si>
  <si>
    <t>Schedule of Future Minimum Lease Commitments under Operating and Capital Leases</t>
  </si>
  <si>
    <t>The following table presents the future minimum lease commitments under ASC 840 at December 31, 2018:
Future Minimum Lease Commitments
Operating Leases
Capital Leases
(In millions)
2019
$
21.7
$
13.7
2020
19.2
11.2
2021
17.0
5.7
2022
13.3
2.5
2023
10.5
0.6
After 2023
19.9
0.1
Total lease payments
$
101.6
$
33.8</t>
  </si>
  <si>
    <t>Schedule of Weighted-Average Remaining Lease Term and Discount Rate for Operating and Finance Leases</t>
  </si>
  <si>
    <t>The following table shows the weighted-average remaining lease term and discount rate for operating and finance leases, respectively, at December 31, 2019:
At December 31,
Lease Term and Discount Rate
2019
Weighted-average remaining lease term (years)
Operating leases
7.9
Finance leases
2.8
Weighted-average discount rate
Operating leases
3.6
%
Finance leases
4.8
%</t>
  </si>
  <si>
    <t>Schedule of Information Reported in Consolidated Statement of Cash Flows</t>
  </si>
  <si>
    <t>Information reported in our Consolidated Statement of Cash Flows for the twelve months ended December 31, 2019 is summarized below:
Other Information
Year Ended December 31, 2019
(In millions)
Cash paid for amounts included in the measurement of lease liabilities
Operating cash flows from operating leases
$
21.4
Operating cash flows from finance leases
1.6
Financing cash flows from finance leases
13.6
Assets obtained in exchange for lease obligations:
Adoption of accounting principal ASC 842
82.3
Operating leases
64.8
Finance leases
2.2</t>
  </si>
  <si>
    <t>Definite-Lived Intangible Assets (Tables)</t>
  </si>
  <si>
    <t>Components of Definite-Lived Intangible Assets</t>
  </si>
  <si>
    <t>The following summarizes the components of definite-lived intangible assets at December 31, 2019 and 2018:
At December 31, 2019
At December 31, 2018
Weighted Average Amortizable Life in Years
Gross Carrying Amount
Accumulated Amortization
Net
Gross Carrying Amount
Accumulated Amortization
Net
(In millions)
Amortizable intangible assets
Customer relationships
14.2
$
58.1
$
(37.9
)
$
20.2
$
58.1
$
(33.8
)
$
24.3
Developed technology / product know-how
10.0
4.6
(2.7
)
1.9
4.6
(2.5
)
2.1
Non-compete agreements
5.0
0.6
(0.4
)
0.2
0.9
(0.6
)
0.3
Trademarks
13.6
42.3
(14.0
)
28.3
42.3
(10.9
)
31.4
Licenses
7.0
0.5
(0.5
)
—
0.5
(0.5
)
—
Total definite-lived intangible assets
$
106.1
$
(55.5
)
$
50.6
$
106.4
$
(48.3
)
$
58.1</t>
  </si>
  <si>
    <t>Estimated Amortization Expense Related to Intangible Assets</t>
  </si>
  <si>
    <t>Estimated amortization expense related to intangible assets at December 31, 2019, for each of the years in the five year period ending December 31, 2024 and thereafter is as follows:
Estimated Amortization
(In millions)
For the year ended December 31, 2020
$
7.4
For the year ended December 31, 2021
6.4
For the year ended December 31, 2022
6.3
For the year ended December 31, 2023
5.1
For the year ended December 31, 2024
5.1
For the years ended thereafter
20.3</t>
  </si>
  <si>
    <t>Goodwill (Tables)</t>
  </si>
  <si>
    <t>Changes in Carrying Amount of Goodwill</t>
  </si>
  <si>
    <t>The following is a summary of changes in the carrying amount of goodwill for the years ended December 31, 2019 and 2018:
Cost
Accumulated Impairment
Carrying Amount
(In millions)
Balance at January 1, 2018
$
123.6
$
(8.3
)
$
115.3
Acquisitions
5.0
—
$
5.0
Balance at December 31, 2018
$
128.6
$
(8.3
)
$
120.3
Acquisitions
—
—
—
Balance at December 31, 2019
$
128.6
$
(8.3
)
$
120.3</t>
  </si>
  <si>
    <t>Restructuring and Other Charges (Tables)</t>
  </si>
  <si>
    <t>Restructuring Accrual Activity</t>
  </si>
  <si>
    <t>The following summarizes restructuring accrual activity for the years ended December 31, 2019, 2018, and 2017:
Employee Related Costs
Tenancy and Other Costs
Total Restructuring Costs
(In millions)
Balance at January 1, 2017
$
0.2
$
1.3
$
1.5
Restructuring charges
—
0.8
0.8
Cash payments
—
(0.5
)
(0.5
)
Reclassification
—
0.1
0.1
Reduction to reserve
(0.2
)
—
(0.2
)
Balance at December 31, 2017
$
—
$
1.7
$
1.7
Restructuring charges
3.6
0.6
4.2
Cash payments
(3.2
)
(0.8
)
(4.0
)
Balance at December 31, 2018
$
0.4
$
1.5
$
1.9
Restructuring charges
2.1
0.3
2.4
Cash payments
(1.5
)
(0.9
)
(2.4
)
Balance at December 31, 2019
$
1.0
$
0.9
$
1.9</t>
  </si>
  <si>
    <t>Debt (Tables)</t>
  </si>
  <si>
    <t>Long-Term Debt</t>
  </si>
  <si>
    <t>Long-term debt consisted of the following at December 31, 2019 and 2018:
At December 31,
2019
2018
(In millions)
Ryerson Credit Facility
$
377.7
$
535.9
11 % Senior Secured Notes due 2022
587.9
599.5
Foreign debt
13.2
19.5
Other debt
9.5
8.3
Unamortized debt issuance costs and discounts
(6.5
)
(9.9
)
Total debt
981.8
1,153.3
Less:
Ryerson Credit Facility - "first in, last out" subfacility
34.3
—
Short-term foreign debt
13.2
19.5
Other short-term debt
1.7
7.8
Total long-term debt
$
932.6
$
1,126.0</t>
  </si>
  <si>
    <t>Principal Payments on Debt</t>
  </si>
  <si>
    <t>The principal payments required to be made on debt during the next five fiscal years are shown below:
Amount
(In millions)
For the year ended December 31, 2020
$
49.2
For the year ended December 31, 2021
345.1
For the year ended December 31, 2022
589.7
For the year ended December 31, 2023
1.9
For the year ended December 31, 2024
2.4
For the years ended thereafter
—</t>
  </si>
  <si>
    <t>Employee Benefits (Tables)</t>
  </si>
  <si>
    <t>Components of Benefit Obligation and Net Obligation Recognized in Financial Statements</t>
  </si>
  <si>
    <t>Year Ended December 31,
Pension Benefits
Other Benefits
2019
2018
2019
2018
(In millions)
Change in Benefit Obligation
Benefit obligation at beginning of year
$
760
$
797
$
70
$
69
Acquired benefit obligation
—
60
—
15
Service cost
3
2
1
—
Interest cost
29
26
2
2
Actuarial (gain) loss
65
(42
)
1
(8
)
Effect of changes in exchange rates
2
(3
)
1
(1
)
Lump sums paid
(24
)
(23
)
—
—
Benefits paid (net of participant contributions)
(63
)
(57
)
(6
)
(7
)
Benefit obligation at end of year
$
772
$
760
$
69
$
70
Accumulated benefit obligation at end of year
$
760
$
750
N/A
N/A
Change in Plan Assets
Plan assets at fair value at beginning of year
$
579
$
632
$
—
$
—
Acquired plan assets
—
43
—
—
Actual return on plan assets
112
(40
)
—
—
Employer contributions
26
27
6
7
Effect of changes in exchange rates
2
(3
)
—
—
Lump sums paid
(24
)
(23
)
—
—
Benefits paid (net of participant contributions)
(63
)
(57
)
(6
)
(7
)
Plan assets at fair value at end of year
$
632
$
579
$
—
$
—
Reconciliation of Amount Recognized
Funded status
$
(140
)
$
(181
)
$
(69
)
$
(70
)
Amounts recognized in balance sheet consist of:
Current liabilities
$
—
$
—
$
(6
)
$
(7
)
Non-current liabilities
(140
)
(181
)
(63
)
(63
)
Net benefit liability at the end of the year
$
(140
)
$
(181
)
$
(69
)
$
(70
)</t>
  </si>
  <si>
    <t>Amounts Recognized in Accumulated Other Comprehensive Income (Loss)</t>
  </si>
  <si>
    <t>Amounts recognized in accumulated other comprehensive income (loss) at December 31, 2019 and 2018 consist of the following:
At December 31,
Pension Benefits
Other Benefits
2019
2018
2019
2018
(In millions)
Amounts recognized in accumulated other comprehensive income (loss), pre–tax, consist of
Net actuarial loss (gain)
$
366
$
394
$
(49
)
$
(58
)
Prior service credit
—
—
(3
)
(6
)
Net loss (gain)
$
366
$
394
$
(52
)
$
(64
)</t>
  </si>
  <si>
    <t>Amounts Recognized in Other Comprehensive Income (Loss)</t>
  </si>
  <si>
    <t>Amounts recognized in other comprehensive income (loss) for the years ended December 31, 2019 and 2018 consist of the following:
Year Ended December 31,
Pension Benefits
Other Benefits
2019
2018
2019
2018
(In millions)
Amounts recognized in other comprehensive income (loss), pre–tax, consist of
Net actuarial loss (gain)
$
(11
)
$
38
$
1
$
(8
)
Amortization of net actuarial loss (gain)
(15
)
(16
)
8
7
Amortization of prior service cost
—
—
3
3
Amortization of settlement
(2
)
—
—
—
Net loss (gain)
$
(28
)
$
22
$
12
$
2</t>
  </si>
  <si>
    <t>Components of Net Periodic Benefit Cost</t>
  </si>
  <si>
    <t>The components of the Company’s net periodic benefit cost for the years ended December 31, 2019, 2018, and 2017 are as follows:
Year Ended December 31,
Pension Benefits
Other Benefits
2019
2018
2017
2019
2018
2017
(In millions)
Components of net periodic benefit cost
Service cost
$
3
$
2
$
1
$
1
$
—
$
—
Interest cost
29
26
26
2
2
3
Expected return on assets
(37
)
(40
)
(42
)
—
—
—
Recognized actuarial loss (gain)
15
15
15
(8
)
(7
)
(8
)
Amortization of prior service credit
—
—
—
(3
)
(3
)
(3
)
Settlement expense
2
—
—
—
—
—
Net periodic benefit cost (credit)
$
12
$
3
$
—
$
(8
)
$
(8
)
$
(8
)</t>
  </si>
  <si>
    <t>Asset Allocations by Asset Category</t>
  </si>
  <si>
    <t>The Company’s pension trust weighted-average asset allocations at December 31, 2019 and 2018, by asset category are as follows:
Trust Assets at December 31,
2019
2018
Equity securities
35
%
43
%
Debt securities
48
44
Real Estate
10
3
Other
7
10
Total
100
%
100
%</t>
  </si>
  <si>
    <t>Fair Values of Pension Plan Assets</t>
  </si>
  <si>
    <t>The fair value of our pension plan assets at December 31, 2019 by asset category are as follows. See Note 14 for the definitions of Level 1, 2, and 3 fair value measurements.
Fair Value Measurements at December 31, 2019
Asset Category
Total
Level 1
Level 2
Level 3
(In millions)
Cash and cash equivalents
$
14
$
6
$
8
$
—
Equity securities:
US large cap
67
4
63
—
US small/mid cap
11
1
10
—
International companies
63
3
60
—
Global companies
82
—
82
—
Fixed income securities:
Investment grade debt
300
11
289
—
Other types of investments:
Commodity funds
2
—
2
—
Investments valued at net asset value
27
—
—
—
Real estate
66
1
65
—
Total
$
632
$
26
$
579
$
—
The fair value of our pension plan assets at December 31, 2018 by asset category are as follows:
Fair Value Measurements at December 31, 2018
Asset Category
Total
Level 1
Level 2
Level 3
(In millions)
Cash and cash equivalents
$
21
$
21
$
—
$
—
Equity securities:
US large cap
71
7
64
—
US small/mid cap
22
1
21
—
Canadian large cap
3
—
3
—
Canadian small cap
1
—
1
—
International companies
92
5
87
—
Global companies
60
—
60
—
Fixed income securities:
Investment grade debt
255
18
237
—
Other types of investments:
Commodity funds
1
—
1
—
Multi-strategy funds
1
—
1
—
Investments valued at net asset value
37
—
—
—
Real estate
15
1
14
—
Total
$
579
$
53
$
489
$
—</t>
  </si>
  <si>
    <t>Estimated Future Benefit Payments</t>
  </si>
  <si>
    <t>Estimated Future Benefit Payments
Pension Benefits
Other Benefits
(In millions)
2020
$
57
$
6
2021
54
6
2022
54
5
2023
54
5
2024
52
5
2025-2029
243
21</t>
  </si>
  <si>
    <t>Target Ranges and Allocations</t>
  </si>
  <si>
    <t>The approved target ranges and allocations as of the December 31, 2019 measurement date were as follows:
Range
Target
Equity securities
0-49%
34
%
Debt securities
45-100
50
Real estate
0-12
10
Other
0-7
6
Total
100
%</t>
  </si>
  <si>
    <t>Pension Benefits [Member]</t>
  </si>
  <si>
    <t>Assumptions Used for Retirement Benefit Plans</t>
  </si>
  <si>
    <t>The assumptions used to determine benefit obligations at the end of the periods and net periodic benefit costs for the Pension Benefits for U.S. plans were as follows:
Year Ended December 31, 2019 (CSWPP)
Year Ended December 31, 2019 (RPP)
July 2 to December 31, 2018 (CSWPP)
Year Ended December 31, 2018 (RPP)
June 1 to December 31, 2017
January 1 to May 31, 2017
Discount rate for calculating obligations
3.53
%
3.15
%
4.59
%
4.32
%
3.64
%
3.86
%
Discount rate for calculating service cost
4.67
4.53
4.49
3.84
4.20
4.51
Discount rate for calculating interest cost
4.43
3.93
4.22
3.24
3.18
3.44
Expected rate of return on plan assets
4.00
6.35
4.70
6.70
6.95
6.75
Rate of compensation increase – benefit obligations
3.00
3.00
3.00
3.00
2.90
2.70
Rate of compensation increase – net periodic benefit cost
3.00
3.00
3.00
2.90
2.70
2.70
The assumptions used to determine benefit obligations at the end of the periods and net periodic benefit costs for the Pension Benefits for Canadian plans were as follows:
Year Ended December 31,
2019
2018
2017
Salaried
Bargaining
Salaried
Bargaining
Salaried
Bargaining
Discount rate for calculating obligations
3.00
%
3.01
%
3.56
%
3.58
%
3.31
%
3.32
%
Discount rate for calculating net periodic benefit cost
3.56
3.58
3.31
3.32
3.64
3.71
Expected rate of return on plan assets
5.25
3.50
5.25
4.50
5.50
5.25
Rate of compensation increase
3.00
3.00
3.00
3.00
3.00
3.00</t>
  </si>
  <si>
    <t>Other Postretirement Benefits [Member]</t>
  </si>
  <si>
    <t>The assumptions used to determine benefit obligations at the end of the periods and net periodic benefit costs for the Other Postretirement Benefits, primarily health care, for U.S. plans were as follows:
Year Ended December 31, 2019 (CSW OPEB)
Year Ended December 31, 2019 (Ryerson OPEB)
July 2 to December 31, 2018 (CSW OPEB)
Year Ended December 31, 2018 (Ryerson OPEB)
Year Ended December 31, 2017
Discount rate for calculating obligations
3.08
%
3.13
%
4.23
%
4.26
%
3.57
%
Discount rate for calculating service cost
4.45
4.43
4.35
3.74
4.25
Discount rate for calculating interest cost
3.82
3.82
3.83
3.09
3.19
Rate of compensation increase – benefit obligations
N/A
3.00
N/A
3.00
3.00
Rate of compensation increase – net periodic benefit cost
N/A
3.00
N/A
3.00
2.50
The assumptions used to determine benefit obligations at the end of the periods and net periodic benefit costs for the Other Postretirement Benefits, primarily healthcare, for Canadian plans were as follows:
Year Ended December 31,
2019
2018
2017
Discount rate for calculating obligations
2.97
%
3.53
%
3.31
%
Discount rate for calculating net periodic benefit cost
3.53
3.31
3.61
Rate of compensation increase
3.00
3.00
3.00</t>
  </si>
  <si>
    <t>Segment Information (Tables)</t>
  </si>
  <si>
    <t>Summary of Consolidated Financial Information of our Operations by Geographic Location</t>
  </si>
  <si>
    <t>The following tables summarize consolidated financial information of our operations by geographic location based on where sales originated:
Year Ended December 31,
Net Sales
2019
2018
2017
(In millions)
United States
$
4,076.8
$
3,950.5
$
2,962.4
Foreign countries
424.8
457.9
402.3
Total
$
4,501.6
$
4,408.4
$
3,364.7
At December 31,
Long-Lived Assets
2019
2018
2017
(In millions)
United States
$
519.1
$
464.1
$
395.3
Foreign countries
48.8
24.9
27.6
Total
$
567.9
$
489.0
$
422.9</t>
  </si>
  <si>
    <t>Derivatives and Fair Value Measurements (Tables)</t>
  </si>
  <si>
    <t>Location and Fair Value Amount of Derivative Instruments</t>
  </si>
  <si>
    <t>The following table summarizes the location and fair value amount of our derivative instruments reported in our Consolidated Balance Sheet as of December 31, 2019 and 2018:
Asset Derivatives
Liability Derivatives
Fair Value
Fair Value
Balance Sheet Location
December 31, 2019
December 31, 2018
Balance Sheet Location
December 31, 2019
December 31, 2018
(In millions)
Derivatives not designated as hedging instruments under ASC 815
Metal commodity contracts
Prepaid expenses and other current assets
$
5.0
$
1.6
Other accrued liabilities
$
9.4
(a)
$
5.4
Crude oil contracts
Prepaid expenses and other current assets
0.1
—
Other accrued liabilities
—
—
Foreign exchange contracts
Prepaid expenses and other current assets
—
0.2
Other accrued liabilities
—
—
Derivatives designated as hedging instruments under ASC 815
Interest rate swaps
Deferred charges and other assets
—
1.5
Other noncurrent liabilities
0.2
—
Total derivatives
$
5.1
$
3.3
$
9.6
(a)
$
5.4
(a) The offsetting cash collateral balance of $2.7 million held by the derivative counterparty brings the net metal commodity contract liability to $6.7 million and the net total derivative liability balance to $6.9 million.</t>
  </si>
  <si>
    <t>Volume of Company 's Activity in Derivative Instruments</t>
  </si>
  <si>
    <t>The following table presents the volume of the Company’s activity in derivative instruments as of December 31, 2019 and 2018:
Notional Amount
Derivative Instruments
At December 31, 2019
At December 31, 2018
Unit of Measurement
Iron ore swap contracts
420,000
—
Tons
Hot roll coil swap contracts
47,155
36,365
Tons
Crude oil swap contracts
38,000
—
Barrels
Aluminum swap contracts
23,949
42,419
Tons
Nickel swap contracts
3,164
1,541
Tons
Foreign currency exchange contracts
2.0 million
4.5 million
U.S. dollars
Interest rate swaps
310 million
150 million
U.S. dollars</t>
  </si>
  <si>
    <t>Location and Amount of Gains and Losses on Derivatives Not Designated as Hedging Instruments Reported in Consolidated Statements of Operations</t>
  </si>
  <si>
    <t>The following table summarizes the location and amount of gains and losses on derivatives not designated as hedging instruments reported in our Consolidated Statements of Operations for the years ended December 31, 2019, 2018, and 2017:
Amount of Gain/ (Loss) Recognized in Income on Derivatives
Year Ended December 31,
Derivatives not designated as hedging instruments under ASC 815
Location of Gain/(Loss) Recognized in Income on Derivatives
2019
2018
2017
(In millions)
Metal commodity contracts
Cost of materials sold
$
(9.1
)
$
(3.1
)
$
3.1
Diesel fuel/Crude oil commodity contracts
Warehousing, general, and administrative
0.7
—
—
Foreign exchange contracts
Other income and (expense), net
(0.1
)
0.2
—
Total
$
(8.5
)
$
(2.9
)
$
3.1</t>
  </si>
  <si>
    <t>Location and Amount of Gains and Losses on Derivatives Designated as Hedging Instruments Reported in Condensed Consolidated Statements of Operations</t>
  </si>
  <si>
    <t>The following table summarizes the location and amount of gains and losses on derivatives designated as hedging instruments reported in our Consolidated Statements of Operations for the years ended December 31, 2019, 2018, and 2017:
Amount of Gain/(Loss) Reclassified from Other Comprehensive Income into Income
Year Ended December 31,
Derivatives designated as hedging instruments under ASC 815
Location of Gain/(Loss) Recognized in Income on Derivatives
2019
2018
2017
(In millions)
Interest rate swaps
Interest and other expense on debt
$
1.1
$
0.5
$
(0.7
)</t>
  </si>
  <si>
    <t>Assets and Liabilities Measured and Recorded at Fair Value</t>
  </si>
  <si>
    <t>The following table presents assets and liabilities measured and recorded at fair value on our Consolidated Balance Sheet on a recurring basis and their level within the fair value hierarchy as of December 31, 2019:
At December 31, 2019
Level 1
Level 2
Level 3
(In millions)
Assets
Derivatives:
Derivatives not designated as hedging instruments under ASC 815:
Metal commodity contracts
$
—
$
5.0
$
—
Crude oil contracts
—
0.1
—
Derivatives designated as hedging instruments under ASC 815:
Interest rate swaps
—
—
—
Total derivatives
$
—
$
5.1
$
—
Liabilities
Derivatives:
Derivatives not designated as hedging instruments under ASC 815:
Metal commodity contracts
$
—
$
9.4
(a)
$
—
Derivatives designated as hedging instruments under ASC 815:
Interest rate swaps
—
0.2
—
Total derivatives
$
—
$
9.6
(a)
$
—
(a) The offsetting cash collateral balance of $2.7 million held by the derivative counterparty brings the net metal commodity contract liability to $6.7 million and the net total derivative liability balance to $6.9 million.
The following table presents assets and liabilities measured and recorded at fair value on our Consolidated Balance Sheet on a recurring basis and their level within the fair value hierarchy as of December 31, 2018:
At December 31, 2018
Level 1
Level 2
Level 3
(In millions)
Assets
Derivatives:
Derivatives not designated as hedging instruments under ASC 815:
Metal commodity contracts
$
—
$
1.6
$
—
Foreign exchange contracts
—
0.2
—
Derivatives designated as hedging instruments under ASC 815:
Interest rate swaps
—
1.5
—
Total derivatives
$
—
$
3.3
$
—
Liabilities
Derivatives:
Derivatives not designated as hedging instruments under ASC 815:
Metal commodity contracts
$
—
$
5.4
$
—</t>
  </si>
  <si>
    <t>Carrying and Estimated Fair Values of Financial Instruments</t>
  </si>
  <si>
    <t>The carrying and estimated fair values of the Company’s financial instruments at December 31, 2019 and 2018 were as follows:
At December 31, 2019
At December 31, 2018
Carrying Amount
Fair Value
Carrying Amount
Fair Value
(In millions)
Cash and cash equivalents
$
11.0
$
11.0
$
23.2
$
23.2
Restricted cash
48.8
48.8
1.1
1.1
Receivables less provisions
425.1
425.1
521.0
521.0
Accounts payable
311.5
311.5
390.2
390.2
Long-term debt, including current portion
981.8
1,014.4
1,153.3
1,158.5</t>
  </si>
  <si>
    <t>Assets and Liabilities Measured and Recorded at Fair Value on Non-Recurring Basis</t>
  </si>
  <si>
    <t>The following table presents assets and liabilities measured and recorded at fair value on the Consolidated Balance Sheets on a non-recurring basis and their level within the fair value hierarchy as of December 31, 2019 and 2018:
At December 31, 2019
Level 1
Level 2
Level 3
(In millions)
Assets
Prepaid expenses and other current assets - assets held for sale (Note 5)
$
—
$
1.5
$
—
At Year Ended December 31, 2018
Level 1
Level 2
Level 3
(In millions)
Assets
Prepaid expenses and other current assets - assets held for sale (Note 5)
$
—
$
7.8
$
—</t>
  </si>
  <si>
    <t>Accumulated Other Comprehensive Income (Tables)</t>
  </si>
  <si>
    <t>Changes in Accumulated Other Comprehensive Income/(Loss) Net of Tax by Component</t>
  </si>
  <si>
    <t>The following table details the changes in accumulated other comprehensive income (loss) for the years ended December 31, 2019 and December 31, 2018:
Changes in Accumulated Other Comprehensive Income (Loss) by Component, net of tax
Foreign Currency Translation
Benefit Plan Liabilities
Equity Securities
Cash Flow Hedge - Interest Rate Swap
(In millions)
Balance at January 1, 2018
$
(41.6
)
$
(246.3
)
$
1.0
$
0.6
Other comprehensive income (loss) before reclassifications
(11.2
)
(21.5
)
—
0.7
Amounts reclassified from accumulated other comprehensive income (loss)
—
3.8
(1.0
)
(0.3
)
Net current-period other comprehensive income (loss)
(11.2
)
(17.7
)
(1.0
)
0.4
Balance at December 31, 2018
$
(52.8
)
$
(264.0
)
$
—
$
1.0
Other comprehensive income (loss) before reclassifications
4.0
6.6
—
(0.5
)
Amounts reclassified from accumulated other comprehensive income (loss)
0.2
4.3
—
(0.8
)
Net current-period other comprehensive income (loss)
4.2
10.9
—
(1.3
)
Balance at December 31, 2019
$
(48.6
)
$
(253.1
)
$
—
$
(0.3
)</t>
  </si>
  <si>
    <t>Reclassifications Out of Accumulated Other Comprehensive Income (Loss)</t>
  </si>
  <si>
    <t>The following tables detail the reclassifications out of accumulated other comprehensive income (loss) for the years ended December 31, 2019 and December 31, 2018:
Reclassifications
Details about Accumulated Other Comprehensive Income (Loss) Components
Amount reclassified from Accumulated Other Comprehensive Income (Loss)
Affected line item in the Consolidated Statements of Operations / Consolidated Balance Sheet
For the Year Ended December 31, 2019
(In millions)
Foreign Currency Translation
Foreign currency translation gain
$
0.2
Other income and (expense), net
Tax provision
—
Net of tax
$
0.2
Amortization of defined benefit pension and other post-retirement benefit plan items
Actuarial gain
$
7.2
Other income and (expense), net
Pension settlement
1.6
Other income and (expense), net
Prior service cost
(3.0
)
Other income and (expense), net
Total before tax
5.8
Tax provision
(1.5
)
Net of tax
$
4.3
Cash flow hedge - interest rate swap
Realized swap interest
$
(1.1
)
Interest and other expense on debt
Tax benefit
0.3
Net of tax
$
(0.8
)
Reclassifications Out of Accumulated Other Comprehensive Income
Details about Accumulated Other Comprehensive Income (Loss) Components
Amount reclassified from Accumulated Other Comprehensive Income (Loss)
Affected line item in the Consolidated Statements of Operations
For the Year Ended December 31, 2018
(In millions)
Amortization of defined benefit pension and other post-retirement benefit plan items
Actuarial gain
$
8.1
Other income and (expense), net
Prior service cost
(3.0
)
Other income and (expense), net
Total before tax
5.1
Tax provision
(1.3
)
Net of tax
$
3.8
Other-than-temporary impairment
Change in accounting principal (ASU 2016-01)
$
(1.0
)
Retained earnings (accumulated deficit)
Tax benefit
—
Net of tax
$
(1.0
)
Cash flow hedge - interest rate swap
Realized swap interest
$
(0.5
)
Interest and other expense on debt
Tax benefit
0.2
Net of tax
$
(0.3
)</t>
  </si>
  <si>
    <t>Revenue Recognition (Tables)</t>
  </si>
  <si>
    <t>Summary of Disaggregated Revenue</t>
  </si>
  <si>
    <t>The Company derives substantially all of its sales from the distribution of metals. The following table shows the Company’s percentage of sales by major product line:
Product Line
2019
2018
2017
Carbon Steel Flat
26
%
27
%
28
%
Carbon Steel Plate
11
11
10
Carbon Steel Long
16
14
12
Stainless Steel Flat
15
16
18
Stainless Steel Plate
4
4
4
Stainless Steel Long
4
4
4
Aluminum Flat
15
15
15
Aluminum Plate
2
3
3
Aluminum Long
5
4
4
Other
2
2
2
Total
100
%
100
%
100
%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19
2018
Revenue on products with an alternative use
88
%
88
%
Revenue on products with no alternative use
12
12
Total
100
%
100
%</t>
  </si>
  <si>
    <t>Summary of Significant Changes in Contract Assets and Contract Liabilities Balances</t>
  </si>
  <si>
    <t>Significant changes in the contract assets and the contract liabilities balances during the period are as follows:
Contract Assets
Contract Liabilities
2019
2018
2019
2018
(In millions)
Beginning Balance
$
16.6
$
14.2
$
10.0
$
6.9
Contract liability satisfied during the period
—
—
(9.2
)
(7.6
)
Contract liability incurred during the period
—
—
8.2
8.2
Net change in contract assets and liabilities for products with no alternative use during the period
(1.5
)
(1.4
)
—
0.2
Contract assets acquired
—
0.5
—
—
Changes to reserves
0.2
1.5
3.3
0.5
Reclass between contract liability and contract asset
(1.8
)
1.8
(1.8
)
1.8
Ending Balance
$
13.5
$
16.6
$
10.5
$
10.0</t>
  </si>
  <si>
    <t>Income Taxes (Tables)</t>
  </si>
  <si>
    <t>Elements of Provision (Benefit) for Income Taxes</t>
  </si>
  <si>
    <t>The elements of the provision (benefit) for income taxes were as follows:
Year Ended December 31,
2019
2018
2017
(In millions)
Income before income tax:
U.S.
$
103.4
$
100.6
$
11.3
Foreign
11.8
16.1
5.4
$
115.2
$
116.7
$
16.7
Current income taxes:
Federal
$
(19.0
)
$
(1.3
)
$
5.6
Foreign
2.1
3.7
1.8
State
1.4
0.1
0.5
(15.5
)
2.5
7.9
Deferred income taxes
48.0
7.8
(9.2
)
Total income tax provision (benefit)
$
32.5
$
10.3
$
(1.3
)</t>
  </si>
  <si>
    <t>Reconciliation of Income Taxes with Amounts Computed by Applying Federal Tax Rate</t>
  </si>
  <si>
    <t>Income taxes differ from the amounts computed by applying the federal tax rate as follows:
Year Ended December 31,
2019
2018
2017
(In millions)
Federal income tax expense computed at statutory tax rate of 21% in 2019 and 2018 and 35% in 2017
$
24.2
$
24.5
$
5.8
Additional taxes or credits from:
State and local income taxes, net of federal income tax effect
4.9
1.4
(0.8
)
Non-deductible expenses and non-taxable income
1.8
(13.6
)
0.2
Foreign income (expense) not includable in federal taxable income
0.7
0.9
(0.2
)
Valuation allowance changes, net
(0.4
)
(4.3
)
(2.9
)
Changes in uncertain tax positions
(1.5
)
—
(1.0
)
Effect of U.S. Tax Cuts and Jobs Act - deemed repatriation transaction tax &amp; GILTI
2.4
0.8
7.2
Effect of U.S. Tax Cuts and Jobs Act - revaluation of deferred taxes
—
—
(10.6
)
All other, net
0.4
0.6
1.0
Total income tax provision (benefit)
$
32.5
$
10.3
$
(1.3
)</t>
  </si>
  <si>
    <t>Components of Deferred Income Tax Assets and Liabilities</t>
  </si>
  <si>
    <t>The components of the deferred income tax assets and liabilities arising under FASB ASC 740, “ Income Taxes
At December 31,
2019
2018
(In millions)
Deferred tax assets:
AMT tax credit carryforwards
$
12
$
30
Post-retirement benefits other than pensions
18
18
Federal and foreign net operating loss carryforwards
23
51
State net operating loss carryforwards
16
20
Pension liability
38
48
Other deductible temporary differences
32
54
Less: valuation allowances
(14
)
(29
)
$
125
$
192
Deferred tax liabilities:
Fixed asset basis difference
$
64
$
65
Inventory basis difference
115
127
Other intangibles
11
13
190
205
Net deferred tax liability
$
(65
)
$
(13
)</t>
  </si>
  <si>
    <t>Reconciliation of Unrecognized Tax Benefits</t>
  </si>
  <si>
    <t>The Company accounts for uncertain income tax positions in accordance with ASC 740. A reconciliation of the beginning and ending amount of unrecognized tax benefits is as follows:
Unrecognized Tax Benefits
(In millions)
Unrecognized tax benefits balance at January 1, 2017
$
6.9
Gross increases – tax positions in current periods
—
Settlements and closing of statute of limitations
(0.4
)
Unrecognized tax benefits balance at December 31, 2017
$
6.5
Gross increases – tax positions in current periods
—
Settlements and closing of statute of limitations
(0.6
)
Unrecognized tax benefits balance at December 31, 2018
$
5.9
Gross increases – tax positions in current periods
—
Settlements and closing of statute of limitations
(1.5
)
Unrecognized tax benefits balance at December 31, 2019
$
4.4</t>
  </si>
  <si>
    <t>Earnings Per Share (Tables)</t>
  </si>
  <si>
    <t>Calculation of Basic and Diluted Earnings Per Share</t>
  </si>
  <si>
    <t>The following table sets forth the calculation of basic and diluted earnings per share:
Years Ended December 31,
Basic and diluted earnings per share
2019
2018
2017
(In millions, except share and per share data)
Numerator:
Net income attributable to Ryerson Holding Corporation
$
82.4
$
106.0
$
17.1
Denominator:
Weighted average shares outstanding
37,697,648
37,329,580
37,176,398
Dilutive effect of stock-based awards
263,856
342,732
117,804
Weighted average shares outstanding adjusted for dilutive securities
37,961,504
37,672,312
37,294,202
Earnings per share
Basic
$
2.19
$
2.84
$
0.46
Diluted
$
2.17
$
2.81
$
0.46</t>
  </si>
  <si>
    <t>Supplementary Financial Data (Unaudited) (Tables)</t>
  </si>
  <si>
    <t>Organization Consolidation And Presentation Of Financial Statements [Abstract]</t>
  </si>
  <si>
    <t>Summary by Quarter</t>
  </si>
  <si>
    <t>Net Sales
Gross Profit
Income (Loss) Before Income Taxes
Net Income
Net Income Attributable to Ryerson Holding Corporation
Basic Earnings per Share
Diluted Earnings per Share
2018
First Quarter
$
941.3
$
164.9
$
14.7
$
10.6
$
10.4
$
0.28
$
0.28
Second Quarter
1,057.1
185.3
23.6
17.4
17.5
0.47
0.46
Third Quarter (1)
1,250.0
208.2
79.7
77.7
77.5
2.08
2.06
Fourth Quarter (2)
1,160.0
199.7
(1.3
)
0.7
0.6
0.01
0.01
Year
$
4,408.4
$
758.1
$
116.7
$
106.4
$
106.0
$
2.84
$
2.81
2019
First Quarter
$
1,230.8
$
231.3
$
42.6
$
29.6
$
29.5
$
0.79
$
0.78
Second Quarter
1,204.9
211.8
22.0
16.5
16.4
0.43
0.43
Third Quarter
1,104.4
204.4
16.5
10.2
10.1
0.27
0.27
Fourth Quarter (3)
961.5
180.4
34.1
26.4
26.4
0.70
0.69
Year
$
4,501.6
$
827.9
$
115.2
$
82.7
$
82.4
$
2.19
$
2.17
(1)
The third quarter 2018 includes a $73.2 million gain on bargain purchase related to our Central Steel and Wire acquisition.
( 2 )
The fourth quarter 2018 includes a $3.2 million reduction to the gain on bargain purchase related to our Central Steel and Wire acquisition as well as a $1.7 million loss on the repurchase of $50.5 million principal of the 2022 Notes.
( 3 )
The fourth quarter 2019 includes a $20.6 million gain on sale of assets related to a sale and leaseback transaction and a reduction of $11.0 million of accrued vacation expense resulting from changes to our vacation policy that were adopted at the end of the year which altered the timing of accrual recognition.</t>
  </si>
  <si>
    <t>Summary of Accounting and Financial Policies - Additional Information (Detail) $ in Millions</t>
  </si>
  <si>
    <t>3 Months Ended</t>
  </si>
  <si>
    <t>Dec. 31, 2019USD ($)shares</t>
  </si>
  <si>
    <t>Dec. 31, 2019USD ($)Segmentshares</t>
  </si>
  <si>
    <t>Dec. 31, 2018USD ($)</t>
  </si>
  <si>
    <t>Dec. 31, 2017USD ($)</t>
  </si>
  <si>
    <t>Jan. 01, 2019USD ($)</t>
  </si>
  <si>
    <t>Summary Of Accounting And Financial Policies [Line Items]</t>
  </si>
  <si>
    <t>Parent company percentage owned by affiliates</t>
  </si>
  <si>
    <t>56.00%</t>
  </si>
  <si>
    <t>Parent company shares owned by affiliates | shares</t>
  </si>
  <si>
    <t>Number of operating segment | Segment</t>
  </si>
  <si>
    <t>Number of reportable segment | Segment</t>
  </si>
  <si>
    <t>Book overdrafts</t>
  </si>
  <si>
    <t>Reduction in accrued vacation expense</t>
  </si>
  <si>
    <t>Foreign currency transaction (loss) gain</t>
  </si>
  <si>
    <t>Operating lease assets</t>
  </si>
  <si>
    <t>Operating lease liabilities</t>
  </si>
  <si>
    <t>[1],[2]</t>
  </si>
  <si>
    <t>ASU 2016-02 [Member]</t>
  </si>
  <si>
    <t>Warehousing, Delivery, General, and Administrative Expense [Member]</t>
  </si>
  <si>
    <t>Shipping and Handling [Member]</t>
  </si>
  <si>
    <t>Shipping and handling costs</t>
  </si>
  <si>
    <t>Minimum [Member]</t>
  </si>
  <si>
    <t>Consolidates entities voting shares percentage</t>
  </si>
  <si>
    <t>50.00%</t>
  </si>
  <si>
    <t>[1]</t>
  </si>
  <si>
    <t>Includes the current portion of $20.9 million for operating leases and $12.4 million for finance leases.</t>
  </si>
  <si>
    <t>[2]</t>
  </si>
  <si>
    <t>There were no operating leases with options to extend lease terms that are reasonably certain of being exercised and the operating lease payments exclude $0.3 million of legally binding minimum lease payments for leases signed but not yet commenced.</t>
  </si>
  <si>
    <t>Summary of Accounting and Financial Policies - Estimated Useful Lives of Assets (Detail)</t>
  </si>
  <si>
    <t>Land Improvements [Member]</t>
  </si>
  <si>
    <t>Property Plant And Equipment [Line Items]</t>
  </si>
  <si>
    <t>Property, Plant and Equipment, Useful Life</t>
  </si>
  <si>
    <t>20 years</t>
  </si>
  <si>
    <t>Buildings [Member]</t>
  </si>
  <si>
    <t>45 years</t>
  </si>
  <si>
    <t>Furniture and Fixtures [Member]</t>
  </si>
  <si>
    <t>10 years</t>
  </si>
  <si>
    <t>Land Use Rights [Member]</t>
  </si>
  <si>
    <t>50 years</t>
  </si>
  <si>
    <t>Minimum [Member] | Machinery and Equipment [Member]</t>
  </si>
  <si>
    <t>Minimum [Member] | Transportation Equipment [Member]</t>
  </si>
  <si>
    <t>3 years</t>
  </si>
  <si>
    <t>Maximum [Member] | Machinery and Equipment [Member]</t>
  </si>
  <si>
    <t>15 years</t>
  </si>
  <si>
    <t>Maximum [Member] | Transportation Equipment [Member]</t>
  </si>
  <si>
    <t>6 years</t>
  </si>
  <si>
    <t>Acquisitions - Additional Information (Detail) - USD ($) $ in Millions</t>
  </si>
  <si>
    <t>Jul. 02, 2018</t>
  </si>
  <si>
    <t>Sep. 30, 2019</t>
  </si>
  <si>
    <t>Jun. 30, 2019</t>
  </si>
  <si>
    <t>Mar. 31, 2019</t>
  </si>
  <si>
    <t>Sep. 30, 2018</t>
  </si>
  <si>
    <t>Jun. 30, 2018</t>
  </si>
  <si>
    <t>Mar. 31, 2018</t>
  </si>
  <si>
    <t>Business Acquisition [Line Items]</t>
  </si>
  <si>
    <t>Bargain purchase gain</t>
  </si>
  <si>
    <t>Revenue</t>
  </si>
  <si>
    <t>[3]</t>
  </si>
  <si>
    <t>Net income (loss)</t>
  </si>
  <si>
    <t>Trademark [Member]</t>
  </si>
  <si>
    <t>Business combination, useful life of intangible assets acquired</t>
  </si>
  <si>
    <t>13 years 7 months 6 days</t>
  </si>
  <si>
    <t>Central Steel &amp; Wire Company [Member]</t>
  </si>
  <si>
    <t>Effective date of acquisition</t>
  </si>
  <si>
    <t>Jul. 2,
		2018</t>
  </si>
  <si>
    <t>Description of business acquisition</t>
  </si>
  <si>
    <t>On July 2, 2018 (“the acquisition date”) JT Ryerson purchased Central Steel and Wire Company (“CS&amp;W”). CS&amp;W is a leading metal service center with locations across the Central and Eastern United States offering a wide selection of products and capabilities, with a commercial portfolio centered on bar, tube, plate, and steel products.</t>
  </si>
  <si>
    <t>Business combination, fair value of consideration</t>
  </si>
  <si>
    <t>Business combination, fair value of accounts receivables acquired</t>
  </si>
  <si>
    <t>Business combination, accounts receivables acquired, gross</t>
  </si>
  <si>
    <t>Business combination, accounts receivables, expected uncollectible</t>
  </si>
  <si>
    <t>Business combination, acquisition related fees</t>
  </si>
  <si>
    <t>Central Steel &amp; Wire Company [Member] | Non-recurring Adjustment [Member]</t>
  </si>
  <si>
    <t>Central Steel &amp; Wire Company [Member] | Other Income and (Expense), Net [Member]</t>
  </si>
  <si>
    <t>Central Steel &amp; Wire Company [Member] | Trademark [Member]</t>
  </si>
  <si>
    <t>Intangibles assets recognized from business acquisitions</t>
  </si>
  <si>
    <t>Fanello Industries [Member]</t>
  </si>
  <si>
    <t>Apr. 2,
		2018</t>
  </si>
  <si>
    <t>On April 2, 2018, Ryerson Holding acquired Fanello Industries, LLC (“Fanello”), a privately owned metal service company located in Lavonia, Georgia.</t>
  </si>
  <si>
    <t>Guy Metals, Inc [Member]</t>
  </si>
  <si>
    <t>Feb. 15,
		2017</t>
  </si>
  <si>
    <t xml:space="preserve">On February 15, 2017, Ryerson Holding acquired Guy Metals, Inc. (“Guy Metals”), a privately-owned metal service center company located in Hammond, Wisconsin. </t>
  </si>
  <si>
    <t>The Laserflex Corporation [Member]</t>
  </si>
  <si>
    <t>Jan. 19,
		2017</t>
  </si>
  <si>
    <t xml:space="preserve">On January 19, 2017, Ryerson Holding acquired The Laserflex Corporation (“Laserflex”), a privately-owned metal fabricator specializing in laser fabrication metal processing and welding with locations in Columbus, Ohio and Wellford, South Carolina. </t>
  </si>
  <si>
    <t>The fourth quarter 2019 includes a $20.6 million gain on sale of assets related to a sale and leaseback transaction and a reduction of $11.0 million of accrued vacation expense resulting from changes to our vacation policy that were adopted at the end of the year which altered the timing of accrual recognition.</t>
  </si>
  <si>
    <t>The fourth quarter 2018 includes a $3.2 million reduction to the gain on bargain purchase related to our Central Steel and Wire acquisition as well as a $1.7 million loss on the repurchase of $50.5 million principal of the 2022 Notes.</t>
  </si>
  <si>
    <t>The third quarter 2018 includes a $73.2 million gain on bargain purchase related to our Central Steel and Wire acquisition.</t>
  </si>
  <si>
    <t>Acquisitions - Summary of Fair Values of Assets Acquired and Liabilities Assumed (Detail) - USD ($) $ in Millions</t>
  </si>
  <si>
    <t>Receivables, less provisions</t>
  </si>
  <si>
    <t>Property, plant, and equipment</t>
  </si>
  <si>
    <t>Other intangible assets</t>
  </si>
  <si>
    <t>Total identifiable assets acquired</t>
  </si>
  <si>
    <t>Deferred employee benefits</t>
  </si>
  <si>
    <t>Total liabilities assumed</t>
  </si>
  <si>
    <t>Net identifiable assets acquired</t>
  </si>
  <si>
    <t>Total purchase price</t>
  </si>
  <si>
    <t>Acquisitions - Summary of Unaudited Pro Forma Information Presents Consolidated Results of Operation (Detail) - Central Steel &amp; Wire Company [Member] - USD ($) $ in Millions</t>
  </si>
  <si>
    <t>Cash, Cash Equivalents, and Restricted Cash - Reconciliation of Cash, Cash Equivalents, and Restricted Cash (Detail) - USD ($) $ in Millions</t>
  </si>
  <si>
    <t>Restricted cash</t>
  </si>
  <si>
    <t>Total cash, cash equivalents, and restricted cash</t>
  </si>
  <si>
    <t>Cash, Cash Equivalents, and Restricted Cash - Additional Information (Detail) - USD ($)</t>
  </si>
  <si>
    <t>Restricted Cash And Cash Equivalents Items [Line Items]</t>
  </si>
  <si>
    <t>Property Plant and Equipment [Member]</t>
  </si>
  <si>
    <t>Senior Secured Notes Due in 2022 [Member]</t>
  </si>
  <si>
    <t>Debt instrument, face amount</t>
  </si>
  <si>
    <t>Letter Of Credit [Member]</t>
  </si>
  <si>
    <t>Inventories - Schedule of Inventories (Detail) - USD ($) $ in Millions</t>
  </si>
  <si>
    <t>In process and finished products</t>
  </si>
  <si>
    <t>Inventories - Additional Information (Detail) - USD ($) $ in Millions</t>
  </si>
  <si>
    <t>Amount by which inventory stated at last-in first-out (LIFO) is less than (in excess of) inventory stated at current cost</t>
  </si>
  <si>
    <t>Inventories accounted under the LIFO method</t>
  </si>
  <si>
    <t>91.00%</t>
  </si>
  <si>
    <t>Consignment inventory</t>
  </si>
  <si>
    <t>Property, Plant and Equipment - Schedule of Property Plant and Equipment (Detail) - USD ($) $ in Millions</t>
  </si>
  <si>
    <t>Land and land improvements</t>
  </si>
  <si>
    <t>Buildings and leasehold improvements</t>
  </si>
  <si>
    <t>Machinery, equipment, and other</t>
  </si>
  <si>
    <t>Finance leases</t>
  </si>
  <si>
    <t>Construction in progress</t>
  </si>
  <si>
    <t>Less: Accumulated depreciation</t>
  </si>
  <si>
    <t>Net property, plant, and equipment</t>
  </si>
  <si>
    <t>Property, Plant and Equipment - Additional Information (Detail) - USD ($) $ in Millions</t>
  </si>
  <si>
    <t>1 Months Ended</t>
  </si>
  <si>
    <t>Impairment charges related to fixed assets</t>
  </si>
  <si>
    <t>Assets held for sale</t>
  </si>
  <si>
    <t>Net proceeds from sale leaseback transaction</t>
  </si>
  <si>
    <t>Assets Held for Sale [Member]</t>
  </si>
  <si>
    <t>Gain on sale of assets held for sale</t>
  </si>
  <si>
    <t>Leases - Additional Information (Detail)</t>
  </si>
  <si>
    <t>Dec. 31, 2019USD ($)Lease</t>
  </si>
  <si>
    <t>Sep. 23, 2019USD ($)</t>
  </si>
  <si>
    <t>Jun. 28, 2018USD ($)</t>
  </si>
  <si>
    <t>Lessee Lease Description [Line Items]</t>
  </si>
  <si>
    <t>Real estate leases option to renew description</t>
  </si>
  <si>
    <t>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t>
  </si>
  <si>
    <t>Real estate leases, Existence of option to extend [true false]</t>
  </si>
  <si>
    <t>Sale leaseback transaction, annual rent payments in year one</t>
  </si>
  <si>
    <t>Sale leaseback transaction, lease term</t>
  </si>
  <si>
    <t>12 years</t>
  </si>
  <si>
    <t>Sale leaseback transaction, number of renewal options | Lease</t>
  </si>
  <si>
    <t>Sale leaseback transaction, renewal term</t>
  </si>
  <si>
    <t>5 years</t>
  </si>
  <si>
    <t>Gain from sale leaseback transaction</t>
  </si>
  <si>
    <t>Rental expense under operating leases</t>
  </si>
  <si>
    <t>Ryerson Credit Facility [Member]</t>
  </si>
  <si>
    <t>Revolving credit facility maximum borrowing capacity</t>
  </si>
  <si>
    <t>Maximum [Member]</t>
  </si>
  <si>
    <t>Noncancelable operating leases expire period</t>
  </si>
  <si>
    <t>2032</t>
  </si>
  <si>
    <t>Finance leases expire period</t>
  </si>
  <si>
    <t>2025</t>
  </si>
  <si>
    <t>Real estate leases option to extend lease term</t>
  </si>
  <si>
    <t>1 year</t>
  </si>
  <si>
    <t>Leases - Summary of Location and Amount of Lease Assets and Lease Liabilities (Detail) $ in Millions</t>
  </si>
  <si>
    <t>Dec. 31, 2019USD ($)</t>
  </si>
  <si>
    <t>Assets</t>
  </si>
  <si>
    <t>Finance lease assets</t>
  </si>
  <si>
    <t>Finance lease, Right-of-use asset, Statement of financial position [Extensible List]</t>
  </si>
  <si>
    <t>us-gaap:PropertyPlantAndEquipmentNet</t>
  </si>
  <si>
    <t>Total lease assets</t>
  </si>
  <si>
    <t>Liabilities</t>
  </si>
  <si>
    <t>Operating lease liabilities, current</t>
  </si>
  <si>
    <t>Finance lease liabilities, current</t>
  </si>
  <si>
    <t>Finance lease, Liability, Current, Statement of financial position [Extensible List]</t>
  </si>
  <si>
    <t>us-gaap:OtherAccruedLiabilitiesCurrent</t>
  </si>
  <si>
    <t>Operating lease liabilities, noncurrent</t>
  </si>
  <si>
    <t>Finance lease liabilities, noncurrent</t>
  </si>
  <si>
    <t>Finance Lease, Liability, Noncurrent, Statement of Financial Position [Extensible List]</t>
  </si>
  <si>
    <t>us-gaap:OtherLiabilitiesNoncurrent</t>
  </si>
  <si>
    <t>Total lease liabilities</t>
  </si>
  <si>
    <t>Finance lease assets are recorded net of accumulated amortization of $19.0 million as of December 31, 2019.</t>
  </si>
  <si>
    <t>Leases - Summary of Location and Amount of Lease Assets and Lease Liabilities (Parenthetical) (Detail) - USD ($) $ in Millions</t>
  </si>
  <si>
    <t>Accumulated amortization</t>
  </si>
  <si>
    <t>Finance Lease [Member]</t>
  </si>
  <si>
    <t>Leases - Summary of Location and Amount of Lease Expense (Detail) $ in Millions</t>
  </si>
  <si>
    <t>Lease Expense</t>
  </si>
  <si>
    <t>Total lease expense</t>
  </si>
  <si>
    <t>Warehousing, Delivery, Selling, General, and Administrative [Member]</t>
  </si>
  <si>
    <t>Operating lease expense</t>
  </si>
  <si>
    <t>Finance lease expense</t>
  </si>
  <si>
    <t>Amortization of lease assets</t>
  </si>
  <si>
    <t>Variable lease expense</t>
  </si>
  <si>
    <t>Short-term lease expense</t>
  </si>
  <si>
    <t>Interest and Other Expense on Debt [Member]</t>
  </si>
  <si>
    <t>Interest on lease liabilities</t>
  </si>
  <si>
    <t>Leases - Schedule of Maturity Analysis of Lease Liabilities (Detail) $ in Millions</t>
  </si>
  <si>
    <t>Operating Leases</t>
  </si>
  <si>
    <t>2020</t>
  </si>
  <si>
    <t>2021</t>
  </si>
  <si>
    <t>2022</t>
  </si>
  <si>
    <t>2023</t>
  </si>
  <si>
    <t>2024</t>
  </si>
  <si>
    <t>After 2024</t>
  </si>
  <si>
    <t>Total lease payments</t>
  </si>
  <si>
    <t>Less: Interest</t>
  </si>
  <si>
    <t>Present value of lease liabilities</t>
  </si>
  <si>
    <t>[1],[3]</t>
  </si>
  <si>
    <t>Finance Leases</t>
  </si>
  <si>
    <t>Calculated using the discount rate for each lease.</t>
  </si>
  <si>
    <t>Leases - Schedule of Maturity Analysis of Lease Liabilities (Parenthetical) (Detail)</t>
  </si>
  <si>
    <t>Operating leases with options to extend lease terms that are reasonably certain of being exercised</t>
  </si>
  <si>
    <t>Legally binding minimum lease payments for leases signed but not yet commenced</t>
  </si>
  <si>
    <t>Operating leases, current portion</t>
  </si>
  <si>
    <t>Finance leases, current portion</t>
  </si>
  <si>
    <t>Leases - Schedule of Future Minimum Lease Commitments under Operating and Capital Leases (Detail) $ in Millions</t>
  </si>
  <si>
    <t>After 2023</t>
  </si>
  <si>
    <t>Capital Leases</t>
  </si>
  <si>
    <t>Leases - Schedule of Weighted-Average Remaining Lease Term and Discount Rate for Operating and Finance Leases (Detail)</t>
  </si>
  <si>
    <t>Operating leases, Weighted-average remaining lease term</t>
  </si>
  <si>
    <t>7 years 10 months 24 days</t>
  </si>
  <si>
    <t>Finance leases, Weighted-average remaining lease term</t>
  </si>
  <si>
    <t>2 years 9 months 18 days</t>
  </si>
  <si>
    <t>Operating leases, Weighted-average discount rate</t>
  </si>
  <si>
    <t>3.60%</t>
  </si>
  <si>
    <t>Finance leases, Weighted-average discount rate</t>
  </si>
  <si>
    <t>4.80%</t>
  </si>
  <si>
    <t>Leases - Schedule of Information Reported in Consolidated Statement of Cash Flows (Detail) - USD ($) $ in Millions</t>
  </si>
  <si>
    <t>Cash paid for amounts included in the measurement of lease liabilities</t>
  </si>
  <si>
    <t>Operating cash flows from operating leases</t>
  </si>
  <si>
    <t>Operating cash flows from finance leases</t>
  </si>
  <si>
    <t>Financing cash flows from finance leases</t>
  </si>
  <si>
    <t>Assets obtained in exchange for lease obligations:</t>
  </si>
  <si>
    <t>Adoption of accounting principal ASC 842</t>
  </si>
  <si>
    <t>Operating leases</t>
  </si>
  <si>
    <t>Definite-Lived Intangible Assets - Components of Definite-Lived Intangible Assets (Detail) - USD ($) $ in Millions</t>
  </si>
  <si>
    <t>Finite Lived Intangible Assets [Line Items]</t>
  </si>
  <si>
    <t>Gross Carrying Amount</t>
  </si>
  <si>
    <t>Accumulated Amortization</t>
  </si>
  <si>
    <t>Net</t>
  </si>
  <si>
    <t>Customer Relationships [Member]</t>
  </si>
  <si>
    <t>Weighted Average Amortizable Life in Years</t>
  </si>
  <si>
    <t>14 years 2 months 12 days</t>
  </si>
  <si>
    <t>Developed Technology / Product Know-How [Member]</t>
  </si>
  <si>
    <t>Non-compete Agreements [Member]</t>
  </si>
  <si>
    <t>Trademarks [Member]</t>
  </si>
  <si>
    <t>Licenses [Member]</t>
  </si>
  <si>
    <t>7 years</t>
  </si>
  <si>
    <t>Definite-Lived Intangible Assets - Additional Information (Detail) - USD ($) $ in Millions</t>
  </si>
  <si>
    <t>Warehousing, Delivery, Selling, General and Administrative Expense [Member]</t>
  </si>
  <si>
    <t>Amortization expense</t>
  </si>
  <si>
    <t>Definite-Lived Intangible Assets - Estimated Amortization Expense Related to Intangible Assets (Detail) $ in Millions</t>
  </si>
  <si>
    <t>Finite Lived Intangible Assets Future Amortization Expense [Abstract]</t>
  </si>
  <si>
    <t>For the year ended December 31, 2020</t>
  </si>
  <si>
    <t>For the year ended December 31, 2021</t>
  </si>
  <si>
    <t>For the year ended December 31, 2022</t>
  </si>
  <si>
    <t>For the year ended December 31, 2023</t>
  </si>
  <si>
    <t>For the year ended December 31, 2024</t>
  </si>
  <si>
    <t>For the years ended thereafter</t>
  </si>
  <si>
    <t>Goodwill - Changes in Carrying Amount of Goodwill (Detail) - USD ($) $ in Millions</t>
  </si>
  <si>
    <t>Goodwill [Line Items]</t>
  </si>
  <si>
    <t>Goodwill, carrying amount, beginning balance</t>
  </si>
  <si>
    <t>Goodwill, carrying amount, ending balance</t>
  </si>
  <si>
    <t>Carrying Amount [Member]</t>
  </si>
  <si>
    <t>Accumulated Goodwill Impairment [Member]</t>
  </si>
  <si>
    <t>Goodwill, Accumulated Impairment</t>
  </si>
  <si>
    <t>Cost [Member]</t>
  </si>
  <si>
    <t>Goodwill cost, beginning balance</t>
  </si>
  <si>
    <t>Goodwill cost, ending balance</t>
  </si>
  <si>
    <t>Goodwill - Additional Information (Detail) - USD ($) $ in Millions</t>
  </si>
  <si>
    <t>Impairment charge</t>
  </si>
  <si>
    <t>Fanello [Member]</t>
  </si>
  <si>
    <t>Goodwill recognized from business acquisitions</t>
  </si>
  <si>
    <t>Restructuring and Other Charges - Restructuring Accrual Activity (Detail) - USD ($) $ in Millions</t>
  </si>
  <si>
    <t>Restructuring Cost and Reserve [Line Items]</t>
  </si>
  <si>
    <t>Beginning balance</t>
  </si>
  <si>
    <t>Restructuring charges</t>
  </si>
  <si>
    <t>Cash payments</t>
  </si>
  <si>
    <t>Reclassification</t>
  </si>
  <si>
    <t>(Reduction)/addition to reserve</t>
  </si>
  <si>
    <t>Ending balance</t>
  </si>
  <si>
    <t>Employee Related Costs [Member]</t>
  </si>
  <si>
    <t>Tenancy and Other Costs [Member]</t>
  </si>
  <si>
    <t>Restructuring and Other Charges - Additional Information (Detail) $ in Millions</t>
  </si>
  <si>
    <t>Dec. 31, 2018USD ($)Facility</t>
  </si>
  <si>
    <t>Restructuring payments related to employee costs</t>
  </si>
  <si>
    <t>Restructuring payments related to staff reductions</t>
  </si>
  <si>
    <t>Restructuring payments</t>
  </si>
  <si>
    <t>Restructuring and related number of facility closure | Facility</t>
  </si>
  <si>
    <t>Reclassification liability for future lease payments to reserve</t>
  </si>
  <si>
    <t>Tenancy-related Costs [Member]</t>
  </si>
  <si>
    <t>Restructuring cost expected to be paid</t>
  </si>
  <si>
    <t>Employee Costs [Member]</t>
  </si>
  <si>
    <t>Restructuring cost expected to be paid next fiscal year</t>
  </si>
  <si>
    <t>Facility Closing [Member] | Tenancy-related Costs [Member]</t>
  </si>
  <si>
    <t>Debt - Long-Term Debt (Detail) - USD ($) $ in Millions</t>
  </si>
  <si>
    <t>Debt Instrument [Line Items]</t>
  </si>
  <si>
    <t>Foreign debt</t>
  </si>
  <si>
    <t>Other debt</t>
  </si>
  <si>
    <t>Unamortized debt issuance costs and discounts</t>
  </si>
  <si>
    <t>Total debt</t>
  </si>
  <si>
    <t>Other short-term debt</t>
  </si>
  <si>
    <t>Total long-term debt</t>
  </si>
  <si>
    <t>2022 Notes [Member]</t>
  </si>
  <si>
    <t>11 % Senior Secured Notes due 2022</t>
  </si>
  <si>
    <t>Ryerson Credit Facility</t>
  </si>
  <si>
    <t>Ryerson Credit Facility [Member] | FILO Facility [Member]</t>
  </si>
  <si>
    <t>Ryerson Credit Facility - "first in, last out" subfacility</t>
  </si>
  <si>
    <t>Debt - Principal Payments on Debt (Detail) $ in Millions</t>
  </si>
  <si>
    <t>Debt - Ryerson Credit Facility - Additional Information (Detail) - USD ($)</t>
  </si>
  <si>
    <t>Sep. 23, 2019</t>
  </si>
  <si>
    <t>Nov. 16, 2016</t>
  </si>
  <si>
    <t>Nov. 30, 2019</t>
  </si>
  <si>
    <t>Mar. 31, 2017</t>
  </si>
  <si>
    <t>Jun. 28, 2018</t>
  </si>
  <si>
    <t>Credit facility maturity date</t>
  </si>
  <si>
    <t>Nov. 16,
		2021</t>
  </si>
  <si>
    <t>Reduction in interest rate on outstanding borrowing</t>
  </si>
  <si>
    <t>0.25%</t>
  </si>
  <si>
    <t>Reduction in commitment fees on amounts not borrowed</t>
  </si>
  <si>
    <t>0.025%</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the Canadian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the Canadian borrower). Qualified cash consists of cash in an eligible deposit account that is subject to customary restrictions and liens in favor of the lenders.</t>
  </si>
  <si>
    <t>Default bear interest rate</t>
  </si>
  <si>
    <t>2.00%</t>
  </si>
  <si>
    <t>Commitment fees on amounts not borrowed</t>
  </si>
  <si>
    <t>0.23%</t>
  </si>
  <si>
    <t>Ryerson Credit Facility [Member] | Interest Rate Swap [Member]</t>
  </si>
  <si>
    <t>Interest rate swap agreement date</t>
  </si>
  <si>
    <t>2017-03</t>
  </si>
  <si>
    <t>Hedged debt amount</t>
  </si>
  <si>
    <t>Derivative fixed interest rate</t>
  </si>
  <si>
    <t>1.658%</t>
  </si>
  <si>
    <t>Derivative maturity period</t>
  </si>
  <si>
    <t>2020-03</t>
  </si>
  <si>
    <t>Ryerson Credit Facility [Member] | Second Interest Rate Swap [Member]</t>
  </si>
  <si>
    <t>2019-06</t>
  </si>
  <si>
    <t>1.729%</t>
  </si>
  <si>
    <t>2022-06</t>
  </si>
  <si>
    <t>Ryerson Credit Facility [Member] | Third Interest Rate Swap [Member]</t>
  </si>
  <si>
    <t>2019-11</t>
  </si>
  <si>
    <t>1.539%</t>
  </si>
  <si>
    <t>2022-11</t>
  </si>
  <si>
    <t>Ryerson Credit Facility [Member] | All Interest Rate Swap [Member]</t>
  </si>
  <si>
    <t>Weighted average interest rate</t>
  </si>
  <si>
    <t>3.20%</t>
  </si>
  <si>
    <t>3.50%</t>
  </si>
  <si>
    <t>Ryerson Credit Facility [Member] | Federal Funds Rate [Member]</t>
  </si>
  <si>
    <t>Spread over base interest rate</t>
  </si>
  <si>
    <t>0.50%</t>
  </si>
  <si>
    <t>Ryerson Credit Facility [Member] | Prime Rate and One Month LIBOR Rate [Member]</t>
  </si>
  <si>
    <t>1.00%</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inimum [Member] | FILO Facility [Member] | Base Rate [Member]</t>
  </si>
  <si>
    <t>Ryerson Credit Facility [Member] | Minimum [Member] | FILO Facility [Member] | LIBOR [Member]</t>
  </si>
  <si>
    <t>2.25%</t>
  </si>
  <si>
    <t>Ryerson Credit Facility [Member] | Maximum [Member] | Base Rate and Canadian Prime Rate [Member]</t>
  </si>
  <si>
    <t>Ryerson Credit Facility [Member] | Maximum [Member] | LIBOR and Banker's Acceptance Rate [Member]</t>
  </si>
  <si>
    <t>1.50%</t>
  </si>
  <si>
    <t>Ryerson Credit Facility [Member] | Maximum [Member] | FILO Facility [Member] | Base Rate [Member]</t>
  </si>
  <si>
    <t>Ryerson Credit Facility [Member] | Maximum [Member] | FILO Facility [Member] | LIBOR [Member]</t>
  </si>
  <si>
    <t>2.50%</t>
  </si>
  <si>
    <t>Old Revolving Credit Facility [Member]</t>
  </si>
  <si>
    <t>Amended Old Credit Facility [Member]</t>
  </si>
  <si>
    <t>FILO Facility [Member] | Ryerson Credit Facility [Member]</t>
  </si>
  <si>
    <t>Jun. 30,
		2020</t>
  </si>
  <si>
    <t>Debt - 2022 Notes - Additional Information (Detail) - USD ($) $ in Millions</t>
  </si>
  <si>
    <t>May 24, 2016</t>
  </si>
  <si>
    <t>Gain (loss) on retirement of debt</t>
  </si>
  <si>
    <t>Debt Instrument Percentage</t>
  </si>
  <si>
    <t>11.00%</t>
  </si>
  <si>
    <t>Principal amount of debt instrument repurchased</t>
  </si>
  <si>
    <t>Debt instruments senior notes retired</t>
  </si>
  <si>
    <t>2022 Notes [Member] | Other Income and (Expense), Net [Member]</t>
  </si>
  <si>
    <t>2022 Notes [Member] | Joseph T. Ryerson [Member]</t>
  </si>
  <si>
    <t>Maximum percentage of dividend of cumulative net income</t>
  </si>
  <si>
    <t>Restricted net assets percentage</t>
  </si>
  <si>
    <t>25.00%</t>
  </si>
  <si>
    <t>Restricted net assets</t>
  </si>
  <si>
    <t>2022 Notes [Member] | Redeemable Prior to May 15, 2020 [Member]</t>
  </si>
  <si>
    <t>Redemption price as a percentage of principal amount</t>
  </si>
  <si>
    <t>105.50%</t>
  </si>
  <si>
    <t>2022 Notes [Member] | Redeemable in twelve months beginning May 15, 2020 [Member]</t>
  </si>
  <si>
    <t>102.75%</t>
  </si>
  <si>
    <t>2022 Notes [Member] | Redeemable May 15, 2021 and thereafter [Member]</t>
  </si>
  <si>
    <t>100.00%</t>
  </si>
  <si>
    <t>Debt - Foreign Debt - Additional Information (Detail) - USD ($) $ in Millions</t>
  </si>
  <si>
    <t>Foreign Debt [Member]</t>
  </si>
  <si>
    <t>Letters of credit issued by our foreign subsidiaries</t>
  </si>
  <si>
    <t>Foreign Debt [Member] | Owed to Banks [Member] | Ryerson China [Member]</t>
  </si>
  <si>
    <t>4.30%</t>
  </si>
  <si>
    <t>Employee Benefits - Additional Information (Detail) $ in Millions</t>
  </si>
  <si>
    <t>5 Months Ended</t>
  </si>
  <si>
    <t>6 Months Ended</t>
  </si>
  <si>
    <t>7 Months Ended</t>
  </si>
  <si>
    <t>May 31, 2017</t>
  </si>
  <si>
    <t>Dec. 31, 2020</t>
  </si>
  <si>
    <t>Dec. 31, 2019USD ($)EmployeeLocation</t>
  </si>
  <si>
    <t>Dec. 31, 2014</t>
  </si>
  <si>
    <t>Dec. 31, 2012USD ($)</t>
  </si>
  <si>
    <t>Defined Benefit Plans and Other Postretirement Benefit Plans Table Text Block [Line Items]</t>
  </si>
  <si>
    <t>Defined Contribution Plan Expense</t>
  </si>
  <si>
    <t>Other deferred employee benefit plans</t>
  </si>
  <si>
    <t>Defined benefit plan return on plan asset gain loss recognized period</t>
  </si>
  <si>
    <t>4 years</t>
  </si>
  <si>
    <t>Defined benefit plan return on plan asset gain loss recognized, description</t>
  </si>
  <si>
    <t>The method we have chosen for amortizing actuarial gains and losses is to recognize amounts in excess of a 10% corridor (10% of the greater of the projected benefit obligation or plan assets) which are amortized over the average expected remaining lifetime of the participants in the pension plan and over the average expected remaining service period for the other postretirement benefits</t>
  </si>
  <si>
    <t>Defined Benefit Plan, Fair Value Of Plan Assets</t>
  </si>
  <si>
    <t>Contribution to the pension plan fund</t>
  </si>
  <si>
    <t>Anticipated minimum required pension contribution funding</t>
  </si>
  <si>
    <t>Multiemployer Pension and Other Postretirement Plans [Member]</t>
  </si>
  <si>
    <t>Multiemployer plans description</t>
  </si>
  <si>
    <t>Ryerson participate in two multiemployer pension plans covering 48 employees at 4 locations.</t>
  </si>
  <si>
    <t>Multiemployer pension plan covered employees | Employee</t>
  </si>
  <si>
    <t>Multiemployer pension plan covered locations | Location</t>
  </si>
  <si>
    <t>Multiemployer plan contributions</t>
  </si>
  <si>
    <t>Pension withdrawal liability</t>
  </si>
  <si>
    <t>Period of Withdrawal pension liability Payment</t>
  </si>
  <si>
    <t>25 years</t>
  </si>
  <si>
    <t>Defined Benefit Plan Expected Return On Plan Assets Percentage</t>
  </si>
  <si>
    <t>3.00%</t>
  </si>
  <si>
    <t>5.75%</t>
  </si>
  <si>
    <t>Maximum [Member] | Multiemployer Pension and Other Postretirement Plans [Member]</t>
  </si>
  <si>
    <t>Percentage of contributions to the plans</t>
  </si>
  <si>
    <t>5.00%</t>
  </si>
  <si>
    <t>Change in Increase (Decrease) in Discount Rate [Member]</t>
  </si>
  <si>
    <t>Defined benefit plan benefit obligation period increase (decrease)</t>
  </si>
  <si>
    <t>Decrease Due to Updated Mortality Tables [Member]</t>
  </si>
  <si>
    <t>Decrease Due to Demographic Population Changes [Member]</t>
  </si>
  <si>
    <t>Defined Benefit Plan, Benefit Obligation, Benefits Paid</t>
  </si>
  <si>
    <t>Defined benefit plan, benefit obligation</t>
  </si>
  <si>
    <t>Other Benefits [Member]</t>
  </si>
  <si>
    <t>U.S. Plans [Member]</t>
  </si>
  <si>
    <t>6.75%</t>
  </si>
  <si>
    <t>6.95%</t>
  </si>
  <si>
    <t>U.S. Plans [Member] | Other Benefits [Member]</t>
  </si>
  <si>
    <t>Annual rate of increase in per capita cost of covered health care benefits, rate</t>
  </si>
  <si>
    <t>7.25%</t>
  </si>
  <si>
    <t>Annual rate of increase in per capita cost of covered health care benefits, ultimate rate</t>
  </si>
  <si>
    <t>4.50%</t>
  </si>
  <si>
    <t>Annual rate of increase in per capita cost of covered health care benefits, date</t>
  </si>
  <si>
    <t>2026</t>
  </si>
  <si>
    <t>U.S. Plans [Member] | Other Benefits [Member] | Under 65 [Member]</t>
  </si>
  <si>
    <t>7.50%</t>
  </si>
  <si>
    <t>U.S. Plans [Member] | Other Benefits [Member] | Over 65 [Member]</t>
  </si>
  <si>
    <t>Annual rate of increase in per capita cost of covered health care benefits, risk adjustment rate</t>
  </si>
  <si>
    <t>0.65%</t>
  </si>
  <si>
    <t>Annual rate of increase in per capita cost of covered health care benefits, risk adjustment ultimate rate</t>
  </si>
  <si>
    <t>0.00%</t>
  </si>
  <si>
    <t>Annual rate of increase in per capita cost of covered health care benefits, risk adjustment date</t>
  </si>
  <si>
    <t>Canadian Plans [Member] | Pension Benefits [Member]</t>
  </si>
  <si>
    <t>Canadian Plans [Member] | Other Benefits [Member]</t>
  </si>
  <si>
    <t>7.30%</t>
  </si>
  <si>
    <t>2033</t>
  </si>
  <si>
    <t>Ryerson Pension Plan [Member]</t>
  </si>
  <si>
    <t>Curtailment loss</t>
  </si>
  <si>
    <t>Ryerson Pension Plan [Member] | U.S. Plans [Member]</t>
  </si>
  <si>
    <t>6.35%</t>
  </si>
  <si>
    <t>6.70%</t>
  </si>
  <si>
    <t>Ryerson Pension Plan [Member] | U.S. Plans [Member] | Scenario Forecast [Member]</t>
  </si>
  <si>
    <t>Central Steel and Wire Retirement Plan [Member]</t>
  </si>
  <si>
    <t>Settlement loss</t>
  </si>
  <si>
    <t>Defined Benefit Plan, Net Periodic Benefit (Cost) Credit, Settlement Gain (Loss), Statement of Income or Comprehensive Income [Extensible List]</t>
  </si>
  <si>
    <t>us-gaap:NonoperatingIncomeExpense</t>
  </si>
  <si>
    <t>Central Steel and Wire Retirement Plan [Member] | U.S. Plans [Member]</t>
  </si>
  <si>
    <t>4.70%</t>
  </si>
  <si>
    <t>4.00%</t>
  </si>
  <si>
    <t>Central Steel and Wire Retirement Plan [Member] | U.S. Plans [Member] | Scenario Forecast [Member]</t>
  </si>
  <si>
    <t>Ryerson Salaried Plan [Member] | Canadian Plans [Member] | Pension Benefits [Member]</t>
  </si>
  <si>
    <t>5.25%</t>
  </si>
  <si>
    <t>5.50%</t>
  </si>
  <si>
    <t>Defined benefit plan assets, percentage</t>
  </si>
  <si>
    <t>79.00%</t>
  </si>
  <si>
    <t>Ryerson Salaried Plan [Member] | Canadian Plans [Member] | Scenario Forecast [Member] | Pension Benefits [Member]</t>
  </si>
  <si>
    <t>4.75%</t>
  </si>
  <si>
    <t>Ryerson Bargaining Unit Plan [Member] | Canadian Plans [Member] | Pension Benefits [Member]</t>
  </si>
  <si>
    <t>21.00%</t>
  </si>
  <si>
    <t>Ryerson Bargaining Unit Plan [Member] | Canadian Plans [Member] | Scenario Forecast [Member] | Pension Benefits [Member]</t>
  </si>
  <si>
    <t>Employee Benefits - Assumptions Used for Retirement Benefit Plans (Detail)</t>
  </si>
  <si>
    <t>Discount rate for calculating obligations</t>
  </si>
  <si>
    <t>3.86%</t>
  </si>
  <si>
    <t>3.64%</t>
  </si>
  <si>
    <t>Discount rate for calculating service cost</t>
  </si>
  <si>
    <t>4.51%</t>
  </si>
  <si>
    <t>4.20%</t>
  </si>
  <si>
    <t>Discount rate for calculating interest cost</t>
  </si>
  <si>
    <t>3.44%</t>
  </si>
  <si>
    <t>3.18%</t>
  </si>
  <si>
    <t>Expected rate of return on plan assets</t>
  </si>
  <si>
    <t>Rate of compensation increase - benefit obligations</t>
  </si>
  <si>
    <t>2.70%</t>
  </si>
  <si>
    <t>2.90%</t>
  </si>
  <si>
    <t>Rate of compensation increase</t>
  </si>
  <si>
    <t>U.S. Plans [Member] | Other Postretirement Benefits [Member]</t>
  </si>
  <si>
    <t>3.57%</t>
  </si>
  <si>
    <t>4.25%</t>
  </si>
  <si>
    <t>3.19%</t>
  </si>
  <si>
    <t>U.S. Plans [Member] | Central Steel and Wire Retirement Plan [Member]</t>
  </si>
  <si>
    <t>4.59%</t>
  </si>
  <si>
    <t>3.53%</t>
  </si>
  <si>
    <t>4.49%</t>
  </si>
  <si>
    <t>4.67%</t>
  </si>
  <si>
    <t>4.22%</t>
  </si>
  <si>
    <t>4.43%</t>
  </si>
  <si>
    <t>U.S. Plans [Member] | Central Steel and Wire Retirement Plan [Member] | Other Postretirement Benefits [Member]</t>
  </si>
  <si>
    <t>4.23%</t>
  </si>
  <si>
    <t>3.08%</t>
  </si>
  <si>
    <t>4.35%</t>
  </si>
  <si>
    <t>4.45%</t>
  </si>
  <si>
    <t>3.83%</t>
  </si>
  <si>
    <t>3.82%</t>
  </si>
  <si>
    <t>U.S. Plans [Member] | Ryerson Pension Plan [Member]</t>
  </si>
  <si>
    <t>4.32%</t>
  </si>
  <si>
    <t>3.15%</t>
  </si>
  <si>
    <t>4.53%</t>
  </si>
  <si>
    <t>3.84%</t>
  </si>
  <si>
    <t>3.93%</t>
  </si>
  <si>
    <t>3.24%</t>
  </si>
  <si>
    <t>U.S. Plans [Member] | Ryerson Pension Plan [Member] | Other Postretirement Benefits [Member]</t>
  </si>
  <si>
    <t>4.26%</t>
  </si>
  <si>
    <t>3.13%</t>
  </si>
  <si>
    <t>3.74%</t>
  </si>
  <si>
    <t>3.09%</t>
  </si>
  <si>
    <t>Canadian Plans [Member] | Other Postretirement Benefits [Member]</t>
  </si>
  <si>
    <t>3.31%</t>
  </si>
  <si>
    <t>2.97%</t>
  </si>
  <si>
    <t>Discount rate for calculating net periodic benefit cost</t>
  </si>
  <si>
    <t>3.61%</t>
  </si>
  <si>
    <t>Canadian Plans [Member] | Ryerson Salaried Plan [Member] | Pension Benefits [Member]</t>
  </si>
  <si>
    <t>3.56%</t>
  </si>
  <si>
    <t>Canadian Plans [Member] | Ryerson Bargaining Unit Plan [Member] | Pension Benefits [Member]</t>
  </si>
  <si>
    <t>3.58%</t>
  </si>
  <si>
    <t>3.32%</t>
  </si>
  <si>
    <t>3.01%</t>
  </si>
  <si>
    <t>3.71%</t>
  </si>
  <si>
    <t>Employee Benefits - Components of Benefit Obligation and Net Obligation Recognized in Financial Statements (Detail) - USD ($) $ in Millions</t>
  </si>
  <si>
    <t>Change in Plan Assets</t>
  </si>
  <si>
    <t>Amounts recognized in balance sheet consist of:</t>
  </si>
  <si>
    <t>Current liabilities</t>
  </si>
  <si>
    <t>Non-current liabilities</t>
  </si>
  <si>
    <t>Change in Benefit Obligation</t>
  </si>
  <si>
    <t>Benefit obligation at beginning of year</t>
  </si>
  <si>
    <t>Acquired benefit obligation</t>
  </si>
  <si>
    <t>Service cost</t>
  </si>
  <si>
    <t>Interest cost</t>
  </si>
  <si>
    <t>Actuarial (gain) loss</t>
  </si>
  <si>
    <t>Effect of changes in exchange rates</t>
  </si>
  <si>
    <t>Lump sums paid</t>
  </si>
  <si>
    <t>Benefits paid (net of participant contributions)</t>
  </si>
  <si>
    <t>Benefit obligation at end of year</t>
  </si>
  <si>
    <t>Accumulated benefit obligation at end of year</t>
  </si>
  <si>
    <t>Acquired plan assets</t>
  </si>
  <si>
    <t>Actual return on plan assets</t>
  </si>
  <si>
    <t>Employer contributions</t>
  </si>
  <si>
    <t>Funded status</t>
  </si>
  <si>
    <t>Net benefit liability at the end of the year</t>
  </si>
  <si>
    <t>Employee Benefits - Amounts Recognized in Accumulated Other Comprehensive Income (Loss) (Detail) - USD ($) $ in Millions</t>
  </si>
  <si>
    <t>Net actuarial loss (gain)</t>
  </si>
  <si>
    <t>Net loss (gain)</t>
  </si>
  <si>
    <t>Prior service credit</t>
  </si>
  <si>
    <t>Employee Benefits - Amounts Recognized in Other Comprehensive Income (Loss) (Detail) - USD ($) $ in Millions</t>
  </si>
  <si>
    <t>Amortization of net actuarial loss (gain)</t>
  </si>
  <si>
    <t>Amortization of settlement</t>
  </si>
  <si>
    <t>Amortization of prior service cost</t>
  </si>
  <si>
    <t>Employee Benefits - Components of Net Periodic Benefit Cost (Detail) - USD ($) $ in Millions</t>
  </si>
  <si>
    <t>Expected return on assets</t>
  </si>
  <si>
    <t>Recognized actuarial loss (gain)</t>
  </si>
  <si>
    <t>Settlement expense</t>
  </si>
  <si>
    <t>Net periodic benefit cost (credit)</t>
  </si>
  <si>
    <t>Amortization of prior service credit</t>
  </si>
  <si>
    <t>Employee Benefits - Weighted Average Asset Allocation (Detail)</t>
  </si>
  <si>
    <t>Defined benefit plan weighted average asset allocation</t>
  </si>
  <si>
    <t>Equity Securities [Member]</t>
  </si>
  <si>
    <t>35.00%</t>
  </si>
  <si>
    <t>43.00%</t>
  </si>
  <si>
    <t>Debt Securities [Member]</t>
  </si>
  <si>
    <t>48.00%</t>
  </si>
  <si>
    <t>44.00%</t>
  </si>
  <si>
    <t>Real Estate [Member]</t>
  </si>
  <si>
    <t>10.00%</t>
  </si>
  <si>
    <t>Other [Member]</t>
  </si>
  <si>
    <t>7.00%</t>
  </si>
  <si>
    <t>Employee Benefits - Target Ranges and Allocations (Detail)</t>
  </si>
  <si>
    <t>Target allocation</t>
  </si>
  <si>
    <t>34.00%</t>
  </si>
  <si>
    <t>Equity Securities [Member] | Minimum [Member]</t>
  </si>
  <si>
    <t>Equity Securities [Member] | Maximum [Member]</t>
  </si>
  <si>
    <t>49.00%</t>
  </si>
  <si>
    <t>Debt Securities [Member] | Minimum [Member]</t>
  </si>
  <si>
    <t>45.00%</t>
  </si>
  <si>
    <t>Debt Securities [Member] | Maximum [Member]</t>
  </si>
  <si>
    <t>Real Estate [Member] | Minimum [Member]</t>
  </si>
  <si>
    <t>Real Estate [Member] | Maximum [Member]</t>
  </si>
  <si>
    <t>12.00%</t>
  </si>
  <si>
    <t>6.00%</t>
  </si>
  <si>
    <t>Other [Member] | Minimum [Member]</t>
  </si>
  <si>
    <t>Other [Member] | Maximum [Member]</t>
  </si>
  <si>
    <t>Employee Benefits - Fair Value of Pension Plan Assets by Asset Category (Detail) - USD ($) $ in Millions</t>
  </si>
  <si>
    <t>Cash and Cash Equivalents [Member]</t>
  </si>
  <si>
    <t>US Large Cap [Member]</t>
  </si>
  <si>
    <t>US Small/Mid Cap [Member]</t>
  </si>
  <si>
    <t>International Companies [Member]</t>
  </si>
  <si>
    <t>Global Companies [Member]</t>
  </si>
  <si>
    <t>Investment Grade Debt [Member]</t>
  </si>
  <si>
    <t>Commodity Funds [Member]</t>
  </si>
  <si>
    <t>Investments Valued at Net Asset Value [Member]</t>
  </si>
  <si>
    <t>Canadian Large Cap [Member]</t>
  </si>
  <si>
    <t>Canadian Small Cap [Member]</t>
  </si>
  <si>
    <t>Multi-Strategy Funds [Member]</t>
  </si>
  <si>
    <t>Level 1 [Member]</t>
  </si>
  <si>
    <t>Level 1 [Member] | Cash and Cash Equivalents [Member]</t>
  </si>
  <si>
    <t>Level 1 [Member] | US Large Cap [Member]</t>
  </si>
  <si>
    <t>Level 1 [Member] | US Small/Mid Cap [Member]</t>
  </si>
  <si>
    <t>Level 1 [Member] | International Companies [Member]</t>
  </si>
  <si>
    <t>Level 1 [Member] | Investment Grade Debt [Member]</t>
  </si>
  <si>
    <t>Level 1 [Member] | Real Estate [Member]</t>
  </si>
  <si>
    <t>Level 2 [Member]</t>
  </si>
  <si>
    <t>Level 2 [Member] | Cash and Cash Equivalents [Member]</t>
  </si>
  <si>
    <t>Level 2 [Member] | US Large Cap [Member]</t>
  </si>
  <si>
    <t>Level 2 [Member] | US Small/Mid Cap [Member]</t>
  </si>
  <si>
    <t>Level 2 [Member] | International Companies [Member]</t>
  </si>
  <si>
    <t>Level 2 [Member] | Global Companies [Member]</t>
  </si>
  <si>
    <t>Level 2 [Member] | Investment Grade Debt [Member]</t>
  </si>
  <si>
    <t>Level 2 [Member] | Commodity Funds [Member]</t>
  </si>
  <si>
    <t>Level 2 [Member] | Real Estate [Member]</t>
  </si>
  <si>
    <t>Level 2 [Member] | Canadian Large Cap [Member]</t>
  </si>
  <si>
    <t>Level 2 [Member] | Canadian Small Cap [Member]</t>
  </si>
  <si>
    <t>Level 2 [Member] | Multi-Strategy Funds [Member]</t>
  </si>
  <si>
    <t>Employee Benefits - Estimated Future Benefit Payments (Detail) $ in Millions</t>
  </si>
  <si>
    <t>2025-2029</t>
  </si>
  <si>
    <t>Commitments and Contingencies - Additional Information (Detail) $ in Millions</t>
  </si>
  <si>
    <t>Jan. 02, 2020Area</t>
  </si>
  <si>
    <t>Jan. 06, 2017USD ($)</t>
  </si>
  <si>
    <t>Loss Contingencies [Line Items]</t>
  </si>
  <si>
    <t>Purchase obligations</t>
  </si>
  <si>
    <t>Purchase obligations to be paid in 2019</t>
  </si>
  <si>
    <t>Percentage of total labor force covered by collective bargaining agreements</t>
  </si>
  <si>
    <t>9.00%</t>
  </si>
  <si>
    <t>Percentage of total labor force covered by collective bargaining agreements in current fiscal year</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Remediation plan description</t>
  </si>
  <si>
    <t>the EPA indicated that it expected PRPs to submit a plan during 2019 to start remediation of the river and harbor per the original ROD within the next two to three years. The EPA also indicated that it expected allocation of amounts among the parties to be determined in the same two to three-year time frame.</t>
  </si>
  <si>
    <t>Subsequent Event [Member]</t>
  </si>
  <si>
    <t>Number of areas to perform remedial design work | Area</t>
  </si>
  <si>
    <t>Percentage of acreage on remediation</t>
  </si>
  <si>
    <t>52.00%</t>
  </si>
  <si>
    <t>Remediation plan due date</t>
  </si>
  <si>
    <t>2 years</t>
  </si>
  <si>
    <t>Remediation plan allocation of amount due date</t>
  </si>
  <si>
    <t>Segment Information - Additional Information (Detail) - Segment</t>
  </si>
  <si>
    <t>Number of operating segment</t>
  </si>
  <si>
    <t>Percentage Of Consolidated Sales From Foreign Countries</t>
  </si>
  <si>
    <t>Percentage of long-lived assets in foreign country</t>
  </si>
  <si>
    <t>Percentage one customer to total sales</t>
  </si>
  <si>
    <t>Percentage top ten customers to total sales</t>
  </si>
  <si>
    <t>15.00%</t>
  </si>
  <si>
    <t>17.00%</t>
  </si>
  <si>
    <t>Segment Information - Summary of Consolidated Financial Information of our Operations by Geographic Location (Detail) - USD ($) $ in Millions</t>
  </si>
  <si>
    <t>Revenues From External Customers And Long Lived Assets [Line Items]</t>
  </si>
  <si>
    <t>Long-Lived Assets</t>
  </si>
  <si>
    <t>United States [Member]</t>
  </si>
  <si>
    <t>Foreign Countries [Member]</t>
  </si>
  <si>
    <t>Derivatives and Fair Value Measurements - Additional Information (Detail) $ in Millions</t>
  </si>
  <si>
    <t>Dec. 31, 2019USD ($)DerivativeInstrument</t>
  </si>
  <si>
    <t>Nov. 30, 2019USD ($)</t>
  </si>
  <si>
    <t>Jun. 30, 2019USD ($)</t>
  </si>
  <si>
    <t>Mar. 31, 2017USD ($)</t>
  </si>
  <si>
    <t>Derivatives Fair Value [Line Items]</t>
  </si>
  <si>
    <t>Fair value of interest rate swaps</t>
  </si>
  <si>
    <t>Derivative liabilities, offset against cash collateral</t>
  </si>
  <si>
    <t>General term for commodity and exchange contracts</t>
  </si>
  <si>
    <t>1 month</t>
  </si>
  <si>
    <t>12 months</t>
  </si>
  <si>
    <t>Interest Rate Swaps [Member]</t>
  </si>
  <si>
    <t>Derivative notional amount</t>
  </si>
  <si>
    <t>Derivative gain (loss) to be reclassified into interest income during next 12 months</t>
  </si>
  <si>
    <t>Number of derivative instruments | DerivativeInstrument</t>
  </si>
  <si>
    <t>Ryerson Credit Facility [Member] | Interest Rate Swaps [Member]</t>
  </si>
  <si>
    <t>Ryerson Credit Facility [Member] | Second Interest Rate Swaps [Member]</t>
  </si>
  <si>
    <t>Ryerson Credit Facility [Member] | Third Interest Rate Swaps [Member]</t>
  </si>
  <si>
    <t>Derivatives and Fair Value Measurements - Location and Fair Value Amount of Derivative Instruments (Detail) - USD ($) $ in Millions</t>
  </si>
  <si>
    <t>Asset Derivatives, Fair Value</t>
  </si>
  <si>
    <t>Liability Derivatives, Fair Value</t>
  </si>
  <si>
    <t>Derivatives Not Designated as Hedging Instruments under ASC 815 [Member] | Metal Commodity Contracts [Member] | Prepaid Expenses and Other Current Assets [Member]</t>
  </si>
  <si>
    <t>Derivatives Not Designated as Hedging Instruments under ASC 815 [Member] | Metal Commodity Contracts [Member] | Other Accrued Liabilities [Member]</t>
  </si>
  <si>
    <t>Derivatives Not Designated as Hedging Instruments under ASC 815 [Member] | Foreign Exchange Contracts [Member] | Prepaid Expenses and Other Current Assets [Member]</t>
  </si>
  <si>
    <t>Derivatives Not Designated as Hedging Instruments under ASC 815 [Member] | Crude Oil Contracts [Member] | Prepaid Expenses and Other Current Assets [Member]</t>
  </si>
  <si>
    <t>Derivatives designated as hedging instruments under ASC 815 [Member] | Interest Rate Swaps [Member] | Deferred charges and other assets [Member]</t>
  </si>
  <si>
    <t>Derivatives designated as hedging instruments under ASC 815 [Member] | Interest Rate Swaps [Member] | Other Noncurrent Liabilities [Member]</t>
  </si>
  <si>
    <t>The offsetting cash collateral balance of $2.7 million held by the derivative counterparty brings the net metal commodity contract liability to $6.7 million and the net total derivative liability balance to $6.9 million.</t>
  </si>
  <si>
    <t>Derivatives and Fair Value Measurements - Location and Fair Value Amount of Derivative Instruments (Parenthetical) (Detail) $ in Millions</t>
  </si>
  <si>
    <t>Derivative Liability Net of Cash Collateral [Member]</t>
  </si>
  <si>
    <t>Derivative liability balance</t>
  </si>
  <si>
    <t>Derivatives Not Designated as Hedging Instruments under ASC 815 [Member] | Metal Commodity Contracts [Member] | Other Accrued Liabilities [Member] | Derivative Counterparty [Member]</t>
  </si>
  <si>
    <t>Derivative liabilities, offsetting cash collateral</t>
  </si>
  <si>
    <t>Derivatives and Fair Value Measurements - Volume of Company 's Activity in Derivative Instruments (Detail) $ in Millions</t>
  </si>
  <si>
    <t>Dec. 31, 2019USD ($)Tbbl</t>
  </si>
  <si>
    <t>Dec. 31, 2018USD ($)T</t>
  </si>
  <si>
    <t>Iron Ore Swap Contracts [Member]</t>
  </si>
  <si>
    <t>Derivative Instruments, Notional Value</t>
  </si>
  <si>
    <t>Hot Roll Coil Swap Contracts [Member]</t>
  </si>
  <si>
    <t>Crude Oil Swap Contracts [Member]</t>
  </si>
  <si>
    <t>Derivative Instruments, Notional Value | bbl</t>
  </si>
  <si>
    <t>Aluminum Swap Contracts [Member]</t>
  </si>
  <si>
    <t>Nickel Swap Contracts [Member]</t>
  </si>
  <si>
    <t>Foreign Exchange Contracts [Member]</t>
  </si>
  <si>
    <t>Derivative notional amount | $</t>
  </si>
  <si>
    <t>Derivatives and Fair Value Measurements - Location and Amount of Gains and Losses on Derivatives Not Designated as Hedging Instruments Reported in Consolidated Statements of Operations (Detail) - USD ($) $ in Millions</t>
  </si>
  <si>
    <t>Derivative Instruments Gain Loss [Line Items]</t>
  </si>
  <si>
    <t>Amount of Gain/(Loss) Recognized in Income on Derivatives</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Foreign Exchange Contracts [Member] | Other Income and (Expense), Net [Member]</t>
  </si>
  <si>
    <t>Derivatives Not Designated as Hedging Instruments under ASC 815 [Member] | Diesel Fuel/ Crude Oil Commodity Contracts [Member] | Warehousing, Delivery, Selling, General, and Administrative [Member]</t>
  </si>
  <si>
    <t>Derivatives and Fair Value Measurements - Location and Amount of Gains and Losses on Derivatives Designated as Hedging Instruments Reported in Condensed Consolidated Statements of Operations (Detail) - USD ($) $ in Millions</t>
  </si>
  <si>
    <t>Derivatives designated as hedging instruments under ASC 815 [Member] | Interest Rate Swaps [Member] | Interest and Other Expense on Debt [Member]</t>
  </si>
  <si>
    <t>Amount of Gain/(Loss) Reclassified from Other Comprehensive Income into Income</t>
  </si>
  <si>
    <t>Derivatives and Fair Value Measurements - Assets and Liabilities Measured and Recorded at Fair Value (Detail) - USD ($) $ in Millions</t>
  </si>
  <si>
    <t>Fair Value Assets And Liabilities Measured On Recurring And Nonrecurring Basis [Line Items]</t>
  </si>
  <si>
    <t>Fair Value, Measurements, Recurring [Member] | Level 2 [Member]</t>
  </si>
  <si>
    <t>Fair Value, Measurements, Recurring [Member] | Level 2 [Member] | Derivatives Not Designated as Hedging Instruments under ASC 815 [Member] | Crude Oil Contracts [Member]</t>
  </si>
  <si>
    <t>Fair Value, Measurements, Recurring [Member] | Level 2 [Member] | Derivatives Not Designated as Hedging Instruments under ASC 815 [Member] | Metal Commodity Contracts [Member]</t>
  </si>
  <si>
    <t>Fair Value, Measurements, Recurring [Member] | Level 2 [Member] | Derivatives Not Designated as Hedging Instruments under ASC 815 [Member] | Interest Rate Swaps [Member]</t>
  </si>
  <si>
    <t>Fair Value, Measurements, Recurring [Member] | Level 2 [Member] | Derivatives Not Designated as Hedging Instruments under ASC 815 [Member] | Foreign Exchange Contracts [Member]</t>
  </si>
  <si>
    <t>Fair Value, Measurements, Recurring [Member] | Level 2 [Member] | Derivatives designated as hedging instruments under ASC 815 [Member] | Interest Rate Swaps [Member]</t>
  </si>
  <si>
    <t>Derivatives and Fair Value Measurements - Assets and Liabilities Measured and Recorded at Fair Value (Parenthetical) (Detail) - Fair Value, Measurements, Recurring [Member] - Level 2 [Member] - Derivative Counterparty [Member] $ in Millions</t>
  </si>
  <si>
    <t>Derivatives Not Designated as Hedging Instruments under ASC 815 [Member] | Metal Commodity Contracts [Member]</t>
  </si>
  <si>
    <t>Derivatives and Fair Value Measurements - Carrying and Estimated Fair Values Financial Instruments (Detail) - USD ($) $ in Millions</t>
  </si>
  <si>
    <t>Long-term debt, including current portion</t>
  </si>
  <si>
    <t>Fair Value [Member]</t>
  </si>
  <si>
    <t>Derivatives and Fair Value Measurements - Assets and Liabilities Measured and Recorded at Fair Value on Non Recurring Basis (Detail) - USD ($) $ in Millions</t>
  </si>
  <si>
    <t>Prepaid expenses and other current assets - assets held for sale (Note 5)</t>
  </si>
  <si>
    <t>Level 2 [Member] | Fair Value, Measurements, Nonrecurring [Member]</t>
  </si>
  <si>
    <t>Accumulated Other Comprehensive Income - Changes in Accumulated Other Comprehensive Income/(Loss) Net of Tax by Component (Detail) - USD ($) $ in Millions</t>
  </si>
  <si>
    <t>Accumulated Other Comprehensive Income (Loss) [Line Items]</t>
  </si>
  <si>
    <t>Accumulated other comprehensive income (loss) net of tax, beginning balance</t>
  </si>
  <si>
    <t>Accumulated other comprehensive income (loss) net of tax, ending balance</t>
  </si>
  <si>
    <t>Other comprehensive income (loss) before reclassifications</t>
  </si>
  <si>
    <t>Amounts reclassified from accumulated other comprehensive income (loss)</t>
  </si>
  <si>
    <t>Net current-period other comprehensive income (loss)</t>
  </si>
  <si>
    <t>Accumulated Other Comprehensive Income - Reclassifications Out of Accumulated Other Comprehensive Income (Loss) (Detail) - USD ($) $ in Millions</t>
  </si>
  <si>
    <t>Reclassification Adjustment Out Of Accumulated Other Comprehensive Income [Line Items]</t>
  </si>
  <si>
    <t>Reclassifications out of AOCI</t>
  </si>
  <si>
    <t>Net of tax</t>
  </si>
  <si>
    <t>Realized swap interest</t>
  </si>
  <si>
    <t>Tax benefit</t>
  </si>
  <si>
    <t>Amortization of Defined Benefit Pension and Other Post-retirement Benefit Plan Items, Actuarial Gain [Member]</t>
  </si>
  <si>
    <t>Amortization of Defined Benefit Pension and Other Post-retirement Benefit Plan Items, Pension Settlement [Member]</t>
  </si>
  <si>
    <t>Amortization of Defined Benefit Pension and Other Post-retirement Benefit Plan Items, Prior Service Cost [Member]</t>
  </si>
  <si>
    <t>Amortization of Defined Benefit Pension and Other Post-retirement Benefit Plan Items [Member]</t>
  </si>
  <si>
    <t>Tax provision</t>
  </si>
  <si>
    <t>Other-than-temporary Impairment [Member] | Reclassification out of Accumulated Other Comprehensive Income [Member] | ASU 2016-01 [Member]</t>
  </si>
  <si>
    <t>Retained earnings (accumulated deficit)</t>
  </si>
  <si>
    <t>Revenue Recognition - Additional Information (Detail) $ in Millions</t>
  </si>
  <si>
    <t>Jan. 01, 2018USD ($)</t>
  </si>
  <si>
    <t>Dec. 31, 2019USD ($)Segment</t>
  </si>
  <si>
    <t>Revenue Initial Application Period Cumulative Effect Transition [Line Items]</t>
  </si>
  <si>
    <t>Net contract liability related to shipping and handling costs</t>
  </si>
  <si>
    <t>Number of operating segments | Segment</t>
  </si>
  <si>
    <t>Number of reportable segments | Segment</t>
  </si>
  <si>
    <t>Payment terms on invoiced amounts</t>
  </si>
  <si>
    <t>30 days</t>
  </si>
  <si>
    <t>Accounts receivables from contracts with customers</t>
  </si>
  <si>
    <t>Adoption of ASC 606 [Member]</t>
  </si>
  <si>
    <t>Revenue recognition under transition method adjustment</t>
  </si>
  <si>
    <t>Adoption of ASC 606 [Member] | Retained Earnings (Accumulated Deficit) [Member]</t>
  </si>
  <si>
    <t>Percentage of revenue from product sales</t>
  </si>
  <si>
    <t>75.00%</t>
  </si>
  <si>
    <t>Revenue Recognition - Additional Information 1 (Detail)</t>
  </si>
  <si>
    <t>Maximum [Member] | Revenue, Remaining Performance Obligation, Expected Timing of Satisfaction, Start Date: 2020-01-01</t>
  </si>
  <si>
    <t>Performance obligations on contracts have expected duration</t>
  </si>
  <si>
    <t>Revenue Recognition - Percentage of Sales by Major Product Lines (Detail)</t>
  </si>
  <si>
    <t>Product Line</t>
  </si>
  <si>
    <t>Percentage of sales by major product lines</t>
  </si>
  <si>
    <t>Carbon Steel Flat [Member]</t>
  </si>
  <si>
    <t>26.00%</t>
  </si>
  <si>
    <t>27.00%</t>
  </si>
  <si>
    <t>28.00%</t>
  </si>
  <si>
    <t>Carbon Steel Plate [Member]</t>
  </si>
  <si>
    <t>Carbon Steel Long [Member]</t>
  </si>
  <si>
    <t>16.00%</t>
  </si>
  <si>
    <t>14.00%</t>
  </si>
  <si>
    <t>Stainless Steel Flat [Member]</t>
  </si>
  <si>
    <t>18.00%</t>
  </si>
  <si>
    <t>Stainless Steel Plate [Member]</t>
  </si>
  <si>
    <t>Stainless Steel Long [Member]</t>
  </si>
  <si>
    <t>Aluminum Flat [Member]</t>
  </si>
  <si>
    <t>Aluminum Plate [Member]</t>
  </si>
  <si>
    <t>Aluminum Long [Member]</t>
  </si>
  <si>
    <t>Revenue Recognition - Summary of Revenues by Type of Item Sold (Detail)</t>
  </si>
  <si>
    <t>Disaggregation Of Revenue [Line Items]</t>
  </si>
  <si>
    <t>Revenue Recognized Point In Time</t>
  </si>
  <si>
    <t>Revenue on products with an alternative use</t>
  </si>
  <si>
    <t>88.00%</t>
  </si>
  <si>
    <t>Revenue Recognized Over Time</t>
  </si>
  <si>
    <t>Revenue on products with no alternative use</t>
  </si>
  <si>
    <t>Revenue Recognition - Summary of Significant Changes in Contract Assets and Contract Liabilities Balances (Detail) - USD ($) $ in Millions</t>
  </si>
  <si>
    <t>Changes in the Contract Assets</t>
  </si>
  <si>
    <t>Beginning Balance</t>
  </si>
  <si>
    <t>Net change in contract assets for products with no alternative use during the period</t>
  </si>
  <si>
    <t>Contract assets acquired</t>
  </si>
  <si>
    <t>Changes to reserves</t>
  </si>
  <si>
    <t>Reclass between contract liability and contract asset</t>
  </si>
  <si>
    <t>Ending Balance</t>
  </si>
  <si>
    <t>Changes in the Contract Liabilities</t>
  </si>
  <si>
    <t>Contract liability satisfied during the period</t>
  </si>
  <si>
    <t>Contract liability incurred during the period</t>
  </si>
  <si>
    <t>Net change in contract liabilities for products with no alternative use during the period</t>
  </si>
  <si>
    <t>Income Taxes - Elements of Provision (Benefit) for Income Taxes (Detail) - USD ($) $ in Millions</t>
  </si>
  <si>
    <t>Income before income tax:</t>
  </si>
  <si>
    <t>U.S.</t>
  </si>
  <si>
    <t>Foreign</t>
  </si>
  <si>
    <t>Current income taxes:</t>
  </si>
  <si>
    <t>Federal</t>
  </si>
  <si>
    <t>State</t>
  </si>
  <si>
    <t>Current income taxes</t>
  </si>
  <si>
    <t>Total income tax provision (benefit)</t>
  </si>
  <si>
    <t>Income Taxes - Reconciliation of Income Taxes with Amounts Computed by Applying Federal Tax Rate (Detail) - USD ($) $ in Millions</t>
  </si>
  <si>
    <t>Federal income tax expense computed at statutory tax rate of 21% in 2019 and 2018 and 35% in 2017</t>
  </si>
  <si>
    <t>Additional taxes or credits from:</t>
  </si>
  <si>
    <t>State and local income taxes, net of federal income tax effect</t>
  </si>
  <si>
    <t>Non-deductible expenses and non-taxable income</t>
  </si>
  <si>
    <t>Foreign income (expense) not includable in federal taxable income</t>
  </si>
  <si>
    <t>Valuation allowance changes, net</t>
  </si>
  <si>
    <t>Changes in uncertain tax positions</t>
  </si>
  <si>
    <t>Effect of U.S. Tax Cuts and Jobs Act - deemed repatriation transaction tax &amp; GILTI</t>
  </si>
  <si>
    <t>Effect of U.S. Tax Cuts and Jobs Act - revaluation of deferred taxes</t>
  </si>
  <si>
    <t>All other, net</t>
  </si>
  <si>
    <t>Income Taxes - Reconciliation of Income Taxes with Amounts Computed by Applying Federal Tax Rate (Parenthetical) (Detail)</t>
  </si>
  <si>
    <t>Statutory tax rate</t>
  </si>
  <si>
    <t>Income Taxes - Additional Information (Detail) - USD ($) $ in Millions</t>
  </si>
  <si>
    <t>Income Tax [Line Items]</t>
  </si>
  <si>
    <t>U.S. corporate income tax rate</t>
  </si>
  <si>
    <t>Benefit for revaluation of deferred tax assets</t>
  </si>
  <si>
    <t>Provision for income taxes</t>
  </si>
  <si>
    <t>Federal AMT credit carryforwards</t>
  </si>
  <si>
    <t>Federal net operating loss carry-forwards</t>
  </si>
  <si>
    <t>State net operating loss carry-forwards</t>
  </si>
  <si>
    <t>Foreign net operating loss carry-forwards</t>
  </si>
  <si>
    <t>Undistributed foreign earnings</t>
  </si>
  <si>
    <t>Accrued interest related to uncertain tax positions</t>
  </si>
  <si>
    <t>Unrecognized tax benefits that would affect effective tax rate if recognized</t>
  </si>
  <si>
    <t>GILTI [Member]</t>
  </si>
  <si>
    <t>Domestic Tax Authority [Member]</t>
  </si>
  <si>
    <t>Net operating loss carry-forwards expiration period</t>
  </si>
  <si>
    <t>State and Local Jurisdiction [Member] | Minimum [Member]</t>
  </si>
  <si>
    <t>State and Local Jurisdiction [Member] | Maximum [Member]</t>
  </si>
  <si>
    <t>Foreign Tax Authority [Member] | Minimum [Member]</t>
  </si>
  <si>
    <t>Foreign Tax Authority [Member] | Maximum [Member]</t>
  </si>
  <si>
    <t>Income Taxes - Components of Deferred Income Tax Assets and Liabilities (Detail) - USD ($) $ in Millions</t>
  </si>
  <si>
    <t>Deferred tax assets:</t>
  </si>
  <si>
    <t>AMT tax credit carryforwards</t>
  </si>
  <si>
    <t>Post-retirement benefits other than pensions</t>
  </si>
  <si>
    <t>Federal and foreign net operating loss carryforwards</t>
  </si>
  <si>
    <t>State net operating loss carryforwards</t>
  </si>
  <si>
    <t>Pension liability</t>
  </si>
  <si>
    <t>Other deductible temporary differences</t>
  </si>
  <si>
    <t>Less: valuation allowances</t>
  </si>
  <si>
    <t>Deferred tax assets, net</t>
  </si>
  <si>
    <t>Deferred tax liabilities:</t>
  </si>
  <si>
    <t>Fixed asset basis difference</t>
  </si>
  <si>
    <t>Inventory basis difference</t>
  </si>
  <si>
    <t>Other intangibles</t>
  </si>
  <si>
    <t>Deferred tax liabilities</t>
  </si>
  <si>
    <t>Net deferred tax liability</t>
  </si>
  <si>
    <t>Income Taxes - Reconciliation of Unrecognized Tax Benefits (Detail) - USD ($) $ in Millions</t>
  </si>
  <si>
    <t>Unrecognized tax benefits beginning balance</t>
  </si>
  <si>
    <t>Gross increases – tax positions in current periods</t>
  </si>
  <si>
    <t>Settlements and closing of statute of limitations</t>
  </si>
  <si>
    <t>Unrecognized tax benefits ending balance</t>
  </si>
  <si>
    <t>Earnings Per Share - Additional Information (Detail) - $ / shares</t>
  </si>
  <si>
    <t>Jul. 25, 2016</t>
  </si>
  <si>
    <t>Aug. 13, 2014</t>
  </si>
  <si>
    <t>Jul. 16, 2007</t>
  </si>
  <si>
    <t>Issuance of common stock in connection with public offering, shares</t>
  </si>
  <si>
    <t>Common stock issued per share</t>
  </si>
  <si>
    <t>Weighted average number of shares excluded from computation of earnings per share</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Basic</t>
  </si>
  <si>
    <t>Diluted</t>
  </si>
  <si>
    <t>Subsequent Events (Detail) - USD ($) $ in Millions</t>
  </si>
  <si>
    <t>Mar. 04, 2020</t>
  </si>
  <si>
    <t>Subsequent Event [Line Items]</t>
  </si>
  <si>
    <t>Subsequent Event [Member] | 2022 Notes [Member]</t>
  </si>
  <si>
    <t>Summary by Quarter (Detail) - USD ($) $ / shares in Units, $ in Millions</t>
  </si>
  <si>
    <t>Supplemental Financial Information [Abstract]</t>
  </si>
  <si>
    <t>Income (Loss) Before Income Taxes</t>
  </si>
  <si>
    <t>Net income (loss) attributable to Ryerson Holding Corporation</t>
  </si>
  <si>
    <t>Summary by Quarter (Parenthetical) (Detail) - USD ($) $ in Millions</t>
  </si>
  <si>
    <t>Schedule Of Supplemental Financial Information [Line Items]</t>
  </si>
  <si>
    <t>Business combination, reduction to gain on bargain purchase, amount</t>
  </si>
  <si>
    <t>Central Steel &amp; Wire Company [Member] | 2022 Notes [Member]</t>
  </si>
  <si>
    <t>Condensed Statements of Operations (Detail) - USD ($) $ in Millions</t>
  </si>
  <si>
    <t>Condensed Financial Statements Captions [Line Items]</t>
  </si>
  <si>
    <t>Parent [Member]</t>
  </si>
  <si>
    <t>Administrative and other expenses</t>
  </si>
  <si>
    <t>Interest income on intercompany loans</t>
  </si>
  <si>
    <t>Equity in income of subsidiaries</t>
  </si>
  <si>
    <t>Condensed Statements of Comprehensive Income (Detail) - USD ($) $ in Millions</t>
  </si>
  <si>
    <t>Unrealized loss on equity investments</t>
  </si>
  <si>
    <t>Other-than-temporary impairment on equity investments</t>
  </si>
  <si>
    <t>Gain (loss) on cash flow hedges</t>
  </si>
  <si>
    <t>Condensed Statements of Cash Flows (Detail) - USD ($) $ in Millions</t>
  </si>
  <si>
    <t>Operating Activities:</t>
  </si>
  <si>
    <t>Adjustments to reconcile net income to net cash provided by operating activities:</t>
  </si>
  <si>
    <t>Increase in accrued liabilities</t>
  </si>
  <si>
    <t>Net increase in cash, cash equivalents, and restricted cash</t>
  </si>
  <si>
    <t>Equity in earnings of subsidiaries</t>
  </si>
  <si>
    <t>Increase in receivables/payables from subsidiaries</t>
  </si>
  <si>
    <t>Increase in other assets</t>
  </si>
  <si>
    <t>Condensed Statements of Balance Sheets (Detail) - USD ($) $ in Millions</t>
  </si>
  <si>
    <t>Receivable from subsidiaries</t>
  </si>
  <si>
    <t>Ryerson Holding Corporation Stockholders’ equity</t>
  </si>
  <si>
    <t>Investment in subsidiaries</t>
  </si>
  <si>
    <t>Long-term receivable from subsidiaries</t>
  </si>
  <si>
    <t>Dividends in excess of investment in subsidiaries</t>
  </si>
  <si>
    <t>Condensed Statements of Balance Sheets (Parenthetical) (Detail) - $ / shares</t>
  </si>
  <si>
    <t>Condensed Financial Information of Registrant (Dividends from Subsidiaries) - Additional Information (Detail) - USD ($)</t>
  </si>
  <si>
    <t>Dividend Declared And Paid [Line Items]</t>
  </si>
  <si>
    <t>Cash dividends paid</t>
  </si>
  <si>
    <t>Valuation and Qualifying Accounts - Valuation and Qualifying Accounts (Detail) - USD ($) $ in Millions</t>
  </si>
  <si>
    <t>Valuation and Qualifying Accounts Disclosure [Line Items]</t>
  </si>
  <si>
    <t>Deductions from Reserves</t>
  </si>
  <si>
    <t>Allowance for Doubtful Accounts [Member]</t>
  </si>
  <si>
    <t>Balance at Beginning of Period</t>
  </si>
  <si>
    <t>Additions Charged (Credited) to Income</t>
  </si>
  <si>
    <t>Balance at End of Period</t>
  </si>
  <si>
    <t>Valuation Allowance Deferred Tax Assets [Member]</t>
  </si>
  <si>
    <t>[4]</t>
  </si>
  <si>
    <t>Bad debts written off during the year of $3.0 million, $1.8 million, and $1.2 million for the years ended December 31, 2019, 2018, and 2017, respectively.</t>
  </si>
  <si>
    <t>Reclassed $3.0 million to contract liability as a result of ASC 606 adoption.</t>
  </si>
  <si>
    <t>Reversals of valuation allowances due to the expiration of state net operating losses and changes to the foreign tax credits.</t>
  </si>
  <si>
    <t>Reversals of valuation allowances due to the expiration of state and foreign net operating losses</t>
  </si>
  <si>
    <t>Valuation and Qualifying Accounts - Valuation and Qualifying Accounts (Parenthetical) (Detail) - USD ($) $ in Millions</t>
  </si>
  <si>
    <t>Bad debts written off</t>
  </si>
  <si>
    <t>ASC 606 [Member]</t>
  </si>
  <si>
    <t>Reclassed to contract liability</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33</v>
      </c>
    </row>
    <row r="19" spans="1:4">
      <c r="A19" s="4" t="s">
        <v>34</v>
      </c>
      <c r="B19" s="4" t="s">
        <v>9</v>
      </c>
    </row>
    <row r="20" spans="1:4">
      <c r="A20" s="4" t="s">
        <v>35</v>
      </c>
      <c r="B20" s="4" t="s">
        <v>9</v>
      </c>
    </row>
    <row r="21" spans="1:4">
      <c r="A21" s="4" t="s">
        <v>36</v>
      </c>
      <c r="B21" s="4" t="s">
        <v>9</v>
      </c>
    </row>
    <row r="22" spans="1:4">
      <c r="A22" s="4" t="s">
        <v>37</v>
      </c>
      <c r="B22" s="4" t="s">
        <v>30</v>
      </c>
    </row>
    <row r="23" spans="1:4">
      <c r="A23" s="4" t="s">
        <v>38</v>
      </c>
      <c r="B23" s="4" t="s">
        <v>39</v>
      </c>
    </row>
    <row r="24" spans="1:4">
      <c r="A24" s="4" t="s">
        <v>40</v>
      </c>
      <c r="B24" s="4" t="s">
        <v>41</v>
      </c>
    </row>
    <row r="25" spans="1:4">
      <c r="A25" s="4" t="s">
        <v>42</v>
      </c>
      <c r="C25" s="5" t="n">
        <v>37783761</v>
      </c>
    </row>
    <row r="26" spans="1:4">
      <c r="A26" s="4" t="s">
        <v>43</v>
      </c>
      <c r="D26" s="6" t="n">
        <v>11467372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7</v>
      </c>
      <c r="D2" s="2" t="s">
        <v>68</v>
      </c>
    </row>
    <row r="3" spans="1:4">
      <c r="A3" s="4" t="s">
        <v>1181</v>
      </c>
    </row>
    <row r="4" spans="1:4">
      <c r="A4" s="3" t="s">
        <v>1174</v>
      </c>
    </row>
    <row r="5" spans="1:4">
      <c r="A5" s="4" t="s">
        <v>1182</v>
      </c>
      <c r="B5" s="7" t="n">
        <v>1.1</v>
      </c>
      <c r="C5" s="7" t="n">
        <v>0.5</v>
      </c>
      <c r="D5" s="7" t="n">
        <v>-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83</v>
      </c>
      <c r="C1" s="2" t="s">
        <v>2</v>
      </c>
      <c r="E1" s="2" t="s">
        <v>67</v>
      </c>
    </row>
    <row r="2" spans="1:5">
      <c r="A2" s="3" t="s">
        <v>1184</v>
      </c>
    </row>
    <row r="3" spans="1:5">
      <c r="A3" s="4" t="s">
        <v>1147</v>
      </c>
      <c r="C3" s="7" t="n">
        <v>5.1</v>
      </c>
      <c r="E3" s="7" t="n">
        <v>3.3</v>
      </c>
    </row>
    <row r="4" spans="1:5">
      <c r="A4" s="4" t="s">
        <v>1148</v>
      </c>
      <c r="C4" s="8" t="n">
        <v>9.6</v>
      </c>
      <c r="D4" s="4" t="s">
        <v>488</v>
      </c>
      <c r="E4" s="8" t="n">
        <v>5.4</v>
      </c>
    </row>
    <row r="5" spans="1:5">
      <c r="A5" s="4" t="s">
        <v>1185</v>
      </c>
    </row>
    <row r="6" spans="1:5">
      <c r="A6" s="3" t="s">
        <v>1184</v>
      </c>
    </row>
    <row r="7" spans="1:5">
      <c r="A7" s="4" t="s">
        <v>1147</v>
      </c>
      <c r="C7" s="8" t="n">
        <v>5.1</v>
      </c>
      <c r="E7" s="8" t="n">
        <v>3.3</v>
      </c>
    </row>
    <row r="8" spans="1:5">
      <c r="A8" s="4" t="s">
        <v>1148</v>
      </c>
      <c r="B8" s="4" t="s">
        <v>488</v>
      </c>
      <c r="C8" s="8" t="n">
        <v>9.6</v>
      </c>
    </row>
    <row r="9" spans="1:5">
      <c r="A9" s="4" t="s">
        <v>1186</v>
      </c>
    </row>
    <row r="10" spans="1:5">
      <c r="A10" s="3" t="s">
        <v>1184</v>
      </c>
    </row>
    <row r="11" spans="1:5">
      <c r="A11" s="4" t="s">
        <v>1147</v>
      </c>
      <c r="C11" s="8" t="n">
        <v>0.1</v>
      </c>
    </row>
    <row r="12" spans="1:5">
      <c r="A12" s="4" t="s">
        <v>1187</v>
      </c>
    </row>
    <row r="13" spans="1:5">
      <c r="A13" s="3" t="s">
        <v>1184</v>
      </c>
    </row>
    <row r="14" spans="1:5">
      <c r="A14" s="4" t="s">
        <v>1147</v>
      </c>
      <c r="C14" s="5" t="n">
        <v>5</v>
      </c>
      <c r="E14" s="8" t="n">
        <v>1.6</v>
      </c>
    </row>
    <row r="15" spans="1:5">
      <c r="A15" s="4" t="s">
        <v>1148</v>
      </c>
      <c r="C15" s="8" t="n">
        <v>9.4</v>
      </c>
      <c r="D15" s="4" t="s">
        <v>488</v>
      </c>
      <c r="E15" s="8" t="n">
        <v>5.4</v>
      </c>
    </row>
    <row r="16" spans="1:5">
      <c r="A16" s="4" t="s">
        <v>1188</v>
      </c>
    </row>
    <row r="17" spans="1:5">
      <c r="A17" s="3" t="s">
        <v>1184</v>
      </c>
    </row>
    <row r="18" spans="1:5">
      <c r="A18" s="4" t="s">
        <v>1148</v>
      </c>
      <c r="C18" s="7" t="n">
        <v>0.2</v>
      </c>
    </row>
    <row r="19" spans="1:5">
      <c r="A19" s="4" t="s">
        <v>1189</v>
      </c>
    </row>
    <row r="20" spans="1:5">
      <c r="A20" s="3" t="s">
        <v>1184</v>
      </c>
    </row>
    <row r="21" spans="1:5">
      <c r="A21" s="4" t="s">
        <v>1147</v>
      </c>
      <c r="E21" s="8" t="n">
        <v>0.2</v>
      </c>
    </row>
    <row r="22" spans="1:5">
      <c r="A22" s="4" t="s">
        <v>1190</v>
      </c>
    </row>
    <row r="23" spans="1:5">
      <c r="A23" s="3" t="s">
        <v>1184</v>
      </c>
    </row>
    <row r="24" spans="1:5">
      <c r="A24" s="4" t="s">
        <v>1147</v>
      </c>
      <c r="E24" s="7" t="n">
        <v>1.5</v>
      </c>
    </row>
    <row r="25" spans="1:5"/>
    <row r="26" spans="1:5">
      <c r="A26" s="4" t="s">
        <v>488</v>
      </c>
      <c r="B26" s="4" t="s">
        <v>1155</v>
      </c>
    </row>
  </sheetData>
  <mergeCells count="4">
    <mergeCell ref="A1:B1"/>
    <mergeCell ref="C1:D1"/>
    <mergeCell ref="A25:D25"/>
    <mergeCell ref="B26:D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619</v>
      </c>
    </row>
    <row r="2" spans="1:2">
      <c r="A2" s="3" t="s">
        <v>1184</v>
      </c>
    </row>
    <row r="3" spans="1:2">
      <c r="A3" s="4" t="s">
        <v>1158</v>
      </c>
      <c r="B3" s="7" t="n">
        <v>6.9</v>
      </c>
    </row>
    <row r="4" spans="1:2">
      <c r="A4" s="4" t="s">
        <v>1192</v>
      </c>
    </row>
    <row r="5" spans="1:2">
      <c r="A5" s="3" t="s">
        <v>1184</v>
      </c>
    </row>
    <row r="6" spans="1:2">
      <c r="A6" s="4" t="s">
        <v>1160</v>
      </c>
      <c r="B6" s="8" t="n">
        <v>2.7</v>
      </c>
    </row>
    <row r="7" spans="1:2">
      <c r="A7" s="4" t="s">
        <v>1158</v>
      </c>
      <c r="B7" s="7" t="n">
        <v>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7</v>
      </c>
    </row>
    <row r="2" spans="1:3">
      <c r="A2" s="4" t="s">
        <v>717</v>
      </c>
    </row>
    <row r="3" spans="1:3">
      <c r="A3" s="3" t="s">
        <v>1133</v>
      </c>
    </row>
    <row r="4" spans="1:3">
      <c r="A4" s="4" t="s">
        <v>159</v>
      </c>
      <c r="B4" s="6" t="n">
        <v>11</v>
      </c>
      <c r="C4" s="7" t="n">
        <v>23.2</v>
      </c>
    </row>
    <row r="5" spans="1:3">
      <c r="A5" s="4" t="s">
        <v>563</v>
      </c>
      <c r="B5" s="8" t="n">
        <v>48.8</v>
      </c>
      <c r="C5" s="8" t="n">
        <v>1.1</v>
      </c>
    </row>
    <row r="6" spans="1:3">
      <c r="A6" s="4" t="s">
        <v>161</v>
      </c>
      <c r="B6" s="8" t="n">
        <v>425.1</v>
      </c>
      <c r="C6" s="5" t="n">
        <v>521</v>
      </c>
    </row>
    <row r="7" spans="1:3">
      <c r="A7" s="4" t="s">
        <v>119</v>
      </c>
      <c r="B7" s="8" t="n">
        <v>311.5</v>
      </c>
      <c r="C7" s="8" t="n">
        <v>390.2</v>
      </c>
    </row>
    <row r="8" spans="1:3">
      <c r="A8" s="4" t="s">
        <v>1194</v>
      </c>
      <c r="B8" s="8" t="n">
        <v>981.8</v>
      </c>
      <c r="C8" s="8" t="n">
        <v>1153.3</v>
      </c>
    </row>
    <row r="9" spans="1:3">
      <c r="A9" s="4" t="s">
        <v>1195</v>
      </c>
    </row>
    <row r="10" spans="1:3">
      <c r="A10" s="3" t="s">
        <v>1133</v>
      </c>
    </row>
    <row r="11" spans="1:3">
      <c r="A11" s="4" t="s">
        <v>159</v>
      </c>
      <c r="B11" s="5" t="n">
        <v>11</v>
      </c>
      <c r="C11" s="8" t="n">
        <v>23.2</v>
      </c>
    </row>
    <row r="12" spans="1:3">
      <c r="A12" s="4" t="s">
        <v>563</v>
      </c>
      <c r="B12" s="8" t="n">
        <v>48.8</v>
      </c>
      <c r="C12" s="8" t="n">
        <v>1.1</v>
      </c>
    </row>
    <row r="13" spans="1:3">
      <c r="A13" s="4" t="s">
        <v>161</v>
      </c>
      <c r="B13" s="8" t="n">
        <v>425.1</v>
      </c>
      <c r="C13" s="5" t="n">
        <v>521</v>
      </c>
    </row>
    <row r="14" spans="1:3">
      <c r="A14" s="4" t="s">
        <v>119</v>
      </c>
      <c r="B14" s="8" t="n">
        <v>311.5</v>
      </c>
      <c r="C14" s="8" t="n">
        <v>390.2</v>
      </c>
    </row>
    <row r="15" spans="1:3">
      <c r="A15" s="4" t="s">
        <v>1194</v>
      </c>
      <c r="B15" s="7" t="n">
        <v>1014.4</v>
      </c>
      <c r="C15" s="7" t="n">
        <v>115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7</v>
      </c>
    </row>
    <row r="2" spans="1:3">
      <c r="A2" s="3" t="s">
        <v>1184</v>
      </c>
    </row>
    <row r="3" spans="1:3">
      <c r="A3" s="4" t="s">
        <v>1197</v>
      </c>
      <c r="B3" s="7" t="n">
        <v>1.5</v>
      </c>
      <c r="C3" s="7" t="n">
        <v>7.8</v>
      </c>
    </row>
    <row r="4" spans="1:3">
      <c r="A4" s="4" t="s">
        <v>1198</v>
      </c>
    </row>
    <row r="5" spans="1:3">
      <c r="A5" s="3" t="s">
        <v>1184</v>
      </c>
    </row>
    <row r="6" spans="1:3">
      <c r="A6" s="4" t="s">
        <v>1197</v>
      </c>
      <c r="B6" s="7" t="n">
        <v>1.5</v>
      </c>
      <c r="C6" s="7" t="n">
        <v>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67</v>
      </c>
    </row>
    <row r="3" spans="1:3">
      <c r="A3" s="3" t="s">
        <v>1200</v>
      </c>
    </row>
    <row r="4" spans="1:3">
      <c r="A4" s="4" t="s">
        <v>1201</v>
      </c>
      <c r="B4" s="7" t="n">
        <v>-315.8</v>
      </c>
    </row>
    <row r="5" spans="1:3">
      <c r="A5" s="4" t="s">
        <v>1202</v>
      </c>
      <c r="B5" s="5" t="n">
        <v>-302</v>
      </c>
      <c r="C5" s="7" t="n">
        <v>-315.8</v>
      </c>
    </row>
    <row r="6" spans="1:3">
      <c r="A6" s="4" t="s">
        <v>215</v>
      </c>
    </row>
    <row r="7" spans="1:3">
      <c r="A7" s="3" t="s">
        <v>1200</v>
      </c>
    </row>
    <row r="8" spans="1:3">
      <c r="A8" s="4" t="s">
        <v>1201</v>
      </c>
      <c r="B8" s="8" t="n">
        <v>-52.8</v>
      </c>
      <c r="C8" s="8" t="n">
        <v>-41.6</v>
      </c>
    </row>
    <row r="9" spans="1:3">
      <c r="A9" s="4" t="s">
        <v>1203</v>
      </c>
      <c r="B9" s="5" t="n">
        <v>4</v>
      </c>
      <c r="C9" s="8" t="n">
        <v>-11.2</v>
      </c>
    </row>
    <row r="10" spans="1:3">
      <c r="A10" s="4" t="s">
        <v>1204</v>
      </c>
      <c r="B10" s="8" t="n">
        <v>0.2</v>
      </c>
    </row>
    <row r="11" spans="1:3">
      <c r="A11" s="4" t="s">
        <v>1205</v>
      </c>
      <c r="B11" s="8" t="n">
        <v>4.2</v>
      </c>
      <c r="C11" s="8" t="n">
        <v>-11.2</v>
      </c>
    </row>
    <row r="12" spans="1:3">
      <c r="A12" s="4" t="s">
        <v>1202</v>
      </c>
      <c r="B12" s="8" t="n">
        <v>-48.6</v>
      </c>
      <c r="C12" s="8" t="n">
        <v>-52.8</v>
      </c>
    </row>
    <row r="13" spans="1:3">
      <c r="A13" s="4" t="s">
        <v>216</v>
      </c>
    </row>
    <row r="14" spans="1:3">
      <c r="A14" s="3" t="s">
        <v>1200</v>
      </c>
    </row>
    <row r="15" spans="1:3">
      <c r="A15" s="4" t="s">
        <v>1201</v>
      </c>
      <c r="B15" s="5" t="n">
        <v>-264</v>
      </c>
      <c r="C15" s="8" t="n">
        <v>-246.3</v>
      </c>
    </row>
    <row r="16" spans="1:3">
      <c r="A16" s="4" t="s">
        <v>1203</v>
      </c>
      <c r="B16" s="8" t="n">
        <v>6.6</v>
      </c>
      <c r="C16" s="8" t="n">
        <v>-21.5</v>
      </c>
    </row>
    <row r="17" spans="1:3">
      <c r="A17" s="4" t="s">
        <v>1204</v>
      </c>
      <c r="B17" s="8" t="n">
        <v>4.3</v>
      </c>
      <c r="C17" s="8" t="n">
        <v>3.8</v>
      </c>
    </row>
    <row r="18" spans="1:3">
      <c r="A18" s="4" t="s">
        <v>1205</v>
      </c>
      <c r="B18" s="8" t="n">
        <v>10.9</v>
      </c>
      <c r="C18" s="8" t="n">
        <v>-17.7</v>
      </c>
    </row>
    <row r="19" spans="1:3">
      <c r="A19" s="4" t="s">
        <v>1202</v>
      </c>
      <c r="B19" s="8" t="n">
        <v>-253.1</v>
      </c>
      <c r="C19" s="5" t="n">
        <v>-264</v>
      </c>
    </row>
    <row r="20" spans="1:3">
      <c r="A20" s="4" t="s">
        <v>1036</v>
      </c>
    </row>
    <row r="21" spans="1:3">
      <c r="A21" s="3" t="s">
        <v>1200</v>
      </c>
    </row>
    <row r="22" spans="1:3">
      <c r="A22" s="4" t="s">
        <v>1201</v>
      </c>
      <c r="C22" s="5" t="n">
        <v>1</v>
      </c>
    </row>
    <row r="23" spans="1:3">
      <c r="A23" s="4" t="s">
        <v>1204</v>
      </c>
      <c r="C23" s="5" t="n">
        <v>-1</v>
      </c>
    </row>
    <row r="24" spans="1:3">
      <c r="A24" s="4" t="s">
        <v>1205</v>
      </c>
      <c r="C24" s="5" t="n">
        <v>-1</v>
      </c>
    </row>
    <row r="25" spans="1:3">
      <c r="A25" s="4" t="s">
        <v>218</v>
      </c>
    </row>
    <row r="26" spans="1:3">
      <c r="A26" s="3" t="s">
        <v>1200</v>
      </c>
    </row>
    <row r="27" spans="1:3">
      <c r="A27" s="4" t="s">
        <v>1201</v>
      </c>
      <c r="B27" s="5" t="n">
        <v>1</v>
      </c>
      <c r="C27" s="8" t="n">
        <v>0.6</v>
      </c>
    </row>
    <row r="28" spans="1:3">
      <c r="A28" s="4" t="s">
        <v>1203</v>
      </c>
      <c r="B28" s="8" t="n">
        <v>-0.5</v>
      </c>
      <c r="C28" s="8" t="n">
        <v>0.7</v>
      </c>
    </row>
    <row r="29" spans="1:3">
      <c r="A29" s="4" t="s">
        <v>1204</v>
      </c>
      <c r="B29" s="8" t="n">
        <v>-0.8</v>
      </c>
      <c r="C29" s="8" t="n">
        <v>-0.3</v>
      </c>
    </row>
    <row r="30" spans="1:3">
      <c r="A30" s="4" t="s">
        <v>1205</v>
      </c>
      <c r="B30" s="8" t="n">
        <v>-1.3</v>
      </c>
      <c r="C30" s="8" t="n">
        <v>0.4</v>
      </c>
    </row>
    <row r="31" spans="1:3">
      <c r="A31" s="4" t="s">
        <v>1202</v>
      </c>
      <c r="B31" s="7" t="n">
        <v>-0.3</v>
      </c>
      <c r="C31"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67</v>
      </c>
    </row>
    <row r="3" spans="1:3">
      <c r="A3" s="4" t="s">
        <v>215</v>
      </c>
    </row>
    <row r="4" spans="1:3">
      <c r="A4" s="3" t="s">
        <v>1207</v>
      </c>
    </row>
    <row r="5" spans="1:3">
      <c r="A5" s="4" t="s">
        <v>1208</v>
      </c>
      <c r="B5" s="7" t="n">
        <v>0.2</v>
      </c>
    </row>
    <row r="6" spans="1:3">
      <c r="A6" s="4" t="s">
        <v>1209</v>
      </c>
      <c r="B6" s="8" t="n">
        <v>0.2</v>
      </c>
    </row>
    <row r="7" spans="1:3">
      <c r="A7" s="4" t="s">
        <v>218</v>
      </c>
    </row>
    <row r="8" spans="1:3">
      <c r="A8" s="3" t="s">
        <v>1207</v>
      </c>
    </row>
    <row r="9" spans="1:3">
      <c r="A9" s="4" t="s">
        <v>1209</v>
      </c>
      <c r="B9" s="8" t="n">
        <v>0.8</v>
      </c>
      <c r="C9" s="7" t="n">
        <v>0.3</v>
      </c>
    </row>
    <row r="10" spans="1:3">
      <c r="A10" s="4" t="s">
        <v>1210</v>
      </c>
      <c r="B10" s="8" t="n">
        <v>-1.1</v>
      </c>
      <c r="C10" s="8" t="n">
        <v>-0.5</v>
      </c>
    </row>
    <row r="11" spans="1:3">
      <c r="A11" s="4" t="s">
        <v>1211</v>
      </c>
      <c r="B11" s="8" t="n">
        <v>0.3</v>
      </c>
      <c r="C11" s="8" t="n">
        <v>0.2</v>
      </c>
    </row>
    <row r="12" spans="1:3">
      <c r="A12" s="4" t="s">
        <v>1209</v>
      </c>
      <c r="B12" s="8" t="n">
        <v>-0.8</v>
      </c>
      <c r="C12" s="8" t="n">
        <v>-0.3</v>
      </c>
    </row>
    <row r="13" spans="1:3">
      <c r="A13" s="4" t="s">
        <v>1212</v>
      </c>
    </row>
    <row r="14" spans="1:3">
      <c r="A14" s="3" t="s">
        <v>1207</v>
      </c>
    </row>
    <row r="15" spans="1:3">
      <c r="A15" s="4" t="s">
        <v>1208</v>
      </c>
      <c r="B15" s="8" t="n">
        <v>7.2</v>
      </c>
      <c r="C15" s="8" t="n">
        <v>8.1</v>
      </c>
    </row>
    <row r="16" spans="1:3">
      <c r="A16" s="4" t="s">
        <v>1213</v>
      </c>
    </row>
    <row r="17" spans="1:3">
      <c r="A17" s="3" t="s">
        <v>1207</v>
      </c>
    </row>
    <row r="18" spans="1:3">
      <c r="A18" s="4" t="s">
        <v>1208</v>
      </c>
      <c r="B18" s="8" t="n">
        <v>1.6</v>
      </c>
    </row>
    <row r="19" spans="1:3">
      <c r="A19" s="4" t="s">
        <v>1214</v>
      </c>
    </row>
    <row r="20" spans="1:3">
      <c r="A20" s="3" t="s">
        <v>1207</v>
      </c>
    </row>
    <row r="21" spans="1:3">
      <c r="A21" s="4" t="s">
        <v>1208</v>
      </c>
      <c r="B21" s="5" t="n">
        <v>-3</v>
      </c>
      <c r="C21" s="5" t="n">
        <v>-3</v>
      </c>
    </row>
    <row r="22" spans="1:3">
      <c r="A22" s="4" t="s">
        <v>1215</v>
      </c>
    </row>
    <row r="23" spans="1:3">
      <c r="A23" s="3" t="s">
        <v>1207</v>
      </c>
    </row>
    <row r="24" spans="1:3">
      <c r="A24" s="4" t="s">
        <v>1208</v>
      </c>
      <c r="B24" s="8" t="n">
        <v>5.8</v>
      </c>
      <c r="C24" s="8" t="n">
        <v>5.1</v>
      </c>
    </row>
    <row r="25" spans="1:3">
      <c r="A25" s="4" t="s">
        <v>1216</v>
      </c>
      <c r="B25" s="8" t="n">
        <v>-1.5</v>
      </c>
      <c r="C25" s="8" t="n">
        <v>-1.3</v>
      </c>
    </row>
    <row r="26" spans="1:3">
      <c r="A26" s="4" t="s">
        <v>1209</v>
      </c>
      <c r="B26" s="7" t="n">
        <v>4.3</v>
      </c>
      <c r="C26" s="8" t="n">
        <v>3.8</v>
      </c>
    </row>
    <row r="27" spans="1:3">
      <c r="A27" s="4" t="s">
        <v>1217</v>
      </c>
    </row>
    <row r="28" spans="1:3">
      <c r="A28" s="3" t="s">
        <v>1207</v>
      </c>
    </row>
    <row r="29" spans="1:3">
      <c r="A29" s="4" t="s">
        <v>1218</v>
      </c>
      <c r="C29" s="5" t="n">
        <v>-1</v>
      </c>
    </row>
    <row r="30" spans="1:3">
      <c r="A30" s="4" t="s">
        <v>1209</v>
      </c>
      <c r="C30"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219</v>
      </c>
      <c r="B1" s="2" t="s">
        <v>1220</v>
      </c>
      <c r="C1" s="2" t="s">
        <v>1221</v>
      </c>
      <c r="D1" s="2" t="s">
        <v>466</v>
      </c>
    </row>
    <row r="2" spans="1:4">
      <c r="A2" s="3" t="s">
        <v>1222</v>
      </c>
    </row>
    <row r="3" spans="1:4">
      <c r="A3" s="4" t="s">
        <v>1223</v>
      </c>
      <c r="C3" s="7" t="n">
        <v>0.1</v>
      </c>
      <c r="D3" s="7" t="n">
        <v>0.1</v>
      </c>
    </row>
    <row r="4" spans="1:4">
      <c r="A4" s="4" t="s">
        <v>1224</v>
      </c>
      <c r="C4" s="5" t="n">
        <v>1</v>
      </c>
    </row>
    <row r="5" spans="1:4">
      <c r="A5" s="4" t="s">
        <v>1225</v>
      </c>
      <c r="C5" s="5" t="n">
        <v>1</v>
      </c>
    </row>
    <row r="6" spans="1:4">
      <c r="A6" s="4" t="s">
        <v>1226</v>
      </c>
      <c r="C6" s="4" t="s">
        <v>1227</v>
      </c>
    </row>
    <row r="7" spans="1:4">
      <c r="A7" s="4" t="s">
        <v>1228</v>
      </c>
      <c r="C7" s="7" t="n">
        <v>428.6</v>
      </c>
      <c r="D7" s="7" t="n">
        <v>523.5</v>
      </c>
    </row>
    <row r="8" spans="1:4">
      <c r="A8" s="4" t="s">
        <v>1229</v>
      </c>
    </row>
    <row r="9" spans="1:4">
      <c r="A9" s="3" t="s">
        <v>1222</v>
      </c>
    </row>
    <row r="10" spans="1:4">
      <c r="A10" s="4" t="s">
        <v>1230</v>
      </c>
      <c r="B10" s="7" t="n">
        <v>12.3</v>
      </c>
    </row>
    <row r="11" spans="1:4">
      <c r="A11" s="4" t="s">
        <v>1231</v>
      </c>
    </row>
    <row r="12" spans="1:4">
      <c r="A12" s="3" t="s">
        <v>1222</v>
      </c>
    </row>
    <row r="13" spans="1:4">
      <c r="A13" s="4" t="s">
        <v>1230</v>
      </c>
      <c r="B13" s="7" t="n">
        <v>2.3</v>
      </c>
    </row>
    <row r="14" spans="1:4">
      <c r="A14" s="4" t="s">
        <v>485</v>
      </c>
    </row>
    <row r="15" spans="1:4">
      <c r="A15" s="3" t="s">
        <v>1222</v>
      </c>
    </row>
    <row r="16" spans="1:4">
      <c r="A16" s="4" t="s">
        <v>1232</v>
      </c>
      <c r="C16" s="4" t="s">
        <v>12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34</v>
      </c>
      <c r="B1" s="2" t="s">
        <v>2</v>
      </c>
    </row>
    <row r="2" spans="1:2">
      <c r="A2" s="4" t="s">
        <v>1235</v>
      </c>
    </row>
    <row r="3" spans="1:2">
      <c r="A3" s="3" t="s">
        <v>1222</v>
      </c>
    </row>
    <row r="4" spans="1:2">
      <c r="A4" s="4" t="s">
        <v>1236</v>
      </c>
      <c r="B4" s="4" t="s">
        <v>6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7</v>
      </c>
      <c r="B1" s="2" t="s">
        <v>1</v>
      </c>
    </row>
    <row r="2" spans="1:4">
      <c r="B2" s="2" t="s">
        <v>2</v>
      </c>
      <c r="C2" s="2" t="s">
        <v>67</v>
      </c>
      <c r="D2" s="2" t="s">
        <v>68</v>
      </c>
    </row>
    <row r="3" spans="1:4">
      <c r="A3" s="3" t="s">
        <v>1238</v>
      </c>
    </row>
    <row r="4" spans="1:4">
      <c r="A4" s="4" t="s">
        <v>1239</v>
      </c>
      <c r="B4" s="4" t="s">
        <v>849</v>
      </c>
      <c r="C4" s="4" t="s">
        <v>849</v>
      </c>
      <c r="D4" s="4" t="s">
        <v>849</v>
      </c>
    </row>
    <row r="5" spans="1:4">
      <c r="A5" s="4" t="s">
        <v>1240</v>
      </c>
    </row>
    <row r="6" spans="1:4">
      <c r="A6" s="3" t="s">
        <v>1238</v>
      </c>
    </row>
    <row r="7" spans="1:4">
      <c r="A7" s="4" t="s">
        <v>1239</v>
      </c>
      <c r="B7" s="4" t="s">
        <v>1241</v>
      </c>
      <c r="C7" s="4" t="s">
        <v>1242</v>
      </c>
      <c r="D7" s="4" t="s">
        <v>1243</v>
      </c>
    </row>
    <row r="8" spans="1:4">
      <c r="A8" s="4" t="s">
        <v>1244</v>
      </c>
    </row>
    <row r="9" spans="1:4">
      <c r="A9" s="3" t="s">
        <v>1238</v>
      </c>
    </row>
    <row r="10" spans="1:4">
      <c r="A10" s="4" t="s">
        <v>1239</v>
      </c>
      <c r="B10" s="4" t="s">
        <v>834</v>
      </c>
      <c r="C10" s="4" t="s">
        <v>834</v>
      </c>
      <c r="D10" s="4" t="s">
        <v>1043</v>
      </c>
    </row>
    <row r="11" spans="1:4">
      <c r="A11" s="4" t="s">
        <v>1245</v>
      </c>
    </row>
    <row r="12" spans="1:4">
      <c r="A12" s="3" t="s">
        <v>1238</v>
      </c>
    </row>
    <row r="13" spans="1:4">
      <c r="A13" s="4" t="s">
        <v>1239</v>
      </c>
      <c r="B13" s="4" t="s">
        <v>1246</v>
      </c>
      <c r="C13" s="4" t="s">
        <v>1247</v>
      </c>
      <c r="D13" s="4" t="s">
        <v>1057</v>
      </c>
    </row>
    <row r="14" spans="1:4">
      <c r="A14" s="4" t="s">
        <v>1248</v>
      </c>
    </row>
    <row r="15" spans="1:4">
      <c r="A15" s="3" t="s">
        <v>1238</v>
      </c>
    </row>
    <row r="16" spans="1:4">
      <c r="A16" s="4" t="s">
        <v>1239</v>
      </c>
      <c r="B16" s="4" t="s">
        <v>1121</v>
      </c>
      <c r="C16" s="4" t="s">
        <v>1246</v>
      </c>
      <c r="D16" s="4" t="s">
        <v>1249</v>
      </c>
    </row>
    <row r="17" spans="1:4">
      <c r="A17" s="4" t="s">
        <v>1250</v>
      </c>
    </row>
    <row r="18" spans="1:4">
      <c r="A18" s="3" t="s">
        <v>1238</v>
      </c>
    </row>
    <row r="19" spans="1:4">
      <c r="A19" s="4" t="s">
        <v>1239</v>
      </c>
      <c r="B19" s="4" t="s">
        <v>930</v>
      </c>
      <c r="C19" s="4" t="s">
        <v>930</v>
      </c>
      <c r="D19" s="4" t="s">
        <v>930</v>
      </c>
    </row>
    <row r="20" spans="1:4">
      <c r="A20" s="4" t="s">
        <v>1251</v>
      </c>
    </row>
    <row r="21" spans="1:4">
      <c r="A21" s="3" t="s">
        <v>1238</v>
      </c>
    </row>
    <row r="22" spans="1:4">
      <c r="A22" s="4" t="s">
        <v>1239</v>
      </c>
      <c r="B22" s="4" t="s">
        <v>930</v>
      </c>
      <c r="C22" s="4" t="s">
        <v>930</v>
      </c>
      <c r="D22" s="4" t="s">
        <v>930</v>
      </c>
    </row>
    <row r="23" spans="1:4">
      <c r="A23" s="4" t="s">
        <v>1252</v>
      </c>
    </row>
    <row r="24" spans="1:4">
      <c r="A24" s="3" t="s">
        <v>1238</v>
      </c>
    </row>
    <row r="25" spans="1:4">
      <c r="A25" s="4" t="s">
        <v>1239</v>
      </c>
      <c r="B25" s="4" t="s">
        <v>1121</v>
      </c>
      <c r="C25" s="4" t="s">
        <v>1121</v>
      </c>
      <c r="D25" s="4" t="s">
        <v>1121</v>
      </c>
    </row>
    <row r="26" spans="1:4">
      <c r="A26" s="4" t="s">
        <v>1253</v>
      </c>
    </row>
    <row r="27" spans="1:4">
      <c r="A27" s="3" t="s">
        <v>1238</v>
      </c>
    </row>
    <row r="28" spans="1:4">
      <c r="A28" s="4" t="s">
        <v>1239</v>
      </c>
      <c r="B28" s="4" t="s">
        <v>781</v>
      </c>
      <c r="C28" s="4" t="s">
        <v>884</v>
      </c>
      <c r="D28" s="4" t="s">
        <v>884</v>
      </c>
    </row>
    <row r="29" spans="1:4">
      <c r="A29" s="4" t="s">
        <v>1254</v>
      </c>
    </row>
    <row r="30" spans="1:4">
      <c r="A30" s="3" t="s">
        <v>1238</v>
      </c>
    </row>
    <row r="31" spans="1:4">
      <c r="A31" s="4" t="s">
        <v>1239</v>
      </c>
      <c r="B31" s="4" t="s">
        <v>888</v>
      </c>
      <c r="C31" s="4" t="s">
        <v>930</v>
      </c>
      <c r="D31" s="4" t="s">
        <v>930</v>
      </c>
    </row>
    <row r="32" spans="1:4">
      <c r="A32" s="4" t="s">
        <v>1044</v>
      </c>
    </row>
    <row r="33" spans="1:4">
      <c r="A33" s="3" t="s">
        <v>1238</v>
      </c>
    </row>
    <row r="34" spans="1:4">
      <c r="A34" s="4" t="s">
        <v>1239</v>
      </c>
      <c r="B34" s="4" t="s">
        <v>781</v>
      </c>
      <c r="C34" s="4" t="s">
        <v>781</v>
      </c>
      <c r="D34" s="4" t="s">
        <v>7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55</v>
      </c>
      <c r="B1" s="2" t="s">
        <v>1</v>
      </c>
    </row>
    <row r="2" spans="1:3">
      <c r="B2" s="2" t="s">
        <v>2</v>
      </c>
      <c r="C2" s="2" t="s">
        <v>67</v>
      </c>
    </row>
    <row r="3" spans="1:3">
      <c r="A3" s="3" t="s">
        <v>1256</v>
      </c>
    </row>
    <row r="4" spans="1:3">
      <c r="A4" s="4" t="s">
        <v>210</v>
      </c>
      <c r="B4" s="4" t="s">
        <v>849</v>
      </c>
      <c r="C4" s="4" t="s">
        <v>849</v>
      </c>
    </row>
    <row r="5" spans="1:3">
      <c r="A5" s="4" t="s">
        <v>1257</v>
      </c>
    </row>
    <row r="6" spans="1:3">
      <c r="A6" s="3" t="s">
        <v>1256</v>
      </c>
    </row>
    <row r="7" spans="1:3">
      <c r="A7" s="4" t="s">
        <v>1258</v>
      </c>
      <c r="B7" s="4" t="s">
        <v>1259</v>
      </c>
      <c r="C7" s="4" t="s">
        <v>1259</v>
      </c>
    </row>
    <row r="8" spans="1:3">
      <c r="A8" s="4" t="s">
        <v>1260</v>
      </c>
    </row>
    <row r="9" spans="1:3">
      <c r="A9" s="3" t="s">
        <v>1256</v>
      </c>
    </row>
    <row r="10" spans="1:3">
      <c r="A10" s="4" t="s">
        <v>1261</v>
      </c>
      <c r="B10" s="4" t="s">
        <v>1057</v>
      </c>
      <c r="C10" s="4" t="s">
        <v>10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67</v>
      </c>
    </row>
    <row r="3" spans="1:3">
      <c r="A3" s="3" t="s">
        <v>1263</v>
      </c>
    </row>
    <row r="4" spans="1:3">
      <c r="A4" s="4" t="s">
        <v>1264</v>
      </c>
      <c r="B4" s="7" t="n">
        <v>16.6</v>
      </c>
      <c r="C4" s="7" t="n">
        <v>14.2</v>
      </c>
    </row>
    <row r="5" spans="1:3">
      <c r="A5" s="4" t="s">
        <v>1265</v>
      </c>
      <c r="B5" s="8" t="n">
        <v>-1.5</v>
      </c>
      <c r="C5" s="8" t="n">
        <v>-1.4</v>
      </c>
    </row>
    <row r="6" spans="1:3">
      <c r="A6" s="4" t="s">
        <v>1266</v>
      </c>
      <c r="C6" s="8" t="n">
        <v>0.5</v>
      </c>
    </row>
    <row r="7" spans="1:3">
      <c r="A7" s="4" t="s">
        <v>1267</v>
      </c>
      <c r="B7" s="8" t="n">
        <v>0.2</v>
      </c>
      <c r="C7" s="8" t="n">
        <v>1.5</v>
      </c>
    </row>
    <row r="8" spans="1:3">
      <c r="A8" s="4" t="s">
        <v>1268</v>
      </c>
      <c r="B8" s="8" t="n">
        <v>-1.8</v>
      </c>
      <c r="C8" s="8" t="n">
        <v>1.8</v>
      </c>
    </row>
    <row r="9" spans="1:3">
      <c r="A9" s="4" t="s">
        <v>1269</v>
      </c>
      <c r="B9" s="8" t="n">
        <v>13.5</v>
      </c>
      <c r="C9" s="8" t="n">
        <v>16.6</v>
      </c>
    </row>
    <row r="10" spans="1:3">
      <c r="A10" s="3" t="s">
        <v>1270</v>
      </c>
    </row>
    <row r="11" spans="1:3">
      <c r="A11" s="4" t="s">
        <v>1264</v>
      </c>
      <c r="B11" s="5" t="n">
        <v>10</v>
      </c>
      <c r="C11" s="8" t="n">
        <v>6.9</v>
      </c>
    </row>
    <row r="12" spans="1:3">
      <c r="A12" s="4" t="s">
        <v>1271</v>
      </c>
      <c r="B12" s="8" t="n">
        <v>-9.199999999999999</v>
      </c>
      <c r="C12" s="8" t="n">
        <v>-7.6</v>
      </c>
    </row>
    <row r="13" spans="1:3">
      <c r="A13" s="4" t="s">
        <v>1272</v>
      </c>
      <c r="B13" s="8" t="n">
        <v>8.199999999999999</v>
      </c>
      <c r="C13" s="8" t="n">
        <v>8.199999999999999</v>
      </c>
    </row>
    <row r="14" spans="1:3">
      <c r="A14" s="4" t="s">
        <v>1273</v>
      </c>
      <c r="C14" s="8" t="n">
        <v>0.2</v>
      </c>
    </row>
    <row r="15" spans="1:3">
      <c r="A15" s="4" t="s">
        <v>1267</v>
      </c>
      <c r="B15" s="8" t="n">
        <v>3.3</v>
      </c>
      <c r="C15" s="8" t="n">
        <v>0.5</v>
      </c>
    </row>
    <row r="16" spans="1:3">
      <c r="A16" s="4" t="s">
        <v>1268</v>
      </c>
      <c r="B16" s="8" t="n">
        <v>-1.8</v>
      </c>
      <c r="C16" s="8" t="n">
        <v>1.8</v>
      </c>
    </row>
    <row r="17" spans="1:3">
      <c r="A17" s="4" t="s">
        <v>1269</v>
      </c>
      <c r="B17" s="7" t="n">
        <v>10.5</v>
      </c>
      <c r="C17" s="6" t="n">
        <v>1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274</v>
      </c>
      <c r="B1" s="2" t="s">
        <v>463</v>
      </c>
      <c r="M1" s="2" t="s">
        <v>1</v>
      </c>
    </row>
    <row r="2" spans="1:15">
      <c r="B2" s="2" t="s">
        <v>2</v>
      </c>
      <c r="C2" s="2" t="s">
        <v>488</v>
      </c>
      <c r="D2" s="2" t="s">
        <v>512</v>
      </c>
      <c r="E2" s="2" t="s">
        <v>513</v>
      </c>
      <c r="F2" s="2" t="s">
        <v>514</v>
      </c>
      <c r="G2" s="2" t="s">
        <v>67</v>
      </c>
      <c r="H2" s="2" t="s">
        <v>490</v>
      </c>
      <c r="I2" s="2" t="s">
        <v>515</v>
      </c>
      <c r="J2" s="2" t="s">
        <v>521</v>
      </c>
      <c r="K2" s="2" t="s">
        <v>516</v>
      </c>
      <c r="L2" s="2" t="s">
        <v>517</v>
      </c>
      <c r="M2" s="2" t="s">
        <v>2</v>
      </c>
      <c r="N2" s="2" t="s">
        <v>67</v>
      </c>
      <c r="O2" s="2" t="s">
        <v>68</v>
      </c>
    </row>
    <row r="3" spans="1:15">
      <c r="A3" s="3" t="s">
        <v>1275</v>
      </c>
    </row>
    <row r="4" spans="1:15">
      <c r="A4" s="4" t="s">
        <v>1276</v>
      </c>
      <c r="M4" s="7" t="n">
        <v>103.4</v>
      </c>
      <c r="N4" s="7" t="n">
        <v>100.6</v>
      </c>
      <c r="O4" s="7" t="n">
        <v>11.3</v>
      </c>
    </row>
    <row r="5" spans="1:15">
      <c r="A5" s="4" t="s">
        <v>1277</v>
      </c>
      <c r="M5" s="8" t="n">
        <v>11.8</v>
      </c>
      <c r="N5" s="8" t="n">
        <v>16.1</v>
      </c>
      <c r="O5" s="8" t="n">
        <v>5.4</v>
      </c>
    </row>
    <row r="6" spans="1:15">
      <c r="A6" s="4" t="s">
        <v>81</v>
      </c>
      <c r="B6" s="7" t="n">
        <v>34.1</v>
      </c>
      <c r="D6" s="7" t="n">
        <v>16.5</v>
      </c>
      <c r="E6" s="6" t="n">
        <v>22</v>
      </c>
      <c r="F6" s="7" t="n">
        <v>42.6</v>
      </c>
      <c r="G6" s="7" t="n">
        <v>-1.3</v>
      </c>
      <c r="I6" s="7" t="n">
        <v>79.7</v>
      </c>
      <c r="K6" s="7" t="n">
        <v>23.6</v>
      </c>
      <c r="L6" s="7" t="n">
        <v>14.7</v>
      </c>
      <c r="M6" s="8" t="n">
        <v>115.2</v>
      </c>
      <c r="N6" s="8" t="n">
        <v>116.7</v>
      </c>
      <c r="O6" s="8" t="n">
        <v>16.7</v>
      </c>
    </row>
    <row r="7" spans="1:15">
      <c r="A7" s="3" t="s">
        <v>1278</v>
      </c>
    </row>
    <row r="8" spans="1:15">
      <c r="A8" s="4" t="s">
        <v>1279</v>
      </c>
      <c r="M8" s="5" t="n">
        <v>-19</v>
      </c>
      <c r="N8" s="8" t="n">
        <v>-1.3</v>
      </c>
      <c r="O8" s="8" t="n">
        <v>5.6</v>
      </c>
    </row>
    <row r="9" spans="1:15">
      <c r="A9" s="4" t="s">
        <v>1277</v>
      </c>
      <c r="M9" s="8" t="n">
        <v>2.1</v>
      </c>
      <c r="N9" s="8" t="n">
        <v>3.7</v>
      </c>
      <c r="O9" s="8" t="n">
        <v>1.8</v>
      </c>
    </row>
    <row r="10" spans="1:15">
      <c r="A10" s="4" t="s">
        <v>1280</v>
      </c>
      <c r="M10" s="8" t="n">
        <v>1.4</v>
      </c>
      <c r="N10" s="8" t="n">
        <v>0.1</v>
      </c>
      <c r="O10" s="8" t="n">
        <v>0.5</v>
      </c>
    </row>
    <row r="11" spans="1:15">
      <c r="A11" s="4" t="s">
        <v>1281</v>
      </c>
      <c r="M11" s="8" t="n">
        <v>-15.5</v>
      </c>
      <c r="N11" s="8" t="n">
        <v>2.5</v>
      </c>
      <c r="O11" s="8" t="n">
        <v>7.9</v>
      </c>
    </row>
    <row r="12" spans="1:15">
      <c r="A12" s="4" t="s">
        <v>107</v>
      </c>
      <c r="M12" s="5" t="n">
        <v>48</v>
      </c>
      <c r="N12" s="8" t="n">
        <v>7.8</v>
      </c>
      <c r="O12" s="8" t="n">
        <v>-9.199999999999999</v>
      </c>
    </row>
    <row r="13" spans="1:15">
      <c r="A13" s="4" t="s">
        <v>1282</v>
      </c>
      <c r="M13" s="7" t="n">
        <v>32.5</v>
      </c>
      <c r="N13" s="7" t="n">
        <v>10.3</v>
      </c>
      <c r="O13" s="7" t="n">
        <v>-1.3</v>
      </c>
    </row>
    <row r="14" spans="1:15"/>
    <row r="15" spans="1:15">
      <c r="A15" s="4" t="s">
        <v>488</v>
      </c>
      <c r="B15" s="4" t="s">
        <v>549</v>
      </c>
    </row>
    <row r="16" spans="1:15">
      <c r="A16" s="4" t="s">
        <v>490</v>
      </c>
      <c r="B16" s="4" t="s">
        <v>550</v>
      </c>
    </row>
    <row r="17" spans="1:15">
      <c r="A17" s="4" t="s">
        <v>521</v>
      </c>
      <c r="B17" s="4" t="s">
        <v>551</v>
      </c>
    </row>
  </sheetData>
  <mergeCells count="40">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A14:O14"/>
    <mergeCell ref="B15:O15"/>
    <mergeCell ref="B16:O16"/>
    <mergeCell ref="B17:O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7</v>
      </c>
      <c r="D2" s="2" t="s">
        <v>68</v>
      </c>
    </row>
    <row r="3" spans="1:4">
      <c r="A3" s="3" t="s">
        <v>295</v>
      </c>
    </row>
    <row r="4" spans="1:4">
      <c r="A4" s="4" t="s">
        <v>1284</v>
      </c>
      <c r="B4" s="7" t="n">
        <v>24.2</v>
      </c>
      <c r="C4" s="7" t="n">
        <v>24.5</v>
      </c>
      <c r="D4" s="7" t="n">
        <v>5.8</v>
      </c>
    </row>
    <row r="5" spans="1:4">
      <c r="A5" s="3" t="s">
        <v>1285</v>
      </c>
    </row>
    <row r="6" spans="1:4">
      <c r="A6" s="4" t="s">
        <v>1286</v>
      </c>
      <c r="B6" s="8" t="n">
        <v>4.9</v>
      </c>
      <c r="C6" s="8" t="n">
        <v>1.4</v>
      </c>
      <c r="D6" s="8" t="n">
        <v>-0.8</v>
      </c>
    </row>
    <row r="7" spans="1:4">
      <c r="A7" s="4" t="s">
        <v>1287</v>
      </c>
      <c r="B7" s="8" t="n">
        <v>1.8</v>
      </c>
      <c r="C7" s="8" t="n">
        <v>-13.6</v>
      </c>
      <c r="D7" s="8" t="n">
        <v>0.2</v>
      </c>
    </row>
    <row r="8" spans="1:4">
      <c r="A8" s="4" t="s">
        <v>1288</v>
      </c>
      <c r="B8" s="8" t="n">
        <v>0.7</v>
      </c>
      <c r="C8" s="8" t="n">
        <v>0.9</v>
      </c>
      <c r="D8" s="8" t="n">
        <v>-0.2</v>
      </c>
    </row>
    <row r="9" spans="1:4">
      <c r="A9" s="4" t="s">
        <v>1289</v>
      </c>
      <c r="B9" s="8" t="n">
        <v>-0.4</v>
      </c>
      <c r="C9" s="8" t="n">
        <v>-4.3</v>
      </c>
      <c r="D9" s="8" t="n">
        <v>-2.9</v>
      </c>
    </row>
    <row r="10" spans="1:4">
      <c r="A10" s="4" t="s">
        <v>1290</v>
      </c>
      <c r="B10" s="8" t="n">
        <v>-1.5</v>
      </c>
      <c r="D10" s="5" t="n">
        <v>-1</v>
      </c>
    </row>
    <row r="11" spans="1:4">
      <c r="A11" s="4" t="s">
        <v>1291</v>
      </c>
      <c r="B11" s="8" t="n">
        <v>2.4</v>
      </c>
      <c r="C11" s="8" t="n">
        <v>0.8</v>
      </c>
      <c r="D11" s="8" t="n">
        <v>7.2</v>
      </c>
    </row>
    <row r="12" spans="1:4">
      <c r="A12" s="4" t="s">
        <v>1292</v>
      </c>
      <c r="D12" s="8" t="n">
        <v>-10.6</v>
      </c>
    </row>
    <row r="13" spans="1:4">
      <c r="A13" s="4" t="s">
        <v>1293</v>
      </c>
      <c r="B13" s="8" t="n">
        <v>0.4</v>
      </c>
      <c r="C13" s="8" t="n">
        <v>0.6</v>
      </c>
      <c r="D13" s="5" t="n">
        <v>1</v>
      </c>
    </row>
    <row r="14" spans="1:4">
      <c r="A14" s="4" t="s">
        <v>1282</v>
      </c>
      <c r="B14" s="7" t="n">
        <v>32.5</v>
      </c>
      <c r="C14" s="7" t="n">
        <v>10.3</v>
      </c>
      <c r="D14" s="7" t="n">
        <v>-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7</v>
      </c>
      <c r="D2" s="2" t="s">
        <v>68</v>
      </c>
    </row>
    <row r="3" spans="1:4">
      <c r="A3" s="3" t="s">
        <v>295</v>
      </c>
    </row>
    <row r="4" spans="1:4">
      <c r="A4" s="4" t="s">
        <v>1295</v>
      </c>
      <c r="B4" s="4" t="s">
        <v>940</v>
      </c>
      <c r="C4" s="4" t="s">
        <v>940</v>
      </c>
      <c r="D4" s="4" t="s">
        <v>10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96</v>
      </c>
      <c r="B1" s="2" t="s">
        <v>463</v>
      </c>
      <c r="C1" s="2" t="s">
        <v>1</v>
      </c>
    </row>
    <row r="2" spans="1:5">
      <c r="B2" s="2" t="s">
        <v>68</v>
      </c>
      <c r="C2" s="2" t="s">
        <v>2</v>
      </c>
      <c r="D2" s="2" t="s">
        <v>67</v>
      </c>
      <c r="E2" s="2" t="s">
        <v>68</v>
      </c>
    </row>
    <row r="3" spans="1:5">
      <c r="A3" s="3" t="s">
        <v>1297</v>
      </c>
    </row>
    <row r="4" spans="1:5">
      <c r="A4" s="4" t="s">
        <v>1298</v>
      </c>
      <c r="C4" s="4" t="s">
        <v>940</v>
      </c>
      <c r="D4" s="4" t="s">
        <v>940</v>
      </c>
      <c r="E4" s="4" t="s">
        <v>1037</v>
      </c>
    </row>
    <row r="5" spans="1:5">
      <c r="A5" s="4" t="s">
        <v>1299</v>
      </c>
      <c r="B5" s="7" t="n">
        <v>10.6</v>
      </c>
    </row>
    <row r="6" spans="1:5">
      <c r="A6" s="4" t="s">
        <v>1300</v>
      </c>
      <c r="C6" s="7" t="n">
        <v>32.5</v>
      </c>
      <c r="D6" s="7" t="n">
        <v>10.3</v>
      </c>
      <c r="E6" s="7" t="n">
        <v>-1.3</v>
      </c>
    </row>
    <row r="7" spans="1:5">
      <c r="A7" s="4" t="s">
        <v>1301</v>
      </c>
      <c r="C7" s="5" t="n">
        <v>12</v>
      </c>
      <c r="D7" s="5" t="n">
        <v>30</v>
      </c>
    </row>
    <row r="8" spans="1:5">
      <c r="A8" s="4" t="s">
        <v>1302</v>
      </c>
      <c r="C8" s="5" t="n">
        <v>20</v>
      </c>
    </row>
    <row r="9" spans="1:5">
      <c r="A9" s="4" t="s">
        <v>1303</v>
      </c>
      <c r="C9" s="5" t="n">
        <v>16</v>
      </c>
      <c r="D9" s="5" t="n">
        <v>20</v>
      </c>
    </row>
    <row r="10" spans="1:5">
      <c r="A10" s="4" t="s">
        <v>1304</v>
      </c>
      <c r="C10" s="5" t="n">
        <v>3</v>
      </c>
    </row>
    <row r="11" spans="1:5">
      <c r="A11" s="4" t="s">
        <v>1305</v>
      </c>
      <c r="C11" s="5" t="n">
        <v>58</v>
      </c>
    </row>
    <row r="12" spans="1:5">
      <c r="A12" s="4" t="s">
        <v>1306</v>
      </c>
      <c r="C12" s="8" t="n">
        <v>1.8</v>
      </c>
      <c r="D12" s="8" t="n">
        <v>1.9</v>
      </c>
    </row>
    <row r="13" spans="1:5">
      <c r="A13" s="4" t="s">
        <v>1307</v>
      </c>
      <c r="C13" s="8" t="n">
        <v>2.6</v>
      </c>
      <c r="D13" s="6" t="n">
        <v>4</v>
      </c>
    </row>
    <row r="14" spans="1:5">
      <c r="A14" s="4" t="s">
        <v>1308</v>
      </c>
    </row>
    <row r="15" spans="1:5">
      <c r="A15" s="3" t="s">
        <v>1297</v>
      </c>
    </row>
    <row r="16" spans="1:5">
      <c r="A16" s="4" t="s">
        <v>1300</v>
      </c>
      <c r="C16" s="7" t="n">
        <v>2.4</v>
      </c>
    </row>
    <row r="17" spans="1:5">
      <c r="A17" s="4" t="s">
        <v>1309</v>
      </c>
    </row>
    <row r="18" spans="1:5">
      <c r="A18" s="3" t="s">
        <v>1297</v>
      </c>
    </row>
    <row r="19" spans="1:5">
      <c r="A19" s="4" t="s">
        <v>1310</v>
      </c>
      <c r="C19" s="4" t="s">
        <v>496</v>
      </c>
    </row>
    <row r="20" spans="1:5">
      <c r="A20" s="4" t="s">
        <v>1311</v>
      </c>
    </row>
    <row r="21" spans="1:5">
      <c r="A21" s="3" t="s">
        <v>1297</v>
      </c>
    </row>
    <row r="22" spans="1:5">
      <c r="A22" s="4" t="s">
        <v>1310</v>
      </c>
      <c r="C22" s="4" t="s">
        <v>617</v>
      </c>
    </row>
    <row r="23" spans="1:5">
      <c r="A23" s="4" t="s">
        <v>1312</v>
      </c>
    </row>
    <row r="24" spans="1:5">
      <c r="A24" s="3" t="s">
        <v>1297</v>
      </c>
    </row>
    <row r="25" spans="1:5">
      <c r="A25" s="4" t="s">
        <v>1310</v>
      </c>
      <c r="C25" s="4" t="s">
        <v>496</v>
      </c>
    </row>
    <row r="26" spans="1:5">
      <c r="A26" s="4" t="s">
        <v>1313</v>
      </c>
    </row>
    <row r="27" spans="1:5">
      <c r="A27" s="3" t="s">
        <v>1297</v>
      </c>
    </row>
    <row r="28" spans="1:5">
      <c r="A28" s="4" t="s">
        <v>1310</v>
      </c>
      <c r="C28" s="4" t="s">
        <v>617</v>
      </c>
    </row>
    <row r="29" spans="1:5">
      <c r="A29" s="4" t="s">
        <v>1314</v>
      </c>
    </row>
    <row r="30" spans="1:5">
      <c r="A30" s="3" t="s">
        <v>1297</v>
      </c>
    </row>
    <row r="31" spans="1:5">
      <c r="A31" s="4" t="s">
        <v>1310</v>
      </c>
      <c r="C31" s="4" t="s">
        <v>606</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67</v>
      </c>
    </row>
    <row r="2" spans="1:3">
      <c r="A2" s="3" t="s">
        <v>1316</v>
      </c>
    </row>
    <row r="3" spans="1:3">
      <c r="A3" s="4" t="s">
        <v>1317</v>
      </c>
      <c r="B3" s="6" t="n">
        <v>12</v>
      </c>
      <c r="C3" s="6" t="n">
        <v>30</v>
      </c>
    </row>
    <row r="4" spans="1:3">
      <c r="A4" s="4" t="s">
        <v>1318</v>
      </c>
      <c r="B4" s="5" t="n">
        <v>18</v>
      </c>
      <c r="C4" s="5" t="n">
        <v>18</v>
      </c>
    </row>
    <row r="5" spans="1:3">
      <c r="A5" s="4" t="s">
        <v>1319</v>
      </c>
      <c r="B5" s="5" t="n">
        <v>23</v>
      </c>
      <c r="C5" s="5" t="n">
        <v>51</v>
      </c>
    </row>
    <row r="6" spans="1:3">
      <c r="A6" s="4" t="s">
        <v>1320</v>
      </c>
      <c r="B6" s="5" t="n">
        <v>16</v>
      </c>
      <c r="C6" s="5" t="n">
        <v>20</v>
      </c>
    </row>
    <row r="7" spans="1:3">
      <c r="A7" s="4" t="s">
        <v>1321</v>
      </c>
      <c r="B7" s="5" t="n">
        <v>38</v>
      </c>
      <c r="C7" s="5" t="n">
        <v>48</v>
      </c>
    </row>
    <row r="8" spans="1:3">
      <c r="A8" s="4" t="s">
        <v>1322</v>
      </c>
      <c r="B8" s="5" t="n">
        <v>32</v>
      </c>
      <c r="C8" s="5" t="n">
        <v>54</v>
      </c>
    </row>
    <row r="9" spans="1:3">
      <c r="A9" s="4" t="s">
        <v>1323</v>
      </c>
      <c r="B9" s="5" t="n">
        <v>-14</v>
      </c>
      <c r="C9" s="5" t="n">
        <v>-29</v>
      </c>
    </row>
    <row r="10" spans="1:3">
      <c r="A10" s="4" t="s">
        <v>1324</v>
      </c>
      <c r="B10" s="5" t="n">
        <v>125</v>
      </c>
      <c r="C10" s="5" t="n">
        <v>192</v>
      </c>
    </row>
    <row r="11" spans="1:3">
      <c r="A11" s="3" t="s">
        <v>1325</v>
      </c>
    </row>
    <row r="12" spans="1:3">
      <c r="A12" s="4" t="s">
        <v>1326</v>
      </c>
      <c r="B12" s="5" t="n">
        <v>64</v>
      </c>
      <c r="C12" s="5" t="n">
        <v>65</v>
      </c>
    </row>
    <row r="13" spans="1:3">
      <c r="A13" s="4" t="s">
        <v>1327</v>
      </c>
      <c r="B13" s="5" t="n">
        <v>115</v>
      </c>
      <c r="C13" s="5" t="n">
        <v>127</v>
      </c>
    </row>
    <row r="14" spans="1:3">
      <c r="A14" s="4" t="s">
        <v>1328</v>
      </c>
      <c r="B14" s="5" t="n">
        <v>11</v>
      </c>
      <c r="C14" s="5" t="n">
        <v>13</v>
      </c>
    </row>
    <row r="15" spans="1:3">
      <c r="A15" s="4" t="s">
        <v>1329</v>
      </c>
      <c r="B15" s="5" t="n">
        <v>190</v>
      </c>
      <c r="C15" s="5" t="n">
        <v>205</v>
      </c>
    </row>
    <row r="16" spans="1:3">
      <c r="A16" s="4" t="s">
        <v>1330</v>
      </c>
      <c r="B16" s="6" t="n">
        <v>-65</v>
      </c>
      <c r="C16" s="6" t="n">
        <v>-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7</v>
      </c>
      <c r="D2" s="2" t="s">
        <v>68</v>
      </c>
    </row>
    <row r="3" spans="1:4">
      <c r="A3" s="3" t="s">
        <v>295</v>
      </c>
    </row>
    <row r="4" spans="1:4">
      <c r="A4" s="4" t="s">
        <v>1332</v>
      </c>
      <c r="B4" s="7" t="n">
        <v>5.9</v>
      </c>
      <c r="C4" s="7" t="n">
        <v>6.5</v>
      </c>
      <c r="D4" s="7" t="n">
        <v>6.9</v>
      </c>
    </row>
    <row r="5" spans="1:4">
      <c r="A5" s="4" t="s">
        <v>1333</v>
      </c>
      <c r="C5" s="5" t="n">
        <v>0</v>
      </c>
      <c r="D5" s="5" t="n">
        <v>0</v>
      </c>
    </row>
    <row r="6" spans="1:4">
      <c r="A6" s="4" t="s">
        <v>1334</v>
      </c>
      <c r="B6" s="8" t="n">
        <v>-1.5</v>
      </c>
      <c r="C6" s="8" t="n">
        <v>-0.6</v>
      </c>
      <c r="D6" s="8" t="n">
        <v>-0.4</v>
      </c>
    </row>
    <row r="7" spans="1:4">
      <c r="A7" s="4" t="s">
        <v>1335</v>
      </c>
      <c r="B7" s="7" t="n">
        <v>4.4</v>
      </c>
      <c r="C7" s="7" t="n">
        <v>5.9</v>
      </c>
      <c r="D7" s="7" t="n">
        <v>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6</v>
      </c>
      <c r="B1" s="2" t="s">
        <v>1337</v>
      </c>
      <c r="C1" s="2" t="s">
        <v>1338</v>
      </c>
      <c r="D1" s="2" t="s">
        <v>2</v>
      </c>
      <c r="E1" s="2" t="s">
        <v>67</v>
      </c>
      <c r="F1" s="2" t="s">
        <v>68</v>
      </c>
      <c r="G1" s="2" t="s">
        <v>1339</v>
      </c>
    </row>
    <row r="2" spans="1:7">
      <c r="A2" s="3" t="s">
        <v>298</v>
      </c>
    </row>
    <row r="3" spans="1:7">
      <c r="A3" s="4" t="s">
        <v>207</v>
      </c>
      <c r="D3" s="5" t="n">
        <v>37996261</v>
      </c>
      <c r="E3" s="5" t="n">
        <v>37656505</v>
      </c>
      <c r="G3" s="5" t="n">
        <v>21250000</v>
      </c>
    </row>
    <row r="4" spans="1:7">
      <c r="A4" s="4" t="s">
        <v>1340</v>
      </c>
      <c r="B4" s="5" t="n">
        <v>5000000</v>
      </c>
      <c r="C4" s="5" t="n">
        <v>11000000</v>
      </c>
    </row>
    <row r="5" spans="1:7">
      <c r="A5" s="4" t="s">
        <v>1341</v>
      </c>
      <c r="B5" s="9" t="n">
        <v>15.25</v>
      </c>
      <c r="C5" s="6" t="n">
        <v>11</v>
      </c>
    </row>
    <row r="6" spans="1:7">
      <c r="A6" s="4" t="s">
        <v>1342</v>
      </c>
      <c r="D6" s="5" t="n">
        <v>0</v>
      </c>
      <c r="E6" s="5" t="n">
        <v>0</v>
      </c>
      <c r="F6" s="5" t="n">
        <v>1000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43</v>
      </c>
      <c r="B1" s="2" t="s">
        <v>463</v>
      </c>
      <c r="M1" s="2" t="s">
        <v>1</v>
      </c>
    </row>
    <row r="2" spans="1:15">
      <c r="B2" s="2" t="s">
        <v>2</v>
      </c>
      <c r="C2" s="2" t="s">
        <v>488</v>
      </c>
      <c r="D2" s="2" t="s">
        <v>512</v>
      </c>
      <c r="E2" s="2" t="s">
        <v>513</v>
      </c>
      <c r="F2" s="2" t="s">
        <v>514</v>
      </c>
      <c r="G2" s="2" t="s">
        <v>67</v>
      </c>
      <c r="H2" s="2" t="s">
        <v>490</v>
      </c>
      <c r="I2" s="2" t="s">
        <v>515</v>
      </c>
      <c r="J2" s="2" t="s">
        <v>521</v>
      </c>
      <c r="K2" s="2" t="s">
        <v>516</v>
      </c>
      <c r="L2" s="2" t="s">
        <v>517</v>
      </c>
      <c r="M2" s="2" t="s">
        <v>2</v>
      </c>
      <c r="N2" s="2" t="s">
        <v>67</v>
      </c>
      <c r="O2" s="2" t="s">
        <v>68</v>
      </c>
    </row>
    <row r="3" spans="1:15">
      <c r="A3" s="3" t="s">
        <v>1344</v>
      </c>
    </row>
    <row r="4" spans="1:15">
      <c r="A4" s="4" t="s">
        <v>85</v>
      </c>
      <c r="B4" s="7" t="n">
        <v>26.4</v>
      </c>
      <c r="D4" s="7" t="n">
        <v>10.1</v>
      </c>
      <c r="E4" s="7" t="n">
        <v>16.4</v>
      </c>
      <c r="F4" s="7" t="n">
        <v>29.5</v>
      </c>
      <c r="G4" s="7" t="n">
        <v>0.6</v>
      </c>
      <c r="I4" s="7" t="n">
        <v>77.5</v>
      </c>
      <c r="K4" s="7" t="n">
        <v>17.5</v>
      </c>
      <c r="L4" s="7" t="n">
        <v>10.4</v>
      </c>
      <c r="M4" s="7" t="n">
        <v>82.40000000000001</v>
      </c>
      <c r="N4" s="6" t="n">
        <v>106</v>
      </c>
      <c r="O4" s="7" t="n">
        <v>17.1</v>
      </c>
    </row>
    <row r="5" spans="1:15">
      <c r="A5" s="3" t="s">
        <v>1345</v>
      </c>
    </row>
    <row r="6" spans="1:15">
      <c r="A6" s="4" t="s">
        <v>1346</v>
      </c>
      <c r="M6" s="5" t="n">
        <v>37697648</v>
      </c>
      <c r="N6" s="5" t="n">
        <v>37329580</v>
      </c>
      <c r="O6" s="5" t="n">
        <v>37176398</v>
      </c>
    </row>
    <row r="7" spans="1:15">
      <c r="A7" s="4" t="s">
        <v>1347</v>
      </c>
      <c r="M7" s="5" t="n">
        <v>263856</v>
      </c>
      <c r="N7" s="5" t="n">
        <v>342732</v>
      </c>
      <c r="O7" s="5" t="n">
        <v>117804</v>
      </c>
    </row>
    <row r="8" spans="1:15">
      <c r="A8" s="4" t="s">
        <v>1348</v>
      </c>
      <c r="M8" s="5" t="n">
        <v>37961504</v>
      </c>
      <c r="N8" s="5" t="n">
        <v>37672312</v>
      </c>
      <c r="O8" s="5" t="n">
        <v>37294202</v>
      </c>
    </row>
    <row r="9" spans="1:15">
      <c r="A9" s="3" t="s">
        <v>1349</v>
      </c>
    </row>
    <row r="10" spans="1:15">
      <c r="A10" s="4" t="s">
        <v>1350</v>
      </c>
      <c r="B10" s="9" t="n">
        <v>0.7</v>
      </c>
      <c r="D10" s="9" t="n">
        <v>0.27</v>
      </c>
      <c r="E10" s="9" t="n">
        <v>0.43</v>
      </c>
      <c r="F10" s="9" t="n">
        <v>0.79</v>
      </c>
      <c r="G10" s="9" t="n">
        <v>0.01</v>
      </c>
      <c r="I10" s="9" t="n">
        <v>2.08</v>
      </c>
      <c r="K10" s="9" t="n">
        <v>0.47</v>
      </c>
      <c r="L10" s="9" t="n">
        <v>0.28</v>
      </c>
      <c r="M10" s="9" t="n">
        <v>2.19</v>
      </c>
      <c r="N10" s="9" t="n">
        <v>2.84</v>
      </c>
      <c r="O10" s="9" t="n">
        <v>0.46</v>
      </c>
    </row>
    <row r="11" spans="1:15">
      <c r="A11" s="4" t="s">
        <v>1351</v>
      </c>
      <c r="B11" s="9" t="n">
        <v>0.6899999999999999</v>
      </c>
      <c r="D11" s="9" t="n">
        <v>0.27</v>
      </c>
      <c r="E11" s="9" t="n">
        <v>0.43</v>
      </c>
      <c r="F11" s="9" t="n">
        <v>0.78</v>
      </c>
      <c r="G11" s="9" t="n">
        <v>0.01</v>
      </c>
      <c r="I11" s="9" t="n">
        <v>2.06</v>
      </c>
      <c r="K11" s="9" t="n">
        <v>0.46</v>
      </c>
      <c r="L11" s="9" t="n">
        <v>0.28</v>
      </c>
      <c r="M11" s="9" t="n">
        <v>2.17</v>
      </c>
      <c r="N11" s="9" t="n">
        <v>2.81</v>
      </c>
      <c r="O11" s="9" t="n">
        <v>0.46</v>
      </c>
    </row>
    <row r="12" spans="1:15"/>
    <row r="13" spans="1:15">
      <c r="A13" s="4" t="s">
        <v>488</v>
      </c>
      <c r="B13" s="4" t="s">
        <v>549</v>
      </c>
    </row>
    <row r="14" spans="1:15">
      <c r="A14" s="4" t="s">
        <v>490</v>
      </c>
      <c r="B14" s="4" t="s">
        <v>550</v>
      </c>
    </row>
    <row r="15" spans="1:15">
      <c r="A15" s="4" t="s">
        <v>521</v>
      </c>
      <c r="B15" s="4" t="s">
        <v>551</v>
      </c>
    </row>
  </sheetData>
  <mergeCells count="34">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A12:O12"/>
    <mergeCell ref="B13:O13"/>
    <mergeCell ref="B14:O14"/>
    <mergeCell ref="B15:O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257</v>
      </c>
    </row>
    <row r="4" spans="1:2">
      <c r="A4" s="4" t="s">
        <v>11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352</v>
      </c>
      <c r="B1" s="2" t="s">
        <v>1353</v>
      </c>
      <c r="C1" s="2" t="s">
        <v>2</v>
      </c>
      <c r="D1" s="2" t="s">
        <v>67</v>
      </c>
    </row>
    <row r="2" spans="1:4">
      <c r="A2" s="3" t="s">
        <v>1354</v>
      </c>
    </row>
    <row r="3" spans="1:4">
      <c r="A3" s="4" t="s">
        <v>832</v>
      </c>
      <c r="C3" s="7" t="n">
        <v>-0.2</v>
      </c>
      <c r="D3" s="7" t="n">
        <v>-1.7</v>
      </c>
    </row>
    <row r="4" spans="1:4">
      <c r="A4" s="4" t="s">
        <v>757</v>
      </c>
    </row>
    <row r="5" spans="1:4">
      <c r="A5" s="3" t="s">
        <v>1354</v>
      </c>
    </row>
    <row r="6" spans="1:4">
      <c r="A6" s="4" t="s">
        <v>835</v>
      </c>
      <c r="C6" s="8" t="n">
        <v>11.6</v>
      </c>
      <c r="D6" s="8" t="n">
        <v>50.5</v>
      </c>
    </row>
    <row r="7" spans="1:4">
      <c r="A7" s="4" t="s">
        <v>836</v>
      </c>
      <c r="C7" s="7" t="n">
        <v>11.8</v>
      </c>
      <c r="D7" s="7" t="n">
        <v>52.2</v>
      </c>
    </row>
    <row r="8" spans="1:4">
      <c r="A8" s="4" t="s">
        <v>1355</v>
      </c>
    </row>
    <row r="9" spans="1:4">
      <c r="A9" s="3" t="s">
        <v>1354</v>
      </c>
    </row>
    <row r="10" spans="1:4">
      <c r="A10" s="4" t="s">
        <v>835</v>
      </c>
      <c r="B10" s="7" t="n">
        <v>5.7</v>
      </c>
    </row>
    <row r="11" spans="1:4">
      <c r="A11" s="4" t="s">
        <v>836</v>
      </c>
      <c r="B11" s="8" t="n">
        <v>5.9</v>
      </c>
    </row>
    <row r="12" spans="1:4">
      <c r="A12" s="4" t="s">
        <v>832</v>
      </c>
      <c r="B12" s="7" t="n">
        <v>-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56</v>
      </c>
      <c r="B1" s="2" t="s">
        <v>463</v>
      </c>
      <c r="M1" s="2" t="s">
        <v>1</v>
      </c>
    </row>
    <row r="2" spans="1:15">
      <c r="B2" s="2" t="s">
        <v>2</v>
      </c>
      <c r="C2" s="2" t="s">
        <v>488</v>
      </c>
      <c r="D2" s="2" t="s">
        <v>512</v>
      </c>
      <c r="E2" s="2" t="s">
        <v>513</v>
      </c>
      <c r="F2" s="2" t="s">
        <v>514</v>
      </c>
      <c r="G2" s="2" t="s">
        <v>67</v>
      </c>
      <c r="H2" s="2" t="s">
        <v>490</v>
      </c>
      <c r="I2" s="2" t="s">
        <v>515</v>
      </c>
      <c r="J2" s="2" t="s">
        <v>521</v>
      </c>
      <c r="K2" s="2" t="s">
        <v>516</v>
      </c>
      <c r="L2" s="2" t="s">
        <v>517</v>
      </c>
      <c r="M2" s="2" t="s">
        <v>2</v>
      </c>
      <c r="N2" s="2" t="s">
        <v>67</v>
      </c>
      <c r="O2" s="2" t="s">
        <v>68</v>
      </c>
    </row>
    <row r="3" spans="1:15">
      <c r="A3" s="3" t="s">
        <v>1357</v>
      </c>
    </row>
    <row r="4" spans="1:15">
      <c r="A4" s="4" t="s">
        <v>70</v>
      </c>
      <c r="B4" s="7" t="n">
        <v>961.5</v>
      </c>
      <c r="D4" s="7" t="n">
        <v>1104.4</v>
      </c>
      <c r="E4" s="7" t="n">
        <v>1204.9</v>
      </c>
      <c r="F4" s="7" t="n">
        <v>1230.8</v>
      </c>
      <c r="G4" s="6" t="n">
        <v>1160</v>
      </c>
      <c r="I4" s="6" t="n">
        <v>1250</v>
      </c>
      <c r="K4" s="7" t="n">
        <v>1057.1</v>
      </c>
      <c r="L4" s="7" t="n">
        <v>941.3</v>
      </c>
      <c r="M4" s="7" t="n">
        <v>4501.6</v>
      </c>
      <c r="N4" s="7" t="n">
        <v>4408.4</v>
      </c>
      <c r="O4" s="7" t="n">
        <v>3364.7</v>
      </c>
    </row>
    <row r="5" spans="1:15">
      <c r="A5" s="4" t="s">
        <v>72</v>
      </c>
      <c r="B5" s="8" t="n">
        <v>180.4</v>
      </c>
      <c r="D5" s="8" t="n">
        <v>204.4</v>
      </c>
      <c r="E5" s="8" t="n">
        <v>211.8</v>
      </c>
      <c r="F5" s="8" t="n">
        <v>231.3</v>
      </c>
      <c r="G5" s="8" t="n">
        <v>199.7</v>
      </c>
      <c r="I5" s="8" t="n">
        <v>208.2</v>
      </c>
      <c r="K5" s="8" t="n">
        <v>185.3</v>
      </c>
      <c r="L5" s="8" t="n">
        <v>164.9</v>
      </c>
      <c r="M5" s="8" t="n">
        <v>827.9</v>
      </c>
      <c r="N5" s="8" t="n">
        <v>758.1</v>
      </c>
      <c r="O5" s="8" t="n">
        <v>582.5</v>
      </c>
    </row>
    <row r="6" spans="1:15">
      <c r="A6" s="4" t="s">
        <v>1358</v>
      </c>
      <c r="B6" s="8" t="n">
        <v>34.1</v>
      </c>
      <c r="D6" s="8" t="n">
        <v>16.5</v>
      </c>
      <c r="E6" s="5" t="n">
        <v>22</v>
      </c>
      <c r="F6" s="8" t="n">
        <v>42.6</v>
      </c>
      <c r="G6" s="8" t="n">
        <v>-1.3</v>
      </c>
      <c r="I6" s="8" t="n">
        <v>79.7</v>
      </c>
      <c r="K6" s="8" t="n">
        <v>23.6</v>
      </c>
      <c r="L6" s="8" t="n">
        <v>14.7</v>
      </c>
      <c r="M6" s="8" t="n">
        <v>115.2</v>
      </c>
      <c r="N6" s="8" t="n">
        <v>116.7</v>
      </c>
      <c r="O6" s="8" t="n">
        <v>16.7</v>
      </c>
    </row>
    <row r="7" spans="1:15">
      <c r="A7" s="4" t="s">
        <v>83</v>
      </c>
      <c r="B7" s="8" t="n">
        <v>26.4</v>
      </c>
      <c r="D7" s="8" t="n">
        <v>10.2</v>
      </c>
      <c r="E7" s="8" t="n">
        <v>16.5</v>
      </c>
      <c r="F7" s="8" t="n">
        <v>29.6</v>
      </c>
      <c r="G7" s="8" t="n">
        <v>0.7</v>
      </c>
      <c r="I7" s="8" t="n">
        <v>77.7</v>
      </c>
      <c r="K7" s="8" t="n">
        <v>17.4</v>
      </c>
      <c r="L7" s="8" t="n">
        <v>10.6</v>
      </c>
      <c r="M7" s="8" t="n">
        <v>82.7</v>
      </c>
      <c r="N7" s="8" t="n">
        <v>106.4</v>
      </c>
      <c r="O7" s="5" t="n">
        <v>18</v>
      </c>
    </row>
    <row r="8" spans="1:15">
      <c r="A8" s="4" t="s">
        <v>1359</v>
      </c>
      <c r="B8" s="7" t="n">
        <v>26.4</v>
      </c>
      <c r="D8" s="7" t="n">
        <v>10.1</v>
      </c>
      <c r="E8" s="7" t="n">
        <v>16.4</v>
      </c>
      <c r="F8" s="7" t="n">
        <v>29.5</v>
      </c>
      <c r="G8" s="7" t="n">
        <v>0.6</v>
      </c>
      <c r="I8" s="7" t="n">
        <v>77.5</v>
      </c>
      <c r="K8" s="7" t="n">
        <v>17.5</v>
      </c>
      <c r="L8" s="7" t="n">
        <v>10.4</v>
      </c>
      <c r="M8" s="7" t="n">
        <v>82.40000000000001</v>
      </c>
      <c r="N8" s="6" t="n">
        <v>106</v>
      </c>
      <c r="O8" s="7" t="n">
        <v>17.1</v>
      </c>
    </row>
    <row r="9" spans="1:15">
      <c r="A9" s="4" t="s">
        <v>86</v>
      </c>
      <c r="B9" s="9" t="n">
        <v>0.7</v>
      </c>
      <c r="D9" s="9" t="n">
        <v>0.27</v>
      </c>
      <c r="E9" s="9" t="n">
        <v>0.43</v>
      </c>
      <c r="F9" s="9" t="n">
        <v>0.79</v>
      </c>
      <c r="G9" s="9" t="n">
        <v>0.01</v>
      </c>
      <c r="I9" s="9" t="n">
        <v>2.08</v>
      </c>
      <c r="K9" s="9" t="n">
        <v>0.47</v>
      </c>
      <c r="L9" s="9" t="n">
        <v>0.28</v>
      </c>
      <c r="M9" s="9" t="n">
        <v>2.19</v>
      </c>
      <c r="N9" s="9" t="n">
        <v>2.84</v>
      </c>
      <c r="O9" s="9" t="n">
        <v>0.46</v>
      </c>
    </row>
    <row r="10" spans="1:15">
      <c r="A10" s="4" t="s">
        <v>87</v>
      </c>
      <c r="B10" s="9" t="n">
        <v>0.6899999999999999</v>
      </c>
      <c r="D10" s="9" t="n">
        <v>0.27</v>
      </c>
      <c r="E10" s="9" t="n">
        <v>0.43</v>
      </c>
      <c r="F10" s="9" t="n">
        <v>0.78</v>
      </c>
      <c r="G10" s="9" t="n">
        <v>0.01</v>
      </c>
      <c r="I10" s="9" t="n">
        <v>2.06</v>
      </c>
      <c r="K10" s="9" t="n">
        <v>0.46</v>
      </c>
      <c r="L10" s="9" t="n">
        <v>0.28</v>
      </c>
      <c r="M10" s="9" t="n">
        <v>2.17</v>
      </c>
      <c r="N10" s="9" t="n">
        <v>2.81</v>
      </c>
      <c r="O10" s="9" t="n">
        <v>0.46</v>
      </c>
    </row>
    <row r="11" spans="1:15"/>
    <row r="12" spans="1:15">
      <c r="A12" s="4" t="s">
        <v>488</v>
      </c>
      <c r="B12" s="4" t="s">
        <v>549</v>
      </c>
    </row>
    <row r="13" spans="1:15">
      <c r="A13" s="4" t="s">
        <v>490</v>
      </c>
      <c r="B13" s="4" t="s">
        <v>550</v>
      </c>
    </row>
    <row r="14" spans="1:15">
      <c r="A14" s="4" t="s">
        <v>521</v>
      </c>
      <c r="B14" s="4" t="s">
        <v>551</v>
      </c>
    </row>
  </sheetData>
  <mergeCells count="31">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A11:O11"/>
    <mergeCell ref="B12:O12"/>
    <mergeCell ref="B13:O13"/>
    <mergeCell ref="B14:O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0</v>
      </c>
      <c r="B1" s="2" t="s">
        <v>511</v>
      </c>
      <c r="C1" s="2" t="s">
        <v>2</v>
      </c>
      <c r="D1" s="2" t="s">
        <v>2</v>
      </c>
      <c r="E1" s="2" t="s">
        <v>67</v>
      </c>
      <c r="F1" s="2" t="s">
        <v>515</v>
      </c>
      <c r="G1" s="2" t="s">
        <v>2</v>
      </c>
      <c r="H1" s="2" t="s">
        <v>67</v>
      </c>
    </row>
    <row r="2" spans="1:8">
      <c r="A2" s="3" t="s">
        <v>1361</v>
      </c>
    </row>
    <row r="3" spans="1:8">
      <c r="A3" s="4" t="s">
        <v>519</v>
      </c>
      <c r="H3" s="6" t="n">
        <v>70</v>
      </c>
    </row>
    <row r="4" spans="1:8">
      <c r="A4" s="4" t="s">
        <v>832</v>
      </c>
      <c r="G4" s="7" t="n">
        <v>-0.2</v>
      </c>
      <c r="H4" s="8" t="n">
        <v>-1.7</v>
      </c>
    </row>
    <row r="5" spans="1:8">
      <c r="A5" s="4" t="s">
        <v>607</v>
      </c>
      <c r="C5" s="7" t="n">
        <v>20.6</v>
      </c>
      <c r="D5" s="7" t="n">
        <v>20.6</v>
      </c>
      <c r="G5" s="8" t="n">
        <v>20.6</v>
      </c>
    </row>
    <row r="6" spans="1:8">
      <c r="A6" s="4" t="s">
        <v>476</v>
      </c>
      <c r="D6" s="5" t="n">
        <v>11</v>
      </c>
    </row>
    <row r="7" spans="1:8">
      <c r="A7" s="4" t="s">
        <v>757</v>
      </c>
    </row>
    <row r="8" spans="1:8">
      <c r="A8" s="3" t="s">
        <v>1361</v>
      </c>
    </row>
    <row r="9" spans="1:8">
      <c r="A9" s="4" t="s">
        <v>835</v>
      </c>
      <c r="C9" s="7" t="n">
        <v>11.6</v>
      </c>
      <c r="D9" s="7" t="n">
        <v>11.6</v>
      </c>
      <c r="E9" s="7" t="n">
        <v>50.5</v>
      </c>
      <c r="G9" s="7" t="n">
        <v>11.6</v>
      </c>
      <c r="H9" s="8" t="n">
        <v>50.5</v>
      </c>
    </row>
    <row r="10" spans="1:8">
      <c r="A10" s="4" t="s">
        <v>526</v>
      </c>
    </row>
    <row r="11" spans="1:8">
      <c r="A11" s="3" t="s">
        <v>1361</v>
      </c>
    </row>
    <row r="12" spans="1:8">
      <c r="A12" s="4" t="s">
        <v>519</v>
      </c>
      <c r="B12" s="6" t="n">
        <v>70</v>
      </c>
      <c r="F12" s="7" t="n">
        <v>73.2</v>
      </c>
      <c r="H12" s="5" t="n">
        <v>70</v>
      </c>
    </row>
    <row r="13" spans="1:8">
      <c r="A13" s="4" t="s">
        <v>1362</v>
      </c>
      <c r="E13" s="8" t="n">
        <v>3.2</v>
      </c>
    </row>
    <row r="14" spans="1:8">
      <c r="A14" s="4" t="s">
        <v>1363</v>
      </c>
    </row>
    <row r="15" spans="1:8">
      <c r="A15" s="3" t="s">
        <v>1361</v>
      </c>
    </row>
    <row r="16" spans="1:8">
      <c r="A16" s="4" t="s">
        <v>832</v>
      </c>
      <c r="E16" s="8" t="n">
        <v>-1.7</v>
      </c>
    </row>
    <row r="17" spans="1:8">
      <c r="A17" s="4" t="s">
        <v>835</v>
      </c>
      <c r="E17" s="7" t="n">
        <v>50.5</v>
      </c>
      <c r="H17" s="7" t="n">
        <v>5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64</v>
      </c>
      <c r="B1" s="2" t="s">
        <v>463</v>
      </c>
      <c r="M1" s="2" t="s">
        <v>1</v>
      </c>
    </row>
    <row r="2" spans="1:15">
      <c r="B2" s="2" t="s">
        <v>2</v>
      </c>
      <c r="C2" s="2" t="s">
        <v>488</v>
      </c>
      <c r="D2" s="2" t="s">
        <v>512</v>
      </c>
      <c r="E2" s="2" t="s">
        <v>513</v>
      </c>
      <c r="F2" s="2" t="s">
        <v>514</v>
      </c>
      <c r="G2" s="2" t="s">
        <v>67</v>
      </c>
      <c r="H2" s="2" t="s">
        <v>490</v>
      </c>
      <c r="I2" s="2" t="s">
        <v>515</v>
      </c>
      <c r="J2" s="2" t="s">
        <v>521</v>
      </c>
      <c r="K2" s="2" t="s">
        <v>516</v>
      </c>
      <c r="L2" s="2" t="s">
        <v>517</v>
      </c>
      <c r="M2" s="2" t="s">
        <v>2</v>
      </c>
      <c r="N2" s="2" t="s">
        <v>67</v>
      </c>
      <c r="O2" s="2" t="s">
        <v>68</v>
      </c>
    </row>
    <row r="3" spans="1:15">
      <c r="A3" s="3" t="s">
        <v>1365</v>
      </c>
    </row>
    <row r="4" spans="1:15">
      <c r="A4" s="4" t="s">
        <v>82</v>
      </c>
      <c r="M4" s="7" t="n">
        <v>32.5</v>
      </c>
      <c r="N4" s="7" t="n">
        <v>10.3</v>
      </c>
      <c r="O4" s="7" t="n">
        <v>-1.3</v>
      </c>
    </row>
    <row r="5" spans="1:15">
      <c r="A5" s="4" t="s">
        <v>85</v>
      </c>
      <c r="B5" s="7" t="n">
        <v>26.4</v>
      </c>
      <c r="D5" s="7" t="n">
        <v>10.1</v>
      </c>
      <c r="E5" s="7" t="n">
        <v>16.4</v>
      </c>
      <c r="F5" s="7" t="n">
        <v>29.5</v>
      </c>
      <c r="G5" s="7" t="n">
        <v>0.6</v>
      </c>
      <c r="I5" s="7" t="n">
        <v>77.5</v>
      </c>
      <c r="K5" s="7" t="n">
        <v>17.5</v>
      </c>
      <c r="L5" s="7" t="n">
        <v>10.4</v>
      </c>
      <c r="M5" s="8" t="n">
        <v>82.40000000000001</v>
      </c>
      <c r="N5" s="5" t="n">
        <v>106</v>
      </c>
      <c r="O5" s="8" t="n">
        <v>17.1</v>
      </c>
    </row>
    <row r="6" spans="1:15">
      <c r="A6" s="4" t="s">
        <v>1366</v>
      </c>
    </row>
    <row r="7" spans="1:15">
      <c r="A7" s="3" t="s">
        <v>1365</v>
      </c>
    </row>
    <row r="8" spans="1:15">
      <c r="A8" s="4" t="s">
        <v>1367</v>
      </c>
      <c r="M8" s="5" t="n">
        <v>-1</v>
      </c>
      <c r="N8" s="8" t="n">
        <v>-0.9</v>
      </c>
      <c r="O8" s="8" t="n">
        <v>-0.8</v>
      </c>
    </row>
    <row r="9" spans="1:15">
      <c r="A9" s="4" t="s">
        <v>1368</v>
      </c>
      <c r="M9" s="8" t="n">
        <v>6.5</v>
      </c>
      <c r="N9" s="8" t="n">
        <v>6.4</v>
      </c>
      <c r="O9" s="8" t="n">
        <v>6.5</v>
      </c>
    </row>
    <row r="10" spans="1:15">
      <c r="A10" s="4" t="s">
        <v>1369</v>
      </c>
      <c r="M10" s="8" t="n">
        <v>77.59999999999999</v>
      </c>
      <c r="N10" s="8" t="n">
        <v>110.9</v>
      </c>
      <c r="O10" s="8" t="n">
        <v>23.6</v>
      </c>
    </row>
    <row r="11" spans="1:15">
      <c r="A11" s="4" t="s">
        <v>81</v>
      </c>
      <c r="M11" s="8" t="n">
        <v>83.09999999999999</v>
      </c>
      <c r="N11" s="8" t="n">
        <v>116.4</v>
      </c>
      <c r="O11" s="8" t="n">
        <v>29.3</v>
      </c>
    </row>
    <row r="12" spans="1:15">
      <c r="A12" s="4" t="s">
        <v>82</v>
      </c>
      <c r="M12" s="8" t="n">
        <v>0.7</v>
      </c>
      <c r="N12" s="8" t="n">
        <v>10.4</v>
      </c>
      <c r="O12" s="8" t="n">
        <v>12.2</v>
      </c>
    </row>
    <row r="13" spans="1:15">
      <c r="A13" s="4" t="s">
        <v>85</v>
      </c>
      <c r="M13" s="7" t="n">
        <v>82.40000000000001</v>
      </c>
      <c r="N13" s="6" t="n">
        <v>106</v>
      </c>
      <c r="O13" s="7" t="n">
        <v>17.1</v>
      </c>
    </row>
    <row r="14" spans="1:15"/>
    <row r="15" spans="1:15">
      <c r="A15" s="4" t="s">
        <v>488</v>
      </c>
      <c r="B15" s="4" t="s">
        <v>549</v>
      </c>
    </row>
    <row r="16" spans="1:15">
      <c r="A16" s="4" t="s">
        <v>490</v>
      </c>
      <c r="B16" s="4" t="s">
        <v>550</v>
      </c>
    </row>
    <row r="17" spans="1:15">
      <c r="A17" s="4" t="s">
        <v>521</v>
      </c>
      <c r="B17" s="4" t="s">
        <v>551</v>
      </c>
    </row>
  </sheetData>
  <mergeCells count="40">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A14:O14"/>
    <mergeCell ref="B15:O15"/>
    <mergeCell ref="B16:O16"/>
    <mergeCell ref="B17:O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70</v>
      </c>
      <c r="B1" s="2" t="s">
        <v>463</v>
      </c>
      <c r="M1" s="2" t="s">
        <v>1</v>
      </c>
    </row>
    <row r="2" spans="1:15">
      <c r="B2" s="2" t="s">
        <v>2</v>
      </c>
      <c r="C2" s="2" t="s">
        <v>488</v>
      </c>
      <c r="D2" s="2" t="s">
        <v>512</v>
      </c>
      <c r="E2" s="2" t="s">
        <v>513</v>
      </c>
      <c r="F2" s="2" t="s">
        <v>514</v>
      </c>
      <c r="G2" s="2" t="s">
        <v>67</v>
      </c>
      <c r="H2" s="2" t="s">
        <v>490</v>
      </c>
      <c r="I2" s="2" t="s">
        <v>515</v>
      </c>
      <c r="J2" s="2" t="s">
        <v>521</v>
      </c>
      <c r="K2" s="2" t="s">
        <v>516</v>
      </c>
      <c r="L2" s="2" t="s">
        <v>517</v>
      </c>
      <c r="M2" s="2" t="s">
        <v>2</v>
      </c>
      <c r="N2" s="2" t="s">
        <v>67</v>
      </c>
      <c r="O2" s="2" t="s">
        <v>68</v>
      </c>
    </row>
    <row r="3" spans="1:15">
      <c r="A3" s="3" t="s">
        <v>1365</v>
      </c>
    </row>
    <row r="4" spans="1:15">
      <c r="A4" s="4" t="s">
        <v>83</v>
      </c>
      <c r="B4" s="7" t="n">
        <v>26.4</v>
      </c>
      <c r="D4" s="7" t="n">
        <v>10.1</v>
      </c>
      <c r="E4" s="7" t="n">
        <v>16.4</v>
      </c>
      <c r="F4" s="7" t="n">
        <v>29.5</v>
      </c>
      <c r="G4" s="7" t="n">
        <v>0.6</v>
      </c>
      <c r="I4" s="7" t="n">
        <v>77.5</v>
      </c>
      <c r="K4" s="7" t="n">
        <v>17.5</v>
      </c>
      <c r="L4" s="7" t="n">
        <v>10.4</v>
      </c>
      <c r="M4" s="7" t="n">
        <v>82.40000000000001</v>
      </c>
      <c r="N4" s="6" t="n">
        <v>106</v>
      </c>
      <c r="O4" s="7" t="n">
        <v>17.1</v>
      </c>
    </row>
    <row r="5" spans="1:15">
      <c r="A5" s="3" t="s">
        <v>90</v>
      </c>
    </row>
    <row r="6" spans="1:15">
      <c r="A6" s="4" t="s">
        <v>91</v>
      </c>
      <c r="M6" s="8" t="n">
        <v>4.3</v>
      </c>
      <c r="N6" s="8" t="n">
        <v>-8.199999999999999</v>
      </c>
      <c r="O6" s="8" t="n">
        <v>5.6</v>
      </c>
    </row>
    <row r="7" spans="1:15">
      <c r="A7" s="4" t="s">
        <v>92</v>
      </c>
      <c r="N7" s="5" t="n">
        <v>-3</v>
      </c>
      <c r="O7" s="8" t="n">
        <v>3.2</v>
      </c>
    </row>
    <row r="8" spans="1:15">
      <c r="A8" s="4" t="s">
        <v>1371</v>
      </c>
      <c r="O8" s="8" t="n">
        <v>-0.3</v>
      </c>
    </row>
    <row r="9" spans="1:15">
      <c r="A9" s="4" t="s">
        <v>1372</v>
      </c>
      <c r="O9" s="8" t="n">
        <v>0.2</v>
      </c>
    </row>
    <row r="10" spans="1:15">
      <c r="A10" s="4" t="s">
        <v>1373</v>
      </c>
      <c r="M10" s="8" t="n">
        <v>-1.8</v>
      </c>
      <c r="N10" s="8" t="n">
        <v>0.5</v>
      </c>
      <c r="O10" s="5" t="n">
        <v>1</v>
      </c>
    </row>
    <row r="11" spans="1:15">
      <c r="A11" s="4" t="s">
        <v>96</v>
      </c>
      <c r="M11" s="5" t="n">
        <v>14</v>
      </c>
      <c r="N11" s="8" t="n">
        <v>-22.3</v>
      </c>
      <c r="O11" s="5" t="n">
        <v>18</v>
      </c>
    </row>
    <row r="12" spans="1:15">
      <c r="A12" s="4" t="s">
        <v>97</v>
      </c>
      <c r="M12" s="8" t="n">
        <v>16.5</v>
      </c>
      <c r="N12" s="5" t="n">
        <v>-33</v>
      </c>
      <c r="O12" s="8" t="n">
        <v>27.7</v>
      </c>
    </row>
    <row r="13" spans="1:15">
      <c r="A13" s="4" t="s">
        <v>98</v>
      </c>
      <c r="M13" s="8" t="n">
        <v>2.6</v>
      </c>
      <c r="N13" s="8" t="n">
        <v>-4.5</v>
      </c>
      <c r="O13" s="5" t="n">
        <v>6</v>
      </c>
    </row>
    <row r="14" spans="1:15">
      <c r="A14" s="4" t="s">
        <v>101</v>
      </c>
      <c r="M14" s="8" t="n">
        <v>96.2</v>
      </c>
      <c r="N14" s="8" t="n">
        <v>77.5</v>
      </c>
      <c r="O14" s="8" t="n">
        <v>38.6</v>
      </c>
    </row>
    <row r="15" spans="1:15">
      <c r="A15" s="4" t="s">
        <v>1366</v>
      </c>
    </row>
    <row r="16" spans="1:15">
      <c r="A16" s="3" t="s">
        <v>1365</v>
      </c>
    </row>
    <row r="17" spans="1:15">
      <c r="A17" s="4" t="s">
        <v>83</v>
      </c>
      <c r="M17" s="8" t="n">
        <v>82.40000000000001</v>
      </c>
      <c r="N17" s="5" t="n">
        <v>106</v>
      </c>
      <c r="O17" s="8" t="n">
        <v>17.1</v>
      </c>
    </row>
    <row r="18" spans="1:15">
      <c r="A18" s="3" t="s">
        <v>90</v>
      </c>
    </row>
    <row r="19" spans="1:15">
      <c r="A19" s="4" t="s">
        <v>91</v>
      </c>
      <c r="M19" s="8" t="n">
        <v>4.2</v>
      </c>
      <c r="N19" s="8" t="n">
        <v>-8.199999999999999</v>
      </c>
      <c r="O19" s="8" t="n">
        <v>5.4</v>
      </c>
    </row>
    <row r="20" spans="1:15">
      <c r="A20" s="4" t="s">
        <v>92</v>
      </c>
      <c r="N20" s="5" t="n">
        <v>-3</v>
      </c>
      <c r="O20" s="8" t="n">
        <v>3.2</v>
      </c>
    </row>
    <row r="21" spans="1:15">
      <c r="A21" s="4" t="s">
        <v>1371</v>
      </c>
      <c r="O21" s="8" t="n">
        <v>-0.3</v>
      </c>
    </row>
    <row r="22" spans="1:15">
      <c r="A22" s="4" t="s">
        <v>1372</v>
      </c>
      <c r="O22" s="8" t="n">
        <v>0.2</v>
      </c>
    </row>
    <row r="23" spans="1:15">
      <c r="A23" s="4" t="s">
        <v>1373</v>
      </c>
      <c r="M23" s="8" t="n">
        <v>-1.8</v>
      </c>
      <c r="N23" s="8" t="n">
        <v>0.5</v>
      </c>
      <c r="O23" s="5" t="n">
        <v>1</v>
      </c>
    </row>
    <row r="24" spans="1:15">
      <c r="A24" s="4" t="s">
        <v>96</v>
      </c>
      <c r="M24" s="5" t="n">
        <v>14</v>
      </c>
      <c r="N24" s="8" t="n">
        <v>-22.3</v>
      </c>
      <c r="O24" s="5" t="n">
        <v>18</v>
      </c>
    </row>
    <row r="25" spans="1:15">
      <c r="A25" s="4" t="s">
        <v>97</v>
      </c>
      <c r="M25" s="8" t="n">
        <v>16.4</v>
      </c>
      <c r="N25" s="5" t="n">
        <v>-33</v>
      </c>
      <c r="O25" s="8" t="n">
        <v>27.5</v>
      </c>
    </row>
    <row r="26" spans="1:15">
      <c r="A26" s="4" t="s">
        <v>98</v>
      </c>
      <c r="M26" s="8" t="n">
        <v>2.6</v>
      </c>
      <c r="N26" s="8" t="n">
        <v>-4.5</v>
      </c>
      <c r="O26" s="5" t="n">
        <v>6</v>
      </c>
    </row>
    <row r="27" spans="1:15">
      <c r="A27" s="4" t="s">
        <v>101</v>
      </c>
      <c r="M27" s="7" t="n">
        <v>96.2</v>
      </c>
      <c r="N27" s="7" t="n">
        <v>77.5</v>
      </c>
      <c r="O27" s="7" t="n">
        <v>38.6</v>
      </c>
    </row>
    <row r="28" spans="1:15"/>
    <row r="29" spans="1:15">
      <c r="A29" s="4" t="s">
        <v>488</v>
      </c>
      <c r="B29" s="4" t="s">
        <v>549</v>
      </c>
    </row>
    <row r="30" spans="1:15">
      <c r="A30" s="4" t="s">
        <v>490</v>
      </c>
      <c r="B30" s="4" t="s">
        <v>550</v>
      </c>
    </row>
    <row r="31" spans="1:15">
      <c r="A31" s="4" t="s">
        <v>521</v>
      </c>
      <c r="B31" s="4" t="s">
        <v>551</v>
      </c>
    </row>
  </sheetData>
  <mergeCells count="82">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B20:C20"/>
    <mergeCell ref="G20:H20"/>
    <mergeCell ref="I20:J20"/>
    <mergeCell ref="B21:C21"/>
    <mergeCell ref="G21:H21"/>
    <mergeCell ref="I21:J21"/>
    <mergeCell ref="B22:C22"/>
    <mergeCell ref="G22:H22"/>
    <mergeCell ref="I22:J22"/>
    <mergeCell ref="B23:C23"/>
    <mergeCell ref="G23:H23"/>
    <mergeCell ref="I23:J23"/>
    <mergeCell ref="B24:C24"/>
    <mergeCell ref="G24:H24"/>
    <mergeCell ref="I24:J24"/>
    <mergeCell ref="B25:C25"/>
    <mergeCell ref="G25:H25"/>
    <mergeCell ref="I25:J25"/>
    <mergeCell ref="B26:C26"/>
    <mergeCell ref="G26:H26"/>
    <mergeCell ref="I26:J26"/>
    <mergeCell ref="B27:C27"/>
    <mergeCell ref="G27:H27"/>
    <mergeCell ref="I27:J27"/>
    <mergeCell ref="A28:O28"/>
    <mergeCell ref="B29:O29"/>
    <mergeCell ref="B30:O30"/>
    <mergeCell ref="B31:O3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74</v>
      </c>
      <c r="B1" s="2" t="s">
        <v>463</v>
      </c>
      <c r="M1" s="2" t="s">
        <v>1</v>
      </c>
    </row>
    <row r="2" spans="1:15">
      <c r="B2" s="2" t="s">
        <v>2</v>
      </c>
      <c r="D2" s="2" t="s">
        <v>512</v>
      </c>
      <c r="E2" s="2" t="s">
        <v>513</v>
      </c>
      <c r="F2" s="2" t="s">
        <v>514</v>
      </c>
      <c r="G2" s="2" t="s">
        <v>67</v>
      </c>
      <c r="I2" s="2" t="s">
        <v>515</v>
      </c>
      <c r="J2" s="2" t="s">
        <v>521</v>
      </c>
      <c r="K2" s="2" t="s">
        <v>516</v>
      </c>
      <c r="L2" s="2" t="s">
        <v>517</v>
      </c>
      <c r="M2" s="2" t="s">
        <v>2</v>
      </c>
      <c r="N2" s="2" t="s">
        <v>67</v>
      </c>
      <c r="O2" s="2" t="s">
        <v>68</v>
      </c>
    </row>
    <row r="3" spans="1:15">
      <c r="A3" s="3" t="s">
        <v>1375</v>
      </c>
    </row>
    <row r="4" spans="1:15">
      <c r="A4" s="4" t="s">
        <v>83</v>
      </c>
      <c r="B4" s="7" t="n">
        <v>26.4</v>
      </c>
      <c r="C4" s="4" t="s">
        <v>488</v>
      </c>
      <c r="D4" s="7" t="n">
        <v>10.2</v>
      </c>
      <c r="E4" s="7" t="n">
        <v>16.5</v>
      </c>
      <c r="F4" s="7" t="n">
        <v>29.6</v>
      </c>
      <c r="G4" s="7" t="n">
        <v>0.7</v>
      </c>
      <c r="H4" s="4" t="s">
        <v>490</v>
      </c>
      <c r="I4" s="7" t="n">
        <v>77.7</v>
      </c>
      <c r="K4" s="7" t="n">
        <v>17.4</v>
      </c>
      <c r="L4" s="7" t="n">
        <v>10.6</v>
      </c>
      <c r="M4" s="7" t="n">
        <v>82.7</v>
      </c>
      <c r="N4" s="7" t="n">
        <v>106.4</v>
      </c>
      <c r="O4" s="6" t="n">
        <v>18</v>
      </c>
    </row>
    <row r="5" spans="1:15">
      <c r="A5" s="3" t="s">
        <v>1376</v>
      </c>
    </row>
    <row r="6" spans="1:15">
      <c r="A6" s="4" t="s">
        <v>107</v>
      </c>
      <c r="M6" s="5" t="n">
        <v>48</v>
      </c>
      <c r="N6" s="8" t="n">
        <v>7.8</v>
      </c>
      <c r="O6" s="8" t="n">
        <v>-9.199999999999999</v>
      </c>
    </row>
    <row r="7" spans="1:15">
      <c r="A7" s="4" t="s">
        <v>1377</v>
      </c>
      <c r="M7" s="8" t="n">
        <v>-34.6</v>
      </c>
      <c r="N7" s="8" t="n">
        <v>16.8</v>
      </c>
      <c r="O7" s="8" t="n">
        <v>4.6</v>
      </c>
    </row>
    <row r="8" spans="1:15">
      <c r="A8" s="4" t="s">
        <v>123</v>
      </c>
      <c r="M8" s="8" t="n">
        <v>110.4</v>
      </c>
      <c r="N8" s="5" t="n">
        <v>-49</v>
      </c>
      <c r="O8" s="8" t="n">
        <v>-20.5</v>
      </c>
    </row>
    <row r="9" spans="1:15">
      <c r="A9" s="4" t="s">
        <v>124</v>
      </c>
      <c r="M9" s="8" t="n">
        <v>193.1</v>
      </c>
      <c r="N9" s="8" t="n">
        <v>57.4</v>
      </c>
      <c r="O9" s="8" t="n">
        <v>-2.5</v>
      </c>
    </row>
    <row r="10" spans="1:15">
      <c r="A10" s="4" t="s">
        <v>1378</v>
      </c>
      <c r="M10" s="8" t="n">
        <v>35.5</v>
      </c>
      <c r="N10" s="8" t="n">
        <v>-54.2</v>
      </c>
      <c r="O10" s="8" t="n">
        <v>-3.2</v>
      </c>
    </row>
    <row r="11" spans="1:15">
      <c r="A11" s="4" t="s">
        <v>145</v>
      </c>
      <c r="F11" s="8" t="n">
        <v>24.3</v>
      </c>
      <c r="L11" s="8" t="n">
        <v>78.5</v>
      </c>
      <c r="M11" s="8" t="n">
        <v>24.3</v>
      </c>
      <c r="N11" s="8" t="n">
        <v>78.5</v>
      </c>
      <c r="O11" s="8" t="n">
        <v>81.7</v>
      </c>
    </row>
    <row r="12" spans="1:15">
      <c r="A12" s="4" t="s">
        <v>146</v>
      </c>
      <c r="B12" s="8" t="n">
        <v>59.8</v>
      </c>
      <c r="G12" s="8" t="n">
        <v>24.3</v>
      </c>
      <c r="M12" s="8" t="n">
        <v>59.8</v>
      </c>
      <c r="N12" s="8" t="n">
        <v>24.3</v>
      </c>
      <c r="O12" s="8" t="n">
        <v>78.5</v>
      </c>
    </row>
    <row r="13" spans="1:15">
      <c r="A13" s="4" t="s">
        <v>1366</v>
      </c>
    </row>
    <row r="14" spans="1:15">
      <c r="A14" s="3" t="s">
        <v>1375</v>
      </c>
    </row>
    <row r="15" spans="1:15">
      <c r="A15" s="4" t="s">
        <v>83</v>
      </c>
      <c r="M15" s="8" t="n">
        <v>82.40000000000001</v>
      </c>
      <c r="N15" s="5" t="n">
        <v>106</v>
      </c>
      <c r="O15" s="8" t="n">
        <v>17.1</v>
      </c>
    </row>
    <row r="16" spans="1:15">
      <c r="A16" s="3" t="s">
        <v>1376</v>
      </c>
    </row>
    <row r="17" spans="1:15">
      <c r="A17" s="4" t="s">
        <v>1379</v>
      </c>
      <c r="M17" s="8" t="n">
        <v>-77.59999999999999</v>
      </c>
      <c r="N17" s="8" t="n">
        <v>-110.9</v>
      </c>
      <c r="O17" s="8" t="n">
        <v>-23.6</v>
      </c>
    </row>
    <row r="18" spans="1:15">
      <c r="A18" s="4" t="s">
        <v>107</v>
      </c>
      <c r="M18" s="8" t="n">
        <v>-3.3</v>
      </c>
      <c r="N18" s="8" t="n">
        <v>10.4</v>
      </c>
      <c r="O18" s="8" t="n">
        <v>12.2</v>
      </c>
    </row>
    <row r="19" spans="1:15">
      <c r="A19" s="4" t="s">
        <v>1380</v>
      </c>
      <c r="M19" s="8" t="n">
        <v>-1.6</v>
      </c>
      <c r="N19" s="8" t="n">
        <v>-5.4</v>
      </c>
      <c r="O19" s="8" t="n">
        <v>-5.6</v>
      </c>
    </row>
    <row r="20" spans="1:15">
      <c r="A20" s="4" t="s">
        <v>1381</v>
      </c>
      <c r="N20" s="8" t="n">
        <v>-0.1</v>
      </c>
    </row>
    <row r="21" spans="1:15">
      <c r="A21" s="4" t="s">
        <v>1377</v>
      </c>
      <c r="M21" s="8" t="n">
        <v>0.1</v>
      </c>
    </row>
    <row r="22" spans="1:15">
      <c r="A22" s="4" t="s">
        <v>123</v>
      </c>
      <c r="M22" s="8" t="n">
        <v>-82.40000000000001</v>
      </c>
      <c r="N22" s="5" t="n">
        <v>-106</v>
      </c>
      <c r="O22" s="5" t="n">
        <v>-17</v>
      </c>
    </row>
    <row r="23" spans="1:15">
      <c r="A23" s="4" t="s">
        <v>124</v>
      </c>
      <c r="O23" s="8" t="n">
        <v>0.1</v>
      </c>
    </row>
    <row r="24" spans="1:15">
      <c r="A24" s="4" t="s">
        <v>1378</v>
      </c>
      <c r="O24" s="8" t="n">
        <v>0.1</v>
      </c>
    </row>
    <row r="25" spans="1:15">
      <c r="A25" s="4" t="s">
        <v>145</v>
      </c>
      <c r="F25" s="7" t="n">
        <v>0.1</v>
      </c>
      <c r="L25" s="7" t="n">
        <v>0.1</v>
      </c>
      <c r="M25" s="8" t="n">
        <v>0.1</v>
      </c>
      <c r="N25" s="8" t="n">
        <v>0.1</v>
      </c>
    </row>
    <row r="26" spans="1:15">
      <c r="A26" s="4" t="s">
        <v>146</v>
      </c>
      <c r="B26" s="7" t="n">
        <v>0.1</v>
      </c>
      <c r="G26" s="7" t="n">
        <v>0.1</v>
      </c>
      <c r="M26" s="7" t="n">
        <v>0.1</v>
      </c>
      <c r="N26" s="7" t="n">
        <v>0.1</v>
      </c>
      <c r="O26" s="7" t="n">
        <v>0.1</v>
      </c>
    </row>
    <row r="27" spans="1:15"/>
    <row r="28" spans="1:15">
      <c r="A28" s="4" t="s">
        <v>488</v>
      </c>
      <c r="B28" s="4" t="s">
        <v>549</v>
      </c>
    </row>
    <row r="29" spans="1:15">
      <c r="A29" s="4" t="s">
        <v>490</v>
      </c>
      <c r="B29" s="4" t="s">
        <v>550</v>
      </c>
    </row>
    <row r="30" spans="1:15">
      <c r="A30" s="4" t="s">
        <v>521</v>
      </c>
      <c r="B30" s="4" t="s">
        <v>551</v>
      </c>
    </row>
  </sheetData>
  <mergeCells count="33">
    <mergeCell ref="A1:A2"/>
    <mergeCell ref="B1:L1"/>
    <mergeCell ref="M1:O1"/>
    <mergeCell ref="B2:C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O27"/>
    <mergeCell ref="B28:O28"/>
    <mergeCell ref="B29:O29"/>
    <mergeCell ref="B30:O3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82</v>
      </c>
      <c r="B1" s="2" t="s">
        <v>2</v>
      </c>
      <c r="C1" s="2" t="s">
        <v>67</v>
      </c>
    </row>
    <row r="2" spans="1:3">
      <c r="A2" s="3" t="s">
        <v>620</v>
      </c>
    </row>
    <row r="3" spans="1:3">
      <c r="A3" s="4" t="s">
        <v>159</v>
      </c>
      <c r="B3" s="6" t="n">
        <v>11</v>
      </c>
      <c r="C3" s="7" t="n">
        <v>23.2</v>
      </c>
    </row>
    <row r="4" spans="1:3">
      <c r="A4" s="4" t="s">
        <v>163</v>
      </c>
      <c r="B4" s="8" t="n">
        <v>52.2</v>
      </c>
      <c r="C4" s="8" t="n">
        <v>61.5</v>
      </c>
    </row>
    <row r="5" spans="1:3">
      <c r="A5" s="4" t="s">
        <v>1383</v>
      </c>
      <c r="B5" s="8" t="n">
        <v>425.1</v>
      </c>
      <c r="C5" s="5" t="n">
        <v>521</v>
      </c>
    </row>
    <row r="6" spans="1:3">
      <c r="A6" s="4" t="s">
        <v>164</v>
      </c>
      <c r="B6" s="5" t="n">
        <v>1280</v>
      </c>
      <c r="C6" s="8" t="n">
        <v>1413.1</v>
      </c>
    </row>
    <row r="7" spans="1:3">
      <c r="A7" s="4" t="s">
        <v>170</v>
      </c>
      <c r="B7" s="8" t="n">
        <v>2021.5</v>
      </c>
      <c r="C7" s="8" t="n">
        <v>2086.3</v>
      </c>
    </row>
    <row r="8" spans="1:3">
      <c r="A8" s="3" t="s">
        <v>625</v>
      </c>
    </row>
    <row r="9" spans="1:3">
      <c r="A9" s="4" t="s">
        <v>179</v>
      </c>
      <c r="B9" s="8" t="n">
        <v>491.9</v>
      </c>
      <c r="C9" s="5" t="n">
        <v>569</v>
      </c>
    </row>
    <row r="10" spans="1:3">
      <c r="A10" s="4" t="s">
        <v>185</v>
      </c>
      <c r="B10" s="8" t="n">
        <v>1842.9</v>
      </c>
      <c r="C10" s="8" t="n">
        <v>2010.4</v>
      </c>
    </row>
    <row r="11" spans="1:3">
      <c r="A11" s="3" t="s">
        <v>1384</v>
      </c>
    </row>
    <row r="12" spans="1:3">
      <c r="A12" s="4" t="s">
        <v>189</v>
      </c>
      <c r="B12" s="4" t="s">
        <v>187</v>
      </c>
      <c r="C12" s="4" t="s">
        <v>187</v>
      </c>
    </row>
    <row r="13" spans="1:3">
      <c r="A13" s="4" t="s">
        <v>190</v>
      </c>
      <c r="B13" s="8" t="n">
        <v>0.4</v>
      </c>
      <c r="C13" s="8" t="n">
        <v>0.4</v>
      </c>
    </row>
    <row r="14" spans="1:3">
      <c r="A14" s="4" t="s">
        <v>191</v>
      </c>
      <c r="B14" s="8" t="n">
        <v>381.2</v>
      </c>
      <c r="C14" s="5" t="n">
        <v>381</v>
      </c>
    </row>
    <row r="15" spans="1:3">
      <c r="A15" s="4" t="s">
        <v>192</v>
      </c>
      <c r="B15" s="8" t="n">
        <v>99.59999999999999</v>
      </c>
      <c r="C15" s="8" t="n">
        <v>14.2</v>
      </c>
    </row>
    <row r="16" spans="1:3">
      <c r="A16" s="4" t="s">
        <v>193</v>
      </c>
      <c r="B16" s="8" t="n">
        <v>-6.6</v>
      </c>
      <c r="C16" s="8" t="n">
        <v>-6.6</v>
      </c>
    </row>
    <row r="17" spans="1:3">
      <c r="A17" s="4" t="s">
        <v>194</v>
      </c>
      <c r="B17" s="5" t="n">
        <v>-302</v>
      </c>
      <c r="C17" s="8" t="n">
        <v>-315.8</v>
      </c>
    </row>
    <row r="18" spans="1:3">
      <c r="A18" s="4" t="s">
        <v>195</v>
      </c>
      <c r="B18" s="8" t="n">
        <v>172.6</v>
      </c>
      <c r="C18" s="8" t="n">
        <v>73.2</v>
      </c>
    </row>
    <row r="19" spans="1:3">
      <c r="A19" s="4" t="s">
        <v>198</v>
      </c>
      <c r="B19" s="8" t="n">
        <v>2021.5</v>
      </c>
      <c r="C19" s="8" t="n">
        <v>2086.3</v>
      </c>
    </row>
    <row r="20" spans="1:3">
      <c r="A20" s="4" t="s">
        <v>1366</v>
      </c>
    </row>
    <row r="21" spans="1:3">
      <c r="A21" s="3" t="s">
        <v>620</v>
      </c>
    </row>
    <row r="22" spans="1:3">
      <c r="A22" s="4" t="s">
        <v>159</v>
      </c>
      <c r="B22" s="8" t="n">
        <v>0.1</v>
      </c>
      <c r="C22" s="8" t="n">
        <v>0.1</v>
      </c>
    </row>
    <row r="23" spans="1:3">
      <c r="A23" s="4" t="s">
        <v>163</v>
      </c>
      <c r="B23" s="8" t="n">
        <v>0.1</v>
      </c>
      <c r="C23" s="8" t="n">
        <v>0.1</v>
      </c>
    </row>
    <row r="24" spans="1:3">
      <c r="A24" s="4" t="s">
        <v>1383</v>
      </c>
      <c r="B24" s="8" t="n">
        <v>11.1</v>
      </c>
      <c r="C24" s="8" t="n">
        <v>9.5</v>
      </c>
    </row>
    <row r="25" spans="1:3">
      <c r="A25" s="4" t="s">
        <v>164</v>
      </c>
      <c r="B25" s="8" t="n">
        <v>11.3</v>
      </c>
      <c r="C25" s="8" t="n">
        <v>9.699999999999999</v>
      </c>
    </row>
    <row r="26" spans="1:3">
      <c r="A26" s="4" t="s">
        <v>1385</v>
      </c>
      <c r="B26" s="8" t="n">
        <v>63.1</v>
      </c>
    </row>
    <row r="27" spans="1:3">
      <c r="A27" s="4" t="s">
        <v>1386</v>
      </c>
      <c r="B27" s="8" t="n">
        <v>71.7</v>
      </c>
      <c r="C27" s="8" t="n">
        <v>71.7</v>
      </c>
    </row>
    <row r="28" spans="1:3">
      <c r="A28" s="4" t="s">
        <v>107</v>
      </c>
      <c r="B28" s="8" t="n">
        <v>26.7</v>
      </c>
      <c r="C28" s="8" t="n">
        <v>23.4</v>
      </c>
    </row>
    <row r="29" spans="1:3">
      <c r="A29" s="4" t="s">
        <v>170</v>
      </c>
      <c r="B29" s="8" t="n">
        <v>172.8</v>
      </c>
      <c r="C29" s="8" t="n">
        <v>104.8</v>
      </c>
    </row>
    <row r="30" spans="1:3">
      <c r="A30" s="3" t="s">
        <v>625</v>
      </c>
    </row>
    <row r="31" spans="1:3">
      <c r="A31" s="4" t="s">
        <v>120</v>
      </c>
      <c r="B31" s="8" t="n">
        <v>0.2</v>
      </c>
      <c r="C31" s="8" t="n">
        <v>0.1</v>
      </c>
    </row>
    <row r="32" spans="1:3">
      <c r="A32" s="4" t="s">
        <v>179</v>
      </c>
      <c r="B32" s="8" t="n">
        <v>0.2</v>
      </c>
      <c r="C32" s="8" t="n">
        <v>0.1</v>
      </c>
    </row>
    <row r="33" spans="1:3">
      <c r="A33" s="4" t="s">
        <v>1387</v>
      </c>
      <c r="C33" s="8" t="n">
        <v>31.5</v>
      </c>
    </row>
    <row r="34" spans="1:3">
      <c r="A34" s="4" t="s">
        <v>185</v>
      </c>
      <c r="B34" s="8" t="n">
        <v>0.2</v>
      </c>
      <c r="C34" s="8" t="n">
        <v>31.6</v>
      </c>
    </row>
    <row r="35" spans="1:3">
      <c r="A35" s="3" t="s">
        <v>1384</v>
      </c>
    </row>
    <row r="36" spans="1:3">
      <c r="A36" s="4" t="s">
        <v>189</v>
      </c>
      <c r="B36" s="4" t="s">
        <v>187</v>
      </c>
      <c r="C36" s="4" t="s">
        <v>187</v>
      </c>
    </row>
    <row r="37" spans="1:3">
      <c r="A37" s="4" t="s">
        <v>190</v>
      </c>
      <c r="B37" s="8" t="n">
        <v>0.4</v>
      </c>
      <c r="C37" s="8" t="n">
        <v>0.4</v>
      </c>
    </row>
    <row r="38" spans="1:3">
      <c r="A38" s="4" t="s">
        <v>191</v>
      </c>
      <c r="B38" s="8" t="n">
        <v>381.2</v>
      </c>
      <c r="C38" s="5" t="n">
        <v>381</v>
      </c>
    </row>
    <row r="39" spans="1:3">
      <c r="A39" s="4" t="s">
        <v>192</v>
      </c>
      <c r="B39" s="8" t="n">
        <v>99.59999999999999</v>
      </c>
      <c r="C39" s="8" t="n">
        <v>14.2</v>
      </c>
    </row>
    <row r="40" spans="1:3">
      <c r="A40" s="4" t="s">
        <v>193</v>
      </c>
      <c r="B40" s="8" t="n">
        <v>-6.6</v>
      </c>
      <c r="C40" s="8" t="n">
        <v>-6.6</v>
      </c>
    </row>
    <row r="41" spans="1:3">
      <c r="A41" s="4" t="s">
        <v>194</v>
      </c>
      <c r="B41" s="5" t="n">
        <v>-302</v>
      </c>
      <c r="C41" s="8" t="n">
        <v>-315.8</v>
      </c>
    </row>
    <row r="42" spans="1:3">
      <c r="A42" s="4" t="s">
        <v>195</v>
      </c>
      <c r="B42" s="8" t="n">
        <v>172.6</v>
      </c>
      <c r="C42" s="8" t="n">
        <v>73.2</v>
      </c>
    </row>
    <row r="43" spans="1:3">
      <c r="A43" s="4" t="s">
        <v>198</v>
      </c>
      <c r="B43" s="7" t="n">
        <v>172.8</v>
      </c>
      <c r="C43" s="7" t="n">
        <v>104.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88</v>
      </c>
      <c r="B1" s="2" t="s">
        <v>2</v>
      </c>
      <c r="C1" s="2" t="s">
        <v>67</v>
      </c>
      <c r="D1" s="2" t="s">
        <v>1339</v>
      </c>
    </row>
    <row r="2" spans="1:4">
      <c r="A2" s="3" t="s">
        <v>1365</v>
      </c>
    </row>
    <row r="3" spans="1:4">
      <c r="A3" s="4" t="s">
        <v>202</v>
      </c>
      <c r="B3" s="9" t="n">
        <v>0.01</v>
      </c>
      <c r="C3" s="9" t="n">
        <v>0.01</v>
      </c>
    </row>
    <row r="4" spans="1:4">
      <c r="A4" s="4" t="s">
        <v>203</v>
      </c>
      <c r="B4" s="5" t="n">
        <v>7000000</v>
      </c>
      <c r="C4" s="5" t="n">
        <v>7000000</v>
      </c>
    </row>
    <row r="5" spans="1:4">
      <c r="A5" s="4" t="s">
        <v>204</v>
      </c>
      <c r="B5" s="5" t="n">
        <v>0</v>
      </c>
      <c r="C5" s="5" t="n">
        <v>0</v>
      </c>
    </row>
    <row r="6" spans="1:4">
      <c r="A6" s="4" t="s">
        <v>205</v>
      </c>
      <c r="B6" s="9" t="n">
        <v>0.01</v>
      </c>
      <c r="C6" s="9" t="n">
        <v>0.01</v>
      </c>
    </row>
    <row r="7" spans="1:4">
      <c r="A7" s="4" t="s">
        <v>206</v>
      </c>
      <c r="B7" s="5" t="n">
        <v>100000000</v>
      </c>
      <c r="C7" s="5" t="n">
        <v>100000000</v>
      </c>
    </row>
    <row r="8" spans="1:4">
      <c r="A8" s="4" t="s">
        <v>207</v>
      </c>
      <c r="B8" s="5" t="n">
        <v>37996261</v>
      </c>
      <c r="C8" s="5" t="n">
        <v>37656505</v>
      </c>
      <c r="D8" s="5" t="n">
        <v>21250000</v>
      </c>
    </row>
    <row r="9" spans="1:4">
      <c r="A9" s="4" t="s">
        <v>208</v>
      </c>
      <c r="B9" s="5" t="n">
        <v>212500</v>
      </c>
      <c r="C9" s="5" t="n">
        <v>212500</v>
      </c>
    </row>
    <row r="10" spans="1:4">
      <c r="A10" s="4" t="s">
        <v>1366</v>
      </c>
    </row>
    <row r="11" spans="1:4">
      <c r="A11" s="3" t="s">
        <v>1365</v>
      </c>
    </row>
    <row r="12" spans="1:4">
      <c r="A12" s="4" t="s">
        <v>202</v>
      </c>
      <c r="B12" s="9" t="n">
        <v>0.01</v>
      </c>
      <c r="C12" s="9" t="n">
        <v>0.01</v>
      </c>
    </row>
    <row r="13" spans="1:4">
      <c r="A13" s="4" t="s">
        <v>203</v>
      </c>
      <c r="B13" s="5" t="n">
        <v>7000000</v>
      </c>
      <c r="C13" s="5" t="n">
        <v>7000000</v>
      </c>
    </row>
    <row r="14" spans="1:4">
      <c r="A14" s="4" t="s">
        <v>204</v>
      </c>
      <c r="B14" s="5" t="n">
        <v>0</v>
      </c>
      <c r="C14" s="5" t="n">
        <v>0</v>
      </c>
    </row>
    <row r="15" spans="1:4">
      <c r="A15" s="4" t="s">
        <v>205</v>
      </c>
      <c r="B15" s="9" t="n">
        <v>0.01</v>
      </c>
      <c r="C15" s="9" t="n">
        <v>0.01</v>
      </c>
    </row>
    <row r="16" spans="1:4">
      <c r="A16" s="4" t="s">
        <v>206</v>
      </c>
      <c r="B16" s="5" t="n">
        <v>100000000</v>
      </c>
      <c r="C16" s="5" t="n">
        <v>100000000</v>
      </c>
    </row>
    <row r="17" spans="1:4">
      <c r="A17" s="4" t="s">
        <v>207</v>
      </c>
      <c r="B17" s="5" t="n">
        <v>37996261</v>
      </c>
      <c r="C17" s="5" t="n">
        <v>37656505</v>
      </c>
    </row>
    <row r="18" spans="1:4">
      <c r="A18" s="4" t="s">
        <v>208</v>
      </c>
      <c r="B18" s="5" t="n">
        <v>212500</v>
      </c>
      <c r="C18" s="5" t="n">
        <v>212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67</v>
      </c>
      <c r="D2" s="2" t="s">
        <v>68</v>
      </c>
    </row>
    <row r="3" spans="1:4">
      <c r="A3" s="4" t="s">
        <v>1366</v>
      </c>
    </row>
    <row r="4" spans="1:4">
      <c r="A4" s="3" t="s">
        <v>1390</v>
      </c>
    </row>
    <row r="5" spans="1:4">
      <c r="A5" s="4" t="s">
        <v>1391</v>
      </c>
      <c r="B5" s="6" t="n">
        <v>0</v>
      </c>
      <c r="C5" s="6" t="n">
        <v>0</v>
      </c>
      <c r="D5"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92</v>
      </c>
      <c r="C1" s="2" t="s">
        <v>1</v>
      </c>
    </row>
    <row r="2" spans="1:7">
      <c r="C2" s="2" t="s">
        <v>2</v>
      </c>
      <c r="E2" s="2" t="s">
        <v>67</v>
      </c>
      <c r="G2" s="2" t="s">
        <v>68</v>
      </c>
    </row>
    <row r="3" spans="1:7">
      <c r="A3" s="3" t="s">
        <v>1393</v>
      </c>
    </row>
    <row r="4" spans="1:7">
      <c r="A4" s="4" t="s">
        <v>1394</v>
      </c>
      <c r="C4" s="6" t="n">
        <v>3</v>
      </c>
      <c r="E4" s="7" t="n">
        <v>1.8</v>
      </c>
      <c r="G4" s="7" t="n">
        <v>1.2</v>
      </c>
    </row>
    <row r="5" spans="1:7">
      <c r="A5" s="4" t="s">
        <v>1395</v>
      </c>
    </row>
    <row r="6" spans="1:7">
      <c r="A6" s="3" t="s">
        <v>1393</v>
      </c>
    </row>
    <row r="7" spans="1:7">
      <c r="A7" s="4" t="s">
        <v>1396</v>
      </c>
      <c r="C7" s="8" t="n">
        <v>2.5</v>
      </c>
      <c r="E7" s="8" t="n">
        <v>4.9</v>
      </c>
      <c r="G7" s="8" t="n">
        <v>4.6</v>
      </c>
    </row>
    <row r="8" spans="1:7">
      <c r="A8" s="4" t="s">
        <v>1397</v>
      </c>
      <c r="C8" s="5" t="n">
        <v>4</v>
      </c>
      <c r="E8" s="8" t="n">
        <v>2.4</v>
      </c>
      <c r="G8" s="8" t="n">
        <v>1.5</v>
      </c>
    </row>
    <row r="9" spans="1:7">
      <c r="A9" s="4" t="s">
        <v>1394</v>
      </c>
      <c r="B9" s="4" t="s">
        <v>488</v>
      </c>
      <c r="C9" s="5" t="n">
        <v>-3</v>
      </c>
      <c r="E9" s="8" t="n">
        <v>-4.8</v>
      </c>
      <c r="F9" s="4" t="s">
        <v>490</v>
      </c>
      <c r="G9" s="8" t="n">
        <v>-1.2</v>
      </c>
    </row>
    <row r="10" spans="1:7">
      <c r="A10" s="4" t="s">
        <v>1398</v>
      </c>
      <c r="C10" s="8" t="n">
        <v>3.5</v>
      </c>
      <c r="E10" s="8" t="n">
        <v>2.5</v>
      </c>
      <c r="G10" s="8" t="n">
        <v>4.9</v>
      </c>
    </row>
    <row r="11" spans="1:7">
      <c r="A11" s="4" t="s">
        <v>1399</v>
      </c>
    </row>
    <row r="12" spans="1:7">
      <c r="A12" s="3" t="s">
        <v>1393</v>
      </c>
    </row>
    <row r="13" spans="1:7">
      <c r="A13" s="4" t="s">
        <v>1396</v>
      </c>
      <c r="C13" s="8" t="n">
        <v>29.3</v>
      </c>
      <c r="E13" s="8" t="n">
        <v>24.4</v>
      </c>
      <c r="G13" s="5" t="n">
        <v>20</v>
      </c>
    </row>
    <row r="14" spans="1:7">
      <c r="A14" s="4" t="s">
        <v>1397</v>
      </c>
      <c r="C14" s="8" t="n">
        <v>-0.4</v>
      </c>
      <c r="E14" s="5" t="n">
        <v>7</v>
      </c>
      <c r="G14" s="8" t="n">
        <v>4.4</v>
      </c>
    </row>
    <row r="15" spans="1:7">
      <c r="A15" s="4" t="s">
        <v>1394</v>
      </c>
      <c r="C15" s="8" t="n">
        <v>-15.2</v>
      </c>
      <c r="D15" s="4" t="s">
        <v>521</v>
      </c>
      <c r="E15" s="8" t="n">
        <v>-2.1</v>
      </c>
      <c r="F15" s="4" t="s">
        <v>1400</v>
      </c>
    </row>
    <row r="16" spans="1:7">
      <c r="A16" s="4" t="s">
        <v>1398</v>
      </c>
      <c r="C16" s="7" t="n">
        <v>13.7</v>
      </c>
      <c r="E16" s="7" t="n">
        <v>29.3</v>
      </c>
      <c r="G16" s="7" t="n">
        <v>24.4</v>
      </c>
    </row>
    <row r="17" spans="1:7"/>
    <row r="18" spans="1:7">
      <c r="A18" s="4" t="s">
        <v>488</v>
      </c>
      <c r="B18" s="4" t="s">
        <v>1401</v>
      </c>
    </row>
    <row r="19" spans="1:7">
      <c r="A19" s="4" t="s">
        <v>490</v>
      </c>
      <c r="B19" s="4" t="s">
        <v>1402</v>
      </c>
    </row>
    <row r="20" spans="1:7">
      <c r="A20" s="4" t="s">
        <v>521</v>
      </c>
      <c r="B20" s="4" t="s">
        <v>1403</v>
      </c>
    </row>
    <row r="21" spans="1:7">
      <c r="A21" s="4" t="s">
        <v>1400</v>
      </c>
      <c r="B21" s="4" t="s">
        <v>1404</v>
      </c>
    </row>
  </sheetData>
  <mergeCells count="9">
    <mergeCell ref="A1:B2"/>
    <mergeCell ref="C1:G1"/>
    <mergeCell ref="C2:D2"/>
    <mergeCell ref="E2:F2"/>
    <mergeCell ref="A17:F17"/>
    <mergeCell ref="B18:F18"/>
    <mergeCell ref="B19:F19"/>
    <mergeCell ref="B20:F20"/>
    <mergeCell ref="B21:F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67</v>
      </c>
      <c r="D2" s="2" t="s">
        <v>68</v>
      </c>
    </row>
    <row r="3" spans="1:4">
      <c r="A3" s="3" t="s">
        <v>1393</v>
      </c>
    </row>
    <row r="4" spans="1:4">
      <c r="A4" s="4" t="s">
        <v>1406</v>
      </c>
      <c r="B4" s="6" t="n">
        <v>3</v>
      </c>
      <c r="C4" s="7" t="n">
        <v>1.8</v>
      </c>
      <c r="D4" s="7" t="n">
        <v>1.2</v>
      </c>
    </row>
    <row r="5" spans="1:4">
      <c r="A5" s="4" t="s">
        <v>1407</v>
      </c>
    </row>
    <row r="6" spans="1:4">
      <c r="A6" s="3" t="s">
        <v>1393</v>
      </c>
    </row>
    <row r="7" spans="1:4">
      <c r="A7" s="4" t="s">
        <v>1408</v>
      </c>
      <c r="B7" s="6" t="n">
        <v>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4501.6</v>
      </c>
      <c r="C4" s="7" t="n">
        <v>4408.4</v>
      </c>
      <c r="D4" s="7" t="n">
        <v>3364.7</v>
      </c>
    </row>
    <row r="5" spans="1:4">
      <c r="A5" s="4" t="s">
        <v>71</v>
      </c>
      <c r="B5" s="8" t="n">
        <v>3673.7</v>
      </c>
      <c r="C5" s="8" t="n">
        <v>3650.3</v>
      </c>
      <c r="D5" s="8" t="n">
        <v>2782.2</v>
      </c>
    </row>
    <row r="6" spans="1:4">
      <c r="A6" s="4" t="s">
        <v>72</v>
      </c>
      <c r="B6" s="8" t="n">
        <v>827.9</v>
      </c>
      <c r="C6" s="8" t="n">
        <v>758.1</v>
      </c>
      <c r="D6" s="8" t="n">
        <v>582.5</v>
      </c>
    </row>
    <row r="7" spans="1:4">
      <c r="A7" s="4" t="s">
        <v>73</v>
      </c>
      <c r="B7" s="8" t="n">
        <v>636.8</v>
      </c>
      <c r="C7" s="8" t="n">
        <v>614.7</v>
      </c>
      <c r="D7" s="8" t="n">
        <v>481.4</v>
      </c>
    </row>
    <row r="8" spans="1:4">
      <c r="A8" s="4" t="s">
        <v>74</v>
      </c>
      <c r="B8" s="8" t="n">
        <v>-20.6</v>
      </c>
    </row>
    <row r="9" spans="1:4">
      <c r="A9" s="4" t="s">
        <v>75</v>
      </c>
      <c r="B9" s="8" t="n">
        <v>-1.5</v>
      </c>
    </row>
    <row r="10" spans="1:4">
      <c r="A10" s="4" t="s">
        <v>76</v>
      </c>
      <c r="B10" s="8" t="n">
        <v>2.4</v>
      </c>
      <c r="C10" s="8" t="n">
        <v>4.2</v>
      </c>
    </row>
    <row r="11" spans="1:4">
      <c r="A11" s="4" t="s">
        <v>77</v>
      </c>
      <c r="B11" s="8" t="n">
        <v>210.8</v>
      </c>
      <c r="C11" s="8" t="n">
        <v>139.2</v>
      </c>
      <c r="D11" s="8" t="n">
        <v>101.1</v>
      </c>
    </row>
    <row r="12" spans="1:4">
      <c r="A12" s="3" t="s">
        <v>78</v>
      </c>
    </row>
    <row r="13" spans="1:4">
      <c r="A13" s="4" t="s">
        <v>79</v>
      </c>
      <c r="B13" s="8" t="n">
        <v>-2.4</v>
      </c>
      <c r="C13" s="8" t="n">
        <v>76.7</v>
      </c>
      <c r="D13" s="8" t="n">
        <v>6.6</v>
      </c>
    </row>
    <row r="14" spans="1:4">
      <c r="A14" s="4" t="s">
        <v>80</v>
      </c>
      <c r="B14" s="8" t="n">
        <v>-93.2</v>
      </c>
      <c r="C14" s="8" t="n">
        <v>-99.2</v>
      </c>
      <c r="D14" s="5" t="n">
        <v>-91</v>
      </c>
    </row>
    <row r="15" spans="1:4">
      <c r="A15" s="4" t="s">
        <v>81</v>
      </c>
      <c r="B15" s="8" t="n">
        <v>115.2</v>
      </c>
      <c r="C15" s="8" t="n">
        <v>116.7</v>
      </c>
      <c r="D15" s="8" t="n">
        <v>16.7</v>
      </c>
    </row>
    <row r="16" spans="1:4">
      <c r="A16" s="4" t="s">
        <v>82</v>
      </c>
      <c r="B16" s="8" t="n">
        <v>32.5</v>
      </c>
      <c r="C16" s="8" t="n">
        <v>10.3</v>
      </c>
      <c r="D16" s="8" t="n">
        <v>-1.3</v>
      </c>
    </row>
    <row r="17" spans="1:4">
      <c r="A17" s="4" t="s">
        <v>83</v>
      </c>
      <c r="B17" s="8" t="n">
        <v>82.7</v>
      </c>
      <c r="C17" s="8" t="n">
        <v>106.4</v>
      </c>
      <c r="D17" s="5" t="n">
        <v>18</v>
      </c>
    </row>
    <row r="18" spans="1:4">
      <c r="A18" s="4" t="s">
        <v>84</v>
      </c>
      <c r="B18" s="8" t="n">
        <v>0.3</v>
      </c>
      <c r="C18" s="8" t="n">
        <v>0.4</v>
      </c>
      <c r="D18" s="8" t="n">
        <v>0.9</v>
      </c>
    </row>
    <row r="19" spans="1:4">
      <c r="A19" s="4" t="s">
        <v>85</v>
      </c>
      <c r="B19" s="7" t="n">
        <v>82.40000000000001</v>
      </c>
      <c r="C19" s="6" t="n">
        <v>106</v>
      </c>
      <c r="D19" s="7" t="n">
        <v>17.1</v>
      </c>
    </row>
    <row r="20" spans="1:4">
      <c r="A20" s="4" t="s">
        <v>86</v>
      </c>
      <c r="B20" s="9" t="n">
        <v>2.19</v>
      </c>
      <c r="C20" s="9" t="n">
        <v>2.84</v>
      </c>
      <c r="D20" s="9" t="n">
        <v>0.46</v>
      </c>
    </row>
    <row r="21" spans="1:4">
      <c r="A21" s="4" t="s">
        <v>87</v>
      </c>
      <c r="B21" s="9" t="n">
        <v>2.17</v>
      </c>
      <c r="C21" s="9" t="n">
        <v>2.81</v>
      </c>
      <c r="D21" s="9" t="n">
        <v>0.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7</v>
      </c>
      <c r="D2" s="2" t="s">
        <v>68</v>
      </c>
    </row>
    <row r="3" spans="1:4">
      <c r="A3" s="3" t="s">
        <v>89</v>
      </c>
    </row>
    <row r="4" spans="1:4">
      <c r="A4" s="4" t="s">
        <v>83</v>
      </c>
      <c r="B4" s="7" t="n">
        <v>82.7</v>
      </c>
      <c r="C4" s="7" t="n">
        <v>106.4</v>
      </c>
      <c r="D4" s="6" t="n">
        <v>18</v>
      </c>
    </row>
    <row r="5" spans="1:4">
      <c r="A5" s="3" t="s">
        <v>90</v>
      </c>
    </row>
    <row r="6" spans="1:4">
      <c r="A6" s="4" t="s">
        <v>91</v>
      </c>
      <c r="B6" s="8" t="n">
        <v>4.3</v>
      </c>
      <c r="C6" s="8" t="n">
        <v>-8.199999999999999</v>
      </c>
      <c r="D6" s="8" t="n">
        <v>5.6</v>
      </c>
    </row>
    <row r="7" spans="1:4">
      <c r="A7" s="4" t="s">
        <v>92</v>
      </c>
      <c r="C7" s="5" t="n">
        <v>-3</v>
      </c>
      <c r="D7" s="8" t="n">
        <v>3.2</v>
      </c>
    </row>
    <row r="8" spans="1:4">
      <c r="A8" s="4" t="s">
        <v>93</v>
      </c>
      <c r="D8" s="8" t="n">
        <v>-0.3</v>
      </c>
    </row>
    <row r="9" spans="1:4">
      <c r="A9" s="4" t="s">
        <v>94</v>
      </c>
      <c r="D9" s="8" t="n">
        <v>0.2</v>
      </c>
    </row>
    <row r="10" spans="1:4">
      <c r="A10" s="4" t="s">
        <v>95</v>
      </c>
      <c r="B10" s="8" t="n">
        <v>-1.8</v>
      </c>
      <c r="C10" s="8" t="n">
        <v>0.5</v>
      </c>
      <c r="D10" s="5" t="n">
        <v>1</v>
      </c>
    </row>
    <row r="11" spans="1:4">
      <c r="A11" s="4" t="s">
        <v>96</v>
      </c>
      <c r="B11" s="5" t="n">
        <v>14</v>
      </c>
      <c r="C11" s="8" t="n">
        <v>-22.3</v>
      </c>
      <c r="D11" s="5" t="n">
        <v>18</v>
      </c>
    </row>
    <row r="12" spans="1:4">
      <c r="A12" s="4" t="s">
        <v>97</v>
      </c>
      <c r="B12" s="8" t="n">
        <v>16.5</v>
      </c>
      <c r="C12" s="5" t="n">
        <v>-33</v>
      </c>
      <c r="D12" s="8" t="n">
        <v>27.7</v>
      </c>
    </row>
    <row r="13" spans="1:4">
      <c r="A13" s="4" t="s">
        <v>98</v>
      </c>
      <c r="B13" s="8" t="n">
        <v>2.6</v>
      </c>
      <c r="C13" s="8" t="n">
        <v>-4.5</v>
      </c>
      <c r="D13" s="5" t="n">
        <v>6</v>
      </c>
    </row>
    <row r="14" spans="1:4">
      <c r="A14" s="4" t="s">
        <v>99</v>
      </c>
      <c r="B14" s="8" t="n">
        <v>96.59999999999999</v>
      </c>
      <c r="C14" s="8" t="n">
        <v>77.90000000000001</v>
      </c>
      <c r="D14" s="8" t="n">
        <v>39.7</v>
      </c>
    </row>
    <row r="15" spans="1:4">
      <c r="A15" s="4" t="s">
        <v>100</v>
      </c>
      <c r="B15" s="8" t="n">
        <v>0.4</v>
      </c>
      <c r="C15" s="8" t="n">
        <v>0.4</v>
      </c>
      <c r="D15" s="8" t="n">
        <v>1.1</v>
      </c>
    </row>
    <row r="16" spans="1:4">
      <c r="A16" s="4" t="s">
        <v>101</v>
      </c>
      <c r="B16" s="7" t="n">
        <v>96.2</v>
      </c>
      <c r="C16" s="7" t="n">
        <v>77.5</v>
      </c>
      <c r="D16" s="7" t="n">
        <v>3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20</v>
      </c>
    </row>
    <row r="8" spans="1:2">
      <c r="A8" s="4" t="s">
        <v>291</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259</v>
      </c>
      <c r="B14" s="4" t="s">
        <v>332</v>
      </c>
    </row>
    <row r="15" spans="1:2">
      <c r="A15" s="4" t="s">
        <v>262</v>
      </c>
      <c r="B15" s="4" t="s">
        <v>333</v>
      </c>
    </row>
    <row r="16" spans="1:2">
      <c r="A16" s="4" t="s">
        <v>268</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294</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55</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66</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7</v>
      </c>
      <c r="D2" s="2" t="s">
        <v>68</v>
      </c>
    </row>
    <row r="3" spans="1:4">
      <c r="A3" s="3" t="s">
        <v>103</v>
      </c>
    </row>
    <row r="4" spans="1:4">
      <c r="A4" s="4" t="s">
        <v>83</v>
      </c>
      <c r="B4" s="7" t="n">
        <v>82.7</v>
      </c>
      <c r="C4" s="7" t="n">
        <v>106.4</v>
      </c>
      <c r="D4" s="6" t="n">
        <v>18</v>
      </c>
    </row>
    <row r="5" spans="1:4">
      <c r="A5" s="3" t="s">
        <v>104</v>
      </c>
    </row>
    <row r="6" spans="1:4">
      <c r="A6" s="4" t="s">
        <v>105</v>
      </c>
      <c r="B6" s="8" t="n">
        <v>58.4</v>
      </c>
      <c r="C6" s="8" t="n">
        <v>52.9</v>
      </c>
      <c r="D6" s="8" t="n">
        <v>47.1</v>
      </c>
    </row>
    <row r="7" spans="1:4">
      <c r="A7" s="4" t="s">
        <v>106</v>
      </c>
      <c r="B7" s="8" t="n">
        <v>3.1</v>
      </c>
      <c r="C7" s="8" t="n">
        <v>3.3</v>
      </c>
      <c r="D7" s="8" t="n">
        <v>2.2</v>
      </c>
    </row>
    <row r="8" spans="1:4">
      <c r="A8" s="4" t="s">
        <v>107</v>
      </c>
      <c r="B8" s="5" t="n">
        <v>48</v>
      </c>
      <c r="C8" s="8" t="n">
        <v>7.8</v>
      </c>
      <c r="D8" s="8" t="n">
        <v>-9.199999999999999</v>
      </c>
    </row>
    <row r="9" spans="1:4">
      <c r="A9" s="4" t="s">
        <v>108</v>
      </c>
      <c r="B9" s="8" t="n">
        <v>3.5</v>
      </c>
      <c r="C9" s="8" t="n">
        <v>3.7</v>
      </c>
      <c r="D9" s="8" t="n">
        <v>1.5</v>
      </c>
    </row>
    <row r="10" spans="1:4">
      <c r="A10" s="4" t="s">
        <v>76</v>
      </c>
      <c r="B10" s="8" t="n">
        <v>2.4</v>
      </c>
      <c r="C10" s="8" t="n">
        <v>4.2</v>
      </c>
    </row>
    <row r="11" spans="1:4">
      <c r="A11" s="4" t="s">
        <v>109</v>
      </c>
      <c r="D11" s="8" t="n">
        <v>0.2</v>
      </c>
    </row>
    <row r="12" spans="1:4">
      <c r="A12" s="4" t="s">
        <v>110</v>
      </c>
      <c r="C12" s="5" t="n">
        <v>-70</v>
      </c>
    </row>
    <row r="13" spans="1:4">
      <c r="A13" s="4" t="s">
        <v>111</v>
      </c>
      <c r="B13" s="8" t="n">
        <v>0.2</v>
      </c>
      <c r="C13" s="8" t="n">
        <v>1.7</v>
      </c>
    </row>
    <row r="14" spans="1:4">
      <c r="A14" s="4" t="s">
        <v>74</v>
      </c>
      <c r="B14" s="8" t="n">
        <v>-20.6</v>
      </c>
    </row>
    <row r="15" spans="1:4">
      <c r="A15" s="4" t="s">
        <v>112</v>
      </c>
      <c r="B15" s="8" t="n">
        <v>0.6</v>
      </c>
      <c r="C15" s="8" t="n">
        <v>2.7</v>
      </c>
      <c r="D15" s="5" t="n">
        <v>3</v>
      </c>
    </row>
    <row r="16" spans="1:4">
      <c r="A16" s="4" t="s">
        <v>75</v>
      </c>
      <c r="B16" s="8" t="n">
        <v>-1.5</v>
      </c>
    </row>
    <row r="17" spans="1:4">
      <c r="A17" s="4" t="s">
        <v>113</v>
      </c>
      <c r="B17" s="8" t="n">
        <v>1.6</v>
      </c>
    </row>
    <row r="18" spans="1:4">
      <c r="A18" s="4" t="s">
        <v>114</v>
      </c>
      <c r="B18" s="8" t="n">
        <v>1.2</v>
      </c>
      <c r="C18" s="8" t="n">
        <v>-0.5</v>
      </c>
      <c r="D18" s="8" t="n">
        <v>-0.7</v>
      </c>
    </row>
    <row r="19" spans="1:4">
      <c r="A19" s="3" t="s">
        <v>115</v>
      </c>
    </row>
    <row r="20" spans="1:4">
      <c r="A20" s="4" t="s">
        <v>116</v>
      </c>
      <c r="B20" s="8" t="n">
        <v>92.5</v>
      </c>
      <c r="C20" s="8" t="n">
        <v>-64.8</v>
      </c>
      <c r="D20" s="5" t="n">
        <v>-44</v>
      </c>
    </row>
    <row r="21" spans="1:4">
      <c r="A21" s="4" t="s">
        <v>117</v>
      </c>
      <c r="B21" s="8" t="n">
        <v>65.90000000000001</v>
      </c>
      <c r="C21" s="8" t="n">
        <v>-21.4</v>
      </c>
      <c r="D21" s="8" t="n">
        <v>-42.9</v>
      </c>
    </row>
    <row r="22" spans="1:4">
      <c r="A22" s="4" t="s">
        <v>118</v>
      </c>
      <c r="B22" s="8" t="n">
        <v>4.9</v>
      </c>
      <c r="C22" s="8" t="n">
        <v>-7.3</v>
      </c>
      <c r="D22" s="8" t="n">
        <v>-8.300000000000001</v>
      </c>
    </row>
    <row r="23" spans="1:4">
      <c r="A23" s="4" t="s">
        <v>119</v>
      </c>
      <c r="B23" s="8" t="n">
        <v>-78.2</v>
      </c>
      <c r="C23" s="8" t="n">
        <v>58.4</v>
      </c>
      <c r="D23" s="8" t="n">
        <v>58.1</v>
      </c>
    </row>
    <row r="24" spans="1:4">
      <c r="A24" s="4" t="s">
        <v>120</v>
      </c>
      <c r="B24" s="8" t="n">
        <v>-34.6</v>
      </c>
      <c r="C24" s="8" t="n">
        <v>16.8</v>
      </c>
      <c r="D24" s="8" t="n">
        <v>4.6</v>
      </c>
    </row>
    <row r="25" spans="1:4">
      <c r="A25" s="4" t="s">
        <v>121</v>
      </c>
      <c r="B25" s="8" t="n">
        <v>-7.6</v>
      </c>
      <c r="C25" s="8" t="n">
        <v>2.2</v>
      </c>
      <c r="D25" s="8" t="n">
        <v>6.3</v>
      </c>
    </row>
    <row r="26" spans="1:4">
      <c r="A26" s="4" t="s">
        <v>122</v>
      </c>
      <c r="B26" s="8" t="n">
        <v>-29.4</v>
      </c>
      <c r="C26" s="8" t="n">
        <v>-38.7</v>
      </c>
      <c r="D26" s="8" t="n">
        <v>-38.4</v>
      </c>
    </row>
    <row r="27" spans="1:4">
      <c r="A27" s="4" t="s">
        <v>123</v>
      </c>
      <c r="B27" s="8" t="n">
        <v>110.4</v>
      </c>
      <c r="C27" s="5" t="n">
        <v>-49</v>
      </c>
      <c r="D27" s="8" t="n">
        <v>-20.5</v>
      </c>
    </row>
    <row r="28" spans="1:4">
      <c r="A28" s="4" t="s">
        <v>124</v>
      </c>
      <c r="B28" s="8" t="n">
        <v>193.1</v>
      </c>
      <c r="C28" s="8" t="n">
        <v>57.4</v>
      </c>
      <c r="D28" s="8" t="n">
        <v>-2.5</v>
      </c>
    </row>
    <row r="29" spans="1:4">
      <c r="A29" s="3" t="s">
        <v>125</v>
      </c>
    </row>
    <row r="30" spans="1:4">
      <c r="A30" s="4" t="s">
        <v>126</v>
      </c>
      <c r="C30" s="8" t="n">
        <v>-169.7</v>
      </c>
      <c r="D30" s="8" t="n">
        <v>-49.2</v>
      </c>
    </row>
    <row r="31" spans="1:4">
      <c r="A31" s="4" t="s">
        <v>127</v>
      </c>
      <c r="B31" s="8" t="n">
        <v>-45.8</v>
      </c>
      <c r="C31" s="8" t="n">
        <v>-38.4</v>
      </c>
      <c r="D31" s="8" t="n">
        <v>-25.1</v>
      </c>
    </row>
    <row r="32" spans="1:4">
      <c r="A32" s="4" t="s">
        <v>128</v>
      </c>
      <c r="B32" s="8" t="n">
        <v>70.40000000000001</v>
      </c>
      <c r="C32" s="8" t="n">
        <v>5.9</v>
      </c>
      <c r="D32" s="8" t="n">
        <v>3.8</v>
      </c>
    </row>
    <row r="33" spans="1:4">
      <c r="A33" s="4" t="s">
        <v>129</v>
      </c>
      <c r="B33" s="8" t="n">
        <v>1.8</v>
      </c>
      <c r="C33" s="5" t="n">
        <v>2</v>
      </c>
    </row>
    <row r="34" spans="1:4">
      <c r="A34" s="4" t="s">
        <v>130</v>
      </c>
      <c r="D34" s="8" t="n">
        <v>0.2</v>
      </c>
    </row>
    <row r="35" spans="1:4">
      <c r="A35" s="4" t="s">
        <v>131</v>
      </c>
      <c r="B35" s="8" t="n">
        <v>26.4</v>
      </c>
      <c r="C35" s="8" t="n">
        <v>-200.2</v>
      </c>
      <c r="D35" s="8" t="n">
        <v>-70.3</v>
      </c>
    </row>
    <row r="36" spans="1:4">
      <c r="A36" s="3" t="s">
        <v>132</v>
      </c>
    </row>
    <row r="37" spans="1:4">
      <c r="A37" s="4" t="s">
        <v>133</v>
      </c>
      <c r="B37" s="8" t="n">
        <v>-12.7</v>
      </c>
      <c r="C37" s="8" t="n">
        <v>-52.4</v>
      </c>
      <c r="D37" s="8" t="n">
        <v>-0.2</v>
      </c>
    </row>
    <row r="38" spans="1:4">
      <c r="A38" s="4" t="s">
        <v>134</v>
      </c>
      <c r="B38" s="8" t="n">
        <v>-164.6</v>
      </c>
      <c r="C38" s="8" t="n">
        <v>149.9</v>
      </c>
      <c r="D38" s="8" t="n">
        <v>74.3</v>
      </c>
    </row>
    <row r="39" spans="1:4">
      <c r="A39" s="4" t="s">
        <v>135</v>
      </c>
      <c r="C39" s="8" t="n">
        <v>-0.2</v>
      </c>
    </row>
    <row r="40" spans="1:4">
      <c r="A40" s="4" t="s">
        <v>136</v>
      </c>
      <c r="C40" s="8" t="n">
        <v>-0.6</v>
      </c>
    </row>
    <row r="41" spans="1:4">
      <c r="A41" s="4" t="s">
        <v>137</v>
      </c>
      <c r="B41" s="8" t="n">
        <v>0.1</v>
      </c>
      <c r="C41" s="8" t="n">
        <v>6.3</v>
      </c>
      <c r="D41" s="5" t="n">
        <v>-18</v>
      </c>
    </row>
    <row r="42" spans="1:4">
      <c r="A42" s="4" t="s">
        <v>138</v>
      </c>
      <c r="B42" s="8" t="n">
        <v>-13.6</v>
      </c>
      <c r="C42" s="8" t="n">
        <v>-13.7</v>
      </c>
      <c r="D42" s="8" t="n">
        <v>-14.4</v>
      </c>
    </row>
    <row r="43" spans="1:4">
      <c r="A43" s="4" t="s">
        <v>139</v>
      </c>
      <c r="B43" s="8" t="n">
        <v>-1.3</v>
      </c>
      <c r="C43" s="8" t="n">
        <v>-0.9</v>
      </c>
      <c r="D43" s="8" t="n">
        <v>-0.9</v>
      </c>
    </row>
    <row r="44" spans="1:4">
      <c r="A44" s="4" t="s">
        <v>140</v>
      </c>
      <c r="B44" s="8" t="n">
        <v>8.300000000000001</v>
      </c>
      <c r="C44" s="8" t="n">
        <v>4.5</v>
      </c>
      <c r="D44" s="8" t="n">
        <v>24.9</v>
      </c>
    </row>
    <row r="45" spans="1:4">
      <c r="A45" s="4" t="s">
        <v>141</v>
      </c>
      <c r="B45" s="8" t="n">
        <v>-183.8</v>
      </c>
      <c r="C45" s="8" t="n">
        <v>92.90000000000001</v>
      </c>
      <c r="D45" s="8" t="n">
        <v>65.7</v>
      </c>
    </row>
    <row r="46" spans="1:4">
      <c r="A46" s="4" t="s">
        <v>142</v>
      </c>
      <c r="B46" s="8" t="n">
        <v>35.7</v>
      </c>
      <c r="C46" s="8" t="n">
        <v>-49.9</v>
      </c>
      <c r="D46" s="8" t="n">
        <v>-7.1</v>
      </c>
    </row>
    <row r="47" spans="1:4">
      <c r="A47" s="4" t="s">
        <v>143</v>
      </c>
      <c r="B47" s="8" t="n">
        <v>-0.2</v>
      </c>
      <c r="C47" s="8" t="n">
        <v>-4.3</v>
      </c>
      <c r="D47" s="8" t="n">
        <v>3.9</v>
      </c>
    </row>
    <row r="48" spans="1:4">
      <c r="A48" s="4" t="s">
        <v>144</v>
      </c>
      <c r="B48" s="8" t="n">
        <v>35.5</v>
      </c>
      <c r="C48" s="8" t="n">
        <v>-54.2</v>
      </c>
      <c r="D48" s="8" t="n">
        <v>-3.2</v>
      </c>
    </row>
    <row r="49" spans="1:4">
      <c r="A49" s="4" t="s">
        <v>145</v>
      </c>
      <c r="B49" s="8" t="n">
        <v>24.3</v>
      </c>
      <c r="C49" s="8" t="n">
        <v>78.5</v>
      </c>
      <c r="D49" s="8" t="n">
        <v>81.7</v>
      </c>
    </row>
    <row r="50" spans="1:4">
      <c r="A50" s="4" t="s">
        <v>146</v>
      </c>
      <c r="B50" s="8" t="n">
        <v>59.8</v>
      </c>
      <c r="C50" s="8" t="n">
        <v>24.3</v>
      </c>
      <c r="D50" s="8" t="n">
        <v>78.5</v>
      </c>
    </row>
    <row r="51" spans="1:4">
      <c r="A51" s="3" t="s">
        <v>147</v>
      </c>
    </row>
    <row r="52" spans="1:4">
      <c r="A52" s="4" t="s">
        <v>148</v>
      </c>
      <c r="B52" s="8" t="n">
        <v>88.3</v>
      </c>
      <c r="C52" s="8" t="n">
        <v>92.8</v>
      </c>
      <c r="D52" s="8" t="n">
        <v>84.90000000000001</v>
      </c>
    </row>
    <row r="53" spans="1:4">
      <c r="A53" s="4" t="s">
        <v>149</v>
      </c>
      <c r="B53" s="8" t="n">
        <v>-6.6</v>
      </c>
      <c r="C53" s="8" t="n">
        <v>2.1</v>
      </c>
      <c r="D53" s="8" t="n">
        <v>1.7</v>
      </c>
    </row>
    <row r="54" spans="1:4">
      <c r="A54" s="3" t="s">
        <v>150</v>
      </c>
    </row>
    <row r="55" spans="1:4">
      <c r="A55" s="4" t="s">
        <v>151</v>
      </c>
      <c r="B55" s="8" t="n">
        <v>82.3</v>
      </c>
    </row>
    <row r="56" spans="1:4">
      <c r="A56" s="4" t="s">
        <v>152</v>
      </c>
      <c r="B56" s="8" t="n">
        <v>64.8</v>
      </c>
    </row>
    <row r="57" spans="1:4">
      <c r="A57" s="4" t="s">
        <v>153</v>
      </c>
      <c r="B57" s="8" t="n">
        <v>2.2</v>
      </c>
      <c r="C57" s="8" t="n">
        <v>12.9</v>
      </c>
      <c r="D57" s="8" t="n">
        <v>42.8</v>
      </c>
    </row>
    <row r="58" spans="1:4">
      <c r="A58" s="4" t="s">
        <v>154</v>
      </c>
      <c r="B58" s="8" t="n">
        <v>2.2</v>
      </c>
      <c r="C58" s="7" t="n">
        <v>4.6</v>
      </c>
      <c r="D58" s="6" t="n">
        <v>3</v>
      </c>
    </row>
    <row r="59" spans="1:4">
      <c r="A59" s="3" t="s">
        <v>155</v>
      </c>
    </row>
    <row r="60" spans="1:4">
      <c r="A60" s="4" t="s">
        <v>156</v>
      </c>
      <c r="B60" s="7" t="n">
        <v>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71</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27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row>
    <row r="11" spans="1:2">
      <c r="A11" s="4" t="s">
        <v>405</v>
      </c>
      <c r="B11" s="4" t="s">
        <v>412</v>
      </c>
    </row>
    <row r="12" spans="1:2">
      <c r="A12" s="4" t="s">
        <v>413</v>
      </c>
    </row>
    <row r="13" spans="1:2">
      <c r="A13" s="4" t="s">
        <v>414</v>
      </c>
      <c r="B13" s="4" t="s">
        <v>415</v>
      </c>
    </row>
    <row r="14" spans="1:2">
      <c r="A14" s="4" t="s">
        <v>416</v>
      </c>
    </row>
    <row r="15" spans="1:2">
      <c r="A15" s="4" t="s">
        <v>414</v>
      </c>
      <c r="B15"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3</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9</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2</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298</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7</v>
      </c>
      <c r="B1" s="2" t="s">
        <v>2</v>
      </c>
      <c r="C1" s="2" t="s">
        <v>67</v>
      </c>
    </row>
    <row r="2" spans="1:3">
      <c r="A2" s="3" t="s">
        <v>158</v>
      </c>
    </row>
    <row r="3" spans="1:3">
      <c r="A3" s="4" t="s">
        <v>159</v>
      </c>
      <c r="B3" s="6" t="n">
        <v>11</v>
      </c>
      <c r="C3" s="7" t="n">
        <v>23.2</v>
      </c>
    </row>
    <row r="4" spans="1:3">
      <c r="A4" s="4" t="s">
        <v>160</v>
      </c>
      <c r="B4" s="8" t="n">
        <v>48.8</v>
      </c>
      <c r="C4" s="8" t="n">
        <v>1.1</v>
      </c>
    </row>
    <row r="5" spans="1:3">
      <c r="A5" s="4" t="s">
        <v>161</v>
      </c>
      <c r="B5" s="8" t="n">
        <v>425.1</v>
      </c>
      <c r="C5" s="5" t="n">
        <v>521</v>
      </c>
    </row>
    <row r="6" spans="1:3">
      <c r="A6" s="4" t="s">
        <v>162</v>
      </c>
      <c r="B6" s="8" t="n">
        <v>742.9</v>
      </c>
      <c r="C6" s="8" t="n">
        <v>806.3</v>
      </c>
    </row>
    <row r="7" spans="1:3">
      <c r="A7" s="4" t="s">
        <v>163</v>
      </c>
      <c r="B7" s="8" t="n">
        <v>52.2</v>
      </c>
      <c r="C7" s="8" t="n">
        <v>61.5</v>
      </c>
    </row>
    <row r="8" spans="1:3">
      <c r="A8" s="4" t="s">
        <v>164</v>
      </c>
      <c r="B8" s="5" t="n">
        <v>1280</v>
      </c>
      <c r="C8" s="8" t="n">
        <v>1413.1</v>
      </c>
    </row>
    <row r="9" spans="1:3">
      <c r="A9" s="4" t="s">
        <v>165</v>
      </c>
      <c r="B9" s="8" t="n">
        <v>439.7</v>
      </c>
      <c r="C9" s="5" t="n">
        <v>489</v>
      </c>
    </row>
    <row r="10" spans="1:3">
      <c r="A10" s="4" t="s">
        <v>166</v>
      </c>
      <c r="B10" s="8" t="n">
        <v>128.2</v>
      </c>
    </row>
    <row r="11" spans="1:3">
      <c r="A11" s="4" t="s">
        <v>167</v>
      </c>
      <c r="B11" s="8" t="n">
        <v>50.6</v>
      </c>
      <c r="C11" s="8" t="n">
        <v>58.1</v>
      </c>
    </row>
    <row r="12" spans="1:3">
      <c r="A12" s="4" t="s">
        <v>168</v>
      </c>
      <c r="B12" s="8" t="n">
        <v>120.3</v>
      </c>
      <c r="C12" s="8" t="n">
        <v>120.3</v>
      </c>
    </row>
    <row r="13" spans="1:3">
      <c r="A13" s="4" t="s">
        <v>169</v>
      </c>
      <c r="B13" s="8" t="n">
        <v>2.7</v>
      </c>
      <c r="C13" s="8" t="n">
        <v>5.8</v>
      </c>
    </row>
    <row r="14" spans="1:3">
      <c r="A14" s="4" t="s">
        <v>170</v>
      </c>
      <c r="B14" s="8" t="n">
        <v>2021.5</v>
      </c>
      <c r="C14" s="8" t="n">
        <v>2086.3</v>
      </c>
    </row>
    <row r="15" spans="1:3">
      <c r="A15" s="3" t="s">
        <v>171</v>
      </c>
    </row>
    <row r="16" spans="1:3">
      <c r="A16" s="4" t="s">
        <v>119</v>
      </c>
      <c r="B16" s="8" t="n">
        <v>311.5</v>
      </c>
      <c r="C16" s="8" t="n">
        <v>390.2</v>
      </c>
    </row>
    <row r="17" spans="1:3">
      <c r="A17" s="3" t="s">
        <v>172</v>
      </c>
    </row>
    <row r="18" spans="1:3">
      <c r="A18" s="4" t="s">
        <v>173</v>
      </c>
      <c r="B18" s="8" t="n">
        <v>35.3</v>
      </c>
      <c r="C18" s="8" t="n">
        <v>66.59999999999999</v>
      </c>
    </row>
    <row r="19" spans="1:3">
      <c r="A19" s="4" t="s">
        <v>174</v>
      </c>
      <c r="B19" s="8" t="n">
        <v>9.4</v>
      </c>
      <c r="C19" s="8" t="n">
        <v>9.9</v>
      </c>
    </row>
    <row r="20" spans="1:3">
      <c r="A20" s="4" t="s">
        <v>175</v>
      </c>
      <c r="B20" s="8" t="n">
        <v>58.6</v>
      </c>
      <c r="C20" s="8" t="n">
        <v>67.09999999999999</v>
      </c>
    </row>
    <row r="21" spans="1:3">
      <c r="A21" s="4" t="s">
        <v>176</v>
      </c>
      <c r="B21" s="8" t="n">
        <v>49.2</v>
      </c>
      <c r="C21" s="8" t="n">
        <v>27.3</v>
      </c>
    </row>
    <row r="22" spans="1:3">
      <c r="A22" s="4" t="s">
        <v>177</v>
      </c>
      <c r="B22" s="8" t="n">
        <v>20.9</v>
      </c>
    </row>
    <row r="23" spans="1:3">
      <c r="A23" s="4" t="s">
        <v>178</v>
      </c>
      <c r="B23" s="5" t="n">
        <v>7</v>
      </c>
      <c r="C23" s="8" t="n">
        <v>7.9</v>
      </c>
    </row>
    <row r="24" spans="1:3">
      <c r="A24" s="4" t="s">
        <v>179</v>
      </c>
      <c r="B24" s="8" t="n">
        <v>491.9</v>
      </c>
      <c r="C24" s="5" t="n">
        <v>569</v>
      </c>
    </row>
    <row r="25" spans="1:3">
      <c r="A25" s="4" t="s">
        <v>180</v>
      </c>
      <c r="B25" s="8" t="n">
        <v>932.6</v>
      </c>
      <c r="C25" s="5" t="n">
        <v>1126</v>
      </c>
    </row>
    <row r="26" spans="1:3">
      <c r="A26" s="4" t="s">
        <v>181</v>
      </c>
      <c r="B26" s="8" t="n">
        <v>217.5</v>
      </c>
      <c r="C26" s="8" t="n">
        <v>258.4</v>
      </c>
    </row>
    <row r="27" spans="1:3">
      <c r="A27" s="4" t="s">
        <v>182</v>
      </c>
      <c r="B27" s="8" t="n">
        <v>112.8</v>
      </c>
    </row>
    <row r="28" spans="1:3">
      <c r="A28" s="4" t="s">
        <v>183</v>
      </c>
      <c r="B28" s="8" t="n">
        <v>65.2</v>
      </c>
      <c r="C28" s="8" t="n">
        <v>13.3</v>
      </c>
    </row>
    <row r="29" spans="1:3">
      <c r="A29" s="4" t="s">
        <v>184</v>
      </c>
      <c r="B29" s="8" t="n">
        <v>22.9</v>
      </c>
      <c r="C29" s="8" t="n">
        <v>43.7</v>
      </c>
    </row>
    <row r="30" spans="1:3">
      <c r="A30" s="4" t="s">
        <v>185</v>
      </c>
      <c r="B30" s="8" t="n">
        <v>1842.9</v>
      </c>
      <c r="C30" s="8" t="n">
        <v>2010.4</v>
      </c>
    </row>
    <row r="31" spans="1:3">
      <c r="A31" s="4" t="s">
        <v>186</v>
      </c>
      <c r="B31" s="4" t="s">
        <v>187</v>
      </c>
      <c r="C31" s="4" t="s">
        <v>187</v>
      </c>
    </row>
    <row r="32" spans="1:3">
      <c r="A32" s="3" t="s">
        <v>188</v>
      </c>
    </row>
    <row r="33" spans="1:3">
      <c r="A33" s="4" t="s">
        <v>189</v>
      </c>
      <c r="B33" s="4" t="s">
        <v>187</v>
      </c>
      <c r="C33" s="4" t="s">
        <v>187</v>
      </c>
    </row>
    <row r="34" spans="1:3">
      <c r="A34" s="4" t="s">
        <v>190</v>
      </c>
      <c r="B34" s="8" t="n">
        <v>0.4</v>
      </c>
      <c r="C34" s="8" t="n">
        <v>0.4</v>
      </c>
    </row>
    <row r="35" spans="1:3">
      <c r="A35" s="4" t="s">
        <v>191</v>
      </c>
      <c r="B35" s="8" t="n">
        <v>381.2</v>
      </c>
      <c r="C35" s="5" t="n">
        <v>381</v>
      </c>
    </row>
    <row r="36" spans="1:3">
      <c r="A36" s="4" t="s">
        <v>192</v>
      </c>
      <c r="B36" s="8" t="n">
        <v>99.59999999999999</v>
      </c>
      <c r="C36" s="8" t="n">
        <v>14.2</v>
      </c>
    </row>
    <row r="37" spans="1:3">
      <c r="A37" s="4" t="s">
        <v>193</v>
      </c>
      <c r="B37" s="8" t="n">
        <v>-6.6</v>
      </c>
      <c r="C37" s="8" t="n">
        <v>-6.6</v>
      </c>
    </row>
    <row r="38" spans="1:3">
      <c r="A38" s="4" t="s">
        <v>194</v>
      </c>
      <c r="B38" s="5" t="n">
        <v>-302</v>
      </c>
      <c r="C38" s="8" t="n">
        <v>-315.8</v>
      </c>
    </row>
    <row r="39" spans="1:3">
      <c r="A39" s="4" t="s">
        <v>195</v>
      </c>
      <c r="B39" s="8" t="n">
        <v>172.6</v>
      </c>
      <c r="C39" s="8" t="n">
        <v>73.2</v>
      </c>
    </row>
    <row r="40" spans="1:3">
      <c r="A40" s="4" t="s">
        <v>196</v>
      </c>
      <c r="B40" s="5" t="n">
        <v>6</v>
      </c>
      <c r="C40" s="8" t="n">
        <v>2.7</v>
      </c>
    </row>
    <row r="41" spans="1:3">
      <c r="A41" s="4" t="s">
        <v>197</v>
      </c>
      <c r="B41" s="8" t="n">
        <v>178.6</v>
      </c>
      <c r="C41" s="8" t="n">
        <v>75.90000000000001</v>
      </c>
    </row>
    <row r="42" spans="1:3">
      <c r="A42" s="4" t="s">
        <v>198</v>
      </c>
      <c r="B42" s="7" t="n">
        <v>2021.5</v>
      </c>
      <c r="C42" s="7" t="n">
        <v>208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4"/>
    <col customWidth="1" max="5" min="5" width="21"/>
    <col customWidth="1" max="6" min="6" width="21"/>
    <col customWidth="1" max="7" min="7" width="21"/>
  </cols>
  <sheetData>
    <row r="1" spans="1:7">
      <c r="A1" s="1" t="s">
        <v>462</v>
      </c>
      <c r="C1" s="2" t="s">
        <v>463</v>
      </c>
      <c r="D1" s="2" t="s">
        <v>1</v>
      </c>
    </row>
    <row r="2" spans="1:7">
      <c r="C2" s="2" t="s">
        <v>464</v>
      </c>
      <c r="D2" s="2" t="s">
        <v>465</v>
      </c>
      <c r="E2" s="2" t="s">
        <v>466</v>
      </c>
      <c r="F2" s="2" t="s">
        <v>467</v>
      </c>
      <c r="G2" s="2" t="s">
        <v>468</v>
      </c>
    </row>
    <row r="3" spans="1:7">
      <c r="A3" s="3" t="s">
        <v>469</v>
      </c>
    </row>
    <row r="4" spans="1:7">
      <c r="A4" s="4" t="s">
        <v>470</v>
      </c>
      <c r="C4" s="4" t="s">
        <v>471</v>
      </c>
      <c r="D4" s="4" t="s">
        <v>471</v>
      </c>
    </row>
    <row r="5" spans="1:7">
      <c r="A5" s="4" t="s">
        <v>472</v>
      </c>
      <c r="C5" s="5" t="n">
        <v>21037500</v>
      </c>
      <c r="D5" s="5" t="n">
        <v>21037500</v>
      </c>
    </row>
    <row r="6" spans="1:7">
      <c r="A6" s="4" t="s">
        <v>473</v>
      </c>
      <c r="D6" s="5" t="n">
        <v>1</v>
      </c>
    </row>
    <row r="7" spans="1:7">
      <c r="A7" s="4" t="s">
        <v>474</v>
      </c>
      <c r="D7" s="5" t="n">
        <v>1</v>
      </c>
    </row>
    <row r="8" spans="1:7">
      <c r="A8" s="4" t="s">
        <v>475</v>
      </c>
      <c r="C8" s="7" t="n">
        <v>57.6</v>
      </c>
      <c r="D8" s="7" t="n">
        <v>57.6</v>
      </c>
      <c r="E8" s="7" t="n">
        <v>57.5</v>
      </c>
    </row>
    <row r="9" spans="1:7">
      <c r="A9" s="4" t="s">
        <v>476</v>
      </c>
      <c r="C9" s="5" t="n">
        <v>11</v>
      </c>
    </row>
    <row r="10" spans="1:7">
      <c r="A10" s="4" t="s">
        <v>477</v>
      </c>
      <c r="D10" s="8" t="n">
        <v>-2.4</v>
      </c>
      <c r="E10" s="5" t="n">
        <v>3</v>
      </c>
      <c r="F10" s="7" t="n">
        <v>-2.8</v>
      </c>
    </row>
    <row r="11" spans="1:7">
      <c r="A11" s="4" t="s">
        <v>478</v>
      </c>
      <c r="C11" s="8" t="n">
        <v>128.2</v>
      </c>
      <c r="D11" s="8" t="n">
        <v>128.2</v>
      </c>
    </row>
    <row r="12" spans="1:7">
      <c r="A12" s="4" t="s">
        <v>479</v>
      </c>
      <c r="B12" s="4" t="s">
        <v>480</v>
      </c>
      <c r="C12" s="8" t="n">
        <v>133.7</v>
      </c>
      <c r="D12" s="8" t="n">
        <v>133.7</v>
      </c>
    </row>
    <row r="13" spans="1:7">
      <c r="A13" s="4" t="s">
        <v>192</v>
      </c>
      <c r="C13" s="8" t="n">
        <v>99.59999999999999</v>
      </c>
      <c r="D13" s="8" t="n">
        <v>99.59999999999999</v>
      </c>
      <c r="E13" s="8" t="n">
        <v>14.2</v>
      </c>
    </row>
    <row r="14" spans="1:7">
      <c r="A14" s="4" t="s">
        <v>481</v>
      </c>
    </row>
    <row r="15" spans="1:7">
      <c r="A15" s="3" t="s">
        <v>469</v>
      </c>
    </row>
    <row r="16" spans="1:7">
      <c r="A16" s="4" t="s">
        <v>478</v>
      </c>
      <c r="C16" s="8" t="n">
        <v>47.8</v>
      </c>
      <c r="D16" s="8" t="n">
        <v>47.8</v>
      </c>
      <c r="G16" s="7" t="n">
        <v>82.3</v>
      </c>
    </row>
    <row r="17" spans="1:7">
      <c r="A17" s="4" t="s">
        <v>479</v>
      </c>
      <c r="C17" s="7" t="n">
        <v>47.8</v>
      </c>
      <c r="D17" s="8" t="n">
        <v>47.8</v>
      </c>
      <c r="G17" s="8" t="n">
        <v>87.59999999999999</v>
      </c>
    </row>
    <row r="18" spans="1:7">
      <c r="A18" s="4" t="s">
        <v>192</v>
      </c>
      <c r="G18" s="6" t="n">
        <v>3</v>
      </c>
    </row>
    <row r="19" spans="1:7">
      <c r="A19" s="4" t="s">
        <v>482</v>
      </c>
    </row>
    <row r="20" spans="1:7">
      <c r="A20" s="3" t="s">
        <v>469</v>
      </c>
    </row>
    <row r="21" spans="1:7">
      <c r="A21" s="4" t="s">
        <v>476</v>
      </c>
      <c r="D21" s="5" t="n">
        <v>11</v>
      </c>
    </row>
    <row r="22" spans="1:7">
      <c r="A22" s="4" t="s">
        <v>483</v>
      </c>
    </row>
    <row r="23" spans="1:7">
      <c r="A23" s="3" t="s">
        <v>469</v>
      </c>
    </row>
    <row r="24" spans="1:7">
      <c r="A24" s="4" t="s">
        <v>484</v>
      </c>
      <c r="D24" s="7" t="n">
        <v>126.7</v>
      </c>
      <c r="E24" s="7" t="n">
        <v>112.3</v>
      </c>
      <c r="F24" s="7" t="n">
        <v>84.8</v>
      </c>
    </row>
    <row r="25" spans="1:7">
      <c r="A25" s="4" t="s">
        <v>485</v>
      </c>
    </row>
    <row r="26" spans="1:7">
      <c r="A26" s="3" t="s">
        <v>469</v>
      </c>
    </row>
    <row r="27" spans="1:7">
      <c r="A27" s="4" t="s">
        <v>486</v>
      </c>
      <c r="C27" s="4" t="s">
        <v>487</v>
      </c>
      <c r="D27" s="4" t="s">
        <v>487</v>
      </c>
    </row>
    <row r="28" spans="1:7"/>
    <row r="29" spans="1:7">
      <c r="A29" s="4" t="s">
        <v>488</v>
      </c>
      <c r="B29" s="4" t="s">
        <v>489</v>
      </c>
    </row>
    <row r="30" spans="1:7">
      <c r="A30" s="4" t="s">
        <v>490</v>
      </c>
      <c r="B30" s="4" t="s">
        <v>491</v>
      </c>
    </row>
  </sheetData>
  <mergeCells count="5">
    <mergeCell ref="A1:B2"/>
    <mergeCell ref="D1:F1"/>
    <mergeCell ref="A28:F28"/>
    <mergeCell ref="B29:F29"/>
    <mergeCell ref="B30:F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row r="9" spans="1:2">
      <c r="A9" s="4" t="s">
        <v>499</v>
      </c>
    </row>
    <row r="10" spans="1:2">
      <c r="A10" s="3" t="s">
        <v>494</v>
      </c>
    </row>
    <row r="11" spans="1:2">
      <c r="A11" s="4" t="s">
        <v>495</v>
      </c>
      <c r="B11" s="4" t="s">
        <v>500</v>
      </c>
    </row>
    <row r="12" spans="1:2">
      <c r="A12" s="4" t="s">
        <v>501</v>
      </c>
    </row>
    <row r="13" spans="1:2">
      <c r="A13" s="3" t="s">
        <v>494</v>
      </c>
    </row>
    <row r="14" spans="1:2">
      <c r="A14" s="4" t="s">
        <v>495</v>
      </c>
      <c r="B14" s="4" t="s">
        <v>502</v>
      </c>
    </row>
    <row r="15" spans="1:2">
      <c r="A15" s="4" t="s">
        <v>503</v>
      </c>
    </row>
    <row r="16" spans="1:2">
      <c r="A16" s="3" t="s">
        <v>494</v>
      </c>
    </row>
    <row r="17" spans="1:2">
      <c r="A17" s="4" t="s">
        <v>495</v>
      </c>
      <c r="B17" s="4" t="s">
        <v>500</v>
      </c>
    </row>
    <row r="18" spans="1:2">
      <c r="A18" s="4" t="s">
        <v>504</v>
      </c>
    </row>
    <row r="19" spans="1:2">
      <c r="A19" s="3" t="s">
        <v>494</v>
      </c>
    </row>
    <row r="20" spans="1:2">
      <c r="A20" s="4" t="s">
        <v>495</v>
      </c>
      <c r="B20" s="4" t="s">
        <v>505</v>
      </c>
    </row>
    <row r="21" spans="1:2">
      <c r="A21" s="4" t="s">
        <v>506</v>
      </c>
    </row>
    <row r="22" spans="1:2">
      <c r="A22" s="3" t="s">
        <v>494</v>
      </c>
    </row>
    <row r="23" spans="1:2">
      <c r="A23" s="4" t="s">
        <v>495</v>
      </c>
      <c r="B23" s="4" t="s">
        <v>507</v>
      </c>
    </row>
    <row r="24" spans="1:2">
      <c r="A24" s="4" t="s">
        <v>508</v>
      </c>
    </row>
    <row r="25" spans="1:2">
      <c r="A25" s="3" t="s">
        <v>494</v>
      </c>
    </row>
    <row r="26" spans="1:2">
      <c r="A26" s="4" t="s">
        <v>495</v>
      </c>
      <c r="B26"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80"/>
    <col customWidth="1" max="15" min="15" width="14"/>
    <col customWidth="1" max="16" min="16" width="14"/>
  </cols>
  <sheetData>
    <row r="1" spans="1:16">
      <c r="A1" s="1" t="s">
        <v>510</v>
      </c>
      <c r="B1" s="2" t="s">
        <v>511</v>
      </c>
      <c r="C1" s="2" t="s">
        <v>2</v>
      </c>
      <c r="D1" s="2" t="s">
        <v>488</v>
      </c>
      <c r="E1" s="2" t="s">
        <v>512</v>
      </c>
      <c r="F1" s="2" t="s">
        <v>513</v>
      </c>
      <c r="G1" s="2" t="s">
        <v>514</v>
      </c>
      <c r="H1" s="2" t="s">
        <v>67</v>
      </c>
      <c r="I1" s="2" t="s">
        <v>490</v>
      </c>
      <c r="J1" s="2" t="s">
        <v>515</v>
      </c>
      <c r="L1" s="2" t="s">
        <v>516</v>
      </c>
      <c r="M1" s="2" t="s">
        <v>517</v>
      </c>
      <c r="N1" s="2" t="s">
        <v>2</v>
      </c>
      <c r="O1" s="2" t="s">
        <v>67</v>
      </c>
      <c r="P1" s="2" t="s">
        <v>68</v>
      </c>
    </row>
    <row r="2" spans="1:16">
      <c r="A2" s="3" t="s">
        <v>518</v>
      </c>
    </row>
    <row r="3" spans="1:16">
      <c r="A3" s="4" t="s">
        <v>519</v>
      </c>
      <c r="O3" s="6" t="n">
        <v>70</v>
      </c>
    </row>
    <row r="4" spans="1:16">
      <c r="A4" s="4" t="s">
        <v>520</v>
      </c>
      <c r="C4" s="7" t="n">
        <v>961.5</v>
      </c>
      <c r="E4" s="7" t="n">
        <v>1104.4</v>
      </c>
      <c r="F4" s="7" t="n">
        <v>1204.9</v>
      </c>
      <c r="G4" s="7" t="n">
        <v>1230.8</v>
      </c>
      <c r="H4" s="6" t="n">
        <v>1160</v>
      </c>
      <c r="J4" s="6" t="n">
        <v>1250</v>
      </c>
      <c r="K4" s="4" t="s">
        <v>521</v>
      </c>
      <c r="L4" s="7" t="n">
        <v>1057.1</v>
      </c>
      <c r="M4" s="7" t="n">
        <v>941.3</v>
      </c>
      <c r="N4" s="7" t="n">
        <v>4501.6</v>
      </c>
      <c r="O4" s="8" t="n">
        <v>4408.4</v>
      </c>
      <c r="P4" s="7" t="n">
        <v>3364.7</v>
      </c>
    </row>
    <row r="5" spans="1:16">
      <c r="A5" s="4" t="s">
        <v>522</v>
      </c>
      <c r="C5" s="7" t="n">
        <v>26.4</v>
      </c>
      <c r="E5" s="7" t="n">
        <v>10.1</v>
      </c>
      <c r="F5" s="7" t="n">
        <v>16.4</v>
      </c>
      <c r="G5" s="7" t="n">
        <v>29.5</v>
      </c>
      <c r="H5" s="7" t="n">
        <v>0.6</v>
      </c>
      <c r="J5" s="8" t="n">
        <v>77.5</v>
      </c>
      <c r="K5" s="4" t="s">
        <v>521</v>
      </c>
      <c r="L5" s="7" t="n">
        <v>17.5</v>
      </c>
      <c r="M5" s="7" t="n">
        <v>10.4</v>
      </c>
      <c r="N5" s="7" t="n">
        <v>82.40000000000001</v>
      </c>
      <c r="O5" s="5" t="n">
        <v>106</v>
      </c>
      <c r="P5" s="7" t="n">
        <v>17.1</v>
      </c>
    </row>
    <row r="6" spans="1:16">
      <c r="A6" s="4" t="s">
        <v>523</v>
      </c>
    </row>
    <row r="7" spans="1:16">
      <c r="A7" s="3" t="s">
        <v>518</v>
      </c>
    </row>
    <row r="8" spans="1:16">
      <c r="A8" s="4" t="s">
        <v>524</v>
      </c>
      <c r="N8" s="4" t="s">
        <v>525</v>
      </c>
    </row>
    <row r="9" spans="1:16">
      <c r="A9" s="4" t="s">
        <v>526</v>
      </c>
    </row>
    <row r="10" spans="1:16">
      <c r="A10" s="3" t="s">
        <v>518</v>
      </c>
    </row>
    <row r="11" spans="1:16">
      <c r="A11" s="4" t="s">
        <v>527</v>
      </c>
      <c r="N11" s="4" t="s">
        <v>528</v>
      </c>
    </row>
    <row r="12" spans="1:16">
      <c r="A12" s="4" t="s">
        <v>529</v>
      </c>
      <c r="N12" s="4" t="s">
        <v>530</v>
      </c>
    </row>
    <row r="13" spans="1:16">
      <c r="A13" s="4" t="s">
        <v>531</v>
      </c>
      <c r="B13" s="7" t="n">
        <v>163.5</v>
      </c>
    </row>
    <row r="14" spans="1:16">
      <c r="A14" s="4" t="s">
        <v>532</v>
      </c>
      <c r="B14" s="5" t="n">
        <v>80</v>
      </c>
    </row>
    <row r="15" spans="1:16">
      <c r="A15" s="4" t="s">
        <v>533</v>
      </c>
      <c r="B15" s="8" t="n">
        <v>81.8</v>
      </c>
    </row>
    <row r="16" spans="1:16">
      <c r="A16" s="4" t="s">
        <v>534</v>
      </c>
      <c r="B16" s="8" t="n">
        <v>1.8</v>
      </c>
    </row>
    <row r="17" spans="1:16">
      <c r="A17" s="4" t="s">
        <v>519</v>
      </c>
      <c r="B17" s="5" t="n">
        <v>70</v>
      </c>
      <c r="J17" s="7" t="n">
        <v>73.2</v>
      </c>
      <c r="O17" s="5" t="n">
        <v>70</v>
      </c>
    </row>
    <row r="18" spans="1:16">
      <c r="A18" s="4" t="s">
        <v>535</v>
      </c>
      <c r="O18" s="8" t="n">
        <v>1.6</v>
      </c>
    </row>
    <row r="19" spans="1:16">
      <c r="A19" s="4" t="s">
        <v>520</v>
      </c>
      <c r="N19" s="7" t="n">
        <v>576.3</v>
      </c>
      <c r="O19" s="8" t="n">
        <v>347.5</v>
      </c>
    </row>
    <row r="20" spans="1:16">
      <c r="A20" s="4" t="s">
        <v>522</v>
      </c>
      <c r="N20" s="7" t="n">
        <v>-13.1</v>
      </c>
      <c r="O20" s="8" t="n">
        <v>58.3</v>
      </c>
    </row>
    <row r="21" spans="1:16">
      <c r="A21" s="4" t="s">
        <v>536</v>
      </c>
    </row>
    <row r="22" spans="1:16">
      <c r="A22" s="3" t="s">
        <v>518</v>
      </c>
    </row>
    <row r="23" spans="1:16">
      <c r="A23" s="4" t="s">
        <v>519</v>
      </c>
      <c r="O23" s="5" t="n">
        <v>70</v>
      </c>
    </row>
    <row r="24" spans="1:16">
      <c r="A24" s="4" t="s">
        <v>537</v>
      </c>
    </row>
    <row r="25" spans="1:16">
      <c r="A25" s="3" t="s">
        <v>518</v>
      </c>
    </row>
    <row r="26" spans="1:16">
      <c r="A26" s="4" t="s">
        <v>519</v>
      </c>
      <c r="O26" s="6" t="n">
        <v>70</v>
      </c>
    </row>
    <row r="27" spans="1:16">
      <c r="A27" s="4" t="s">
        <v>538</v>
      </c>
    </row>
    <row r="28" spans="1:16">
      <c r="A28" s="3" t="s">
        <v>518</v>
      </c>
    </row>
    <row r="29" spans="1:16">
      <c r="A29" s="4" t="s">
        <v>539</v>
      </c>
      <c r="B29" s="7" t="n">
        <v>16.1</v>
      </c>
    </row>
    <row r="30" spans="1:16">
      <c r="A30" s="4" t="s">
        <v>524</v>
      </c>
      <c r="B30" s="4" t="s">
        <v>500</v>
      </c>
    </row>
    <row r="31" spans="1:16">
      <c r="A31" s="4" t="s">
        <v>540</v>
      </c>
    </row>
    <row r="32" spans="1:16">
      <c r="A32" s="3" t="s">
        <v>518</v>
      </c>
    </row>
    <row r="33" spans="1:16">
      <c r="A33" s="4" t="s">
        <v>527</v>
      </c>
      <c r="N33" s="4" t="s">
        <v>541</v>
      </c>
    </row>
    <row r="34" spans="1:16">
      <c r="A34" s="4" t="s">
        <v>529</v>
      </c>
      <c r="N34" s="4" t="s">
        <v>542</v>
      </c>
    </row>
    <row r="35" spans="1:16">
      <c r="A35" s="4" t="s">
        <v>543</v>
      </c>
    </row>
    <row r="36" spans="1:16">
      <c r="A36" s="3" t="s">
        <v>518</v>
      </c>
    </row>
    <row r="37" spans="1:16">
      <c r="A37" s="4" t="s">
        <v>527</v>
      </c>
      <c r="N37" s="4" t="s">
        <v>544</v>
      </c>
    </row>
    <row r="38" spans="1:16">
      <c r="A38" s="4" t="s">
        <v>529</v>
      </c>
      <c r="N38" s="4" t="s">
        <v>545</v>
      </c>
    </row>
    <row r="39" spans="1:16">
      <c r="A39" s="4" t="s">
        <v>546</v>
      </c>
    </row>
    <row r="40" spans="1:16">
      <c r="A40" s="3" t="s">
        <v>518</v>
      </c>
    </row>
    <row r="41" spans="1:16">
      <c r="A41" s="4" t="s">
        <v>527</v>
      </c>
      <c r="N41" s="4" t="s">
        <v>547</v>
      </c>
    </row>
    <row r="42" spans="1:16">
      <c r="A42" s="4" t="s">
        <v>529</v>
      </c>
      <c r="N42" s="4" t="s">
        <v>548</v>
      </c>
    </row>
    <row r="43" spans="1:16"/>
    <row r="44" spans="1:16">
      <c r="A44" s="4" t="s">
        <v>488</v>
      </c>
      <c r="B44" s="4" t="s">
        <v>549</v>
      </c>
    </row>
    <row r="45" spans="1:16">
      <c r="A45" s="4" t="s">
        <v>490</v>
      </c>
      <c r="B45" s="4" t="s">
        <v>550</v>
      </c>
    </row>
    <row r="46" spans="1:16">
      <c r="A46" s="4" t="s">
        <v>521</v>
      </c>
      <c r="B46" s="4" t="s">
        <v>551</v>
      </c>
    </row>
  </sheetData>
  <mergeCells count="87">
    <mergeCell ref="J1:K1"/>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A43:P43"/>
    <mergeCell ref="B44:P44"/>
    <mergeCell ref="B45:P45"/>
    <mergeCell ref="B46:P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11</v>
      </c>
      <c r="C1" s="2" t="s">
        <v>515</v>
      </c>
      <c r="D1" s="2" t="s">
        <v>67</v>
      </c>
    </row>
    <row r="2" spans="1:4">
      <c r="A2" s="3" t="s">
        <v>518</v>
      </c>
    </row>
    <row r="3" spans="1:4">
      <c r="A3" s="4" t="s">
        <v>519</v>
      </c>
      <c r="D3" s="6" t="n">
        <v>-70</v>
      </c>
    </row>
    <row r="4" spans="1:4">
      <c r="A4" s="4" t="s">
        <v>526</v>
      </c>
    </row>
    <row r="5" spans="1:4">
      <c r="A5" s="3" t="s">
        <v>518</v>
      </c>
    </row>
    <row r="6" spans="1:4">
      <c r="A6" s="4" t="s">
        <v>159</v>
      </c>
      <c r="B6" s="6" t="n">
        <v>10</v>
      </c>
    </row>
    <row r="7" spans="1:4">
      <c r="A7" s="4" t="s">
        <v>553</v>
      </c>
      <c r="B7" s="5" t="n">
        <v>80</v>
      </c>
    </row>
    <row r="8" spans="1:4">
      <c r="A8" s="4" t="s">
        <v>117</v>
      </c>
      <c r="B8" s="8" t="n">
        <v>179.8</v>
      </c>
    </row>
    <row r="9" spans="1:4">
      <c r="A9" s="4" t="s">
        <v>163</v>
      </c>
      <c r="B9" s="8" t="n">
        <v>1.7</v>
      </c>
    </row>
    <row r="10" spans="1:4">
      <c r="A10" s="4" t="s">
        <v>554</v>
      </c>
      <c r="B10" s="8" t="n">
        <v>66.5</v>
      </c>
    </row>
    <row r="11" spans="1:4">
      <c r="A11" s="4" t="s">
        <v>555</v>
      </c>
      <c r="B11" s="8" t="n">
        <v>16.1</v>
      </c>
    </row>
    <row r="12" spans="1:4">
      <c r="A12" s="4" t="s">
        <v>556</v>
      </c>
      <c r="B12" s="8" t="n">
        <v>354.1</v>
      </c>
    </row>
    <row r="13" spans="1:4">
      <c r="A13" s="4" t="s">
        <v>119</v>
      </c>
      <c r="B13" s="8" t="n">
        <v>-49.7</v>
      </c>
    </row>
    <row r="14" spans="1:4">
      <c r="A14" s="4" t="s">
        <v>173</v>
      </c>
      <c r="B14" s="8" t="n">
        <v>-4.9</v>
      </c>
    </row>
    <row r="15" spans="1:4">
      <c r="A15" s="4" t="s">
        <v>175</v>
      </c>
      <c r="B15" s="8" t="n">
        <v>-6.5</v>
      </c>
    </row>
    <row r="16" spans="1:4">
      <c r="A16" s="4" t="s">
        <v>107</v>
      </c>
      <c r="B16" s="8" t="n">
        <v>-27.7</v>
      </c>
    </row>
    <row r="17" spans="1:4">
      <c r="A17" s="4" t="s">
        <v>557</v>
      </c>
      <c r="B17" s="8" t="n">
        <v>-31.8</v>
      </c>
    </row>
    <row r="18" spans="1:4">
      <c r="A18" s="4" t="s">
        <v>558</v>
      </c>
      <c r="B18" s="8" t="n">
        <v>-120.6</v>
      </c>
    </row>
    <row r="19" spans="1:4">
      <c r="A19" s="4" t="s">
        <v>559</v>
      </c>
      <c r="B19" s="8" t="n">
        <v>233.5</v>
      </c>
    </row>
    <row r="20" spans="1:4">
      <c r="A20" s="4" t="s">
        <v>519</v>
      </c>
      <c r="B20" s="5" t="n">
        <v>-70</v>
      </c>
      <c r="C20" s="7" t="n">
        <v>-73.2</v>
      </c>
      <c r="D20" s="6" t="n">
        <v>-70</v>
      </c>
    </row>
    <row r="21" spans="1:4">
      <c r="A21" s="4" t="s">
        <v>560</v>
      </c>
      <c r="B21" s="7" t="n">
        <v>16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7</v>
      </c>
    </row>
    <row r="3" spans="1:3">
      <c r="A3" s="3" t="s">
        <v>518</v>
      </c>
    </row>
    <row r="4" spans="1:3">
      <c r="A4" s="4" t="s">
        <v>70</v>
      </c>
      <c r="B4" s="7" t="n">
        <v>4501.6</v>
      </c>
      <c r="C4" s="7" t="n">
        <v>4767.7</v>
      </c>
    </row>
    <row r="5" spans="1:3">
      <c r="A5" s="4" t="s">
        <v>85</v>
      </c>
      <c r="B5" s="7" t="n">
        <v>82.40000000000001</v>
      </c>
      <c r="C5" s="7" t="n">
        <v>1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255</v>
      </c>
    </row>
    <row r="3" spans="1:3">
      <c r="A3" s="4" t="s">
        <v>159</v>
      </c>
      <c r="B3" s="6" t="n">
        <v>11</v>
      </c>
      <c r="C3" s="7" t="n">
        <v>23.2</v>
      </c>
    </row>
    <row r="4" spans="1:3">
      <c r="A4" s="4" t="s">
        <v>563</v>
      </c>
      <c r="B4" s="8" t="n">
        <v>48.8</v>
      </c>
      <c r="C4" s="8" t="n">
        <v>1.1</v>
      </c>
    </row>
    <row r="5" spans="1:3">
      <c r="A5" s="4" t="s">
        <v>564</v>
      </c>
      <c r="B5" s="7" t="n">
        <v>59.8</v>
      </c>
      <c r="C5" s="7" t="n">
        <v>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7</v>
      </c>
    </row>
    <row r="2" spans="1:3">
      <c r="A2" s="3" t="s">
        <v>566</v>
      </c>
    </row>
    <row r="3" spans="1:3">
      <c r="A3" s="4" t="s">
        <v>563</v>
      </c>
      <c r="B3" s="6" t="n">
        <v>48800000</v>
      </c>
      <c r="C3" s="6" t="n">
        <v>1100000</v>
      </c>
    </row>
    <row r="4" spans="1:3">
      <c r="A4" s="4" t="s">
        <v>567</v>
      </c>
    </row>
    <row r="5" spans="1:3">
      <c r="A5" s="3" t="s">
        <v>566</v>
      </c>
    </row>
    <row r="6" spans="1:3">
      <c r="A6" s="4" t="s">
        <v>563</v>
      </c>
      <c r="B6" s="5" t="n">
        <v>47600000</v>
      </c>
      <c r="C6" s="5" t="n">
        <v>0</v>
      </c>
    </row>
    <row r="7" spans="1:3">
      <c r="A7" s="4" t="s">
        <v>568</v>
      </c>
    </row>
    <row r="8" spans="1:3">
      <c r="A8" s="3" t="s">
        <v>566</v>
      </c>
    </row>
    <row r="9" spans="1:3">
      <c r="A9" s="4" t="s">
        <v>569</v>
      </c>
      <c r="B9" s="5" t="n">
        <v>650000000</v>
      </c>
    </row>
    <row r="10" spans="1:3">
      <c r="A10" s="4" t="s">
        <v>570</v>
      </c>
    </row>
    <row r="11" spans="1:3">
      <c r="A11" s="3" t="s">
        <v>566</v>
      </c>
    </row>
    <row r="12" spans="1:3">
      <c r="A12" s="4" t="s">
        <v>563</v>
      </c>
      <c r="B12" s="6" t="n">
        <v>1200000</v>
      </c>
      <c r="C12" s="6" t="n">
        <v>1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67</v>
      </c>
    </row>
    <row r="2" spans="1:3">
      <c r="A2" s="3" t="s">
        <v>257</v>
      </c>
    </row>
    <row r="3" spans="1:3">
      <c r="A3" s="4" t="s">
        <v>572</v>
      </c>
      <c r="B3" s="7" t="n">
        <v>742.9</v>
      </c>
      <c r="C3" s="7" t="n">
        <v>80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7</v>
      </c>
    </row>
    <row r="2" spans="1:3">
      <c r="A2" s="3" t="s">
        <v>257</v>
      </c>
    </row>
    <row r="3" spans="1:3">
      <c r="A3" s="4" t="s">
        <v>574</v>
      </c>
      <c r="B3" s="6" t="n">
        <v>-51</v>
      </c>
      <c r="C3" s="6" t="n">
        <v>18</v>
      </c>
    </row>
    <row r="4" spans="1:3">
      <c r="A4" s="4" t="s">
        <v>575</v>
      </c>
      <c r="B4" s="4" t="s">
        <v>576</v>
      </c>
      <c r="C4" s="4" t="s">
        <v>576</v>
      </c>
    </row>
    <row r="5" spans="1:3">
      <c r="A5" s="4" t="s">
        <v>577</v>
      </c>
      <c r="B5" s="7" t="n">
        <v>5.6</v>
      </c>
      <c r="C5" s="7" t="n">
        <v>9.3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7</v>
      </c>
    </row>
    <row r="2" spans="1:3">
      <c r="A2" s="3" t="s">
        <v>260</v>
      </c>
    </row>
    <row r="3" spans="1:3">
      <c r="A3" s="4" t="s">
        <v>579</v>
      </c>
      <c r="B3" s="7" t="n">
        <v>89.40000000000001</v>
      </c>
      <c r="C3" s="7" t="n">
        <v>101.2</v>
      </c>
    </row>
    <row r="4" spans="1:3">
      <c r="A4" s="4" t="s">
        <v>580</v>
      </c>
      <c r="B4" s="5" t="n">
        <v>199</v>
      </c>
      <c r="C4" s="8" t="n">
        <v>238.1</v>
      </c>
    </row>
    <row r="5" spans="1:3">
      <c r="A5" s="4" t="s">
        <v>581</v>
      </c>
      <c r="B5" s="8" t="n">
        <v>432.3</v>
      </c>
      <c r="C5" s="8" t="n">
        <v>406.7</v>
      </c>
    </row>
    <row r="6" spans="1:3">
      <c r="A6" s="4" t="s">
        <v>582</v>
      </c>
      <c r="B6" s="8" t="n">
        <v>73.2</v>
      </c>
      <c r="C6" s="8" t="n">
        <v>76.59999999999999</v>
      </c>
    </row>
    <row r="7" spans="1:3">
      <c r="A7" s="4" t="s">
        <v>583</v>
      </c>
      <c r="B7" s="8" t="n">
        <v>12.6</v>
      </c>
      <c r="C7" s="8" t="n">
        <v>15.8</v>
      </c>
    </row>
    <row r="8" spans="1:3">
      <c r="A8" s="4" t="s">
        <v>210</v>
      </c>
      <c r="B8" s="8" t="n">
        <v>806.5</v>
      </c>
      <c r="C8" s="8" t="n">
        <v>838.4</v>
      </c>
    </row>
    <row r="9" spans="1:3">
      <c r="A9" s="4" t="s">
        <v>584</v>
      </c>
      <c r="B9" s="8" t="n">
        <v>-366.8</v>
      </c>
      <c r="C9" s="8" t="n">
        <v>-349.4</v>
      </c>
    </row>
    <row r="10" spans="1:3">
      <c r="A10" s="4" t="s">
        <v>585</v>
      </c>
      <c r="B10" s="7" t="n">
        <v>439.7</v>
      </c>
      <c r="C10" s="6" t="n">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9</v>
      </c>
      <c r="B1" s="2" t="s">
        <v>2</v>
      </c>
      <c r="C1" s="2" t="s">
        <v>67</v>
      </c>
    </row>
    <row r="2" spans="1:3">
      <c r="A2" s="3" t="s">
        <v>200</v>
      </c>
    </row>
    <row r="3" spans="1:3">
      <c r="A3" s="4" t="s">
        <v>201</v>
      </c>
      <c r="B3" s="7" t="n">
        <v>3.5</v>
      </c>
      <c r="C3" s="7" t="n">
        <v>2.5</v>
      </c>
    </row>
    <row r="4" spans="1:3">
      <c r="A4" s="4" t="s">
        <v>202</v>
      </c>
      <c r="B4" s="9" t="n">
        <v>0.01</v>
      </c>
      <c r="C4" s="9" t="n">
        <v>0.01</v>
      </c>
    </row>
    <row r="5" spans="1:3">
      <c r="A5" s="4" t="s">
        <v>203</v>
      </c>
      <c r="B5" s="5" t="n">
        <v>7000000</v>
      </c>
      <c r="C5" s="5" t="n">
        <v>7000000</v>
      </c>
    </row>
    <row r="6" spans="1:3">
      <c r="A6" s="4" t="s">
        <v>204</v>
      </c>
      <c r="B6" s="5" t="n">
        <v>0</v>
      </c>
      <c r="C6" s="5" t="n">
        <v>0</v>
      </c>
    </row>
    <row r="7" spans="1:3">
      <c r="A7" s="4" t="s">
        <v>205</v>
      </c>
      <c r="B7" s="9" t="n">
        <v>0.01</v>
      </c>
      <c r="C7" s="9" t="n">
        <v>0.01</v>
      </c>
    </row>
    <row r="8" spans="1:3">
      <c r="A8" s="4" t="s">
        <v>206</v>
      </c>
      <c r="B8" s="5" t="n">
        <v>100000000</v>
      </c>
      <c r="C8" s="5" t="n">
        <v>100000000</v>
      </c>
    </row>
    <row r="9" spans="1:3">
      <c r="A9" s="4" t="s">
        <v>207</v>
      </c>
      <c r="B9" s="5" t="n">
        <v>37996261</v>
      </c>
      <c r="C9" s="5" t="n">
        <v>37656505</v>
      </c>
    </row>
    <row r="10" spans="1:3">
      <c r="A10" s="4" t="s">
        <v>208</v>
      </c>
      <c r="B10" s="5" t="n">
        <v>212500</v>
      </c>
      <c r="C10" s="5" t="n">
        <v>21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6</v>
      </c>
      <c r="B1" s="2" t="s">
        <v>587</v>
      </c>
      <c r="C1" s="2" t="s">
        <v>463</v>
      </c>
      <c r="D1" s="2" t="s">
        <v>1</v>
      </c>
    </row>
    <row r="2" spans="1:6">
      <c r="B2" s="2" t="s">
        <v>2</v>
      </c>
      <c r="C2" s="2" t="s">
        <v>2</v>
      </c>
      <c r="D2" s="2" t="s">
        <v>2</v>
      </c>
      <c r="E2" s="2" t="s">
        <v>67</v>
      </c>
      <c r="F2" s="2" t="s">
        <v>68</v>
      </c>
    </row>
    <row r="3" spans="1:6">
      <c r="A3" s="3" t="s">
        <v>494</v>
      </c>
    </row>
    <row r="4" spans="1:6">
      <c r="A4" s="4" t="s">
        <v>588</v>
      </c>
      <c r="D4" s="6" t="n">
        <v>0</v>
      </c>
      <c r="E4" s="7" t="n">
        <v>0.2</v>
      </c>
      <c r="F4" s="7" t="n">
        <v>0.1</v>
      </c>
    </row>
    <row r="5" spans="1:6">
      <c r="A5" s="4" t="s">
        <v>589</v>
      </c>
      <c r="B5" s="7" t="n">
        <v>1.5</v>
      </c>
      <c r="C5" s="7" t="n">
        <v>1.5</v>
      </c>
      <c r="D5" s="8" t="n">
        <v>1.5</v>
      </c>
      <c r="E5" s="8" t="n">
        <v>7.8</v>
      </c>
    </row>
    <row r="6" spans="1:6">
      <c r="A6" s="4" t="s">
        <v>74</v>
      </c>
      <c r="B6" s="8" t="n">
        <v>20.6</v>
      </c>
      <c r="C6" s="7" t="n">
        <v>20.6</v>
      </c>
      <c r="D6" s="8" t="n">
        <v>20.6</v>
      </c>
    </row>
    <row r="7" spans="1:6">
      <c r="A7" s="4" t="s">
        <v>590</v>
      </c>
      <c r="B7" s="7" t="n">
        <v>61.5</v>
      </c>
    </row>
    <row r="8" spans="1:6">
      <c r="A8" s="4" t="s">
        <v>591</v>
      </c>
    </row>
    <row r="9" spans="1:6">
      <c r="A9" s="3" t="s">
        <v>494</v>
      </c>
    </row>
    <row r="10" spans="1:6">
      <c r="A10" s="4" t="s">
        <v>592</v>
      </c>
      <c r="D10" s="7" t="n">
        <v>0.4</v>
      </c>
      <c r="E10" s="6" t="n">
        <v>0</v>
      </c>
      <c r="F10" s="7" t="n">
        <v>0.5</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3"/>
    <col customWidth="1" max="2" min="2" width="80"/>
    <col customWidth="1" max="3" min="3" width="26"/>
    <col customWidth="1" max="4" min="4" width="26"/>
    <col customWidth="1" max="5" min="5" width="80"/>
    <col customWidth="1" max="6" min="6" width="21"/>
    <col customWidth="1" max="7" min="7" width="21"/>
    <col customWidth="1" max="8" min="8" width="21"/>
    <col customWidth="1" max="9" min="9" width="21"/>
    <col customWidth="1" max="10" min="10" width="21"/>
  </cols>
  <sheetData>
    <row r="1" spans="1:10">
      <c r="A1" s="1" t="s">
        <v>593</v>
      </c>
      <c r="C1" s="2" t="s">
        <v>587</v>
      </c>
      <c r="D1" s="2" t="s">
        <v>463</v>
      </c>
      <c r="E1" s="2" t="s">
        <v>1</v>
      </c>
    </row>
    <row r="2" spans="1:10">
      <c r="C2" s="2" t="s">
        <v>594</v>
      </c>
      <c r="D2" s="2" t="s">
        <v>594</v>
      </c>
      <c r="E2" s="2" t="s">
        <v>594</v>
      </c>
      <c r="F2" s="2" t="s">
        <v>466</v>
      </c>
      <c r="G2" s="2" t="s">
        <v>467</v>
      </c>
      <c r="H2" s="2" t="s">
        <v>595</v>
      </c>
      <c r="I2" s="2" t="s">
        <v>468</v>
      </c>
      <c r="J2" s="2" t="s">
        <v>596</v>
      </c>
    </row>
    <row r="3" spans="1:10">
      <c r="A3" s="3" t="s">
        <v>597</v>
      </c>
    </row>
    <row r="4" spans="1:10">
      <c r="A4" s="4" t="s">
        <v>598</v>
      </c>
      <c r="E4" s="4" t="s">
        <v>599</v>
      </c>
    </row>
    <row r="5" spans="1:10">
      <c r="A5" s="4" t="s">
        <v>600</v>
      </c>
      <c r="E5" s="4" t="s">
        <v>11</v>
      </c>
    </row>
    <row r="6" spans="1:10">
      <c r="A6" s="4" t="s">
        <v>590</v>
      </c>
      <c r="C6" s="6" t="n">
        <v>61500000</v>
      </c>
    </row>
    <row r="7" spans="1:10">
      <c r="A7" s="4" t="s">
        <v>601</v>
      </c>
      <c r="C7" s="6" t="n">
        <v>4300000</v>
      </c>
      <c r="D7" s="6" t="n">
        <v>4300000</v>
      </c>
      <c r="E7" s="6" t="n">
        <v>4300000</v>
      </c>
    </row>
    <row r="8" spans="1:10">
      <c r="A8" s="4" t="s">
        <v>602</v>
      </c>
      <c r="C8" s="4" t="s">
        <v>603</v>
      </c>
    </row>
    <row r="9" spans="1:10">
      <c r="A9" s="4" t="s">
        <v>604</v>
      </c>
      <c r="C9" s="5" t="n">
        <v>2</v>
      </c>
      <c r="D9" s="5" t="n">
        <v>2</v>
      </c>
      <c r="E9" s="5" t="n">
        <v>2</v>
      </c>
    </row>
    <row r="10" spans="1:10">
      <c r="A10" s="4" t="s">
        <v>605</v>
      </c>
      <c r="C10" s="4" t="s">
        <v>606</v>
      </c>
    </row>
    <row r="11" spans="1:10">
      <c r="A11" s="4" t="s">
        <v>607</v>
      </c>
      <c r="C11" s="6" t="n">
        <v>20600000</v>
      </c>
      <c r="D11" s="6" t="n">
        <v>20600000</v>
      </c>
      <c r="E11" s="6" t="n">
        <v>20600000</v>
      </c>
    </row>
    <row r="12" spans="1:10">
      <c r="A12" s="4" t="s">
        <v>478</v>
      </c>
      <c r="C12" s="5" t="n">
        <v>128200000</v>
      </c>
      <c r="D12" s="5" t="n">
        <v>128200000</v>
      </c>
      <c r="E12" s="5" t="n">
        <v>128200000</v>
      </c>
    </row>
    <row r="13" spans="1:10">
      <c r="A13" s="4" t="s">
        <v>479</v>
      </c>
      <c r="B13" s="4" t="s">
        <v>480</v>
      </c>
      <c r="C13" s="5" t="n">
        <v>133700000</v>
      </c>
      <c r="D13" s="5" t="n">
        <v>133700000</v>
      </c>
      <c r="E13" s="5" t="n">
        <v>133700000</v>
      </c>
    </row>
    <row r="14" spans="1:10">
      <c r="A14" s="4" t="s">
        <v>608</v>
      </c>
      <c r="E14" s="5" t="n">
        <v>26800000</v>
      </c>
      <c r="F14" s="6" t="n">
        <v>27900000</v>
      </c>
      <c r="G14" s="6" t="n">
        <v>28500000</v>
      </c>
    </row>
    <row r="15" spans="1:10">
      <c r="A15" s="4" t="s">
        <v>481</v>
      </c>
    </row>
    <row r="16" spans="1:10">
      <c r="A16" s="3" t="s">
        <v>597</v>
      </c>
    </row>
    <row r="17" spans="1:10">
      <c r="A17" s="4" t="s">
        <v>478</v>
      </c>
      <c r="C17" s="5" t="n">
        <v>47800000</v>
      </c>
      <c r="D17" s="5" t="n">
        <v>47800000</v>
      </c>
      <c r="E17" s="5" t="n">
        <v>47800000</v>
      </c>
      <c r="I17" s="6" t="n">
        <v>82300000</v>
      </c>
    </row>
    <row r="18" spans="1:10">
      <c r="A18" s="4" t="s">
        <v>479</v>
      </c>
      <c r="C18" s="5" t="n">
        <v>47800000</v>
      </c>
      <c r="D18" s="5" t="n">
        <v>47800000</v>
      </c>
      <c r="E18" s="5" t="n">
        <v>47800000</v>
      </c>
      <c r="I18" s="6" t="n">
        <v>87600000</v>
      </c>
    </row>
    <row r="19" spans="1:10">
      <c r="A19" s="4" t="s">
        <v>609</v>
      </c>
    </row>
    <row r="20" spans="1:10">
      <c r="A20" s="3" t="s">
        <v>597</v>
      </c>
    </row>
    <row r="21" spans="1:10">
      <c r="A21" s="4" t="s">
        <v>610</v>
      </c>
      <c r="C21" s="6" t="n">
        <v>1000000000</v>
      </c>
      <c r="D21" s="6" t="n">
        <v>1000000000</v>
      </c>
      <c r="E21" s="6" t="n">
        <v>1000000000</v>
      </c>
      <c r="H21" s="6" t="n">
        <v>1000000000</v>
      </c>
      <c r="J21" s="6" t="n">
        <v>1000000000</v>
      </c>
    </row>
    <row r="22" spans="1:10">
      <c r="A22" s="4" t="s">
        <v>611</v>
      </c>
    </row>
    <row r="23" spans="1:10">
      <c r="A23" s="3" t="s">
        <v>597</v>
      </c>
    </row>
    <row r="24" spans="1:10">
      <c r="A24" s="4" t="s">
        <v>612</v>
      </c>
      <c r="E24" s="4" t="s">
        <v>613</v>
      </c>
    </row>
    <row r="25" spans="1:10">
      <c r="A25" s="4" t="s">
        <v>614</v>
      </c>
      <c r="E25" s="4" t="s">
        <v>615</v>
      </c>
    </row>
    <row r="26" spans="1:10">
      <c r="A26" s="4" t="s">
        <v>616</v>
      </c>
      <c r="C26" s="4" t="s">
        <v>606</v>
      </c>
      <c r="D26" s="4" t="s">
        <v>606</v>
      </c>
      <c r="E26" s="4" t="s">
        <v>606</v>
      </c>
    </row>
    <row r="27" spans="1:10">
      <c r="A27" s="4" t="s">
        <v>485</v>
      </c>
    </row>
    <row r="28" spans="1:10">
      <c r="A28" s="3" t="s">
        <v>597</v>
      </c>
    </row>
    <row r="29" spans="1:10">
      <c r="A29" s="4" t="s">
        <v>616</v>
      </c>
      <c r="C29" s="4" t="s">
        <v>617</v>
      </c>
      <c r="D29" s="4" t="s">
        <v>617</v>
      </c>
      <c r="E29" s="4" t="s">
        <v>617</v>
      </c>
    </row>
    <row r="30" spans="1:10"/>
    <row r="31" spans="1:10">
      <c r="A31" s="4" t="s">
        <v>488</v>
      </c>
      <c r="B31" s="4" t="s">
        <v>489</v>
      </c>
    </row>
    <row r="32" spans="1:10">
      <c r="A32" s="4" t="s">
        <v>490</v>
      </c>
      <c r="B32" s="4" t="s">
        <v>491</v>
      </c>
    </row>
  </sheetData>
  <mergeCells count="5">
    <mergeCell ref="A1:B2"/>
    <mergeCell ref="E1:G1"/>
    <mergeCell ref="A30:I30"/>
    <mergeCell ref="B31:I31"/>
    <mergeCell ref="B32:I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8</v>
      </c>
      <c r="B1" s="2" t="s">
        <v>619</v>
      </c>
    </row>
    <row r="2" spans="1:3">
      <c r="A2" s="3" t="s">
        <v>620</v>
      </c>
    </row>
    <row r="3" spans="1:3">
      <c r="A3" s="4" t="s">
        <v>478</v>
      </c>
      <c r="B3" s="7" t="n">
        <v>128.2</v>
      </c>
    </row>
    <row r="4" spans="1:3">
      <c r="A4" s="4" t="s">
        <v>621</v>
      </c>
      <c r="B4" s="7" t="n">
        <v>54.2</v>
      </c>
    </row>
    <row r="5" spans="1:3">
      <c r="A5" s="4" t="s">
        <v>622</v>
      </c>
      <c r="B5" s="4" t="s">
        <v>623</v>
      </c>
      <c r="C5" s="4" t="s">
        <v>488</v>
      </c>
    </row>
    <row r="6" spans="1:3">
      <c r="A6" s="4" t="s">
        <v>624</v>
      </c>
      <c r="B6" s="7" t="n">
        <v>182.4</v>
      </c>
    </row>
    <row r="7" spans="1:3">
      <c r="A7" s="3" t="s">
        <v>625</v>
      </c>
    </row>
    <row r="8" spans="1:3">
      <c r="A8" s="4" t="s">
        <v>626</v>
      </c>
      <c r="B8" s="8" t="n">
        <v>20.9</v>
      </c>
    </row>
    <row r="9" spans="1:3">
      <c r="A9" s="4" t="s">
        <v>627</v>
      </c>
      <c r="B9" s="7" t="n">
        <v>12.4</v>
      </c>
    </row>
    <row r="10" spans="1:3">
      <c r="A10" s="4" t="s">
        <v>628</v>
      </c>
      <c r="B10" s="4" t="s">
        <v>629</v>
      </c>
    </row>
    <row r="11" spans="1:3">
      <c r="A11" s="4" t="s">
        <v>630</v>
      </c>
      <c r="B11" s="7" t="n">
        <v>112.8</v>
      </c>
    </row>
    <row r="12" spans="1:3">
      <c r="A12" s="4" t="s">
        <v>631</v>
      </c>
      <c r="B12" s="7" t="n">
        <v>18.7</v>
      </c>
    </row>
    <row r="13" spans="1:3">
      <c r="A13" s="4" t="s">
        <v>632</v>
      </c>
      <c r="B13" s="4" t="s">
        <v>633</v>
      </c>
    </row>
    <row r="14" spans="1:3">
      <c r="A14" s="4" t="s">
        <v>634</v>
      </c>
      <c r="B14" s="7" t="n">
        <v>164.8</v>
      </c>
    </row>
    <row r="15" spans="1:3"/>
    <row r="16" spans="1:3">
      <c r="A16" s="4" t="s">
        <v>488</v>
      </c>
      <c r="B16" s="4" t="s">
        <v>635</v>
      </c>
    </row>
  </sheetData>
  <mergeCells count="3">
    <mergeCell ref="B1:C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7</v>
      </c>
    </row>
    <row r="2" spans="1:3">
      <c r="A2" s="3" t="s">
        <v>597</v>
      </c>
    </row>
    <row r="3" spans="1:3">
      <c r="A3" s="4" t="s">
        <v>637</v>
      </c>
      <c r="B3" s="7" t="n">
        <v>366.8</v>
      </c>
      <c r="C3" s="7" t="n">
        <v>349.4</v>
      </c>
    </row>
    <row r="4" spans="1:3">
      <c r="A4" s="4" t="s">
        <v>638</v>
      </c>
    </row>
    <row r="5" spans="1:3">
      <c r="A5" s="3" t="s">
        <v>597</v>
      </c>
    </row>
    <row r="6" spans="1:3">
      <c r="A6" s="4" t="s">
        <v>637</v>
      </c>
      <c r="B6" s="6"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619</v>
      </c>
    </row>
    <row r="3" spans="1:2">
      <c r="A3" s="3" t="s">
        <v>640</v>
      </c>
    </row>
    <row r="4" spans="1:2">
      <c r="A4" s="4" t="s">
        <v>641</v>
      </c>
      <c r="B4" s="7" t="n">
        <v>35.3</v>
      </c>
    </row>
    <row r="5" spans="1:2">
      <c r="A5" s="4" t="s">
        <v>642</v>
      </c>
    </row>
    <row r="6" spans="1:2">
      <c r="A6" s="3" t="s">
        <v>640</v>
      </c>
    </row>
    <row r="7" spans="1:2">
      <c r="A7" s="4" t="s">
        <v>643</v>
      </c>
      <c r="B7" s="8" t="n">
        <v>20.7</v>
      </c>
    </row>
    <row r="8" spans="1:2">
      <c r="A8" s="3" t="s">
        <v>644</v>
      </c>
    </row>
    <row r="9" spans="1:2">
      <c r="A9" s="4" t="s">
        <v>645</v>
      </c>
      <c r="B9" s="8" t="n">
        <v>6.9</v>
      </c>
    </row>
    <row r="10" spans="1:2">
      <c r="A10" s="4" t="s">
        <v>646</v>
      </c>
      <c r="B10" s="8" t="n">
        <v>3.1</v>
      </c>
    </row>
    <row r="11" spans="1:2">
      <c r="A11" s="4" t="s">
        <v>647</v>
      </c>
      <c r="B11" s="5" t="n">
        <v>3</v>
      </c>
    </row>
    <row r="12" spans="1:2">
      <c r="A12" s="4" t="s">
        <v>648</v>
      </c>
    </row>
    <row r="13" spans="1:2">
      <c r="A13" s="3" t="s">
        <v>644</v>
      </c>
    </row>
    <row r="14" spans="1:2">
      <c r="A14" s="4" t="s">
        <v>649</v>
      </c>
      <c r="B14" s="7"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50</v>
      </c>
      <c r="B1" s="2" t="s">
        <v>619</v>
      </c>
    </row>
    <row r="2" spans="1:3">
      <c r="A2" s="3" t="s">
        <v>651</v>
      </c>
    </row>
    <row r="3" spans="1:3">
      <c r="A3" s="4" t="s">
        <v>652</v>
      </c>
      <c r="B3" s="7" t="n">
        <v>25.5</v>
      </c>
      <c r="C3" s="4" t="s">
        <v>488</v>
      </c>
    </row>
    <row r="4" spans="1:3">
      <c r="A4" s="4" t="s">
        <v>653</v>
      </c>
      <c r="B4" s="8" t="n">
        <v>23.6</v>
      </c>
      <c r="C4" s="4" t="s">
        <v>488</v>
      </c>
    </row>
    <row r="5" spans="1:3">
      <c r="A5" s="4" t="s">
        <v>654</v>
      </c>
      <c r="B5" s="8" t="n">
        <v>20.1</v>
      </c>
      <c r="C5" s="4" t="s">
        <v>488</v>
      </c>
    </row>
    <row r="6" spans="1:3">
      <c r="A6" s="4" t="s">
        <v>655</v>
      </c>
      <c r="B6" s="8" t="n">
        <v>16.9</v>
      </c>
      <c r="C6" s="4" t="s">
        <v>488</v>
      </c>
    </row>
    <row r="7" spans="1:3">
      <c r="A7" s="4" t="s">
        <v>656</v>
      </c>
      <c r="B7" s="8" t="n">
        <v>15.8</v>
      </c>
      <c r="C7" s="4" t="s">
        <v>488</v>
      </c>
    </row>
    <row r="8" spans="1:3">
      <c r="A8" s="4" t="s">
        <v>657</v>
      </c>
      <c r="B8" s="8" t="n">
        <v>51.3</v>
      </c>
      <c r="C8" s="4" t="s">
        <v>488</v>
      </c>
    </row>
    <row r="9" spans="1:3">
      <c r="A9" s="4" t="s">
        <v>658</v>
      </c>
      <c r="B9" s="8" t="n">
        <v>153.2</v>
      </c>
      <c r="C9" s="4" t="s">
        <v>488</v>
      </c>
    </row>
    <row r="10" spans="1:3">
      <c r="A10" s="4" t="s">
        <v>659</v>
      </c>
      <c r="B10" s="8" t="n">
        <v>-19.5</v>
      </c>
      <c r="C10" s="4" t="s">
        <v>480</v>
      </c>
    </row>
    <row r="11" spans="1:3">
      <c r="A11" s="4" t="s">
        <v>660</v>
      </c>
      <c r="B11" s="8" t="n">
        <v>133.7</v>
      </c>
      <c r="C11" s="4" t="s">
        <v>661</v>
      </c>
    </row>
    <row r="12" spans="1:3">
      <c r="A12" s="3" t="s">
        <v>662</v>
      </c>
    </row>
    <row r="13" spans="1:3">
      <c r="A13" s="4" t="s">
        <v>652</v>
      </c>
      <c r="B13" s="8" t="n">
        <v>13.6</v>
      </c>
    </row>
    <row r="14" spans="1:3">
      <c r="A14" s="4" t="s">
        <v>653</v>
      </c>
      <c r="B14" s="8" t="n">
        <v>8.699999999999999</v>
      </c>
    </row>
    <row r="15" spans="1:3">
      <c r="A15" s="4" t="s">
        <v>654</v>
      </c>
      <c r="B15" s="8" t="n">
        <v>5.5</v>
      </c>
    </row>
    <row r="16" spans="1:3">
      <c r="A16" s="4" t="s">
        <v>655</v>
      </c>
      <c r="B16" s="5" t="n">
        <v>3</v>
      </c>
    </row>
    <row r="17" spans="1:3">
      <c r="A17" s="4" t="s">
        <v>656</v>
      </c>
      <c r="B17" s="8" t="n">
        <v>2.5</v>
      </c>
    </row>
    <row r="18" spans="1:3">
      <c r="A18" s="4" t="s">
        <v>657</v>
      </c>
      <c r="B18" s="8" t="n">
        <v>0.2</v>
      </c>
    </row>
    <row r="19" spans="1:3">
      <c r="A19" s="4" t="s">
        <v>658</v>
      </c>
      <c r="B19" s="8" t="n">
        <v>33.5</v>
      </c>
    </row>
    <row r="20" spans="1:3">
      <c r="A20" s="4" t="s">
        <v>659</v>
      </c>
      <c r="B20" s="8" t="n">
        <v>-2.4</v>
      </c>
      <c r="C20" s="4" t="s">
        <v>490</v>
      </c>
    </row>
    <row r="21" spans="1:3">
      <c r="A21" s="4" t="s">
        <v>660</v>
      </c>
      <c r="B21" s="7" t="n">
        <v>31.1</v>
      </c>
      <c r="C21" s="4" t="s">
        <v>521</v>
      </c>
    </row>
    <row r="22" spans="1:3"/>
    <row r="23" spans="1:3">
      <c r="A23" s="4" t="s">
        <v>488</v>
      </c>
      <c r="B23" s="4" t="s">
        <v>491</v>
      </c>
    </row>
    <row r="24" spans="1:3">
      <c r="A24" s="4" t="s">
        <v>490</v>
      </c>
      <c r="B24" s="4" t="s">
        <v>663</v>
      </c>
    </row>
    <row r="25" spans="1:3">
      <c r="A25" s="4" t="s">
        <v>521</v>
      </c>
      <c r="B25" s="4" t="s">
        <v>489</v>
      </c>
    </row>
  </sheetData>
  <mergeCells count="5">
    <mergeCell ref="B1:C1"/>
    <mergeCell ref="A22:C22"/>
    <mergeCell ref="B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19</v>
      </c>
    </row>
    <row r="2" spans="1:2">
      <c r="A2" s="3" t="s">
        <v>263</v>
      </c>
    </row>
    <row r="3" spans="1:2">
      <c r="A3" s="4" t="s">
        <v>665</v>
      </c>
      <c r="B3" s="6" t="n">
        <v>0</v>
      </c>
    </row>
    <row r="4" spans="1:2">
      <c r="A4" s="4" t="s">
        <v>666</v>
      </c>
      <c r="B4" s="5" t="n">
        <v>300000</v>
      </c>
    </row>
    <row r="5" spans="1:2">
      <c r="A5" s="4" t="s">
        <v>667</v>
      </c>
      <c r="B5" s="5" t="n">
        <v>20900000</v>
      </c>
    </row>
    <row r="6" spans="1:2">
      <c r="A6" s="4" t="s">
        <v>668</v>
      </c>
      <c r="B6" s="6" t="n">
        <v>12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66</v>
      </c>
    </row>
    <row r="2" spans="1:2">
      <c r="A2" s="3" t="s">
        <v>651</v>
      </c>
    </row>
    <row r="3" spans="1:2">
      <c r="A3" s="4" t="s">
        <v>16</v>
      </c>
      <c r="B3" s="7" t="n">
        <v>21.7</v>
      </c>
    </row>
    <row r="4" spans="1:2">
      <c r="A4" s="4" t="s">
        <v>652</v>
      </c>
      <c r="B4" s="8" t="n">
        <v>19.2</v>
      </c>
    </row>
    <row r="5" spans="1:2">
      <c r="A5" s="4" t="s">
        <v>653</v>
      </c>
      <c r="B5" s="5" t="n">
        <v>17</v>
      </c>
    </row>
    <row r="6" spans="1:2">
      <c r="A6" s="4" t="s">
        <v>654</v>
      </c>
      <c r="B6" s="8" t="n">
        <v>13.3</v>
      </c>
    </row>
    <row r="7" spans="1:2">
      <c r="A7" s="4" t="s">
        <v>655</v>
      </c>
      <c r="B7" s="8" t="n">
        <v>10.5</v>
      </c>
    </row>
    <row r="8" spans="1:2">
      <c r="A8" s="4" t="s">
        <v>670</v>
      </c>
      <c r="B8" s="8" t="n">
        <v>19.9</v>
      </c>
    </row>
    <row r="9" spans="1:2">
      <c r="A9" s="4" t="s">
        <v>658</v>
      </c>
      <c r="B9" s="8" t="n">
        <v>101.6</v>
      </c>
    </row>
    <row r="10" spans="1:2">
      <c r="A10" s="3" t="s">
        <v>671</v>
      </c>
    </row>
    <row r="11" spans="1:2">
      <c r="A11" s="4" t="s">
        <v>16</v>
      </c>
      <c r="B11" s="8" t="n">
        <v>13.7</v>
      </c>
    </row>
    <row r="12" spans="1:2">
      <c r="A12" s="4" t="s">
        <v>652</v>
      </c>
      <c r="B12" s="8" t="n">
        <v>11.2</v>
      </c>
    </row>
    <row r="13" spans="1:2">
      <c r="A13" s="4" t="s">
        <v>653</v>
      </c>
      <c r="B13" s="8" t="n">
        <v>5.7</v>
      </c>
    </row>
    <row r="14" spans="1:2">
      <c r="A14" s="4" t="s">
        <v>654</v>
      </c>
      <c r="B14" s="8" t="n">
        <v>2.5</v>
      </c>
    </row>
    <row r="15" spans="1:2">
      <c r="A15" s="4" t="s">
        <v>655</v>
      </c>
      <c r="B15" s="8" t="n">
        <v>0.6</v>
      </c>
    </row>
    <row r="16" spans="1:2">
      <c r="A16" s="4" t="s">
        <v>670</v>
      </c>
      <c r="B16" s="8" t="n">
        <v>0.1</v>
      </c>
    </row>
    <row r="17" spans="1:2">
      <c r="A17" s="4" t="s">
        <v>658</v>
      </c>
      <c r="B17" s="7" t="n">
        <v>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72</v>
      </c>
      <c r="B1" s="2" t="s">
        <v>2</v>
      </c>
    </row>
    <row r="2" spans="1:2">
      <c r="A2" s="3" t="s">
        <v>263</v>
      </c>
    </row>
    <row r="3" spans="1:2">
      <c r="A3" s="4" t="s">
        <v>673</v>
      </c>
      <c r="B3" s="4" t="s">
        <v>674</v>
      </c>
    </row>
    <row r="4" spans="1:2">
      <c r="A4" s="4" t="s">
        <v>675</v>
      </c>
      <c r="B4" s="4" t="s">
        <v>676</v>
      </c>
    </row>
    <row r="5" spans="1:2">
      <c r="A5" s="4" t="s">
        <v>677</v>
      </c>
      <c r="B5" s="4" t="s">
        <v>678</v>
      </c>
    </row>
    <row r="6" spans="1:2">
      <c r="A6" s="4" t="s">
        <v>679</v>
      </c>
      <c r="B6" s="4" t="s">
        <v>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7</v>
      </c>
      <c r="D2" s="2" t="s">
        <v>68</v>
      </c>
    </row>
    <row r="3" spans="1:4">
      <c r="A3" s="3" t="s">
        <v>682</v>
      </c>
    </row>
    <row r="4" spans="1:4">
      <c r="A4" s="4" t="s">
        <v>683</v>
      </c>
      <c r="B4" s="7" t="n">
        <v>21.4</v>
      </c>
    </row>
    <row r="5" spans="1:4">
      <c r="A5" s="4" t="s">
        <v>684</v>
      </c>
      <c r="B5" s="8" t="n">
        <v>1.6</v>
      </c>
    </row>
    <row r="6" spans="1:4">
      <c r="A6" s="4" t="s">
        <v>685</v>
      </c>
      <c r="B6" s="8" t="n">
        <v>13.6</v>
      </c>
      <c r="C6" s="7" t="n">
        <v>13.7</v>
      </c>
      <c r="D6" s="7" t="n">
        <v>14.4</v>
      </c>
    </row>
    <row r="7" spans="1:4">
      <c r="A7" s="3" t="s">
        <v>686</v>
      </c>
    </row>
    <row r="8" spans="1:4">
      <c r="A8" s="4" t="s">
        <v>687</v>
      </c>
      <c r="B8" s="8" t="n">
        <v>82.3</v>
      </c>
    </row>
    <row r="9" spans="1:4">
      <c r="A9" s="4" t="s">
        <v>688</v>
      </c>
      <c r="B9" s="8" t="n">
        <v>64.8</v>
      </c>
    </row>
    <row r="10" spans="1:4">
      <c r="A10" s="4" t="s">
        <v>582</v>
      </c>
      <c r="B10" s="8" t="n">
        <v>2.2</v>
      </c>
      <c r="C10" s="7" t="n">
        <v>12.9</v>
      </c>
      <c r="D10" s="7" t="n">
        <v>42.8</v>
      </c>
    </row>
    <row r="11" spans="1:4">
      <c r="A11" s="4" t="s">
        <v>481</v>
      </c>
    </row>
    <row r="12" spans="1:4">
      <c r="A12" s="3" t="s">
        <v>686</v>
      </c>
    </row>
    <row r="13" spans="1:4">
      <c r="A13" s="4" t="s">
        <v>687</v>
      </c>
      <c r="B13" s="7" t="n">
        <v>8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40"/>
    <col customWidth="1" max="6" min="6" width="49"/>
    <col customWidth="1" max="7" min="7" width="38"/>
    <col customWidth="1" max="8" min="8" width="34"/>
    <col customWidth="1" max="9" min="9" width="53"/>
    <col customWidth="1" max="10" min="10" width="46"/>
    <col customWidth="1" max="11" min="11" width="33"/>
  </cols>
  <sheetData>
    <row r="1" spans="1:11">
      <c r="A1" s="1" t="s">
        <v>209</v>
      </c>
      <c r="B1" s="2" t="s">
        <v>210</v>
      </c>
      <c r="C1" s="2" t="s">
        <v>211</v>
      </c>
      <c r="D1" s="2" t="s">
        <v>212</v>
      </c>
      <c r="E1" s="2" t="s">
        <v>213</v>
      </c>
      <c r="F1" s="2" t="s">
        <v>214</v>
      </c>
      <c r="G1" s="2" t="s">
        <v>215</v>
      </c>
      <c r="H1" s="2" t="s">
        <v>216</v>
      </c>
      <c r="I1" s="2" t="s">
        <v>217</v>
      </c>
      <c r="J1" s="2" t="s">
        <v>218</v>
      </c>
      <c r="K1" s="2" t="s">
        <v>219</v>
      </c>
    </row>
    <row r="2" spans="1:11">
      <c r="A2" s="4" t="s">
        <v>220</v>
      </c>
      <c r="B2" s="7" t="n">
        <v>-49.3</v>
      </c>
      <c r="C2" s="7" t="n">
        <v>0.4</v>
      </c>
      <c r="D2" s="7" t="n">
        <v>-6.6</v>
      </c>
      <c r="E2" s="7" t="n">
        <v>375.4</v>
      </c>
      <c r="F2" s="7" t="n">
        <v>-112.2</v>
      </c>
      <c r="G2" s="7" t="n">
        <v>-50.2</v>
      </c>
      <c r="H2" s="7" t="n">
        <v>-258.7</v>
      </c>
      <c r="I2" s="7" t="n">
        <v>1.1</v>
      </c>
      <c r="K2" s="7" t="n">
        <v>1.5</v>
      </c>
    </row>
    <row r="3" spans="1:11">
      <c r="A3" s="4" t="s">
        <v>221</v>
      </c>
      <c r="C3" s="5" t="n">
        <v>37345000</v>
      </c>
    </row>
    <row r="4" spans="1:11">
      <c r="A4" s="4" t="s">
        <v>222</v>
      </c>
      <c r="D4" s="5" t="n">
        <v>213000</v>
      </c>
    </row>
    <row r="5" spans="1:11">
      <c r="A5" s="4" t="s">
        <v>83</v>
      </c>
      <c r="B5" s="5" t="n">
        <v>18</v>
      </c>
      <c r="F5" s="8" t="n">
        <v>17.1</v>
      </c>
      <c r="K5" s="8" t="n">
        <v>0.9</v>
      </c>
    </row>
    <row r="6" spans="1:11">
      <c r="A6" s="4" t="s">
        <v>223</v>
      </c>
      <c r="B6" s="8" t="n">
        <v>5.6</v>
      </c>
      <c r="G6" s="8" t="n">
        <v>5.4</v>
      </c>
      <c r="K6" s="8" t="n">
        <v>0.2</v>
      </c>
    </row>
    <row r="7" spans="1:11">
      <c r="A7" s="4" t="s">
        <v>92</v>
      </c>
      <c r="B7" s="8" t="n">
        <v>3.2</v>
      </c>
      <c r="G7" s="8" t="n">
        <v>3.2</v>
      </c>
    </row>
    <row r="8" spans="1:11">
      <c r="A8" s="4" t="s">
        <v>224</v>
      </c>
      <c r="B8" s="8" t="n">
        <v>12.4</v>
      </c>
      <c r="H8" s="8" t="n">
        <v>12.4</v>
      </c>
    </row>
    <row r="9" spans="1:11">
      <c r="A9" s="4" t="s">
        <v>225</v>
      </c>
      <c r="B9" s="8" t="n">
        <v>-0.2</v>
      </c>
      <c r="I9" s="8" t="n">
        <v>-0.2</v>
      </c>
    </row>
    <row r="10" spans="1:11">
      <c r="A10" s="4" t="s">
        <v>226</v>
      </c>
      <c r="B10" s="8" t="n">
        <v>0.1</v>
      </c>
      <c r="I10" s="8" t="n">
        <v>0.1</v>
      </c>
    </row>
    <row r="11" spans="1:11">
      <c r="A11" s="4" t="s">
        <v>227</v>
      </c>
      <c r="B11" s="8" t="n">
        <v>2.2</v>
      </c>
      <c r="E11" s="8" t="n">
        <v>2.2</v>
      </c>
    </row>
    <row r="12" spans="1:11">
      <c r="A12" s="4" t="s">
        <v>228</v>
      </c>
      <c r="C12" s="5" t="n">
        <v>76000</v>
      </c>
    </row>
    <row r="13" spans="1:11">
      <c r="A13" s="4" t="s">
        <v>229</v>
      </c>
      <c r="B13" s="8" t="n">
        <v>0.6</v>
      </c>
      <c r="J13" s="7" t="n">
        <v>0.6</v>
      </c>
    </row>
    <row r="14" spans="1:11">
      <c r="A14" s="4" t="s">
        <v>230</v>
      </c>
      <c r="B14" s="8" t="n">
        <v>-7.4</v>
      </c>
      <c r="C14" s="7" t="n">
        <v>0.4</v>
      </c>
      <c r="D14" s="7" t="n">
        <v>-6.6</v>
      </c>
      <c r="E14" s="8" t="n">
        <v>377.6</v>
      </c>
      <c r="F14" s="8" t="n">
        <v>-95.09999999999999</v>
      </c>
      <c r="G14" s="8" t="n">
        <v>-41.6</v>
      </c>
      <c r="H14" s="8" t="n">
        <v>-246.3</v>
      </c>
      <c r="I14" s="5" t="n">
        <v>1</v>
      </c>
      <c r="J14" s="8" t="n">
        <v>0.6</v>
      </c>
      <c r="K14" s="8" t="n">
        <v>2.6</v>
      </c>
    </row>
    <row r="15" spans="1:11">
      <c r="A15" s="4" t="s">
        <v>231</v>
      </c>
      <c r="C15" s="5" t="n">
        <v>37421000</v>
      </c>
    </row>
    <row r="16" spans="1:11">
      <c r="A16" s="4" t="s">
        <v>232</v>
      </c>
      <c r="D16" s="5" t="n">
        <v>213000</v>
      </c>
    </row>
    <row r="17" spans="1:11">
      <c r="A17" s="4" t="s">
        <v>83</v>
      </c>
      <c r="B17" s="8" t="n">
        <v>106.4</v>
      </c>
      <c r="F17" s="5" t="n">
        <v>106</v>
      </c>
      <c r="K17" s="8" t="n">
        <v>0.4</v>
      </c>
    </row>
    <row r="18" spans="1:11">
      <c r="A18" s="4" t="s">
        <v>223</v>
      </c>
      <c r="B18" s="8" t="n">
        <v>-8.199999999999999</v>
      </c>
      <c r="G18" s="8" t="n">
        <v>-8.199999999999999</v>
      </c>
    </row>
    <row r="19" spans="1:11">
      <c r="A19" s="4" t="s">
        <v>92</v>
      </c>
      <c r="B19" s="5" t="n">
        <v>-3</v>
      </c>
      <c r="G19" s="5" t="n">
        <v>-3</v>
      </c>
    </row>
    <row r="20" spans="1:11">
      <c r="A20" s="4" t="s">
        <v>224</v>
      </c>
      <c r="B20" s="8" t="n">
        <v>-17.7</v>
      </c>
      <c r="H20" s="8" t="n">
        <v>-17.7</v>
      </c>
    </row>
    <row r="21" spans="1:11">
      <c r="A21" s="4" t="s">
        <v>233</v>
      </c>
      <c r="F21" s="5" t="n">
        <v>1</v>
      </c>
      <c r="I21" s="6" t="n">
        <v>-1</v>
      </c>
    </row>
    <row r="22" spans="1:11">
      <c r="A22" s="4" t="s">
        <v>234</v>
      </c>
      <c r="B22" s="8" t="n">
        <v>2.3</v>
      </c>
      <c r="F22" s="8" t="n">
        <v>2.3</v>
      </c>
    </row>
    <row r="23" spans="1:11">
      <c r="A23" s="4" t="s">
        <v>227</v>
      </c>
      <c r="B23" s="8" t="n">
        <v>3.3</v>
      </c>
      <c r="E23" s="8" t="n">
        <v>3.3</v>
      </c>
    </row>
    <row r="24" spans="1:11">
      <c r="A24" s="4" t="s">
        <v>228</v>
      </c>
      <c r="C24" s="5" t="n">
        <v>235000</v>
      </c>
    </row>
    <row r="25" spans="1:11">
      <c r="A25" s="4" t="s">
        <v>135</v>
      </c>
      <c r="B25" s="8" t="n">
        <v>-0.2</v>
      </c>
      <c r="E25" s="8" t="n">
        <v>0.1</v>
      </c>
      <c r="K25" s="8" t="n">
        <v>-0.3</v>
      </c>
    </row>
    <row r="26" spans="1:11">
      <c r="A26" s="4" t="s">
        <v>229</v>
      </c>
      <c r="B26" s="8" t="n">
        <v>0.4</v>
      </c>
      <c r="J26" s="8" t="n">
        <v>0.4</v>
      </c>
    </row>
    <row r="27" spans="1:11">
      <c r="A27" s="4" t="s">
        <v>235</v>
      </c>
      <c r="B27" s="7" t="n">
        <v>75.90000000000001</v>
      </c>
      <c r="C27" s="7" t="n">
        <v>0.4</v>
      </c>
      <c r="D27" s="7" t="n">
        <v>-6.6</v>
      </c>
      <c r="E27" s="5" t="n">
        <v>381</v>
      </c>
      <c r="F27" s="8" t="n">
        <v>14.2</v>
      </c>
      <c r="G27" s="8" t="n">
        <v>-52.8</v>
      </c>
      <c r="H27" s="5" t="n">
        <v>-264</v>
      </c>
      <c r="J27" s="5" t="n">
        <v>1</v>
      </c>
      <c r="K27" s="8" t="n">
        <v>2.7</v>
      </c>
    </row>
    <row r="28" spans="1:11">
      <c r="A28" s="4" t="s">
        <v>236</v>
      </c>
      <c r="B28" s="5" t="n">
        <v>37656505</v>
      </c>
      <c r="C28" s="5" t="n">
        <v>37656000</v>
      </c>
    </row>
    <row r="29" spans="1:11">
      <c r="A29" s="4" t="s">
        <v>237</v>
      </c>
      <c r="B29" s="5" t="n">
        <v>212500</v>
      </c>
      <c r="D29" s="5" t="n">
        <v>213000</v>
      </c>
    </row>
    <row r="30" spans="1:11">
      <c r="A30" s="4" t="s">
        <v>83</v>
      </c>
      <c r="B30" s="7" t="n">
        <v>82.7</v>
      </c>
      <c r="F30" s="8" t="n">
        <v>82.40000000000001</v>
      </c>
      <c r="K30" s="8" t="n">
        <v>0.3</v>
      </c>
    </row>
    <row r="31" spans="1:11">
      <c r="A31" s="4" t="s">
        <v>223</v>
      </c>
      <c r="B31" s="8" t="n">
        <v>4.3</v>
      </c>
      <c r="G31" s="8" t="n">
        <v>4.2</v>
      </c>
      <c r="K31" s="8" t="n">
        <v>0.1</v>
      </c>
    </row>
    <row r="32" spans="1:11">
      <c r="A32" s="4" t="s">
        <v>224</v>
      </c>
      <c r="B32" s="8" t="n">
        <v>10.9</v>
      </c>
      <c r="H32" s="8" t="n">
        <v>10.9</v>
      </c>
    </row>
    <row r="33" spans="1:11">
      <c r="A33" s="4" t="s">
        <v>238</v>
      </c>
      <c r="B33" s="5" t="n">
        <v>3</v>
      </c>
      <c r="F33" s="5" t="n">
        <v>3</v>
      </c>
    </row>
    <row r="34" spans="1:11">
      <c r="A34" s="4" t="s">
        <v>227</v>
      </c>
      <c r="B34" s="8" t="n">
        <v>3.1</v>
      </c>
      <c r="E34" s="8" t="n">
        <v>3.1</v>
      </c>
    </row>
    <row r="35" spans="1:11">
      <c r="A35" s="4" t="s">
        <v>228</v>
      </c>
      <c r="C35" s="5" t="n">
        <v>340000</v>
      </c>
    </row>
    <row r="36" spans="1:11">
      <c r="A36" s="4" t="s">
        <v>135</v>
      </c>
      <c r="E36" s="8" t="n">
        <v>-2.9</v>
      </c>
      <c r="K36" s="8" t="n">
        <v>2.9</v>
      </c>
    </row>
    <row r="37" spans="1:11">
      <c r="A37" s="4" t="s">
        <v>229</v>
      </c>
      <c r="B37" s="8" t="n">
        <v>-1.3</v>
      </c>
      <c r="J37" s="8" t="n">
        <v>-1.3</v>
      </c>
    </row>
    <row r="38" spans="1:11">
      <c r="A38" s="4" t="s">
        <v>239</v>
      </c>
      <c r="B38" s="7" t="n">
        <v>178.6</v>
      </c>
      <c r="C38" s="7" t="n">
        <v>0.4</v>
      </c>
      <c r="D38" s="7" t="n">
        <v>-6.6</v>
      </c>
      <c r="E38" s="7" t="n">
        <v>381.2</v>
      </c>
      <c r="F38" s="7" t="n">
        <v>99.59999999999999</v>
      </c>
      <c r="G38" s="7" t="n">
        <v>-48.6</v>
      </c>
      <c r="H38" s="7" t="n">
        <v>-253.1</v>
      </c>
      <c r="J38" s="7" t="n">
        <v>-0.3</v>
      </c>
      <c r="K38" s="6" t="n">
        <v>6</v>
      </c>
    </row>
    <row r="39" spans="1:11">
      <c r="A39" s="4" t="s">
        <v>240</v>
      </c>
      <c r="B39" s="5" t="n">
        <v>37996261</v>
      </c>
      <c r="C39" s="5" t="n">
        <v>37996000</v>
      </c>
    </row>
    <row r="40" spans="1:11">
      <c r="A40" s="4" t="s">
        <v>241</v>
      </c>
      <c r="B40" s="5" t="n">
        <v>212500</v>
      </c>
      <c r="D40" s="5" t="n">
        <v>21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9</v>
      </c>
      <c r="B1" s="2" t="s">
        <v>1</v>
      </c>
    </row>
    <row r="2" spans="1:3">
      <c r="B2" s="2" t="s">
        <v>2</v>
      </c>
      <c r="C2" s="2" t="s">
        <v>67</v>
      </c>
    </row>
    <row r="3" spans="1:3">
      <c r="A3" s="3" t="s">
        <v>690</v>
      </c>
    </row>
    <row r="4" spans="1:3">
      <c r="A4" s="4" t="s">
        <v>691</v>
      </c>
      <c r="B4" s="7" t="n">
        <v>106.1</v>
      </c>
      <c r="C4" s="7" t="n">
        <v>106.4</v>
      </c>
    </row>
    <row r="5" spans="1:3">
      <c r="A5" s="4" t="s">
        <v>692</v>
      </c>
      <c r="B5" s="8" t="n">
        <v>-55.5</v>
      </c>
      <c r="C5" s="8" t="n">
        <v>-48.3</v>
      </c>
    </row>
    <row r="6" spans="1:3">
      <c r="A6" s="4" t="s">
        <v>693</v>
      </c>
      <c r="B6" s="7" t="n">
        <v>50.6</v>
      </c>
      <c r="C6" s="8" t="n">
        <v>58.1</v>
      </c>
    </row>
    <row r="7" spans="1:3">
      <c r="A7" s="4" t="s">
        <v>694</v>
      </c>
    </row>
    <row r="8" spans="1:3">
      <c r="A8" s="3" t="s">
        <v>690</v>
      </c>
    </row>
    <row r="9" spans="1:3">
      <c r="A9" s="4" t="s">
        <v>695</v>
      </c>
      <c r="B9" s="4" t="s">
        <v>696</v>
      </c>
    </row>
    <row r="10" spans="1:3">
      <c r="A10" s="4" t="s">
        <v>691</v>
      </c>
      <c r="B10" s="7" t="n">
        <v>58.1</v>
      </c>
      <c r="C10" s="8" t="n">
        <v>58.1</v>
      </c>
    </row>
    <row r="11" spans="1:3">
      <c r="A11" s="4" t="s">
        <v>692</v>
      </c>
      <c r="B11" s="8" t="n">
        <v>-37.9</v>
      </c>
      <c r="C11" s="8" t="n">
        <v>-33.8</v>
      </c>
    </row>
    <row r="12" spans="1:3">
      <c r="A12" s="4" t="s">
        <v>693</v>
      </c>
      <c r="B12" s="7" t="n">
        <v>20.2</v>
      </c>
      <c r="C12" s="8" t="n">
        <v>24.3</v>
      </c>
    </row>
    <row r="13" spans="1:3">
      <c r="A13" s="4" t="s">
        <v>697</v>
      </c>
    </row>
    <row r="14" spans="1:3">
      <c r="A14" s="3" t="s">
        <v>690</v>
      </c>
    </row>
    <row r="15" spans="1:3">
      <c r="A15" s="4" t="s">
        <v>695</v>
      </c>
      <c r="B15" s="4" t="s">
        <v>500</v>
      </c>
    </row>
    <row r="16" spans="1:3">
      <c r="A16" s="4" t="s">
        <v>691</v>
      </c>
      <c r="B16" s="7" t="n">
        <v>4.6</v>
      </c>
      <c r="C16" s="8" t="n">
        <v>4.6</v>
      </c>
    </row>
    <row r="17" spans="1:3">
      <c r="A17" s="4" t="s">
        <v>692</v>
      </c>
      <c r="B17" s="8" t="n">
        <v>-2.7</v>
      </c>
      <c r="C17" s="8" t="n">
        <v>-2.5</v>
      </c>
    </row>
    <row r="18" spans="1:3">
      <c r="A18" s="4" t="s">
        <v>693</v>
      </c>
      <c r="B18" s="7" t="n">
        <v>1.9</v>
      </c>
      <c r="C18" s="8" t="n">
        <v>2.1</v>
      </c>
    </row>
    <row r="19" spans="1:3">
      <c r="A19" s="4" t="s">
        <v>698</v>
      </c>
    </row>
    <row r="20" spans="1:3">
      <c r="A20" s="3" t="s">
        <v>690</v>
      </c>
    </row>
    <row r="21" spans="1:3">
      <c r="A21" s="4" t="s">
        <v>695</v>
      </c>
      <c r="B21" s="4" t="s">
        <v>606</v>
      </c>
    </row>
    <row r="22" spans="1:3">
      <c r="A22" s="4" t="s">
        <v>691</v>
      </c>
      <c r="B22" s="7" t="n">
        <v>0.6</v>
      </c>
      <c r="C22" s="8" t="n">
        <v>0.9</v>
      </c>
    </row>
    <row r="23" spans="1:3">
      <c r="A23" s="4" t="s">
        <v>692</v>
      </c>
      <c r="B23" s="8" t="n">
        <v>-0.4</v>
      </c>
      <c r="C23" s="8" t="n">
        <v>-0.6</v>
      </c>
    </row>
    <row r="24" spans="1:3">
      <c r="A24" s="4" t="s">
        <v>693</v>
      </c>
      <c r="B24" s="7" t="n">
        <v>0.2</v>
      </c>
      <c r="C24" s="8" t="n">
        <v>0.3</v>
      </c>
    </row>
    <row r="25" spans="1:3">
      <c r="A25" s="4" t="s">
        <v>699</v>
      </c>
    </row>
    <row r="26" spans="1:3">
      <c r="A26" s="3" t="s">
        <v>690</v>
      </c>
    </row>
    <row r="27" spans="1:3">
      <c r="A27" s="4" t="s">
        <v>695</v>
      </c>
      <c r="B27" s="4" t="s">
        <v>525</v>
      </c>
    </row>
    <row r="28" spans="1:3">
      <c r="A28" s="4" t="s">
        <v>691</v>
      </c>
      <c r="B28" s="7" t="n">
        <v>42.3</v>
      </c>
      <c r="C28" s="8" t="n">
        <v>42.3</v>
      </c>
    </row>
    <row r="29" spans="1:3">
      <c r="A29" s="4" t="s">
        <v>692</v>
      </c>
      <c r="B29" s="5" t="n">
        <v>-14</v>
      </c>
      <c r="C29" s="8" t="n">
        <v>-10.9</v>
      </c>
    </row>
    <row r="30" spans="1:3">
      <c r="A30" s="4" t="s">
        <v>693</v>
      </c>
      <c r="B30" s="7" t="n">
        <v>28.3</v>
      </c>
      <c r="C30" s="8" t="n">
        <v>31.4</v>
      </c>
    </row>
    <row r="31" spans="1:3">
      <c r="A31" s="4" t="s">
        <v>700</v>
      </c>
    </row>
    <row r="32" spans="1:3">
      <c r="A32" s="3" t="s">
        <v>690</v>
      </c>
    </row>
    <row r="33" spans="1:3">
      <c r="A33" s="4" t="s">
        <v>695</v>
      </c>
      <c r="B33" s="4" t="s">
        <v>701</v>
      </c>
    </row>
    <row r="34" spans="1:3">
      <c r="A34" s="4" t="s">
        <v>691</v>
      </c>
      <c r="B34" s="7" t="n">
        <v>0.5</v>
      </c>
      <c r="C34" s="8" t="n">
        <v>0.5</v>
      </c>
    </row>
    <row r="35" spans="1:3">
      <c r="A35" s="4" t="s">
        <v>692</v>
      </c>
      <c r="B35" s="7" t="n">
        <v>-0.5</v>
      </c>
      <c r="C35" s="7" t="n">
        <v>-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7</v>
      </c>
      <c r="D2" s="2" t="s">
        <v>68</v>
      </c>
    </row>
    <row r="3" spans="1:4">
      <c r="A3" s="4" t="s">
        <v>703</v>
      </c>
    </row>
    <row r="4" spans="1:4">
      <c r="A4" s="3" t="s">
        <v>690</v>
      </c>
    </row>
    <row r="5" spans="1:4">
      <c r="A5" s="4" t="s">
        <v>704</v>
      </c>
      <c r="B5" s="7" t="n">
        <v>7.5</v>
      </c>
      <c r="C5" s="7" t="n">
        <v>6.9</v>
      </c>
      <c r="D5" s="7"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19</v>
      </c>
    </row>
    <row r="2" spans="1:2">
      <c r="A2" s="3" t="s">
        <v>706</v>
      </c>
    </row>
    <row r="3" spans="1:2">
      <c r="A3" s="4" t="s">
        <v>707</v>
      </c>
      <c r="B3" s="7" t="n">
        <v>7.4</v>
      </c>
    </row>
    <row r="4" spans="1:2">
      <c r="A4" s="4" t="s">
        <v>708</v>
      </c>
      <c r="B4" s="8" t="n">
        <v>6.4</v>
      </c>
    </row>
    <row r="5" spans="1:2">
      <c r="A5" s="4" t="s">
        <v>709</v>
      </c>
      <c r="B5" s="8" t="n">
        <v>6.3</v>
      </c>
    </row>
    <row r="6" spans="1:2">
      <c r="A6" s="4" t="s">
        <v>710</v>
      </c>
      <c r="B6" s="8" t="n">
        <v>5.1</v>
      </c>
    </row>
    <row r="7" spans="1:2">
      <c r="A7" s="4" t="s">
        <v>711</v>
      </c>
      <c r="B7" s="8" t="n">
        <v>5.1</v>
      </c>
    </row>
    <row r="8" spans="1:2">
      <c r="A8" s="4" t="s">
        <v>712</v>
      </c>
      <c r="B8" s="7" t="n">
        <v>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68</v>
      </c>
    </row>
    <row r="3" spans="1:4">
      <c r="A3" s="3" t="s">
        <v>714</v>
      </c>
    </row>
    <row r="4" spans="1:4">
      <c r="A4" s="4" t="s">
        <v>715</v>
      </c>
      <c r="B4" s="7" t="n">
        <v>120.3</v>
      </c>
    </row>
    <row r="5" spans="1:4">
      <c r="A5" s="4" t="s">
        <v>716</v>
      </c>
      <c r="B5" s="8" t="n">
        <v>120.3</v>
      </c>
      <c r="C5" s="7" t="n">
        <v>120.3</v>
      </c>
    </row>
    <row r="6" spans="1:4">
      <c r="A6" s="4" t="s">
        <v>717</v>
      </c>
    </row>
    <row r="7" spans="1:4">
      <c r="A7" s="3" t="s">
        <v>714</v>
      </c>
    </row>
    <row r="8" spans="1:4">
      <c r="A8" s="4" t="s">
        <v>715</v>
      </c>
      <c r="B8" s="8" t="n">
        <v>120.3</v>
      </c>
      <c r="C8" s="8" t="n">
        <v>115.3</v>
      </c>
    </row>
    <row r="9" spans="1:4">
      <c r="A9" s="4" t="s">
        <v>251</v>
      </c>
      <c r="B9" s="5" t="n">
        <v>0</v>
      </c>
      <c r="C9" s="5" t="n">
        <v>5</v>
      </c>
    </row>
    <row r="10" spans="1:4">
      <c r="A10" s="4" t="s">
        <v>716</v>
      </c>
      <c r="B10" s="8" t="n">
        <v>120.3</v>
      </c>
      <c r="C10" s="8" t="n">
        <v>120.3</v>
      </c>
    </row>
    <row r="11" spans="1:4">
      <c r="A11" s="4" t="s">
        <v>718</v>
      </c>
    </row>
    <row r="12" spans="1:4">
      <c r="A12" s="3" t="s">
        <v>714</v>
      </c>
    </row>
    <row r="13" spans="1:4">
      <c r="A13" s="4" t="s">
        <v>719</v>
      </c>
      <c r="B13" s="8" t="n">
        <v>-8.300000000000001</v>
      </c>
      <c r="C13" s="8" t="n">
        <v>-8.300000000000001</v>
      </c>
      <c r="D13" s="7" t="n">
        <v>-8.300000000000001</v>
      </c>
    </row>
    <row r="14" spans="1:4">
      <c r="A14" s="4" t="s">
        <v>720</v>
      </c>
    </row>
    <row r="15" spans="1:4">
      <c r="A15" s="3" t="s">
        <v>714</v>
      </c>
    </row>
    <row r="16" spans="1:4">
      <c r="A16" s="4" t="s">
        <v>721</v>
      </c>
      <c r="B16" s="8" t="n">
        <v>128.6</v>
      </c>
      <c r="C16" s="8" t="n">
        <v>123.6</v>
      </c>
    </row>
    <row r="17" spans="1:4">
      <c r="A17" s="4" t="s">
        <v>251</v>
      </c>
      <c r="B17" s="5" t="n">
        <v>0</v>
      </c>
      <c r="C17" s="5" t="n">
        <v>5</v>
      </c>
    </row>
    <row r="18" spans="1:4">
      <c r="A18" s="4" t="s">
        <v>722</v>
      </c>
      <c r="B18" s="7" t="n">
        <v>128.6</v>
      </c>
      <c r="C18" s="7" t="n">
        <v>12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3</v>
      </c>
      <c r="B1" s="2" t="s">
        <v>1</v>
      </c>
    </row>
    <row r="2" spans="1:3">
      <c r="B2" s="2" t="s">
        <v>2</v>
      </c>
      <c r="C2" s="2" t="s">
        <v>67</v>
      </c>
    </row>
    <row r="3" spans="1:3">
      <c r="A3" s="3" t="s">
        <v>714</v>
      </c>
    </row>
    <row r="4" spans="1:3">
      <c r="A4" s="4" t="s">
        <v>724</v>
      </c>
      <c r="B4" s="6" t="n">
        <v>0</v>
      </c>
    </row>
    <row r="5" spans="1:3">
      <c r="A5" s="4" t="s">
        <v>725</v>
      </c>
    </row>
    <row r="6" spans="1:3">
      <c r="A6" s="3" t="s">
        <v>714</v>
      </c>
    </row>
    <row r="7" spans="1:3">
      <c r="A7" s="4" t="s">
        <v>726</v>
      </c>
      <c r="C7"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7</v>
      </c>
      <c r="D2" s="2" t="s">
        <v>68</v>
      </c>
    </row>
    <row r="3" spans="1:4">
      <c r="A3" s="3" t="s">
        <v>728</v>
      </c>
    </row>
    <row r="4" spans="1:4">
      <c r="A4" s="4" t="s">
        <v>729</v>
      </c>
      <c r="B4" s="7" t="n">
        <v>1.9</v>
      </c>
      <c r="C4" s="7" t="n">
        <v>1.7</v>
      </c>
      <c r="D4" s="7" t="n">
        <v>1.5</v>
      </c>
    </row>
    <row r="5" spans="1:4">
      <c r="A5" s="4" t="s">
        <v>730</v>
      </c>
      <c r="B5" s="8" t="n">
        <v>2.4</v>
      </c>
      <c r="C5" s="8" t="n">
        <v>4.2</v>
      </c>
      <c r="D5" s="8" t="n">
        <v>0.8</v>
      </c>
    </row>
    <row r="6" spans="1:4">
      <c r="A6" s="4" t="s">
        <v>731</v>
      </c>
      <c r="B6" s="8" t="n">
        <v>-2.4</v>
      </c>
      <c r="C6" s="5" t="n">
        <v>-4</v>
      </c>
      <c r="D6" s="8" t="n">
        <v>-0.5</v>
      </c>
    </row>
    <row r="7" spans="1:4">
      <c r="A7" s="4" t="s">
        <v>732</v>
      </c>
      <c r="D7" s="8" t="n">
        <v>0.1</v>
      </c>
    </row>
    <row r="8" spans="1:4">
      <c r="A8" s="4" t="s">
        <v>733</v>
      </c>
      <c r="D8" s="8" t="n">
        <v>-0.2</v>
      </c>
    </row>
    <row r="9" spans="1:4">
      <c r="A9" s="4" t="s">
        <v>734</v>
      </c>
      <c r="B9" s="8" t="n">
        <v>1.9</v>
      </c>
      <c r="C9" s="8" t="n">
        <v>1.9</v>
      </c>
      <c r="D9" s="8" t="n">
        <v>1.7</v>
      </c>
    </row>
    <row r="10" spans="1:4">
      <c r="A10" s="4" t="s">
        <v>735</v>
      </c>
    </row>
    <row r="11" spans="1:4">
      <c r="A11" s="3" t="s">
        <v>728</v>
      </c>
    </row>
    <row r="12" spans="1:4">
      <c r="A12" s="4" t="s">
        <v>729</v>
      </c>
      <c r="B12" s="8" t="n">
        <v>0.4</v>
      </c>
      <c r="D12" s="8" t="n">
        <v>0.2</v>
      </c>
    </row>
    <row r="13" spans="1:4">
      <c r="A13" s="4" t="s">
        <v>730</v>
      </c>
      <c r="B13" s="8" t="n">
        <v>2.1</v>
      </c>
      <c r="C13" s="8" t="n">
        <v>3.6</v>
      </c>
    </row>
    <row r="14" spans="1:4">
      <c r="A14" s="4" t="s">
        <v>731</v>
      </c>
      <c r="B14" s="8" t="n">
        <v>-1.5</v>
      </c>
      <c r="C14" s="8" t="n">
        <v>-3.2</v>
      </c>
    </row>
    <row r="15" spans="1:4">
      <c r="A15" s="4" t="s">
        <v>733</v>
      </c>
      <c r="D15" s="8" t="n">
        <v>-0.2</v>
      </c>
    </row>
    <row r="16" spans="1:4">
      <c r="A16" s="4" t="s">
        <v>734</v>
      </c>
      <c r="B16" s="5" t="n">
        <v>1</v>
      </c>
      <c r="C16" s="8" t="n">
        <v>0.4</v>
      </c>
    </row>
    <row r="17" spans="1:4">
      <c r="A17" s="4" t="s">
        <v>736</v>
      </c>
    </row>
    <row r="18" spans="1:4">
      <c r="A18" s="3" t="s">
        <v>728</v>
      </c>
    </row>
    <row r="19" spans="1:4">
      <c r="A19" s="4" t="s">
        <v>729</v>
      </c>
      <c r="B19" s="8" t="n">
        <v>1.5</v>
      </c>
      <c r="C19" s="8" t="n">
        <v>1.7</v>
      </c>
      <c r="D19" s="8" t="n">
        <v>1.3</v>
      </c>
    </row>
    <row r="20" spans="1:4">
      <c r="A20" s="4" t="s">
        <v>730</v>
      </c>
      <c r="B20" s="8" t="n">
        <v>0.3</v>
      </c>
      <c r="C20" s="8" t="n">
        <v>0.6</v>
      </c>
      <c r="D20" s="8" t="n">
        <v>0.8</v>
      </c>
    </row>
    <row r="21" spans="1:4">
      <c r="A21" s="4" t="s">
        <v>731</v>
      </c>
      <c r="B21" s="8" t="n">
        <v>-0.9</v>
      </c>
      <c r="C21" s="8" t="n">
        <v>-0.8</v>
      </c>
      <c r="D21" s="8" t="n">
        <v>-0.5</v>
      </c>
    </row>
    <row r="22" spans="1:4">
      <c r="A22" s="4" t="s">
        <v>732</v>
      </c>
      <c r="D22" s="8" t="n">
        <v>0.1</v>
      </c>
    </row>
    <row r="23" spans="1:4">
      <c r="A23" s="4" t="s">
        <v>734</v>
      </c>
      <c r="B23" s="7" t="n">
        <v>0.9</v>
      </c>
      <c r="C23" s="7" t="n">
        <v>1.5</v>
      </c>
      <c r="D23" s="7"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37</v>
      </c>
      <c r="B1" s="2" t="s">
        <v>1</v>
      </c>
    </row>
    <row r="2" spans="1:4">
      <c r="B2" s="2" t="s">
        <v>619</v>
      </c>
      <c r="C2" s="2" t="s">
        <v>738</v>
      </c>
      <c r="D2" s="2" t="s">
        <v>467</v>
      </c>
    </row>
    <row r="3" spans="1:4">
      <c r="A3" s="3" t="s">
        <v>728</v>
      </c>
    </row>
    <row r="4" spans="1:4">
      <c r="A4" s="4" t="s">
        <v>730</v>
      </c>
      <c r="B4" s="7" t="n">
        <v>2.4</v>
      </c>
      <c r="C4" s="7" t="n">
        <v>4.2</v>
      </c>
      <c r="D4" s="7" t="n">
        <v>0.8</v>
      </c>
    </row>
    <row r="5" spans="1:4">
      <c r="A5" s="4" t="s">
        <v>739</v>
      </c>
      <c r="B5" s="8" t="n">
        <v>1.2</v>
      </c>
    </row>
    <row r="6" spans="1:4">
      <c r="A6" s="4" t="s">
        <v>740</v>
      </c>
      <c r="B6" s="8" t="n">
        <v>0.3</v>
      </c>
    </row>
    <row r="7" spans="1:4">
      <c r="A7" s="4" t="s">
        <v>741</v>
      </c>
      <c r="B7" s="8" t="n">
        <v>2.4</v>
      </c>
      <c r="C7" s="6" t="n">
        <v>4</v>
      </c>
      <c r="D7" s="8" t="n">
        <v>0.5</v>
      </c>
    </row>
    <row r="8" spans="1:4">
      <c r="A8" s="4" t="s">
        <v>742</v>
      </c>
      <c r="C8" s="5" t="n">
        <v>2</v>
      </c>
    </row>
    <row r="9" spans="1:4">
      <c r="A9" s="4" t="s">
        <v>743</v>
      </c>
      <c r="D9" s="8" t="n">
        <v>0.1</v>
      </c>
    </row>
    <row r="10" spans="1:4">
      <c r="A10" s="4" t="s">
        <v>733</v>
      </c>
      <c r="D10" s="8" t="n">
        <v>-0.2</v>
      </c>
    </row>
    <row r="11" spans="1:4">
      <c r="A11" s="4" t="s">
        <v>744</v>
      </c>
    </row>
    <row r="12" spans="1:4">
      <c r="A12" s="3" t="s">
        <v>728</v>
      </c>
    </row>
    <row r="13" spans="1:4">
      <c r="A13" s="4" t="s">
        <v>741</v>
      </c>
      <c r="D13" s="8" t="n">
        <v>0.4</v>
      </c>
    </row>
    <row r="14" spans="1:4">
      <c r="A14" s="4" t="s">
        <v>745</v>
      </c>
      <c r="B14" s="8" t="n">
        <v>0.9</v>
      </c>
    </row>
    <row r="15" spans="1:4">
      <c r="A15" s="4" t="s">
        <v>743</v>
      </c>
      <c r="D15" s="8" t="n">
        <v>0.1</v>
      </c>
    </row>
    <row r="16" spans="1:4">
      <c r="A16" s="4" t="s">
        <v>746</v>
      </c>
    </row>
    <row r="17" spans="1:4">
      <c r="A17" s="3" t="s">
        <v>728</v>
      </c>
    </row>
    <row r="18" spans="1:4">
      <c r="A18" s="4" t="s">
        <v>730</v>
      </c>
      <c r="B18" s="8" t="n">
        <v>2.1</v>
      </c>
      <c r="C18" s="7" t="n">
        <v>3.6</v>
      </c>
    </row>
    <row r="19" spans="1:4">
      <c r="A19" s="4" t="s">
        <v>747</v>
      </c>
      <c r="B19" s="5" t="n">
        <v>1</v>
      </c>
    </row>
    <row r="20" spans="1:4">
      <c r="A20" s="4" t="s">
        <v>741</v>
      </c>
      <c r="B20" s="8" t="n">
        <v>1.5</v>
      </c>
      <c r="C20" s="8" t="n">
        <v>3.2</v>
      </c>
    </row>
    <row r="21" spans="1:4">
      <c r="A21" s="4" t="s">
        <v>733</v>
      </c>
      <c r="D21" s="8" t="n">
        <v>-0.2</v>
      </c>
    </row>
    <row r="22" spans="1:4">
      <c r="A22" s="4" t="s">
        <v>748</v>
      </c>
    </row>
    <row r="23" spans="1:4">
      <c r="A23" s="3" t="s">
        <v>728</v>
      </c>
    </row>
    <row r="24" spans="1:4">
      <c r="A24" s="4" t="s">
        <v>730</v>
      </c>
      <c r="B24" s="8" t="n">
        <v>0.3</v>
      </c>
      <c r="C24" s="8" t="n">
        <v>0.6</v>
      </c>
      <c r="D24" s="8" t="n">
        <v>0.8</v>
      </c>
    </row>
    <row r="25" spans="1:4">
      <c r="A25" s="4" t="s">
        <v>741</v>
      </c>
      <c r="B25" s="7" t="n">
        <v>0.9</v>
      </c>
      <c r="C25" s="7" t="n">
        <v>0.8</v>
      </c>
      <c r="D25" s="7"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9</v>
      </c>
      <c r="B1" s="2" t="s">
        <v>2</v>
      </c>
      <c r="C1" s="2" t="s">
        <v>67</v>
      </c>
    </row>
    <row r="2" spans="1:3">
      <c r="A2" s="3" t="s">
        <v>750</v>
      </c>
    </row>
    <row r="3" spans="1:3">
      <c r="A3" s="4" t="s">
        <v>751</v>
      </c>
      <c r="B3" s="7" t="n">
        <v>13.2</v>
      </c>
      <c r="C3" s="7" t="n">
        <v>19.5</v>
      </c>
    </row>
    <row r="4" spans="1:3">
      <c r="A4" s="4" t="s">
        <v>752</v>
      </c>
      <c r="B4" s="8" t="n">
        <v>9.5</v>
      </c>
      <c r="C4" s="8" t="n">
        <v>8.300000000000001</v>
      </c>
    </row>
    <row r="5" spans="1:3">
      <c r="A5" s="4" t="s">
        <v>753</v>
      </c>
      <c r="B5" s="8" t="n">
        <v>-6.5</v>
      </c>
      <c r="C5" s="8" t="n">
        <v>-9.9</v>
      </c>
    </row>
    <row r="6" spans="1:3">
      <c r="A6" s="4" t="s">
        <v>754</v>
      </c>
      <c r="B6" s="8" t="n">
        <v>981.8</v>
      </c>
      <c r="C6" s="8" t="n">
        <v>1153.3</v>
      </c>
    </row>
    <row r="7" spans="1:3">
      <c r="A7" s="4" t="s">
        <v>755</v>
      </c>
      <c r="B7" s="8" t="n">
        <v>1.7</v>
      </c>
      <c r="C7" s="8" t="n">
        <v>7.8</v>
      </c>
    </row>
    <row r="8" spans="1:3">
      <c r="A8" s="4" t="s">
        <v>756</v>
      </c>
      <c r="B8" s="8" t="n">
        <v>932.6</v>
      </c>
      <c r="C8" s="5" t="n">
        <v>1126</v>
      </c>
    </row>
    <row r="9" spans="1:3">
      <c r="A9" s="4" t="s">
        <v>757</v>
      </c>
    </row>
    <row r="10" spans="1:3">
      <c r="A10" s="3" t="s">
        <v>750</v>
      </c>
    </row>
    <row r="11" spans="1:3">
      <c r="A11" s="4" t="s">
        <v>758</v>
      </c>
      <c r="B11" s="8" t="n">
        <v>587.9</v>
      </c>
      <c r="C11" s="8" t="n">
        <v>599.5</v>
      </c>
    </row>
    <row r="12" spans="1:3">
      <c r="A12" s="4" t="s">
        <v>609</v>
      </c>
    </row>
    <row r="13" spans="1:3">
      <c r="A13" s="3" t="s">
        <v>750</v>
      </c>
    </row>
    <row r="14" spans="1:3">
      <c r="A14" s="4" t="s">
        <v>759</v>
      </c>
      <c r="B14" s="8" t="n">
        <v>377.7</v>
      </c>
      <c r="C14" s="7" t="n">
        <v>535.9</v>
      </c>
    </row>
    <row r="15" spans="1:3">
      <c r="A15" s="4" t="s">
        <v>760</v>
      </c>
    </row>
    <row r="16" spans="1:3">
      <c r="A16" s="3" t="s">
        <v>750</v>
      </c>
    </row>
    <row r="17" spans="1:3">
      <c r="A17" s="4" t="s">
        <v>761</v>
      </c>
      <c r="B17" s="7" t="n">
        <v>3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62</v>
      </c>
      <c r="B1" s="2" t="s">
        <v>619</v>
      </c>
    </row>
    <row r="2" spans="1:2">
      <c r="A2" s="3" t="s">
        <v>274</v>
      </c>
    </row>
    <row r="3" spans="1:2">
      <c r="A3" s="4" t="s">
        <v>707</v>
      </c>
      <c r="B3" s="7" t="n">
        <v>49.2</v>
      </c>
    </row>
    <row r="4" spans="1:2">
      <c r="A4" s="4" t="s">
        <v>708</v>
      </c>
      <c r="B4" s="8" t="n">
        <v>345.1</v>
      </c>
    </row>
    <row r="5" spans="1:2">
      <c r="A5" s="4" t="s">
        <v>709</v>
      </c>
      <c r="B5" s="8" t="n">
        <v>589.7</v>
      </c>
    </row>
    <row r="6" spans="1:2">
      <c r="A6" s="4" t="s">
        <v>710</v>
      </c>
      <c r="B6" s="8" t="n">
        <v>1.9</v>
      </c>
    </row>
    <row r="7" spans="1:2">
      <c r="A7" s="4" t="s">
        <v>711</v>
      </c>
      <c r="B7" s="7"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80"/>
    <col customWidth="1" max="8" min="8" width="14"/>
    <col customWidth="1" max="9" min="9" width="17"/>
  </cols>
  <sheetData>
    <row r="1" spans="1:9">
      <c r="A1" s="1" t="s">
        <v>763</v>
      </c>
      <c r="B1" s="2" t="s">
        <v>764</v>
      </c>
      <c r="C1" s="2" t="s">
        <v>765</v>
      </c>
      <c r="D1" s="2" t="s">
        <v>766</v>
      </c>
      <c r="E1" s="2" t="s">
        <v>513</v>
      </c>
      <c r="F1" s="2" t="s">
        <v>767</v>
      </c>
      <c r="G1" s="2" t="s">
        <v>2</v>
      </c>
      <c r="H1" s="2" t="s">
        <v>67</v>
      </c>
      <c r="I1" s="2" t="s">
        <v>768</v>
      </c>
    </row>
    <row r="2" spans="1:9">
      <c r="A2" s="4" t="s">
        <v>609</v>
      </c>
    </row>
    <row r="3" spans="1:9">
      <c r="A3" s="3" t="s">
        <v>750</v>
      </c>
    </row>
    <row r="4" spans="1:9">
      <c r="A4" s="4" t="s">
        <v>610</v>
      </c>
      <c r="B4" s="6" t="n">
        <v>1000000000</v>
      </c>
      <c r="G4" s="6" t="n">
        <v>1000000000</v>
      </c>
      <c r="I4" s="6" t="n">
        <v>1000000000</v>
      </c>
    </row>
    <row r="5" spans="1:9">
      <c r="A5" s="4" t="s">
        <v>769</v>
      </c>
      <c r="G5" s="4" t="s">
        <v>770</v>
      </c>
    </row>
    <row r="6" spans="1:9">
      <c r="A6" s="4" t="s">
        <v>771</v>
      </c>
      <c r="C6" s="4" t="s">
        <v>772</v>
      </c>
    </row>
    <row r="7" spans="1:9">
      <c r="A7" s="4" t="s">
        <v>773</v>
      </c>
      <c r="C7" s="4" t="s">
        <v>774</v>
      </c>
    </row>
    <row r="8" spans="1:9">
      <c r="A8" s="4" t="s">
        <v>775</v>
      </c>
      <c r="G8" s="6" t="n">
        <v>377700000</v>
      </c>
      <c r="H8" s="6" t="n">
        <v>535900000</v>
      </c>
    </row>
    <row r="9" spans="1:9">
      <c r="A9" s="4" t="s">
        <v>776</v>
      </c>
      <c r="G9" s="5" t="n">
        <v>11000000</v>
      </c>
      <c r="H9" s="5" t="n">
        <v>12000000</v>
      </c>
    </row>
    <row r="10" spans="1:9">
      <c r="A10" s="4" t="s">
        <v>777</v>
      </c>
      <c r="G10" s="6" t="n">
        <v>348000000</v>
      </c>
      <c r="H10" s="6" t="n">
        <v>392000000</v>
      </c>
    </row>
    <row r="11" spans="1:9">
      <c r="A11" s="4" t="s">
        <v>778</v>
      </c>
      <c r="G11" s="4" t="s">
        <v>779</v>
      </c>
    </row>
    <row r="12" spans="1:9">
      <c r="A12" s="4" t="s">
        <v>780</v>
      </c>
      <c r="G12" s="4" t="s">
        <v>781</v>
      </c>
    </row>
    <row r="13" spans="1:9">
      <c r="A13" s="4" t="s">
        <v>782</v>
      </c>
      <c r="G13" s="4" t="s">
        <v>783</v>
      </c>
    </row>
    <row r="14" spans="1:9">
      <c r="A14" s="4" t="s">
        <v>784</v>
      </c>
    </row>
    <row r="15" spans="1:9">
      <c r="A15" s="3" t="s">
        <v>750</v>
      </c>
    </row>
    <row r="16" spans="1:9">
      <c r="A16" s="4" t="s">
        <v>785</v>
      </c>
      <c r="F16" s="4" t="s">
        <v>786</v>
      </c>
    </row>
    <row r="17" spans="1:9">
      <c r="A17" s="4" t="s">
        <v>787</v>
      </c>
      <c r="F17" s="6" t="n">
        <v>150000000</v>
      </c>
    </row>
    <row r="18" spans="1:9">
      <c r="A18" s="4" t="s">
        <v>788</v>
      </c>
      <c r="F18" s="4" t="s">
        <v>789</v>
      </c>
    </row>
    <row r="19" spans="1:9">
      <c r="A19" s="4" t="s">
        <v>790</v>
      </c>
      <c r="F19" s="4" t="s">
        <v>791</v>
      </c>
    </row>
    <row r="20" spans="1:9">
      <c r="A20" s="4" t="s">
        <v>792</v>
      </c>
    </row>
    <row r="21" spans="1:9">
      <c r="A21" s="3" t="s">
        <v>750</v>
      </c>
    </row>
    <row r="22" spans="1:9">
      <c r="A22" s="4" t="s">
        <v>785</v>
      </c>
      <c r="E22" s="4" t="s">
        <v>793</v>
      </c>
    </row>
    <row r="23" spans="1:9">
      <c r="A23" s="4" t="s">
        <v>787</v>
      </c>
      <c r="E23" s="6" t="n">
        <v>60000000</v>
      </c>
    </row>
    <row r="24" spans="1:9">
      <c r="A24" s="4" t="s">
        <v>788</v>
      </c>
      <c r="E24" s="4" t="s">
        <v>794</v>
      </c>
    </row>
    <row r="25" spans="1:9">
      <c r="A25" s="4" t="s">
        <v>790</v>
      </c>
      <c r="E25" s="4" t="s">
        <v>795</v>
      </c>
    </row>
    <row r="26" spans="1:9">
      <c r="A26" s="4" t="s">
        <v>796</v>
      </c>
    </row>
    <row r="27" spans="1:9">
      <c r="A27" s="3" t="s">
        <v>750</v>
      </c>
    </row>
    <row r="28" spans="1:9">
      <c r="A28" s="4" t="s">
        <v>785</v>
      </c>
      <c r="D28" s="4" t="s">
        <v>797</v>
      </c>
    </row>
    <row r="29" spans="1:9">
      <c r="A29" s="4" t="s">
        <v>787</v>
      </c>
      <c r="D29" s="6" t="n">
        <v>100000000</v>
      </c>
    </row>
    <row r="30" spans="1:9">
      <c r="A30" s="4" t="s">
        <v>788</v>
      </c>
      <c r="D30" s="4" t="s">
        <v>798</v>
      </c>
    </row>
    <row r="31" spans="1:9">
      <c r="A31" s="4" t="s">
        <v>790</v>
      </c>
      <c r="D31" s="4" t="s">
        <v>799</v>
      </c>
    </row>
    <row r="32" spans="1:9">
      <c r="A32" s="4" t="s">
        <v>800</v>
      </c>
    </row>
    <row r="33" spans="1:9">
      <c r="A33" s="3" t="s">
        <v>750</v>
      </c>
    </row>
    <row r="34" spans="1:9">
      <c r="A34" s="4" t="s">
        <v>801</v>
      </c>
      <c r="G34" s="4" t="s">
        <v>802</v>
      </c>
      <c r="H34" s="4" t="s">
        <v>803</v>
      </c>
    </row>
    <row r="35" spans="1:9">
      <c r="A35" s="4" t="s">
        <v>804</v>
      </c>
    </row>
    <row r="36" spans="1:9">
      <c r="A36" s="3" t="s">
        <v>750</v>
      </c>
    </row>
    <row r="37" spans="1:9">
      <c r="A37" s="4" t="s">
        <v>805</v>
      </c>
      <c r="G37" s="4" t="s">
        <v>806</v>
      </c>
    </row>
    <row r="38" spans="1:9">
      <c r="A38" s="4" t="s">
        <v>807</v>
      </c>
    </row>
    <row r="39" spans="1:9">
      <c r="A39" s="3" t="s">
        <v>750</v>
      </c>
    </row>
    <row r="40" spans="1:9">
      <c r="A40" s="4" t="s">
        <v>805</v>
      </c>
      <c r="G40" s="4" t="s">
        <v>808</v>
      </c>
    </row>
    <row r="41" spans="1:9">
      <c r="A41" s="4" t="s">
        <v>809</v>
      </c>
    </row>
    <row r="42" spans="1:9">
      <c r="A42" s="3" t="s">
        <v>750</v>
      </c>
    </row>
    <row r="43" spans="1:9">
      <c r="A43" s="4" t="s">
        <v>805</v>
      </c>
      <c r="G43" s="4" t="s">
        <v>808</v>
      </c>
    </row>
    <row r="44" spans="1:9">
      <c r="A44" s="4" t="s">
        <v>810</v>
      </c>
    </row>
    <row r="45" spans="1:9">
      <c r="A45" s="3" t="s">
        <v>750</v>
      </c>
    </row>
    <row r="46" spans="1:9">
      <c r="A46" s="4" t="s">
        <v>805</v>
      </c>
      <c r="G46" s="4" t="s">
        <v>808</v>
      </c>
    </row>
    <row r="47" spans="1:9">
      <c r="A47" s="4" t="s">
        <v>811</v>
      </c>
    </row>
    <row r="48" spans="1:9">
      <c r="A48" s="3" t="s">
        <v>750</v>
      </c>
    </row>
    <row r="49" spans="1:9">
      <c r="A49" s="4" t="s">
        <v>610</v>
      </c>
      <c r="G49" s="6" t="n">
        <v>940000000</v>
      </c>
    </row>
    <row r="50" spans="1:9">
      <c r="A50" s="4" t="s">
        <v>812</v>
      </c>
    </row>
    <row r="51" spans="1:9">
      <c r="A51" s="3" t="s">
        <v>750</v>
      </c>
    </row>
    <row r="52" spans="1:9">
      <c r="A52" s="4" t="s">
        <v>610</v>
      </c>
      <c r="G52" s="6" t="n">
        <v>60000000</v>
      </c>
    </row>
    <row r="53" spans="1:9">
      <c r="A53" s="4" t="s">
        <v>813</v>
      </c>
    </row>
    <row r="54" spans="1:9">
      <c r="A54" s="3" t="s">
        <v>750</v>
      </c>
    </row>
    <row r="55" spans="1:9">
      <c r="A55" s="4" t="s">
        <v>805</v>
      </c>
      <c r="G55" s="4" t="s">
        <v>806</v>
      </c>
    </row>
    <row r="56" spans="1:9">
      <c r="A56" s="4" t="s">
        <v>814</v>
      </c>
    </row>
    <row r="57" spans="1:9">
      <c r="A57" s="3" t="s">
        <v>750</v>
      </c>
    </row>
    <row r="58" spans="1:9">
      <c r="A58" s="4" t="s">
        <v>805</v>
      </c>
      <c r="G58" s="4" t="s">
        <v>772</v>
      </c>
    </row>
    <row r="59" spans="1:9">
      <c r="A59" s="4" t="s">
        <v>815</v>
      </c>
    </row>
    <row r="60" spans="1:9">
      <c r="A60" s="3" t="s">
        <v>750</v>
      </c>
    </row>
    <row r="61" spans="1:9">
      <c r="A61" s="4" t="s">
        <v>805</v>
      </c>
      <c r="G61" s="4" t="s">
        <v>816</v>
      </c>
    </row>
    <row r="62" spans="1:9">
      <c r="A62" s="4" t="s">
        <v>817</v>
      </c>
    </row>
    <row r="63" spans="1:9">
      <c r="A63" s="3" t="s">
        <v>750</v>
      </c>
    </row>
    <row r="64" spans="1:9">
      <c r="A64" s="4" t="s">
        <v>805</v>
      </c>
      <c r="G64" s="4" t="s">
        <v>816</v>
      </c>
    </row>
    <row r="65" spans="1:9">
      <c r="A65" s="4" t="s">
        <v>818</v>
      </c>
    </row>
    <row r="66" spans="1:9">
      <c r="A66" s="3" t="s">
        <v>750</v>
      </c>
    </row>
    <row r="67" spans="1:9">
      <c r="A67" s="4" t="s">
        <v>805</v>
      </c>
      <c r="G67" s="4" t="s">
        <v>819</v>
      </c>
    </row>
    <row r="68" spans="1:9">
      <c r="A68" s="4" t="s">
        <v>820</v>
      </c>
    </row>
    <row r="69" spans="1:9">
      <c r="A69" s="3" t="s">
        <v>750</v>
      </c>
    </row>
    <row r="70" spans="1:9">
      <c r="A70" s="4" t="s">
        <v>805</v>
      </c>
      <c r="G70" s="4" t="s">
        <v>806</v>
      </c>
    </row>
    <row r="71" spans="1:9">
      <c r="A71" s="4" t="s">
        <v>821</v>
      </c>
    </row>
    <row r="72" spans="1:9">
      <c r="A72" s="3" t="s">
        <v>750</v>
      </c>
    </row>
    <row r="73" spans="1:9">
      <c r="A73" s="4" t="s">
        <v>805</v>
      </c>
      <c r="G73" s="4" t="s">
        <v>822</v>
      </c>
    </row>
    <row r="74" spans="1:9">
      <c r="A74" s="4" t="s">
        <v>823</v>
      </c>
    </row>
    <row r="75" spans="1:9">
      <c r="A75" s="3" t="s">
        <v>750</v>
      </c>
    </row>
    <row r="76" spans="1:9">
      <c r="A76" s="4" t="s">
        <v>805</v>
      </c>
      <c r="G76" s="4" t="s">
        <v>822</v>
      </c>
    </row>
    <row r="77" spans="1:9">
      <c r="A77" s="4" t="s">
        <v>824</v>
      </c>
    </row>
    <row r="78" spans="1:9">
      <c r="A78" s="3" t="s">
        <v>750</v>
      </c>
    </row>
    <row r="79" spans="1:9">
      <c r="A79" s="4" t="s">
        <v>805</v>
      </c>
      <c r="G79" s="4" t="s">
        <v>825</v>
      </c>
    </row>
    <row r="80" spans="1:9">
      <c r="A80" s="4" t="s">
        <v>826</v>
      </c>
    </row>
    <row r="81" spans="1:9">
      <c r="A81" s="3" t="s">
        <v>750</v>
      </c>
    </row>
    <row r="82" spans="1:9">
      <c r="A82" s="4" t="s">
        <v>610</v>
      </c>
      <c r="C82" s="6" t="n">
        <v>1000000000</v>
      </c>
    </row>
    <row r="83" spans="1:9">
      <c r="A83" s="4" t="s">
        <v>827</v>
      </c>
    </row>
    <row r="84" spans="1:9">
      <c r="A84" s="3" t="s">
        <v>750</v>
      </c>
    </row>
    <row r="85" spans="1:9">
      <c r="A85" s="4" t="s">
        <v>610</v>
      </c>
      <c r="C85" s="6" t="n">
        <v>750000000</v>
      </c>
    </row>
    <row r="86" spans="1:9">
      <c r="A86" s="4" t="s">
        <v>828</v>
      </c>
    </row>
    <row r="87" spans="1:9">
      <c r="A87" s="3" t="s">
        <v>750</v>
      </c>
    </row>
    <row r="88" spans="1:9">
      <c r="A88" s="4" t="s">
        <v>610</v>
      </c>
      <c r="B88" s="6" t="n">
        <v>67900000</v>
      </c>
    </row>
    <row r="89" spans="1:9">
      <c r="A89" s="4" t="s">
        <v>769</v>
      </c>
      <c r="B89" s="4" t="s">
        <v>829</v>
      </c>
    </row>
    <row r="90" spans="1:9">
      <c r="A90" s="4" t="s">
        <v>775</v>
      </c>
      <c r="G90" s="6" t="n">
        <v>34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67</v>
      </c>
      <c r="D2" s="2" t="s">
        <v>68</v>
      </c>
    </row>
    <row r="3" spans="1:4">
      <c r="A3" s="4" t="s">
        <v>243</v>
      </c>
      <c r="B3" s="7" t="n">
        <v>3.1</v>
      </c>
      <c r="C3" s="7" t="n">
        <v>4.6</v>
      </c>
      <c r="D3" s="7" t="n">
        <v>5.6</v>
      </c>
    </row>
    <row r="4" spans="1:4">
      <c r="A4" s="4" t="s">
        <v>244</v>
      </c>
      <c r="D4" s="8" t="n">
        <v>0.1</v>
      </c>
    </row>
    <row r="5" spans="1:4">
      <c r="A5" s="4" t="s">
        <v>245</v>
      </c>
      <c r="B5" s="7" t="n">
        <v>0.5</v>
      </c>
      <c r="C5" s="8" t="n">
        <v>0.1</v>
      </c>
      <c r="D5" s="8" t="n">
        <v>0.4</v>
      </c>
    </row>
    <row r="6" spans="1:4">
      <c r="A6" s="4" t="s">
        <v>246</v>
      </c>
      <c r="C6" s="7" t="n">
        <v>0.7</v>
      </c>
    </row>
    <row r="7" spans="1:4">
      <c r="A7" s="4" t="s">
        <v>217</v>
      </c>
    </row>
    <row r="8" spans="1:4">
      <c r="A8" s="4" t="s">
        <v>247</v>
      </c>
      <c r="D8" s="7"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30</v>
      </c>
      <c r="B1" s="2" t="s">
        <v>1</v>
      </c>
    </row>
    <row r="2" spans="1:4">
      <c r="B2" s="2" t="s">
        <v>2</v>
      </c>
      <c r="C2" s="2" t="s">
        <v>67</v>
      </c>
      <c r="D2" s="2" t="s">
        <v>831</v>
      </c>
    </row>
    <row r="3" spans="1:4">
      <c r="A3" s="3" t="s">
        <v>750</v>
      </c>
    </row>
    <row r="4" spans="1:4">
      <c r="A4" s="4" t="s">
        <v>832</v>
      </c>
      <c r="B4" s="7" t="n">
        <v>-0.2</v>
      </c>
      <c r="C4" s="7" t="n">
        <v>-1.7</v>
      </c>
    </row>
    <row r="5" spans="1:4">
      <c r="A5" s="4" t="s">
        <v>757</v>
      </c>
    </row>
    <row r="6" spans="1:4">
      <c r="A6" s="3" t="s">
        <v>750</v>
      </c>
    </row>
    <row r="7" spans="1:4">
      <c r="A7" s="4" t="s">
        <v>833</v>
      </c>
      <c r="D7" s="4" t="s">
        <v>834</v>
      </c>
    </row>
    <row r="8" spans="1:4">
      <c r="A8" s="4" t="s">
        <v>835</v>
      </c>
      <c r="B8" s="8" t="n">
        <v>11.6</v>
      </c>
      <c r="C8" s="8" t="n">
        <v>50.5</v>
      </c>
    </row>
    <row r="9" spans="1:4">
      <c r="A9" s="4" t="s">
        <v>836</v>
      </c>
      <c r="B9" s="8" t="n">
        <v>11.8</v>
      </c>
      <c r="C9" s="8" t="n">
        <v>52.2</v>
      </c>
    </row>
    <row r="10" spans="1:4">
      <c r="A10" s="4" t="s">
        <v>837</v>
      </c>
    </row>
    <row r="11" spans="1:4">
      <c r="A11" s="3" t="s">
        <v>750</v>
      </c>
    </row>
    <row r="12" spans="1:4">
      <c r="A12" s="4" t="s">
        <v>832</v>
      </c>
      <c r="B12" s="7" t="n">
        <v>-0.2</v>
      </c>
      <c r="C12" s="7" t="n">
        <v>-1.7</v>
      </c>
    </row>
    <row r="13" spans="1:4">
      <c r="A13" s="4" t="s">
        <v>838</v>
      </c>
    </row>
    <row r="14" spans="1:4">
      <c r="A14" s="3" t="s">
        <v>750</v>
      </c>
    </row>
    <row r="15" spans="1:4">
      <c r="A15" s="4" t="s">
        <v>839</v>
      </c>
      <c r="B15" s="4" t="s">
        <v>487</v>
      </c>
    </row>
    <row r="16" spans="1:4">
      <c r="A16" s="4" t="s">
        <v>840</v>
      </c>
      <c r="B16" s="4" t="s">
        <v>841</v>
      </c>
    </row>
    <row r="17" spans="1:4">
      <c r="A17" s="4" t="s">
        <v>842</v>
      </c>
      <c r="B17" s="7" t="n">
        <v>132.6</v>
      </c>
    </row>
    <row r="18" spans="1:4">
      <c r="A18" s="4" t="s">
        <v>843</v>
      </c>
    </row>
    <row r="19" spans="1:4">
      <c r="A19" s="3" t="s">
        <v>750</v>
      </c>
    </row>
    <row r="20" spans="1:4">
      <c r="A20" s="4" t="s">
        <v>844</v>
      </c>
      <c r="B20" s="4" t="s">
        <v>845</v>
      </c>
    </row>
    <row r="21" spans="1:4">
      <c r="A21" s="4" t="s">
        <v>846</v>
      </c>
    </row>
    <row r="22" spans="1:4">
      <c r="A22" s="3" t="s">
        <v>750</v>
      </c>
    </row>
    <row r="23" spans="1:4">
      <c r="A23" s="4" t="s">
        <v>844</v>
      </c>
      <c r="B23" s="4" t="s">
        <v>847</v>
      </c>
    </row>
    <row r="24" spans="1:4">
      <c r="A24" s="4" t="s">
        <v>848</v>
      </c>
    </row>
    <row r="25" spans="1:4">
      <c r="A25" s="3" t="s">
        <v>750</v>
      </c>
    </row>
    <row r="26" spans="1:4">
      <c r="A26" s="4" t="s">
        <v>844</v>
      </c>
      <c r="B26" s="4" t="s">
        <v>8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0</v>
      </c>
      <c r="B1" s="2" t="s">
        <v>2</v>
      </c>
      <c r="C1" s="2" t="s">
        <v>67</v>
      </c>
    </row>
    <row r="2" spans="1:3">
      <c r="A2" s="3" t="s">
        <v>750</v>
      </c>
    </row>
    <row r="3" spans="1:3">
      <c r="A3" s="4" t="s">
        <v>751</v>
      </c>
      <c r="B3" s="7" t="n">
        <v>13.2</v>
      </c>
      <c r="C3" s="7" t="n">
        <v>19.5</v>
      </c>
    </row>
    <row r="4" spans="1:3">
      <c r="A4" s="4" t="s">
        <v>851</v>
      </c>
    </row>
    <row r="5" spans="1:3">
      <c r="A5" s="3" t="s">
        <v>750</v>
      </c>
    </row>
    <row r="6" spans="1:3">
      <c r="A6" s="4" t="s">
        <v>777</v>
      </c>
      <c r="B6" s="5" t="n">
        <v>32</v>
      </c>
      <c r="C6" s="5" t="n">
        <v>26</v>
      </c>
    </row>
    <row r="7" spans="1:3">
      <c r="A7" s="4" t="s">
        <v>852</v>
      </c>
      <c r="B7" s="5" t="n">
        <v>3</v>
      </c>
      <c r="C7" s="5" t="n">
        <v>3</v>
      </c>
    </row>
    <row r="8" spans="1:3">
      <c r="A8" s="4" t="s">
        <v>853</v>
      </c>
    </row>
    <row r="9" spans="1:3">
      <c r="A9" s="3" t="s">
        <v>750</v>
      </c>
    </row>
    <row r="10" spans="1:3">
      <c r="A10" s="4" t="s">
        <v>751</v>
      </c>
      <c r="B10" s="7" t="n">
        <v>13.2</v>
      </c>
      <c r="C10" s="7" t="n">
        <v>19.5</v>
      </c>
    </row>
    <row r="11" spans="1:3">
      <c r="A11" s="4" t="s">
        <v>801</v>
      </c>
      <c r="B11" s="4" t="s">
        <v>854</v>
      </c>
      <c r="C11" s="4" t="s">
        <v>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6"/>
    <col customWidth="1" max="6" min="6" width="80"/>
    <col customWidth="1" max="7" min="7" width="34"/>
    <col customWidth="1" max="8" min="8" width="21"/>
    <col customWidth="1" max="9" min="9" width="14"/>
    <col customWidth="1" max="10" min="10" width="21"/>
  </cols>
  <sheetData>
    <row r="1" spans="1:10">
      <c r="A1" s="1" t="s">
        <v>855</v>
      </c>
      <c r="B1" s="2" t="s">
        <v>856</v>
      </c>
      <c r="C1" s="2" t="s">
        <v>857</v>
      </c>
      <c r="D1" s="2" t="s">
        <v>858</v>
      </c>
      <c r="E1" s="2" t="s">
        <v>1</v>
      </c>
    </row>
    <row r="2" spans="1:10">
      <c r="B2" s="2" t="s">
        <v>859</v>
      </c>
      <c r="C2" s="2" t="s">
        <v>466</v>
      </c>
      <c r="D2" s="2" t="s">
        <v>467</v>
      </c>
      <c r="E2" s="2" t="s">
        <v>860</v>
      </c>
      <c r="F2" s="2" t="s">
        <v>861</v>
      </c>
      <c r="G2" s="2" t="s">
        <v>466</v>
      </c>
      <c r="H2" s="2" t="s">
        <v>467</v>
      </c>
      <c r="I2" s="2" t="s">
        <v>862</v>
      </c>
      <c r="J2" s="2" t="s">
        <v>863</v>
      </c>
    </row>
    <row r="3" spans="1:10">
      <c r="A3" s="3" t="s">
        <v>864</v>
      </c>
    </row>
    <row r="4" spans="1:10">
      <c r="A4" s="4" t="s">
        <v>865</v>
      </c>
      <c r="F4" s="7" t="n">
        <v>8.800000000000001</v>
      </c>
      <c r="G4" s="6" t="n">
        <v>8</v>
      </c>
      <c r="H4" s="7" t="n">
        <v>7.2</v>
      </c>
    </row>
    <row r="5" spans="1:10">
      <c r="A5" s="4" t="s">
        <v>866</v>
      </c>
      <c r="C5" s="7" t="n">
        <v>15.1</v>
      </c>
      <c r="F5" s="7" t="n">
        <v>15.3</v>
      </c>
      <c r="G5" s="8" t="n">
        <v>15.1</v>
      </c>
    </row>
    <row r="6" spans="1:10">
      <c r="A6" s="4" t="s">
        <v>867</v>
      </c>
      <c r="F6" s="4" t="s">
        <v>868</v>
      </c>
    </row>
    <row r="7" spans="1:10">
      <c r="A7" s="4" t="s">
        <v>869</v>
      </c>
      <c r="F7" s="4" t="s">
        <v>870</v>
      </c>
    </row>
    <row r="8" spans="1:10">
      <c r="A8" s="4" t="s">
        <v>871</v>
      </c>
      <c r="C8" s="5" t="n">
        <v>579</v>
      </c>
      <c r="F8" s="6" t="n">
        <v>632</v>
      </c>
      <c r="G8" s="5" t="n">
        <v>579</v>
      </c>
    </row>
    <row r="9" spans="1:10">
      <c r="A9" s="4" t="s">
        <v>872</v>
      </c>
      <c r="F9" s="8" t="n">
        <v>25.7</v>
      </c>
      <c r="G9" s="5" t="n">
        <v>27</v>
      </c>
      <c r="H9" s="8" t="n">
        <v>21.7</v>
      </c>
    </row>
    <row r="10" spans="1:10">
      <c r="A10" s="4" t="s">
        <v>873</v>
      </c>
      <c r="F10" s="7" t="n">
        <v>19.9</v>
      </c>
    </row>
    <row r="11" spans="1:10">
      <c r="A11" s="4" t="s">
        <v>874</v>
      </c>
    </row>
    <row r="12" spans="1:10">
      <c r="A12" s="3" t="s">
        <v>864</v>
      </c>
    </row>
    <row r="13" spans="1:10">
      <c r="A13" s="4" t="s">
        <v>875</v>
      </c>
      <c r="F13" s="4" t="s">
        <v>876</v>
      </c>
    </row>
    <row r="14" spans="1:10">
      <c r="A14" s="4" t="s">
        <v>877</v>
      </c>
      <c r="F14" s="5" t="n">
        <v>48</v>
      </c>
    </row>
    <row r="15" spans="1:10">
      <c r="A15" s="4" t="s">
        <v>878</v>
      </c>
      <c r="F15" s="5" t="n">
        <v>4</v>
      </c>
    </row>
    <row r="16" spans="1:10">
      <c r="A16" s="4" t="s">
        <v>879</v>
      </c>
      <c r="F16" s="7" t="n">
        <v>0.4</v>
      </c>
      <c r="G16" s="8" t="n">
        <v>0.4</v>
      </c>
      <c r="H16" s="8" t="n">
        <v>0.4</v>
      </c>
    </row>
    <row r="17" spans="1:10">
      <c r="A17" s="4" t="s">
        <v>880</v>
      </c>
      <c r="C17" s="8" t="n">
        <v>0.5</v>
      </c>
      <c r="F17" s="7" t="n">
        <v>0.5</v>
      </c>
      <c r="G17" s="8" t="n">
        <v>0.5</v>
      </c>
      <c r="J17" s="6" t="n">
        <v>1</v>
      </c>
    </row>
    <row r="18" spans="1:10">
      <c r="A18" s="4" t="s">
        <v>881</v>
      </c>
      <c r="F18" s="4" t="s">
        <v>882</v>
      </c>
    </row>
    <row r="19" spans="1:10">
      <c r="A19" s="4" t="s">
        <v>485</v>
      </c>
    </row>
    <row r="20" spans="1:10">
      <c r="A20" s="3" t="s">
        <v>864</v>
      </c>
    </row>
    <row r="21" spans="1:10">
      <c r="A21" s="4" t="s">
        <v>883</v>
      </c>
      <c r="F21" s="4" t="s">
        <v>884</v>
      </c>
    </row>
    <row r="22" spans="1:10">
      <c r="A22" s="4" t="s">
        <v>611</v>
      </c>
    </row>
    <row r="23" spans="1:10">
      <c r="A23" s="3" t="s">
        <v>864</v>
      </c>
    </row>
    <row r="24" spans="1:10">
      <c r="A24" s="4" t="s">
        <v>883</v>
      </c>
      <c r="F24" s="4" t="s">
        <v>885</v>
      </c>
    </row>
    <row r="25" spans="1:10">
      <c r="A25" s="4" t="s">
        <v>886</v>
      </c>
    </row>
    <row r="26" spans="1:10">
      <c r="A26" s="3" t="s">
        <v>864</v>
      </c>
    </row>
    <row r="27" spans="1:10">
      <c r="A27" s="4" t="s">
        <v>887</v>
      </c>
      <c r="F27" s="4" t="s">
        <v>888</v>
      </c>
    </row>
    <row r="28" spans="1:10">
      <c r="A28" s="4" t="s">
        <v>889</v>
      </c>
    </row>
    <row r="29" spans="1:10">
      <c r="A29" s="3" t="s">
        <v>864</v>
      </c>
    </row>
    <row r="30" spans="1:10">
      <c r="A30" s="4" t="s">
        <v>890</v>
      </c>
      <c r="F30" s="6" t="n">
        <v>87</v>
      </c>
      <c r="G30" s="5" t="n">
        <v>-46</v>
      </c>
    </row>
    <row r="31" spans="1:10">
      <c r="A31" s="4" t="s">
        <v>891</v>
      </c>
    </row>
    <row r="32" spans="1:10">
      <c r="A32" s="3" t="s">
        <v>864</v>
      </c>
    </row>
    <row r="33" spans="1:10">
      <c r="A33" s="4" t="s">
        <v>890</v>
      </c>
      <c r="F33" s="5" t="n">
        <v>19</v>
      </c>
      <c r="G33" s="5" t="n">
        <v>1</v>
      </c>
    </row>
    <row r="34" spans="1:10">
      <c r="A34" s="4" t="s">
        <v>892</v>
      </c>
    </row>
    <row r="35" spans="1:10">
      <c r="A35" s="3" t="s">
        <v>864</v>
      </c>
    </row>
    <row r="36" spans="1:10">
      <c r="A36" s="4" t="s">
        <v>890</v>
      </c>
      <c r="F36" s="5" t="n">
        <v>5</v>
      </c>
    </row>
    <row r="37" spans="1:10">
      <c r="A37" s="4" t="s">
        <v>413</v>
      </c>
    </row>
    <row r="38" spans="1:10">
      <c r="A38" s="3" t="s">
        <v>864</v>
      </c>
    </row>
    <row r="39" spans="1:10">
      <c r="A39" s="4" t="s">
        <v>893</v>
      </c>
      <c r="F39" s="5" t="n">
        <v>24</v>
      </c>
      <c r="G39" s="5" t="n">
        <v>23</v>
      </c>
    </row>
    <row r="40" spans="1:10">
      <c r="A40" s="4" t="s">
        <v>894</v>
      </c>
      <c r="C40" s="5" t="n">
        <v>760</v>
      </c>
      <c r="D40" s="6" t="n">
        <v>797</v>
      </c>
      <c r="F40" s="5" t="n">
        <v>772</v>
      </c>
      <c r="G40" s="5" t="n">
        <v>760</v>
      </c>
      <c r="H40" s="5" t="n">
        <v>797</v>
      </c>
    </row>
    <row r="41" spans="1:10">
      <c r="A41" s="4" t="s">
        <v>871</v>
      </c>
      <c r="C41" s="5" t="n">
        <v>579</v>
      </c>
      <c r="D41" s="5" t="n">
        <v>632</v>
      </c>
      <c r="F41" s="5" t="n">
        <v>632</v>
      </c>
      <c r="G41" s="5" t="n">
        <v>579</v>
      </c>
      <c r="H41" s="5" t="n">
        <v>632</v>
      </c>
    </row>
    <row r="42" spans="1:10">
      <c r="A42" s="4" t="s">
        <v>895</v>
      </c>
    </row>
    <row r="43" spans="1:10">
      <c r="A43" s="3" t="s">
        <v>864</v>
      </c>
    </row>
    <row r="44" spans="1:10">
      <c r="A44" s="4" t="s">
        <v>894</v>
      </c>
      <c r="C44" s="6" t="n">
        <v>70</v>
      </c>
      <c r="D44" s="6" t="n">
        <v>69</v>
      </c>
      <c r="F44" s="6" t="n">
        <v>69</v>
      </c>
      <c r="G44" s="6" t="n">
        <v>70</v>
      </c>
      <c r="H44" s="5" t="n">
        <v>69</v>
      </c>
    </row>
    <row r="45" spans="1:10">
      <c r="A45" s="4" t="s">
        <v>896</v>
      </c>
    </row>
    <row r="46" spans="1:10">
      <c r="A46" s="3" t="s">
        <v>864</v>
      </c>
    </row>
    <row r="47" spans="1:10">
      <c r="A47" s="4" t="s">
        <v>883</v>
      </c>
      <c r="B47" s="4" t="s">
        <v>897</v>
      </c>
      <c r="D47" s="4" t="s">
        <v>898</v>
      </c>
    </row>
    <row r="48" spans="1:10">
      <c r="A48" s="4" t="s">
        <v>899</v>
      </c>
    </row>
    <row r="49" spans="1:10">
      <c r="A49" s="3" t="s">
        <v>864</v>
      </c>
    </row>
    <row r="50" spans="1:10">
      <c r="A50" s="4" t="s">
        <v>900</v>
      </c>
      <c r="F50" s="4" t="s">
        <v>901</v>
      </c>
    </row>
    <row r="51" spans="1:10">
      <c r="A51" s="4" t="s">
        <v>902</v>
      </c>
      <c r="F51" s="4" t="s">
        <v>903</v>
      </c>
    </row>
    <row r="52" spans="1:10">
      <c r="A52" s="4" t="s">
        <v>904</v>
      </c>
      <c r="F52" s="4" t="s">
        <v>905</v>
      </c>
    </row>
    <row r="53" spans="1:10">
      <c r="A53" s="4" t="s">
        <v>906</v>
      </c>
    </row>
    <row r="54" spans="1:10">
      <c r="A54" s="3" t="s">
        <v>864</v>
      </c>
    </row>
    <row r="55" spans="1:10">
      <c r="A55" s="4" t="s">
        <v>900</v>
      </c>
      <c r="C55" s="4" t="s">
        <v>907</v>
      </c>
      <c r="G55" s="4" t="s">
        <v>907</v>
      </c>
      <c r="I55" s="4" t="s">
        <v>907</v>
      </c>
    </row>
    <row r="56" spans="1:10">
      <c r="A56" s="4" t="s">
        <v>902</v>
      </c>
      <c r="C56" s="4" t="s">
        <v>903</v>
      </c>
      <c r="G56" s="4" t="s">
        <v>903</v>
      </c>
      <c r="I56" s="4" t="s">
        <v>903</v>
      </c>
    </row>
    <row r="57" spans="1:10">
      <c r="A57" s="4" t="s">
        <v>904</v>
      </c>
      <c r="G57" s="4" t="s">
        <v>905</v>
      </c>
      <c r="I57" s="4" t="s">
        <v>905</v>
      </c>
    </row>
    <row r="58" spans="1:10">
      <c r="A58" s="4" t="s">
        <v>908</v>
      </c>
    </row>
    <row r="59" spans="1:10">
      <c r="A59" s="3" t="s">
        <v>864</v>
      </c>
    </row>
    <row r="60" spans="1:10">
      <c r="A60" s="4" t="s">
        <v>900</v>
      </c>
      <c r="C60" s="4" t="s">
        <v>907</v>
      </c>
      <c r="G60" s="4" t="s">
        <v>907</v>
      </c>
      <c r="I60" s="4" t="s">
        <v>907</v>
      </c>
    </row>
    <row r="61" spans="1:10">
      <c r="A61" s="4" t="s">
        <v>902</v>
      </c>
      <c r="C61" s="4" t="s">
        <v>903</v>
      </c>
      <c r="G61" s="4" t="s">
        <v>903</v>
      </c>
      <c r="I61" s="4" t="s">
        <v>903</v>
      </c>
    </row>
    <row r="62" spans="1:10">
      <c r="A62" s="4" t="s">
        <v>904</v>
      </c>
      <c r="G62" s="4" t="s">
        <v>905</v>
      </c>
      <c r="I62" s="4" t="s">
        <v>905</v>
      </c>
    </row>
    <row r="63" spans="1:10">
      <c r="A63" s="4" t="s">
        <v>909</v>
      </c>
      <c r="G63" s="4" t="s">
        <v>910</v>
      </c>
      <c r="I63" s="4" t="s">
        <v>910</v>
      </c>
    </row>
    <row r="64" spans="1:10">
      <c r="A64" s="4" t="s">
        <v>911</v>
      </c>
      <c r="G64" s="4" t="s">
        <v>912</v>
      </c>
      <c r="I64" s="4" t="s">
        <v>912</v>
      </c>
    </row>
    <row r="65" spans="1:10">
      <c r="A65" s="4" t="s">
        <v>913</v>
      </c>
      <c r="G65" s="4" t="s">
        <v>654</v>
      </c>
      <c r="I65" s="4" t="s">
        <v>654</v>
      </c>
    </row>
    <row r="66" spans="1:10">
      <c r="A66" s="4" t="s">
        <v>914</v>
      </c>
    </row>
    <row r="67" spans="1:10">
      <c r="A67" s="3" t="s">
        <v>864</v>
      </c>
    </row>
    <row r="68" spans="1:10">
      <c r="A68" s="4" t="s">
        <v>894</v>
      </c>
      <c r="C68" s="6" t="n">
        <v>41</v>
      </c>
      <c r="F68" s="6" t="n">
        <v>45</v>
      </c>
      <c r="G68" s="6" t="n">
        <v>41</v>
      </c>
    </row>
    <row r="69" spans="1:10">
      <c r="A69" s="4" t="s">
        <v>871</v>
      </c>
      <c r="C69" s="5" t="n">
        <v>38</v>
      </c>
      <c r="F69" s="5" t="n">
        <v>43</v>
      </c>
      <c r="G69" s="5" t="n">
        <v>38</v>
      </c>
    </row>
    <row r="70" spans="1:10">
      <c r="A70" s="4" t="s">
        <v>915</v>
      </c>
    </row>
    <row r="71" spans="1:10">
      <c r="A71" s="3" t="s">
        <v>864</v>
      </c>
    </row>
    <row r="72" spans="1:10">
      <c r="A72" s="4" t="s">
        <v>894</v>
      </c>
      <c r="C72" s="6" t="n">
        <v>11</v>
      </c>
      <c r="F72" s="6" t="n">
        <v>14</v>
      </c>
      <c r="G72" s="6" t="n">
        <v>11</v>
      </c>
    </row>
    <row r="73" spans="1:10">
      <c r="A73" s="4" t="s">
        <v>900</v>
      </c>
      <c r="C73" s="4" t="s">
        <v>916</v>
      </c>
      <c r="F73" s="4" t="s">
        <v>898</v>
      </c>
      <c r="G73" s="4" t="s">
        <v>916</v>
      </c>
      <c r="I73" s="4" t="s">
        <v>898</v>
      </c>
    </row>
    <row r="74" spans="1:10">
      <c r="A74" s="4" t="s">
        <v>902</v>
      </c>
      <c r="C74" s="4" t="s">
        <v>903</v>
      </c>
      <c r="F74" s="4" t="s">
        <v>903</v>
      </c>
      <c r="G74" s="4" t="s">
        <v>903</v>
      </c>
      <c r="I74" s="4" t="s">
        <v>903</v>
      </c>
    </row>
    <row r="75" spans="1:10">
      <c r="A75" s="4" t="s">
        <v>904</v>
      </c>
      <c r="F75" s="4" t="s">
        <v>917</v>
      </c>
      <c r="G75" s="4" t="s">
        <v>917</v>
      </c>
      <c r="I75" s="4" t="s">
        <v>917</v>
      </c>
    </row>
    <row r="76" spans="1:10">
      <c r="A76" s="4" t="s">
        <v>918</v>
      </c>
    </row>
    <row r="77" spans="1:10">
      <c r="A77" s="3" t="s">
        <v>864</v>
      </c>
    </row>
    <row r="78" spans="1:10">
      <c r="A78" s="4" t="s">
        <v>919</v>
      </c>
      <c r="H78" s="7" t="n">
        <v>0.1</v>
      </c>
    </row>
    <row r="79" spans="1:10">
      <c r="A79" s="4" t="s">
        <v>920</v>
      </c>
    </row>
    <row r="80" spans="1:10">
      <c r="A80" s="3" t="s">
        <v>864</v>
      </c>
    </row>
    <row r="81" spans="1:10">
      <c r="A81" s="4" t="s">
        <v>883</v>
      </c>
      <c r="F81" s="4" t="s">
        <v>921</v>
      </c>
      <c r="G81" s="4" t="s">
        <v>922</v>
      </c>
    </row>
    <row r="82" spans="1:10">
      <c r="A82" s="4" t="s">
        <v>923</v>
      </c>
    </row>
    <row r="83" spans="1:10">
      <c r="A83" s="3" t="s">
        <v>864</v>
      </c>
    </row>
    <row r="84" spans="1:10">
      <c r="A84" s="4" t="s">
        <v>883</v>
      </c>
      <c r="E84" s="4" t="s">
        <v>885</v>
      </c>
    </row>
    <row r="85" spans="1:10">
      <c r="A85" s="4" t="s">
        <v>924</v>
      </c>
    </row>
    <row r="86" spans="1:10">
      <c r="A86" s="3" t="s">
        <v>864</v>
      </c>
    </row>
    <row r="87" spans="1:10">
      <c r="A87" s="4" t="s">
        <v>893</v>
      </c>
      <c r="C87" s="7" t="n">
        <v>5.8</v>
      </c>
      <c r="F87" s="7" t="n">
        <v>14.3</v>
      </c>
    </row>
    <row r="88" spans="1:10">
      <c r="A88" s="4" t="s">
        <v>925</v>
      </c>
      <c r="F88" s="7" t="n">
        <v>1.6</v>
      </c>
      <c r="G88" s="7" t="n">
        <v>0.2</v>
      </c>
    </row>
    <row r="89" spans="1:10">
      <c r="A89" s="4" t="s">
        <v>926</v>
      </c>
      <c r="G89" s="4" t="s">
        <v>927</v>
      </c>
    </row>
    <row r="90" spans="1:10">
      <c r="A90" s="4" t="s">
        <v>928</v>
      </c>
    </row>
    <row r="91" spans="1:10">
      <c r="A91" s="3" t="s">
        <v>864</v>
      </c>
    </row>
    <row r="92" spans="1:10">
      <c r="A92" s="4" t="s">
        <v>883</v>
      </c>
      <c r="C92" s="4" t="s">
        <v>929</v>
      </c>
      <c r="F92" s="4" t="s">
        <v>930</v>
      </c>
    </row>
    <row r="93" spans="1:10">
      <c r="A93" s="4" t="s">
        <v>931</v>
      </c>
    </row>
    <row r="94" spans="1:10">
      <c r="A94" s="3" t="s">
        <v>864</v>
      </c>
    </row>
    <row r="95" spans="1:10">
      <c r="A95" s="4" t="s">
        <v>883</v>
      </c>
      <c r="E95" s="4" t="s">
        <v>802</v>
      </c>
    </row>
    <row r="96" spans="1:10">
      <c r="A96" s="4" t="s">
        <v>932</v>
      </c>
    </row>
    <row r="97" spans="1:10">
      <c r="A97" s="3" t="s">
        <v>864</v>
      </c>
    </row>
    <row r="98" spans="1:10">
      <c r="A98" s="4" t="s">
        <v>883</v>
      </c>
      <c r="F98" s="4" t="s">
        <v>933</v>
      </c>
      <c r="G98" s="4" t="s">
        <v>933</v>
      </c>
      <c r="H98" s="4" t="s">
        <v>934</v>
      </c>
    </row>
    <row r="99" spans="1:10">
      <c r="A99" s="4" t="s">
        <v>935</v>
      </c>
      <c r="F99" s="4" t="s">
        <v>936</v>
      </c>
    </row>
    <row r="100" spans="1:10">
      <c r="A100" s="4" t="s">
        <v>937</v>
      </c>
    </row>
    <row r="101" spans="1:10">
      <c r="A101" s="3" t="s">
        <v>864</v>
      </c>
    </row>
    <row r="102" spans="1:10">
      <c r="A102" s="4" t="s">
        <v>883</v>
      </c>
      <c r="E102" s="4" t="s">
        <v>938</v>
      </c>
    </row>
    <row r="103" spans="1:10">
      <c r="A103" s="4" t="s">
        <v>939</v>
      </c>
    </row>
    <row r="104" spans="1:10">
      <c r="A104" s="3" t="s">
        <v>864</v>
      </c>
    </row>
    <row r="105" spans="1:10">
      <c r="A105" s="4" t="s">
        <v>883</v>
      </c>
      <c r="F105" s="4" t="s">
        <v>803</v>
      </c>
      <c r="G105" s="4" t="s">
        <v>903</v>
      </c>
      <c r="H105" s="4" t="s">
        <v>933</v>
      </c>
    </row>
    <row r="106" spans="1:10">
      <c r="A106" s="4" t="s">
        <v>935</v>
      </c>
      <c r="F106" s="4" t="s">
        <v>940</v>
      </c>
    </row>
    <row r="107" spans="1:10">
      <c r="A107" s="4" t="s">
        <v>941</v>
      </c>
    </row>
    <row r="108" spans="1:10">
      <c r="A108" s="3" t="s">
        <v>864</v>
      </c>
    </row>
    <row r="109" spans="1:10">
      <c r="A109" s="4" t="s">
        <v>883</v>
      </c>
      <c r="E109" s="4" t="s">
        <v>884</v>
      </c>
    </row>
  </sheetData>
  <mergeCells count="2">
    <mergeCell ref="A1:A2"/>
    <mergeCell ref="E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942</v>
      </c>
      <c r="B1" s="2" t="s">
        <v>856</v>
      </c>
      <c r="C1" s="2" t="s">
        <v>857</v>
      </c>
      <c r="D1" s="2" t="s">
        <v>858</v>
      </c>
      <c r="E1" s="2" t="s">
        <v>1</v>
      </c>
    </row>
    <row r="2" spans="1:7">
      <c r="B2" s="2" t="s">
        <v>859</v>
      </c>
      <c r="C2" s="2" t="s">
        <v>67</v>
      </c>
      <c r="D2" s="2" t="s">
        <v>68</v>
      </c>
      <c r="E2" s="2" t="s">
        <v>2</v>
      </c>
      <c r="F2" s="2" t="s">
        <v>67</v>
      </c>
      <c r="G2" s="2" t="s">
        <v>68</v>
      </c>
    </row>
    <row r="3" spans="1:7">
      <c r="A3" s="4" t="s">
        <v>896</v>
      </c>
    </row>
    <row r="4" spans="1:7">
      <c r="A4" s="3" t="s">
        <v>864</v>
      </c>
    </row>
    <row r="5" spans="1:7">
      <c r="A5" s="4" t="s">
        <v>943</v>
      </c>
      <c r="B5" s="4" t="s">
        <v>944</v>
      </c>
      <c r="D5" s="4" t="s">
        <v>945</v>
      </c>
      <c r="G5" s="4" t="s">
        <v>945</v>
      </c>
    </row>
    <row r="6" spans="1:7">
      <c r="A6" s="4" t="s">
        <v>946</v>
      </c>
      <c r="B6" s="4" t="s">
        <v>947</v>
      </c>
      <c r="D6" s="4" t="s">
        <v>948</v>
      </c>
    </row>
    <row r="7" spans="1:7">
      <c r="A7" s="4" t="s">
        <v>949</v>
      </c>
      <c r="B7" s="4" t="s">
        <v>950</v>
      </c>
      <c r="D7" s="4" t="s">
        <v>951</v>
      </c>
    </row>
    <row r="8" spans="1:7">
      <c r="A8" s="4" t="s">
        <v>952</v>
      </c>
      <c r="B8" s="4" t="s">
        <v>897</v>
      </c>
      <c r="D8" s="4" t="s">
        <v>898</v>
      </c>
    </row>
    <row r="9" spans="1:7">
      <c r="A9" s="4" t="s">
        <v>953</v>
      </c>
      <c r="B9" s="4" t="s">
        <v>954</v>
      </c>
      <c r="D9" s="4" t="s">
        <v>955</v>
      </c>
      <c r="G9" s="4" t="s">
        <v>955</v>
      </c>
    </row>
    <row r="10" spans="1:7">
      <c r="A10" s="4" t="s">
        <v>956</v>
      </c>
      <c r="B10" s="4" t="s">
        <v>954</v>
      </c>
      <c r="D10" s="4" t="s">
        <v>954</v>
      </c>
    </row>
    <row r="11" spans="1:7">
      <c r="A11" s="4" t="s">
        <v>957</v>
      </c>
    </row>
    <row r="12" spans="1:7">
      <c r="A12" s="3" t="s">
        <v>864</v>
      </c>
    </row>
    <row r="13" spans="1:7">
      <c r="A13" s="4" t="s">
        <v>943</v>
      </c>
      <c r="D13" s="4" t="s">
        <v>958</v>
      </c>
      <c r="G13" s="4" t="s">
        <v>958</v>
      </c>
    </row>
    <row r="14" spans="1:7">
      <c r="A14" s="4" t="s">
        <v>946</v>
      </c>
      <c r="G14" s="4" t="s">
        <v>959</v>
      </c>
    </row>
    <row r="15" spans="1:7">
      <c r="A15" s="4" t="s">
        <v>949</v>
      </c>
      <c r="G15" s="4" t="s">
        <v>960</v>
      </c>
    </row>
    <row r="16" spans="1:7">
      <c r="A16" s="4" t="s">
        <v>953</v>
      </c>
      <c r="D16" s="4" t="s">
        <v>884</v>
      </c>
      <c r="G16" s="4" t="s">
        <v>884</v>
      </c>
    </row>
    <row r="17" spans="1:7">
      <c r="A17" s="4" t="s">
        <v>956</v>
      </c>
      <c r="G17" s="4" t="s">
        <v>825</v>
      </c>
    </row>
    <row r="18" spans="1:7">
      <c r="A18" s="4" t="s">
        <v>961</v>
      </c>
    </row>
    <row r="19" spans="1:7">
      <c r="A19" s="3" t="s">
        <v>864</v>
      </c>
    </row>
    <row r="20" spans="1:7">
      <c r="A20" s="4" t="s">
        <v>943</v>
      </c>
      <c r="C20" s="4" t="s">
        <v>962</v>
      </c>
      <c r="E20" s="4" t="s">
        <v>963</v>
      </c>
      <c r="F20" s="4" t="s">
        <v>962</v>
      </c>
    </row>
    <row r="21" spans="1:7">
      <c r="A21" s="4" t="s">
        <v>946</v>
      </c>
      <c r="C21" s="4" t="s">
        <v>964</v>
      </c>
      <c r="E21" s="4" t="s">
        <v>965</v>
      </c>
    </row>
    <row r="22" spans="1:7">
      <c r="A22" s="4" t="s">
        <v>949</v>
      </c>
      <c r="C22" s="4" t="s">
        <v>966</v>
      </c>
      <c r="E22" s="4" t="s">
        <v>967</v>
      </c>
    </row>
    <row r="23" spans="1:7">
      <c r="A23" s="4" t="s">
        <v>952</v>
      </c>
      <c r="C23" s="4" t="s">
        <v>929</v>
      </c>
      <c r="E23" s="4" t="s">
        <v>930</v>
      </c>
    </row>
    <row r="24" spans="1:7">
      <c r="A24" s="4" t="s">
        <v>953</v>
      </c>
      <c r="C24" s="4" t="s">
        <v>884</v>
      </c>
      <c r="E24" s="4" t="s">
        <v>884</v>
      </c>
      <c r="F24" s="4" t="s">
        <v>884</v>
      </c>
    </row>
    <row r="25" spans="1:7">
      <c r="A25" s="4" t="s">
        <v>956</v>
      </c>
      <c r="C25" s="4" t="s">
        <v>884</v>
      </c>
      <c r="E25" s="4" t="s">
        <v>884</v>
      </c>
    </row>
    <row r="26" spans="1:7">
      <c r="A26" s="4" t="s">
        <v>968</v>
      </c>
    </row>
    <row r="27" spans="1:7">
      <c r="A27" s="3" t="s">
        <v>864</v>
      </c>
    </row>
    <row r="28" spans="1:7">
      <c r="A28" s="4" t="s">
        <v>943</v>
      </c>
      <c r="C28" s="4" t="s">
        <v>969</v>
      </c>
      <c r="E28" s="4" t="s">
        <v>970</v>
      </c>
      <c r="F28" s="4" t="s">
        <v>969</v>
      </c>
    </row>
    <row r="29" spans="1:7">
      <c r="A29" s="4" t="s">
        <v>946</v>
      </c>
      <c r="C29" s="4" t="s">
        <v>971</v>
      </c>
      <c r="E29" s="4" t="s">
        <v>972</v>
      </c>
    </row>
    <row r="30" spans="1:7">
      <c r="A30" s="4" t="s">
        <v>949</v>
      </c>
      <c r="C30" s="4" t="s">
        <v>973</v>
      </c>
      <c r="E30" s="4" t="s">
        <v>974</v>
      </c>
    </row>
    <row r="31" spans="1:7">
      <c r="A31" s="4" t="s">
        <v>975</v>
      </c>
    </row>
    <row r="32" spans="1:7">
      <c r="A32" s="3" t="s">
        <v>864</v>
      </c>
    </row>
    <row r="33" spans="1:7">
      <c r="A33" s="4" t="s">
        <v>943</v>
      </c>
      <c r="C33" s="4" t="s">
        <v>976</v>
      </c>
      <c r="E33" s="4" t="s">
        <v>977</v>
      </c>
      <c r="F33" s="4" t="s">
        <v>976</v>
      </c>
    </row>
    <row r="34" spans="1:7">
      <c r="A34" s="4" t="s">
        <v>946</v>
      </c>
      <c r="E34" s="4" t="s">
        <v>978</v>
      </c>
      <c r="F34" s="4" t="s">
        <v>979</v>
      </c>
    </row>
    <row r="35" spans="1:7">
      <c r="A35" s="4" t="s">
        <v>949</v>
      </c>
      <c r="E35" s="4" t="s">
        <v>980</v>
      </c>
      <c r="F35" s="4" t="s">
        <v>981</v>
      </c>
    </row>
    <row r="36" spans="1:7">
      <c r="A36" s="4" t="s">
        <v>952</v>
      </c>
      <c r="E36" s="4" t="s">
        <v>921</v>
      </c>
      <c r="F36" s="4" t="s">
        <v>922</v>
      </c>
    </row>
    <row r="37" spans="1:7">
      <c r="A37" s="4" t="s">
        <v>953</v>
      </c>
      <c r="C37" s="4" t="s">
        <v>884</v>
      </c>
      <c r="E37" s="4" t="s">
        <v>884</v>
      </c>
      <c r="F37" s="4" t="s">
        <v>884</v>
      </c>
    </row>
    <row r="38" spans="1:7">
      <c r="A38" s="4" t="s">
        <v>956</v>
      </c>
      <c r="E38" s="4" t="s">
        <v>884</v>
      </c>
      <c r="F38" s="4" t="s">
        <v>955</v>
      </c>
    </row>
    <row r="39" spans="1:7">
      <c r="A39" s="4" t="s">
        <v>982</v>
      </c>
    </row>
    <row r="40" spans="1:7">
      <c r="A40" s="3" t="s">
        <v>864</v>
      </c>
    </row>
    <row r="41" spans="1:7">
      <c r="A41" s="4" t="s">
        <v>943</v>
      </c>
      <c r="C41" s="4" t="s">
        <v>983</v>
      </c>
      <c r="E41" s="4" t="s">
        <v>984</v>
      </c>
      <c r="F41" s="4" t="s">
        <v>983</v>
      </c>
    </row>
    <row r="42" spans="1:7">
      <c r="A42" s="4" t="s">
        <v>946</v>
      </c>
      <c r="E42" s="4" t="s">
        <v>967</v>
      </c>
      <c r="F42" s="4" t="s">
        <v>985</v>
      </c>
    </row>
    <row r="43" spans="1:7">
      <c r="A43" s="4" t="s">
        <v>949</v>
      </c>
      <c r="E43" s="4" t="s">
        <v>974</v>
      </c>
      <c r="F43" s="4" t="s">
        <v>986</v>
      </c>
    </row>
    <row r="44" spans="1:7">
      <c r="A44" s="4" t="s">
        <v>953</v>
      </c>
      <c r="C44" s="4" t="s">
        <v>884</v>
      </c>
      <c r="E44" s="4" t="s">
        <v>884</v>
      </c>
      <c r="F44" s="4" t="s">
        <v>884</v>
      </c>
    </row>
    <row r="45" spans="1:7">
      <c r="A45" s="4" t="s">
        <v>956</v>
      </c>
      <c r="E45" s="4" t="s">
        <v>884</v>
      </c>
      <c r="F45" s="4" t="s">
        <v>884</v>
      </c>
    </row>
    <row r="46" spans="1:7">
      <c r="A46" s="4" t="s">
        <v>987</v>
      </c>
    </row>
    <row r="47" spans="1:7">
      <c r="A47" s="3" t="s">
        <v>864</v>
      </c>
    </row>
    <row r="48" spans="1:7">
      <c r="A48" s="4" t="s">
        <v>943</v>
      </c>
      <c r="C48" s="4" t="s">
        <v>963</v>
      </c>
      <c r="D48" s="4" t="s">
        <v>988</v>
      </c>
      <c r="E48" s="4" t="s">
        <v>989</v>
      </c>
      <c r="F48" s="4" t="s">
        <v>963</v>
      </c>
      <c r="G48" s="4" t="s">
        <v>988</v>
      </c>
    </row>
    <row r="49" spans="1:7">
      <c r="A49" s="4" t="s">
        <v>990</v>
      </c>
      <c r="E49" s="4" t="s">
        <v>963</v>
      </c>
      <c r="F49" s="4" t="s">
        <v>988</v>
      </c>
      <c r="G49" s="4" t="s">
        <v>991</v>
      </c>
    </row>
    <row r="50" spans="1:7">
      <c r="A50" s="4" t="s">
        <v>956</v>
      </c>
      <c r="E50" s="4" t="s">
        <v>884</v>
      </c>
      <c r="F50" s="4" t="s">
        <v>884</v>
      </c>
      <c r="G50" s="4" t="s">
        <v>884</v>
      </c>
    </row>
    <row r="51" spans="1:7">
      <c r="A51" s="4" t="s">
        <v>992</v>
      </c>
    </row>
    <row r="52" spans="1:7">
      <c r="A52" s="3" t="s">
        <v>864</v>
      </c>
    </row>
    <row r="53" spans="1:7">
      <c r="A53" s="4" t="s">
        <v>943</v>
      </c>
      <c r="C53" s="4" t="s">
        <v>993</v>
      </c>
      <c r="D53" s="4" t="s">
        <v>988</v>
      </c>
      <c r="E53" s="4" t="s">
        <v>884</v>
      </c>
      <c r="F53" s="4" t="s">
        <v>993</v>
      </c>
      <c r="G53" s="4" t="s">
        <v>988</v>
      </c>
    </row>
    <row r="54" spans="1:7">
      <c r="A54" s="4" t="s">
        <v>990</v>
      </c>
      <c r="E54" s="4" t="s">
        <v>993</v>
      </c>
      <c r="F54" s="4" t="s">
        <v>988</v>
      </c>
      <c r="G54" s="4" t="s">
        <v>945</v>
      </c>
    </row>
    <row r="55" spans="1:7">
      <c r="A55" s="4" t="s">
        <v>952</v>
      </c>
      <c r="E55" s="4" t="s">
        <v>933</v>
      </c>
      <c r="F55" s="4" t="s">
        <v>933</v>
      </c>
      <c r="G55" s="4" t="s">
        <v>934</v>
      </c>
    </row>
    <row r="56" spans="1:7">
      <c r="A56" s="4" t="s">
        <v>956</v>
      </c>
      <c r="E56" s="4" t="s">
        <v>884</v>
      </c>
      <c r="F56" s="4" t="s">
        <v>884</v>
      </c>
      <c r="G56" s="4" t="s">
        <v>884</v>
      </c>
    </row>
    <row r="57" spans="1:7">
      <c r="A57" s="4" t="s">
        <v>994</v>
      </c>
    </row>
    <row r="58" spans="1:7">
      <c r="A58" s="3" t="s">
        <v>864</v>
      </c>
    </row>
    <row r="59" spans="1:7">
      <c r="A59" s="4" t="s">
        <v>943</v>
      </c>
      <c r="C59" s="4" t="s">
        <v>995</v>
      </c>
      <c r="D59" s="4" t="s">
        <v>996</v>
      </c>
      <c r="E59" s="4" t="s">
        <v>997</v>
      </c>
      <c r="F59" s="4" t="s">
        <v>995</v>
      </c>
      <c r="G59" s="4" t="s">
        <v>996</v>
      </c>
    </row>
    <row r="60" spans="1:7">
      <c r="A60" s="4" t="s">
        <v>990</v>
      </c>
      <c r="E60" s="4" t="s">
        <v>995</v>
      </c>
      <c r="F60" s="4" t="s">
        <v>996</v>
      </c>
      <c r="G60" s="4" t="s">
        <v>998</v>
      </c>
    </row>
    <row r="61" spans="1:7">
      <c r="A61" s="4" t="s">
        <v>952</v>
      </c>
      <c r="E61" s="4" t="s">
        <v>803</v>
      </c>
      <c r="F61" s="4" t="s">
        <v>903</v>
      </c>
      <c r="G61" s="4" t="s">
        <v>933</v>
      </c>
    </row>
    <row r="62" spans="1:7">
      <c r="A62" s="4" t="s">
        <v>956</v>
      </c>
      <c r="E62" s="4" t="s">
        <v>884</v>
      </c>
      <c r="F62" s="4" t="s">
        <v>884</v>
      </c>
      <c r="G62" s="4" t="s">
        <v>884</v>
      </c>
    </row>
  </sheetData>
  <mergeCells count="2">
    <mergeCell ref="A1:A2"/>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7</v>
      </c>
      <c r="D2" s="2" t="s">
        <v>68</v>
      </c>
    </row>
    <row r="3" spans="1:4">
      <c r="A3" s="3" t="s">
        <v>1000</v>
      </c>
    </row>
    <row r="4" spans="1:4">
      <c r="A4" s="4" t="s">
        <v>729</v>
      </c>
      <c r="B4" s="6" t="n">
        <v>579</v>
      </c>
    </row>
    <row r="5" spans="1:4">
      <c r="A5" s="4" t="s">
        <v>734</v>
      </c>
      <c r="B5" s="5" t="n">
        <v>632</v>
      </c>
      <c r="C5" s="6" t="n">
        <v>579</v>
      </c>
    </row>
    <row r="6" spans="1:4">
      <c r="A6" s="3" t="s">
        <v>1001</v>
      </c>
    </row>
    <row r="7" spans="1:4">
      <c r="A7" s="4" t="s">
        <v>1002</v>
      </c>
      <c r="B7" s="5" t="n">
        <v>-7</v>
      </c>
      <c r="C7" s="8" t="n">
        <v>-7.9</v>
      </c>
    </row>
    <row r="8" spans="1:4">
      <c r="A8" s="4" t="s">
        <v>1003</v>
      </c>
      <c r="B8" s="8" t="n">
        <v>-217.5</v>
      </c>
      <c r="C8" s="8" t="n">
        <v>-258.4</v>
      </c>
    </row>
    <row r="9" spans="1:4">
      <c r="A9" s="4" t="s">
        <v>413</v>
      </c>
    </row>
    <row r="10" spans="1:4">
      <c r="A10" s="3" t="s">
        <v>1004</v>
      </c>
    </row>
    <row r="11" spans="1:4">
      <c r="A11" s="4" t="s">
        <v>1005</v>
      </c>
      <c r="B11" s="5" t="n">
        <v>760</v>
      </c>
      <c r="C11" s="5" t="n">
        <v>797</v>
      </c>
    </row>
    <row r="12" spans="1:4">
      <c r="A12" s="4" t="s">
        <v>1006</v>
      </c>
      <c r="C12" s="5" t="n">
        <v>60</v>
      </c>
    </row>
    <row r="13" spans="1:4">
      <c r="A13" s="4" t="s">
        <v>1007</v>
      </c>
      <c r="B13" s="5" t="n">
        <v>3</v>
      </c>
      <c r="C13" s="5" t="n">
        <v>2</v>
      </c>
      <c r="D13" s="6" t="n">
        <v>1</v>
      </c>
    </row>
    <row r="14" spans="1:4">
      <c r="A14" s="4" t="s">
        <v>1008</v>
      </c>
      <c r="B14" s="5" t="n">
        <v>29</v>
      </c>
      <c r="C14" s="5" t="n">
        <v>26</v>
      </c>
      <c r="D14" s="5" t="n">
        <v>26</v>
      </c>
    </row>
    <row r="15" spans="1:4">
      <c r="A15" s="4" t="s">
        <v>1009</v>
      </c>
      <c r="B15" s="5" t="n">
        <v>65</v>
      </c>
      <c r="C15" s="5" t="n">
        <v>-42</v>
      </c>
    </row>
    <row r="16" spans="1:4">
      <c r="A16" s="4" t="s">
        <v>1010</v>
      </c>
      <c r="B16" s="5" t="n">
        <v>2</v>
      </c>
      <c r="C16" s="5" t="n">
        <v>-3</v>
      </c>
    </row>
    <row r="17" spans="1:4">
      <c r="A17" s="4" t="s">
        <v>1011</v>
      </c>
      <c r="B17" s="5" t="n">
        <v>-24</v>
      </c>
      <c r="C17" s="5" t="n">
        <v>-23</v>
      </c>
    </row>
    <row r="18" spans="1:4">
      <c r="A18" s="4" t="s">
        <v>1012</v>
      </c>
      <c r="B18" s="5" t="n">
        <v>-63</v>
      </c>
      <c r="C18" s="5" t="n">
        <v>-57</v>
      </c>
    </row>
    <row r="19" spans="1:4">
      <c r="A19" s="4" t="s">
        <v>1013</v>
      </c>
      <c r="B19" s="5" t="n">
        <v>772</v>
      </c>
      <c r="C19" s="5" t="n">
        <v>760</v>
      </c>
      <c r="D19" s="5" t="n">
        <v>797</v>
      </c>
    </row>
    <row r="20" spans="1:4">
      <c r="A20" s="4" t="s">
        <v>1014</v>
      </c>
      <c r="B20" s="5" t="n">
        <v>760</v>
      </c>
      <c r="C20" s="5" t="n">
        <v>750</v>
      </c>
    </row>
    <row r="21" spans="1:4">
      <c r="A21" s="3" t="s">
        <v>1000</v>
      </c>
    </row>
    <row r="22" spans="1:4">
      <c r="A22" s="4" t="s">
        <v>729</v>
      </c>
      <c r="B22" s="5" t="n">
        <v>579</v>
      </c>
      <c r="C22" s="5" t="n">
        <v>632</v>
      </c>
    </row>
    <row r="23" spans="1:4">
      <c r="A23" s="4" t="s">
        <v>1015</v>
      </c>
      <c r="C23" s="5" t="n">
        <v>43</v>
      </c>
    </row>
    <row r="24" spans="1:4">
      <c r="A24" s="4" t="s">
        <v>1016</v>
      </c>
      <c r="B24" s="5" t="n">
        <v>112</v>
      </c>
      <c r="C24" s="5" t="n">
        <v>-40</v>
      </c>
    </row>
    <row r="25" spans="1:4">
      <c r="A25" s="4" t="s">
        <v>1017</v>
      </c>
      <c r="B25" s="5" t="n">
        <v>26</v>
      </c>
      <c r="C25" s="5" t="n">
        <v>27</v>
      </c>
    </row>
    <row r="26" spans="1:4">
      <c r="A26" s="4" t="s">
        <v>1010</v>
      </c>
      <c r="B26" s="5" t="n">
        <v>2</v>
      </c>
      <c r="C26" s="5" t="n">
        <v>-3</v>
      </c>
    </row>
    <row r="27" spans="1:4">
      <c r="A27" s="4" t="s">
        <v>1011</v>
      </c>
      <c r="B27" s="5" t="n">
        <v>-24</v>
      </c>
      <c r="C27" s="5" t="n">
        <v>-23</v>
      </c>
    </row>
    <row r="28" spans="1:4">
      <c r="A28" s="4" t="s">
        <v>1012</v>
      </c>
      <c r="B28" s="5" t="n">
        <v>-63</v>
      </c>
      <c r="C28" s="5" t="n">
        <v>-57</v>
      </c>
    </row>
    <row r="29" spans="1:4">
      <c r="A29" s="4" t="s">
        <v>734</v>
      </c>
      <c r="B29" s="5" t="n">
        <v>632</v>
      </c>
      <c r="C29" s="5" t="n">
        <v>579</v>
      </c>
      <c r="D29" s="5" t="n">
        <v>632</v>
      </c>
    </row>
    <row r="30" spans="1:4">
      <c r="A30" s="4" t="s">
        <v>1018</v>
      </c>
      <c r="B30" s="5" t="n">
        <v>-140</v>
      </c>
      <c r="C30" s="5" t="n">
        <v>-181</v>
      </c>
    </row>
    <row r="31" spans="1:4">
      <c r="A31" s="3" t="s">
        <v>1001</v>
      </c>
    </row>
    <row r="32" spans="1:4">
      <c r="A32" s="4" t="s">
        <v>1003</v>
      </c>
      <c r="B32" s="5" t="n">
        <v>-140</v>
      </c>
      <c r="C32" s="5" t="n">
        <v>-181</v>
      </c>
    </row>
    <row r="33" spans="1:4">
      <c r="A33" s="4" t="s">
        <v>1019</v>
      </c>
      <c r="B33" s="5" t="n">
        <v>-140</v>
      </c>
      <c r="C33" s="5" t="n">
        <v>-181</v>
      </c>
    </row>
    <row r="34" spans="1:4">
      <c r="A34" s="4" t="s">
        <v>416</v>
      </c>
    </row>
    <row r="35" spans="1:4">
      <c r="A35" s="3" t="s">
        <v>1004</v>
      </c>
    </row>
    <row r="36" spans="1:4">
      <c r="A36" s="4" t="s">
        <v>1005</v>
      </c>
      <c r="B36" s="5" t="n">
        <v>70</v>
      </c>
      <c r="C36" s="5" t="n">
        <v>69</v>
      </c>
    </row>
    <row r="37" spans="1:4">
      <c r="A37" s="4" t="s">
        <v>1006</v>
      </c>
      <c r="C37" s="5" t="n">
        <v>15</v>
      </c>
    </row>
    <row r="38" spans="1:4">
      <c r="A38" s="4" t="s">
        <v>1007</v>
      </c>
      <c r="B38" s="5" t="n">
        <v>1</v>
      </c>
    </row>
    <row r="39" spans="1:4">
      <c r="A39" s="4" t="s">
        <v>1008</v>
      </c>
      <c r="B39" s="5" t="n">
        <v>2</v>
      </c>
      <c r="C39" s="5" t="n">
        <v>2</v>
      </c>
      <c r="D39" s="5" t="n">
        <v>3</v>
      </c>
    </row>
    <row r="40" spans="1:4">
      <c r="A40" s="4" t="s">
        <v>1009</v>
      </c>
      <c r="B40" s="5" t="n">
        <v>1</v>
      </c>
      <c r="C40" s="5" t="n">
        <v>-8</v>
      </c>
    </row>
    <row r="41" spans="1:4">
      <c r="A41" s="4" t="s">
        <v>1010</v>
      </c>
      <c r="B41" s="5" t="n">
        <v>1</v>
      </c>
      <c r="C41" s="5" t="n">
        <v>-1</v>
      </c>
    </row>
    <row r="42" spans="1:4">
      <c r="A42" s="4" t="s">
        <v>1012</v>
      </c>
      <c r="B42" s="5" t="n">
        <v>-6</v>
      </c>
      <c r="C42" s="5" t="n">
        <v>-7</v>
      </c>
    </row>
    <row r="43" spans="1:4">
      <c r="A43" s="4" t="s">
        <v>1013</v>
      </c>
      <c r="B43" s="5" t="n">
        <v>69</v>
      </c>
      <c r="C43" s="5" t="n">
        <v>70</v>
      </c>
      <c r="D43" s="6" t="n">
        <v>69</v>
      </c>
    </row>
    <row r="44" spans="1:4">
      <c r="A44" s="3" t="s">
        <v>1000</v>
      </c>
    </row>
    <row r="45" spans="1:4">
      <c r="A45" s="4" t="s">
        <v>1017</v>
      </c>
      <c r="B45" s="5" t="n">
        <v>6</v>
      </c>
      <c r="C45" s="5" t="n">
        <v>7</v>
      </c>
    </row>
    <row r="46" spans="1:4">
      <c r="A46" s="4" t="s">
        <v>1012</v>
      </c>
      <c r="B46" s="5" t="n">
        <v>-6</v>
      </c>
      <c r="C46" s="5" t="n">
        <v>-7</v>
      </c>
    </row>
    <row r="47" spans="1:4">
      <c r="A47" s="4" t="s">
        <v>1018</v>
      </c>
      <c r="B47" s="5" t="n">
        <v>-69</v>
      </c>
      <c r="C47" s="5" t="n">
        <v>-70</v>
      </c>
    </row>
    <row r="48" spans="1:4">
      <c r="A48" s="3" t="s">
        <v>1001</v>
      </c>
    </row>
    <row r="49" spans="1:4">
      <c r="A49" s="4" t="s">
        <v>1002</v>
      </c>
      <c r="B49" s="5" t="n">
        <v>-6</v>
      </c>
      <c r="C49" s="5" t="n">
        <v>-7</v>
      </c>
    </row>
    <row r="50" spans="1:4">
      <c r="A50" s="4" t="s">
        <v>1003</v>
      </c>
      <c r="B50" s="5" t="n">
        <v>-63</v>
      </c>
      <c r="C50" s="5" t="n">
        <v>-63</v>
      </c>
    </row>
    <row r="51" spans="1:4">
      <c r="A51" s="4" t="s">
        <v>1019</v>
      </c>
      <c r="B51" s="6" t="n">
        <v>-69</v>
      </c>
      <c r="C51" s="6" t="n">
        <v>-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7</v>
      </c>
    </row>
    <row r="2" spans="1:3">
      <c r="A2" s="4" t="s">
        <v>413</v>
      </c>
    </row>
    <row r="3" spans="1:3">
      <c r="A3" s="3" t="s">
        <v>864</v>
      </c>
    </row>
    <row r="4" spans="1:3">
      <c r="A4" s="4" t="s">
        <v>1021</v>
      </c>
      <c r="B4" s="6" t="n">
        <v>366</v>
      </c>
      <c r="C4" s="6" t="n">
        <v>394</v>
      </c>
    </row>
    <row r="5" spans="1:3">
      <c r="A5" s="4" t="s">
        <v>1022</v>
      </c>
      <c r="B5" s="5" t="n">
        <v>366</v>
      </c>
      <c r="C5" s="5" t="n">
        <v>394</v>
      </c>
    </row>
    <row r="6" spans="1:3">
      <c r="A6" s="4" t="s">
        <v>895</v>
      </c>
    </row>
    <row r="7" spans="1:3">
      <c r="A7" s="3" t="s">
        <v>864</v>
      </c>
    </row>
    <row r="8" spans="1:3">
      <c r="A8" s="4" t="s">
        <v>1021</v>
      </c>
      <c r="B8" s="5" t="n">
        <v>-49</v>
      </c>
      <c r="C8" s="5" t="n">
        <v>-58</v>
      </c>
    </row>
    <row r="9" spans="1:3">
      <c r="A9" s="4" t="s">
        <v>1023</v>
      </c>
      <c r="B9" s="5" t="n">
        <v>-3</v>
      </c>
      <c r="C9" s="5" t="n">
        <v>-6</v>
      </c>
    </row>
    <row r="10" spans="1:3">
      <c r="A10" s="4" t="s">
        <v>1022</v>
      </c>
      <c r="B10" s="6" t="n">
        <v>-52</v>
      </c>
      <c r="C10" s="6" t="n">
        <v>-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7</v>
      </c>
      <c r="D2" s="2" t="s">
        <v>68</v>
      </c>
    </row>
    <row r="3" spans="1:4">
      <c r="A3" s="3" t="s">
        <v>864</v>
      </c>
    </row>
    <row r="4" spans="1:4">
      <c r="A4" s="4" t="s">
        <v>1022</v>
      </c>
      <c r="B4" s="6" t="n">
        <v>-14</v>
      </c>
      <c r="C4" s="7" t="n">
        <v>22.3</v>
      </c>
      <c r="D4" s="6" t="n">
        <v>-18</v>
      </c>
    </row>
    <row r="5" spans="1:4">
      <c r="A5" s="4" t="s">
        <v>413</v>
      </c>
    </row>
    <row r="6" spans="1:4">
      <c r="A6" s="3" t="s">
        <v>864</v>
      </c>
    </row>
    <row r="7" spans="1:4">
      <c r="A7" s="4" t="s">
        <v>1021</v>
      </c>
      <c r="B7" s="5" t="n">
        <v>-11</v>
      </c>
      <c r="C7" s="5" t="n">
        <v>38</v>
      </c>
    </row>
    <row r="8" spans="1:4">
      <c r="A8" s="4" t="s">
        <v>1025</v>
      </c>
      <c r="B8" s="5" t="n">
        <v>-15</v>
      </c>
      <c r="C8" s="5" t="n">
        <v>-16</v>
      </c>
    </row>
    <row r="9" spans="1:4">
      <c r="A9" s="4" t="s">
        <v>1026</v>
      </c>
      <c r="B9" s="5" t="n">
        <v>-2</v>
      </c>
    </row>
    <row r="10" spans="1:4">
      <c r="A10" s="4" t="s">
        <v>1022</v>
      </c>
      <c r="B10" s="5" t="n">
        <v>-28</v>
      </c>
      <c r="C10" s="5" t="n">
        <v>22</v>
      </c>
    </row>
    <row r="11" spans="1:4">
      <c r="A11" s="4" t="s">
        <v>895</v>
      </c>
    </row>
    <row r="12" spans="1:4">
      <c r="A12" s="3" t="s">
        <v>864</v>
      </c>
    </row>
    <row r="13" spans="1:4">
      <c r="A13" s="4" t="s">
        <v>1021</v>
      </c>
      <c r="B13" s="5" t="n">
        <v>1</v>
      </c>
      <c r="C13" s="5" t="n">
        <v>-8</v>
      </c>
    </row>
    <row r="14" spans="1:4">
      <c r="A14" s="4" t="s">
        <v>1025</v>
      </c>
      <c r="B14" s="5" t="n">
        <v>8</v>
      </c>
      <c r="C14" s="5" t="n">
        <v>7</v>
      </c>
    </row>
    <row r="15" spans="1:4">
      <c r="A15" s="4" t="s">
        <v>1027</v>
      </c>
      <c r="B15" s="5" t="n">
        <v>3</v>
      </c>
      <c r="C15" s="5" t="n">
        <v>3</v>
      </c>
    </row>
    <row r="16" spans="1:4">
      <c r="A16" s="4" t="s">
        <v>1022</v>
      </c>
      <c r="B16" s="6" t="n">
        <v>12</v>
      </c>
      <c r="C16"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7</v>
      </c>
      <c r="D2" s="2" t="s">
        <v>68</v>
      </c>
    </row>
    <row r="3" spans="1:4">
      <c r="A3" s="4" t="s">
        <v>413</v>
      </c>
    </row>
    <row r="4" spans="1:4">
      <c r="A4" s="3" t="s">
        <v>864</v>
      </c>
    </row>
    <row r="5" spans="1:4">
      <c r="A5" s="4" t="s">
        <v>1007</v>
      </c>
      <c r="B5" s="6" t="n">
        <v>3</v>
      </c>
      <c r="C5" s="6" t="n">
        <v>2</v>
      </c>
      <c r="D5" s="6" t="n">
        <v>1</v>
      </c>
    </row>
    <row r="6" spans="1:4">
      <c r="A6" s="4" t="s">
        <v>1008</v>
      </c>
      <c r="B6" s="5" t="n">
        <v>29</v>
      </c>
      <c r="C6" s="5" t="n">
        <v>26</v>
      </c>
      <c r="D6" s="5" t="n">
        <v>26</v>
      </c>
    </row>
    <row r="7" spans="1:4">
      <c r="A7" s="4" t="s">
        <v>1029</v>
      </c>
      <c r="B7" s="5" t="n">
        <v>-37</v>
      </c>
      <c r="C7" s="5" t="n">
        <v>-40</v>
      </c>
      <c r="D7" s="5" t="n">
        <v>-42</v>
      </c>
    </row>
    <row r="8" spans="1:4">
      <c r="A8" s="4" t="s">
        <v>1030</v>
      </c>
      <c r="B8" s="5" t="n">
        <v>15</v>
      </c>
      <c r="C8" s="5" t="n">
        <v>15</v>
      </c>
      <c r="D8" s="5" t="n">
        <v>15</v>
      </c>
    </row>
    <row r="9" spans="1:4">
      <c r="A9" s="4" t="s">
        <v>1031</v>
      </c>
      <c r="B9" s="5" t="n">
        <v>2</v>
      </c>
    </row>
    <row r="10" spans="1:4">
      <c r="A10" s="4" t="s">
        <v>1032</v>
      </c>
      <c r="B10" s="5" t="n">
        <v>12</v>
      </c>
      <c r="C10" s="5" t="n">
        <v>3</v>
      </c>
    </row>
    <row r="11" spans="1:4">
      <c r="A11" s="4" t="s">
        <v>895</v>
      </c>
    </row>
    <row r="12" spans="1:4">
      <c r="A12" s="3" t="s">
        <v>864</v>
      </c>
    </row>
    <row r="13" spans="1:4">
      <c r="A13" s="4" t="s">
        <v>1007</v>
      </c>
      <c r="B13" s="5" t="n">
        <v>1</v>
      </c>
    </row>
    <row r="14" spans="1:4">
      <c r="A14" s="4" t="s">
        <v>1008</v>
      </c>
      <c r="B14" s="5" t="n">
        <v>2</v>
      </c>
      <c r="C14" s="5" t="n">
        <v>2</v>
      </c>
      <c r="D14" s="5" t="n">
        <v>3</v>
      </c>
    </row>
    <row r="15" spans="1:4">
      <c r="A15" s="4" t="s">
        <v>1030</v>
      </c>
      <c r="B15" s="5" t="n">
        <v>-8</v>
      </c>
      <c r="C15" s="5" t="n">
        <v>-7</v>
      </c>
      <c r="D15" s="5" t="n">
        <v>-8</v>
      </c>
    </row>
    <row r="16" spans="1:4">
      <c r="A16" s="4" t="s">
        <v>1033</v>
      </c>
      <c r="B16" s="5" t="n">
        <v>-3</v>
      </c>
      <c r="C16" s="5" t="n">
        <v>-3</v>
      </c>
      <c r="D16" s="5" t="n">
        <v>-3</v>
      </c>
    </row>
    <row r="17" spans="1:4">
      <c r="A17" s="4" t="s">
        <v>1032</v>
      </c>
      <c r="B17" s="6" t="n">
        <v>-8</v>
      </c>
      <c r="C17" s="6" t="n">
        <v>-8</v>
      </c>
      <c r="D17" s="6"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7</v>
      </c>
    </row>
    <row r="2" spans="1:3">
      <c r="A2" s="3" t="s">
        <v>864</v>
      </c>
    </row>
    <row r="3" spans="1:3">
      <c r="A3" s="4" t="s">
        <v>1035</v>
      </c>
      <c r="B3" s="4" t="s">
        <v>849</v>
      </c>
      <c r="C3" s="4" t="s">
        <v>849</v>
      </c>
    </row>
    <row r="4" spans="1:3">
      <c r="A4" s="4" t="s">
        <v>1036</v>
      </c>
    </row>
    <row r="5" spans="1:3">
      <c r="A5" s="3" t="s">
        <v>864</v>
      </c>
    </row>
    <row r="6" spans="1:3">
      <c r="A6" s="4" t="s">
        <v>1035</v>
      </c>
      <c r="B6" s="4" t="s">
        <v>1037</v>
      </c>
      <c r="C6" s="4" t="s">
        <v>1038</v>
      </c>
    </row>
    <row r="7" spans="1:3">
      <c r="A7" s="4" t="s">
        <v>1039</v>
      </c>
    </row>
    <row r="8" spans="1:3">
      <c r="A8" s="3" t="s">
        <v>864</v>
      </c>
    </row>
    <row r="9" spans="1:3">
      <c r="A9" s="4" t="s">
        <v>1035</v>
      </c>
      <c r="B9" s="4" t="s">
        <v>1040</v>
      </c>
      <c r="C9" s="4" t="s">
        <v>1041</v>
      </c>
    </row>
    <row r="10" spans="1:3">
      <c r="A10" s="4" t="s">
        <v>1042</v>
      </c>
    </row>
    <row r="11" spans="1:3">
      <c r="A11" s="3" t="s">
        <v>864</v>
      </c>
    </row>
    <row r="12" spans="1:3">
      <c r="A12" s="4" t="s">
        <v>1035</v>
      </c>
      <c r="B12" s="4" t="s">
        <v>1043</v>
      </c>
      <c r="C12" s="4" t="s">
        <v>884</v>
      </c>
    </row>
    <row r="13" spans="1:3">
      <c r="A13" s="4" t="s">
        <v>1044</v>
      </c>
    </row>
    <row r="14" spans="1:3">
      <c r="A14" s="3" t="s">
        <v>864</v>
      </c>
    </row>
    <row r="15" spans="1:3">
      <c r="A15" s="4" t="s">
        <v>1035</v>
      </c>
      <c r="B15" s="4" t="s">
        <v>1045</v>
      </c>
      <c r="C15" s="4" t="s">
        <v>10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1046</v>
      </c>
      <c r="B1" s="2" t="s">
        <v>2</v>
      </c>
    </row>
    <row r="2" spans="1:2">
      <c r="A2" s="3" t="s">
        <v>864</v>
      </c>
    </row>
    <row r="3" spans="1:2">
      <c r="A3" s="4" t="s">
        <v>1047</v>
      </c>
      <c r="B3" s="4" t="s">
        <v>849</v>
      </c>
    </row>
    <row r="4" spans="1:2">
      <c r="A4" s="4" t="s">
        <v>1036</v>
      </c>
    </row>
    <row r="5" spans="1:2">
      <c r="A5" s="3" t="s">
        <v>864</v>
      </c>
    </row>
    <row r="6" spans="1:2">
      <c r="A6" s="4" t="s">
        <v>1047</v>
      </c>
      <c r="B6" s="4" t="s">
        <v>1048</v>
      </c>
    </row>
    <row r="7" spans="1:2">
      <c r="A7" s="4" t="s">
        <v>1049</v>
      </c>
    </row>
    <row r="8" spans="1:2">
      <c r="A8" s="3" t="s">
        <v>864</v>
      </c>
    </row>
    <row r="9" spans="1:2">
      <c r="A9" s="4" t="s">
        <v>1047</v>
      </c>
      <c r="B9" s="4" t="s">
        <v>912</v>
      </c>
    </row>
    <row r="10" spans="1:2">
      <c r="A10" s="4" t="s">
        <v>1050</v>
      </c>
    </row>
    <row r="11" spans="1:2">
      <c r="A11" s="3" t="s">
        <v>864</v>
      </c>
    </row>
    <row r="12" spans="1:2">
      <c r="A12" s="4" t="s">
        <v>1047</v>
      </c>
      <c r="B12" s="4" t="s">
        <v>1051</v>
      </c>
    </row>
    <row r="13" spans="1:2">
      <c r="A13" s="4" t="s">
        <v>1039</v>
      </c>
    </row>
    <row r="14" spans="1:2">
      <c r="A14" s="3" t="s">
        <v>864</v>
      </c>
    </row>
    <row r="15" spans="1:2">
      <c r="A15" s="4" t="s">
        <v>1047</v>
      </c>
      <c r="B15" s="4" t="s">
        <v>487</v>
      </c>
    </row>
    <row r="16" spans="1:2">
      <c r="A16" s="4" t="s">
        <v>1052</v>
      </c>
    </row>
    <row r="17" spans="1:2">
      <c r="A17" s="3" t="s">
        <v>864</v>
      </c>
    </row>
    <row r="18" spans="1:2">
      <c r="A18" s="4" t="s">
        <v>1047</v>
      </c>
      <c r="B18" s="4" t="s">
        <v>1053</v>
      </c>
    </row>
    <row r="19" spans="1:2">
      <c r="A19" s="4" t="s">
        <v>1054</v>
      </c>
    </row>
    <row r="20" spans="1:2">
      <c r="A20" s="3" t="s">
        <v>864</v>
      </c>
    </row>
    <row r="21" spans="1:2">
      <c r="A21" s="4" t="s">
        <v>1047</v>
      </c>
      <c r="B21" s="4" t="s">
        <v>849</v>
      </c>
    </row>
    <row r="22" spans="1:2">
      <c r="A22" s="4" t="s">
        <v>1042</v>
      </c>
    </row>
    <row r="23" spans="1:2">
      <c r="A23" s="3" t="s">
        <v>864</v>
      </c>
    </row>
    <row r="24" spans="1:2">
      <c r="A24" s="4" t="s">
        <v>1047</v>
      </c>
      <c r="B24" s="4" t="s">
        <v>1043</v>
      </c>
    </row>
    <row r="25" spans="1:2">
      <c r="A25" s="4" t="s">
        <v>1055</v>
      </c>
    </row>
    <row r="26" spans="1:2">
      <c r="A26" s="3" t="s">
        <v>864</v>
      </c>
    </row>
    <row r="27" spans="1:2">
      <c r="A27" s="4" t="s">
        <v>1047</v>
      </c>
      <c r="B27" s="4" t="s">
        <v>912</v>
      </c>
    </row>
    <row r="28" spans="1:2">
      <c r="A28" s="4" t="s">
        <v>1056</v>
      </c>
    </row>
    <row r="29" spans="1:2">
      <c r="A29" s="3" t="s">
        <v>864</v>
      </c>
    </row>
    <row r="30" spans="1:2">
      <c r="A30" s="4" t="s">
        <v>1047</v>
      </c>
      <c r="B30" s="4" t="s">
        <v>1057</v>
      </c>
    </row>
    <row r="31" spans="1:2">
      <c r="A31" s="4" t="s">
        <v>1044</v>
      </c>
    </row>
    <row r="32" spans="1:2">
      <c r="A32" s="3" t="s">
        <v>864</v>
      </c>
    </row>
    <row r="33" spans="1:2">
      <c r="A33" s="4" t="s">
        <v>1047</v>
      </c>
      <c r="B33" s="4" t="s">
        <v>1058</v>
      </c>
    </row>
    <row r="34" spans="1:2">
      <c r="A34" s="4" t="s">
        <v>1059</v>
      </c>
    </row>
    <row r="35" spans="1:2">
      <c r="A35" s="3" t="s">
        <v>864</v>
      </c>
    </row>
    <row r="36" spans="1:2">
      <c r="A36" s="4" t="s">
        <v>1047</v>
      </c>
      <c r="B36" s="4" t="s">
        <v>912</v>
      </c>
    </row>
    <row r="37" spans="1:2">
      <c r="A37" s="4" t="s">
        <v>1060</v>
      </c>
    </row>
    <row r="38" spans="1:2">
      <c r="A38" s="3" t="s">
        <v>864</v>
      </c>
    </row>
    <row r="39" spans="1:2">
      <c r="A39" s="4" t="s">
        <v>1047</v>
      </c>
      <c r="B39" s="4" t="s">
        <v>10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67</v>
      </c>
    </row>
    <row r="2" spans="1:3">
      <c r="A2" s="3" t="s">
        <v>864</v>
      </c>
    </row>
    <row r="3" spans="1:3">
      <c r="A3" s="4" t="s">
        <v>871</v>
      </c>
      <c r="B3" s="6" t="n">
        <v>632</v>
      </c>
      <c r="C3" s="6" t="n">
        <v>579</v>
      </c>
    </row>
    <row r="4" spans="1:3">
      <c r="A4" s="4" t="s">
        <v>1062</v>
      </c>
    </row>
    <row r="5" spans="1:3">
      <c r="A5" s="3" t="s">
        <v>864</v>
      </c>
    </row>
    <row r="6" spans="1:3">
      <c r="A6" s="4" t="s">
        <v>871</v>
      </c>
      <c r="B6" s="5" t="n">
        <v>14</v>
      </c>
      <c r="C6" s="5" t="n">
        <v>21</v>
      </c>
    </row>
    <row r="7" spans="1:3">
      <c r="A7" s="4" t="s">
        <v>1063</v>
      </c>
    </row>
    <row r="8" spans="1:3">
      <c r="A8" s="3" t="s">
        <v>864</v>
      </c>
    </row>
    <row r="9" spans="1:3">
      <c r="A9" s="4" t="s">
        <v>871</v>
      </c>
      <c r="B9" s="5" t="n">
        <v>67</v>
      </c>
      <c r="C9" s="5" t="n">
        <v>71</v>
      </c>
    </row>
    <row r="10" spans="1:3">
      <c r="A10" s="4" t="s">
        <v>1064</v>
      </c>
    </row>
    <row r="11" spans="1:3">
      <c r="A11" s="3" t="s">
        <v>864</v>
      </c>
    </row>
    <row r="12" spans="1:3">
      <c r="A12" s="4" t="s">
        <v>871</v>
      </c>
      <c r="B12" s="5" t="n">
        <v>11</v>
      </c>
      <c r="C12" s="5" t="n">
        <v>22</v>
      </c>
    </row>
    <row r="13" spans="1:3">
      <c r="A13" s="4" t="s">
        <v>1065</v>
      </c>
    </row>
    <row r="14" spans="1:3">
      <c r="A14" s="3" t="s">
        <v>864</v>
      </c>
    </row>
    <row r="15" spans="1:3">
      <c r="A15" s="4" t="s">
        <v>871</v>
      </c>
      <c r="B15" s="5" t="n">
        <v>63</v>
      </c>
      <c r="C15" s="5" t="n">
        <v>92</v>
      </c>
    </row>
    <row r="16" spans="1:3">
      <c r="A16" s="4" t="s">
        <v>1066</v>
      </c>
    </row>
    <row r="17" spans="1:3">
      <c r="A17" s="3" t="s">
        <v>864</v>
      </c>
    </row>
    <row r="18" spans="1:3">
      <c r="A18" s="4" t="s">
        <v>871</v>
      </c>
      <c r="B18" s="5" t="n">
        <v>82</v>
      </c>
      <c r="C18" s="5" t="n">
        <v>60</v>
      </c>
    </row>
    <row r="19" spans="1:3">
      <c r="A19" s="4" t="s">
        <v>1067</v>
      </c>
    </row>
    <row r="20" spans="1:3">
      <c r="A20" s="3" t="s">
        <v>864</v>
      </c>
    </row>
    <row r="21" spans="1:3">
      <c r="A21" s="4" t="s">
        <v>871</v>
      </c>
      <c r="B21" s="5" t="n">
        <v>300</v>
      </c>
      <c r="C21" s="5" t="n">
        <v>255</v>
      </c>
    </row>
    <row r="22" spans="1:3">
      <c r="A22" s="4" t="s">
        <v>1068</v>
      </c>
    </row>
    <row r="23" spans="1:3">
      <c r="A23" s="3" t="s">
        <v>864</v>
      </c>
    </row>
    <row r="24" spans="1:3">
      <c r="A24" s="4" t="s">
        <v>871</v>
      </c>
      <c r="B24" s="5" t="n">
        <v>2</v>
      </c>
      <c r="C24" s="5" t="n">
        <v>1</v>
      </c>
    </row>
    <row r="25" spans="1:3">
      <c r="A25" s="4" t="s">
        <v>1069</v>
      </c>
    </row>
    <row r="26" spans="1:3">
      <c r="A26" s="3" t="s">
        <v>864</v>
      </c>
    </row>
    <row r="27" spans="1:3">
      <c r="A27" s="4" t="s">
        <v>871</v>
      </c>
      <c r="B27" s="5" t="n">
        <v>27</v>
      </c>
      <c r="C27" s="5" t="n">
        <v>37</v>
      </c>
    </row>
    <row r="28" spans="1:3">
      <c r="A28" s="4" t="s">
        <v>1042</v>
      </c>
    </row>
    <row r="29" spans="1:3">
      <c r="A29" s="3" t="s">
        <v>864</v>
      </c>
    </row>
    <row r="30" spans="1:3">
      <c r="A30" s="4" t="s">
        <v>871</v>
      </c>
      <c r="B30" s="5" t="n">
        <v>66</v>
      </c>
      <c r="C30" s="5" t="n">
        <v>15</v>
      </c>
    </row>
    <row r="31" spans="1:3">
      <c r="A31" s="4" t="s">
        <v>1070</v>
      </c>
    </row>
    <row r="32" spans="1:3">
      <c r="A32" s="3" t="s">
        <v>864</v>
      </c>
    </row>
    <row r="33" spans="1:3">
      <c r="A33" s="4" t="s">
        <v>871</v>
      </c>
      <c r="C33" s="5" t="n">
        <v>3</v>
      </c>
    </row>
    <row r="34" spans="1:3">
      <c r="A34" s="4" t="s">
        <v>1071</v>
      </c>
    </row>
    <row r="35" spans="1:3">
      <c r="A35" s="3" t="s">
        <v>864</v>
      </c>
    </row>
    <row r="36" spans="1:3">
      <c r="A36" s="4" t="s">
        <v>871</v>
      </c>
      <c r="C36" s="5" t="n">
        <v>1</v>
      </c>
    </row>
    <row r="37" spans="1:3">
      <c r="A37" s="4" t="s">
        <v>1072</v>
      </c>
    </row>
    <row r="38" spans="1:3">
      <c r="A38" s="3" t="s">
        <v>864</v>
      </c>
    </row>
    <row r="39" spans="1:3">
      <c r="A39" s="4" t="s">
        <v>871</v>
      </c>
      <c r="C39" s="5" t="n">
        <v>1</v>
      </c>
    </row>
    <row r="40" spans="1:3">
      <c r="A40" s="4" t="s">
        <v>1073</v>
      </c>
    </row>
    <row r="41" spans="1:3">
      <c r="A41" s="3" t="s">
        <v>864</v>
      </c>
    </row>
    <row r="42" spans="1:3">
      <c r="A42" s="4" t="s">
        <v>871</v>
      </c>
      <c r="B42" s="5" t="n">
        <v>26</v>
      </c>
      <c r="C42" s="5" t="n">
        <v>53</v>
      </c>
    </row>
    <row r="43" spans="1:3">
      <c r="A43" s="4" t="s">
        <v>1074</v>
      </c>
    </row>
    <row r="44" spans="1:3">
      <c r="A44" s="3" t="s">
        <v>864</v>
      </c>
    </row>
    <row r="45" spans="1:3">
      <c r="A45" s="4" t="s">
        <v>871</v>
      </c>
      <c r="B45" s="5" t="n">
        <v>6</v>
      </c>
      <c r="C45" s="5" t="n">
        <v>21</v>
      </c>
    </row>
    <row r="46" spans="1:3">
      <c r="A46" s="4" t="s">
        <v>1075</v>
      </c>
    </row>
    <row r="47" spans="1:3">
      <c r="A47" s="3" t="s">
        <v>864</v>
      </c>
    </row>
    <row r="48" spans="1:3">
      <c r="A48" s="4" t="s">
        <v>871</v>
      </c>
      <c r="B48" s="5" t="n">
        <v>4</v>
      </c>
      <c r="C48" s="5" t="n">
        <v>7</v>
      </c>
    </row>
    <row r="49" spans="1:3">
      <c r="A49" s="4" t="s">
        <v>1076</v>
      </c>
    </row>
    <row r="50" spans="1:3">
      <c r="A50" s="3" t="s">
        <v>864</v>
      </c>
    </row>
    <row r="51" spans="1:3">
      <c r="A51" s="4" t="s">
        <v>871</v>
      </c>
      <c r="B51" s="5" t="n">
        <v>1</v>
      </c>
      <c r="C51" s="5" t="n">
        <v>1</v>
      </c>
    </row>
    <row r="52" spans="1:3">
      <c r="A52" s="4" t="s">
        <v>1077</v>
      </c>
    </row>
    <row r="53" spans="1:3">
      <c r="A53" s="3" t="s">
        <v>864</v>
      </c>
    </row>
    <row r="54" spans="1:3">
      <c r="A54" s="4" t="s">
        <v>871</v>
      </c>
      <c r="B54" s="5" t="n">
        <v>3</v>
      </c>
      <c r="C54" s="5" t="n">
        <v>5</v>
      </c>
    </row>
    <row r="55" spans="1:3">
      <c r="A55" s="4" t="s">
        <v>1078</v>
      </c>
    </row>
    <row r="56" spans="1:3">
      <c r="A56" s="3" t="s">
        <v>864</v>
      </c>
    </row>
    <row r="57" spans="1:3">
      <c r="A57" s="4" t="s">
        <v>871</v>
      </c>
      <c r="B57" s="5" t="n">
        <v>11</v>
      </c>
      <c r="C57" s="5" t="n">
        <v>18</v>
      </c>
    </row>
    <row r="58" spans="1:3">
      <c r="A58" s="4" t="s">
        <v>1079</v>
      </c>
    </row>
    <row r="59" spans="1:3">
      <c r="A59" s="3" t="s">
        <v>864</v>
      </c>
    </row>
    <row r="60" spans="1:3">
      <c r="A60" s="4" t="s">
        <v>871</v>
      </c>
      <c r="B60" s="5" t="n">
        <v>1</v>
      </c>
      <c r="C60" s="5" t="n">
        <v>1</v>
      </c>
    </row>
    <row r="61" spans="1:3">
      <c r="A61" s="4" t="s">
        <v>1080</v>
      </c>
    </row>
    <row r="62" spans="1:3">
      <c r="A62" s="3" t="s">
        <v>864</v>
      </c>
    </row>
    <row r="63" spans="1:3">
      <c r="A63" s="4" t="s">
        <v>871</v>
      </c>
      <c r="B63" s="5" t="n">
        <v>579</v>
      </c>
      <c r="C63" s="5" t="n">
        <v>489</v>
      </c>
    </row>
    <row r="64" spans="1:3">
      <c r="A64" s="4" t="s">
        <v>1081</v>
      </c>
    </row>
    <row r="65" spans="1:3">
      <c r="A65" s="3" t="s">
        <v>864</v>
      </c>
    </row>
    <row r="66" spans="1:3">
      <c r="A66" s="4" t="s">
        <v>871</v>
      </c>
      <c r="B66" s="5" t="n">
        <v>8</v>
      </c>
    </row>
    <row r="67" spans="1:3">
      <c r="A67" s="4" t="s">
        <v>1082</v>
      </c>
    </row>
    <row r="68" spans="1:3">
      <c r="A68" s="3" t="s">
        <v>864</v>
      </c>
    </row>
    <row r="69" spans="1:3">
      <c r="A69" s="4" t="s">
        <v>871</v>
      </c>
      <c r="B69" s="5" t="n">
        <v>63</v>
      </c>
      <c r="C69" s="5" t="n">
        <v>64</v>
      </c>
    </row>
    <row r="70" spans="1:3">
      <c r="A70" s="4" t="s">
        <v>1083</v>
      </c>
    </row>
    <row r="71" spans="1:3">
      <c r="A71" s="3" t="s">
        <v>864</v>
      </c>
    </row>
    <row r="72" spans="1:3">
      <c r="A72" s="4" t="s">
        <v>871</v>
      </c>
      <c r="B72" s="5" t="n">
        <v>10</v>
      </c>
      <c r="C72" s="5" t="n">
        <v>21</v>
      </c>
    </row>
    <row r="73" spans="1:3">
      <c r="A73" s="4" t="s">
        <v>1084</v>
      </c>
    </row>
    <row r="74" spans="1:3">
      <c r="A74" s="3" t="s">
        <v>864</v>
      </c>
    </row>
    <row r="75" spans="1:3">
      <c r="A75" s="4" t="s">
        <v>871</v>
      </c>
      <c r="B75" s="5" t="n">
        <v>60</v>
      </c>
      <c r="C75" s="5" t="n">
        <v>87</v>
      </c>
    </row>
    <row r="76" spans="1:3">
      <c r="A76" s="4" t="s">
        <v>1085</v>
      </c>
    </row>
    <row r="77" spans="1:3">
      <c r="A77" s="3" t="s">
        <v>864</v>
      </c>
    </row>
    <row r="78" spans="1:3">
      <c r="A78" s="4" t="s">
        <v>871</v>
      </c>
      <c r="B78" s="5" t="n">
        <v>82</v>
      </c>
      <c r="C78" s="5" t="n">
        <v>60</v>
      </c>
    </row>
    <row r="79" spans="1:3">
      <c r="A79" s="4" t="s">
        <v>1086</v>
      </c>
    </row>
    <row r="80" spans="1:3">
      <c r="A80" s="3" t="s">
        <v>864</v>
      </c>
    </row>
    <row r="81" spans="1:3">
      <c r="A81" s="4" t="s">
        <v>871</v>
      </c>
      <c r="B81" s="5" t="n">
        <v>289</v>
      </c>
      <c r="C81" s="5" t="n">
        <v>237</v>
      </c>
    </row>
    <row r="82" spans="1:3">
      <c r="A82" s="4" t="s">
        <v>1087</v>
      </c>
    </row>
    <row r="83" spans="1:3">
      <c r="A83" s="3" t="s">
        <v>864</v>
      </c>
    </row>
    <row r="84" spans="1:3">
      <c r="A84" s="4" t="s">
        <v>871</v>
      </c>
      <c r="B84" s="5" t="n">
        <v>2</v>
      </c>
      <c r="C84" s="5" t="n">
        <v>1</v>
      </c>
    </row>
    <row r="85" spans="1:3">
      <c r="A85" s="4" t="s">
        <v>1088</v>
      </c>
    </row>
    <row r="86" spans="1:3">
      <c r="A86" s="3" t="s">
        <v>864</v>
      </c>
    </row>
    <row r="87" spans="1:3">
      <c r="A87" s="4" t="s">
        <v>871</v>
      </c>
      <c r="B87" s="6" t="n">
        <v>65</v>
      </c>
      <c r="C87" s="5" t="n">
        <v>14</v>
      </c>
    </row>
    <row r="88" spans="1:3">
      <c r="A88" s="4" t="s">
        <v>1089</v>
      </c>
    </row>
    <row r="89" spans="1:3">
      <c r="A89" s="3" t="s">
        <v>864</v>
      </c>
    </row>
    <row r="90" spans="1:3">
      <c r="A90" s="4" t="s">
        <v>871</v>
      </c>
      <c r="C90" s="5" t="n">
        <v>3</v>
      </c>
    </row>
    <row r="91" spans="1:3">
      <c r="A91" s="4" t="s">
        <v>1090</v>
      </c>
    </row>
    <row r="92" spans="1:3">
      <c r="A92" s="3" t="s">
        <v>864</v>
      </c>
    </row>
    <row r="93" spans="1:3">
      <c r="A93" s="4" t="s">
        <v>871</v>
      </c>
      <c r="C93" s="5" t="n">
        <v>1</v>
      </c>
    </row>
    <row r="94" spans="1:3">
      <c r="A94" s="4" t="s">
        <v>1091</v>
      </c>
    </row>
    <row r="95" spans="1:3">
      <c r="A95" s="3" t="s">
        <v>864</v>
      </c>
    </row>
    <row r="96" spans="1:3">
      <c r="A96" s="4" t="s">
        <v>871</v>
      </c>
      <c r="C96"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619</v>
      </c>
    </row>
    <row r="2" spans="1:2">
      <c r="A2" s="4" t="s">
        <v>413</v>
      </c>
    </row>
    <row r="3" spans="1:2">
      <c r="A3" s="3" t="s">
        <v>864</v>
      </c>
    </row>
    <row r="4" spans="1:2">
      <c r="A4" s="4" t="s">
        <v>652</v>
      </c>
      <c r="B4" s="6" t="n">
        <v>57</v>
      </c>
    </row>
    <row r="5" spans="1:2">
      <c r="A5" s="4" t="s">
        <v>653</v>
      </c>
      <c r="B5" s="5" t="n">
        <v>54</v>
      </c>
    </row>
    <row r="6" spans="1:2">
      <c r="A6" s="4" t="s">
        <v>654</v>
      </c>
      <c r="B6" s="5" t="n">
        <v>54</v>
      </c>
    </row>
    <row r="7" spans="1:2">
      <c r="A7" s="4" t="s">
        <v>655</v>
      </c>
      <c r="B7" s="5" t="n">
        <v>54</v>
      </c>
    </row>
    <row r="8" spans="1:2">
      <c r="A8" s="4" t="s">
        <v>656</v>
      </c>
      <c r="B8" s="5" t="n">
        <v>52</v>
      </c>
    </row>
    <row r="9" spans="1:2">
      <c r="A9" s="4" t="s">
        <v>1093</v>
      </c>
      <c r="B9" s="5" t="n">
        <v>243</v>
      </c>
    </row>
    <row r="10" spans="1:2">
      <c r="A10" s="4" t="s">
        <v>895</v>
      </c>
    </row>
    <row r="11" spans="1:2">
      <c r="A11" s="3" t="s">
        <v>864</v>
      </c>
    </row>
    <row r="12" spans="1:2">
      <c r="A12" s="4" t="s">
        <v>652</v>
      </c>
      <c r="B12" s="5" t="n">
        <v>6</v>
      </c>
    </row>
    <row r="13" spans="1:2">
      <c r="A13" s="4" t="s">
        <v>653</v>
      </c>
      <c r="B13" s="5" t="n">
        <v>6</v>
      </c>
    </row>
    <row r="14" spans="1:2">
      <c r="A14" s="4" t="s">
        <v>654</v>
      </c>
      <c r="B14" s="5" t="n">
        <v>5</v>
      </c>
    </row>
    <row r="15" spans="1:2">
      <c r="A15" s="4" t="s">
        <v>655</v>
      </c>
      <c r="B15" s="5" t="n">
        <v>5</v>
      </c>
    </row>
    <row r="16" spans="1:2">
      <c r="A16" s="4" t="s">
        <v>656</v>
      </c>
      <c r="B16" s="5" t="n">
        <v>5</v>
      </c>
    </row>
    <row r="17" spans="1:2">
      <c r="A17" s="4" t="s">
        <v>1093</v>
      </c>
      <c r="B17" s="6" t="n">
        <v>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80"/>
  </cols>
  <sheetData>
    <row r="1" spans="1:4">
      <c r="A1" s="1" t="s">
        <v>1094</v>
      </c>
      <c r="B1" s="2" t="s">
        <v>1095</v>
      </c>
      <c r="C1" s="2" t="s">
        <v>1096</v>
      </c>
      <c r="D1" s="2" t="s">
        <v>619</v>
      </c>
    </row>
    <row r="2" spans="1:4">
      <c r="A2" s="3" t="s">
        <v>1097</v>
      </c>
    </row>
    <row r="3" spans="1:4">
      <c r="A3" s="4" t="s">
        <v>1098</v>
      </c>
      <c r="D3" s="7" t="n">
        <v>7.8</v>
      </c>
    </row>
    <row r="4" spans="1:4">
      <c r="A4" s="4" t="s">
        <v>1099</v>
      </c>
      <c r="D4" s="7" t="n">
        <v>7.8</v>
      </c>
    </row>
    <row r="5" spans="1:4">
      <c r="A5" s="4" t="s">
        <v>1100</v>
      </c>
      <c r="D5" s="4" t="s">
        <v>1101</v>
      </c>
    </row>
    <row r="6" spans="1:4">
      <c r="A6" s="4" t="s">
        <v>1102</v>
      </c>
      <c r="D6" s="4" t="s">
        <v>930</v>
      </c>
    </row>
    <row r="7" spans="1:4">
      <c r="A7" s="4" t="s">
        <v>1103</v>
      </c>
      <c r="D7" s="4" t="s">
        <v>1104</v>
      </c>
    </row>
    <row r="8" spans="1:4">
      <c r="A8" s="4" t="s">
        <v>1105</v>
      </c>
      <c r="C8" s="6" t="n">
        <v>1050</v>
      </c>
    </row>
    <row r="9" spans="1:4">
      <c r="A9" s="4" t="s">
        <v>1106</v>
      </c>
      <c r="D9" s="4" t="s">
        <v>1107</v>
      </c>
    </row>
    <row r="10" spans="1:4">
      <c r="A10" s="4" t="s">
        <v>1108</v>
      </c>
    </row>
    <row r="11" spans="1:4">
      <c r="A11" s="3" t="s">
        <v>1097</v>
      </c>
    </row>
    <row r="12" spans="1:4">
      <c r="A12" s="4" t="s">
        <v>1109</v>
      </c>
      <c r="B12" s="5" t="n">
        <v>5</v>
      </c>
    </row>
    <row r="13" spans="1:4">
      <c r="A13" s="4" t="s">
        <v>1110</v>
      </c>
      <c r="B13" s="4" t="s">
        <v>1111</v>
      </c>
    </row>
    <row r="14" spans="1:4">
      <c r="A14" s="4" t="s">
        <v>485</v>
      </c>
    </row>
    <row r="15" spans="1:4">
      <c r="A15" s="3" t="s">
        <v>1097</v>
      </c>
    </row>
    <row r="16" spans="1:4">
      <c r="A16" s="4" t="s">
        <v>1112</v>
      </c>
      <c r="D16" s="4" t="s">
        <v>1113</v>
      </c>
    </row>
    <row r="17" spans="1:4">
      <c r="A17" s="4" t="s">
        <v>1114</v>
      </c>
      <c r="D17" s="4" t="s">
        <v>1113</v>
      </c>
    </row>
    <row r="18" spans="1:4">
      <c r="A18" s="4" t="s">
        <v>611</v>
      </c>
    </row>
    <row r="19" spans="1:4">
      <c r="A19" s="3" t="s">
        <v>1097</v>
      </c>
    </row>
    <row r="20" spans="1:4">
      <c r="A20" s="4" t="s">
        <v>1112</v>
      </c>
      <c r="D20" s="4" t="s">
        <v>505</v>
      </c>
    </row>
    <row r="21" spans="1:4">
      <c r="A21" s="4" t="s">
        <v>1114</v>
      </c>
      <c r="D21" s="4" t="s">
        <v>5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5</v>
      </c>
      <c r="B1" s="2" t="s">
        <v>1</v>
      </c>
    </row>
    <row r="2" spans="1:4">
      <c r="B2" s="2" t="s">
        <v>2</v>
      </c>
      <c r="C2" s="2" t="s">
        <v>67</v>
      </c>
      <c r="D2" s="2" t="s">
        <v>68</v>
      </c>
    </row>
    <row r="3" spans="1:4">
      <c r="A3" s="3" t="s">
        <v>283</v>
      </c>
    </row>
    <row r="4" spans="1:4">
      <c r="A4" s="4" t="s">
        <v>1116</v>
      </c>
      <c r="B4" s="5" t="n">
        <v>1</v>
      </c>
    </row>
    <row r="5" spans="1:4">
      <c r="A5" s="4" t="s">
        <v>1117</v>
      </c>
      <c r="B5" s="4" t="s">
        <v>1101</v>
      </c>
      <c r="C5" s="4" t="s">
        <v>1043</v>
      </c>
      <c r="D5" s="4" t="s">
        <v>1057</v>
      </c>
    </row>
    <row r="6" spans="1:4">
      <c r="A6" s="4" t="s">
        <v>1118</v>
      </c>
      <c r="B6" s="4" t="s">
        <v>1101</v>
      </c>
      <c r="C6" s="4" t="s">
        <v>888</v>
      </c>
      <c r="D6" s="4" t="s">
        <v>1045</v>
      </c>
    </row>
    <row r="7" spans="1:4">
      <c r="A7" s="4" t="s">
        <v>1119</v>
      </c>
      <c r="B7" s="4" t="s">
        <v>1058</v>
      </c>
      <c r="C7" s="4" t="s">
        <v>1058</v>
      </c>
      <c r="D7" s="4" t="s">
        <v>1058</v>
      </c>
    </row>
    <row r="8" spans="1:4">
      <c r="A8" s="4" t="s">
        <v>1120</v>
      </c>
      <c r="B8" s="4" t="s">
        <v>1121</v>
      </c>
      <c r="C8" s="4" t="s">
        <v>1121</v>
      </c>
      <c r="D8" s="4" t="s">
        <v>11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123</v>
      </c>
      <c r="B1" s="2" t="s">
        <v>463</v>
      </c>
      <c r="M1" s="2" t="s">
        <v>1</v>
      </c>
    </row>
    <row r="2" spans="1:15">
      <c r="B2" s="2" t="s">
        <v>2</v>
      </c>
      <c r="D2" s="2" t="s">
        <v>512</v>
      </c>
      <c r="E2" s="2" t="s">
        <v>513</v>
      </c>
      <c r="F2" s="2" t="s">
        <v>514</v>
      </c>
      <c r="G2" s="2" t="s">
        <v>67</v>
      </c>
      <c r="I2" s="2" t="s">
        <v>515</v>
      </c>
      <c r="J2" s="2" t="s">
        <v>521</v>
      </c>
      <c r="K2" s="2" t="s">
        <v>516</v>
      </c>
      <c r="L2" s="2" t="s">
        <v>517</v>
      </c>
      <c r="M2" s="2" t="s">
        <v>2</v>
      </c>
      <c r="N2" s="2" t="s">
        <v>67</v>
      </c>
      <c r="O2" s="2" t="s">
        <v>68</v>
      </c>
    </row>
    <row r="3" spans="1:15">
      <c r="A3" s="3" t="s">
        <v>1124</v>
      </c>
    </row>
    <row r="4" spans="1:15">
      <c r="A4" s="4" t="s">
        <v>70</v>
      </c>
      <c r="B4" s="7" t="n">
        <v>961.5</v>
      </c>
      <c r="C4" s="4" t="s">
        <v>488</v>
      </c>
      <c r="D4" s="7" t="n">
        <v>1104.4</v>
      </c>
      <c r="E4" s="7" t="n">
        <v>1204.9</v>
      </c>
      <c r="F4" s="7" t="n">
        <v>1230.8</v>
      </c>
      <c r="G4" s="6" t="n">
        <v>1160</v>
      </c>
      <c r="H4" s="4" t="s">
        <v>490</v>
      </c>
      <c r="I4" s="6" t="n">
        <v>1250</v>
      </c>
      <c r="K4" s="7" t="n">
        <v>1057.1</v>
      </c>
      <c r="L4" s="7" t="n">
        <v>941.3</v>
      </c>
      <c r="M4" s="7" t="n">
        <v>4501.6</v>
      </c>
      <c r="N4" s="7" t="n">
        <v>4408.4</v>
      </c>
      <c r="O4" s="7" t="n">
        <v>3364.7</v>
      </c>
    </row>
    <row r="5" spans="1:15">
      <c r="A5" s="4" t="s">
        <v>1125</v>
      </c>
      <c r="B5" s="8" t="n">
        <v>567.9</v>
      </c>
      <c r="G5" s="5" t="n">
        <v>489</v>
      </c>
      <c r="M5" s="8" t="n">
        <v>567.9</v>
      </c>
      <c r="N5" s="5" t="n">
        <v>489</v>
      </c>
      <c r="O5" s="8" t="n">
        <v>422.9</v>
      </c>
    </row>
    <row r="6" spans="1:15">
      <c r="A6" s="4" t="s">
        <v>1126</v>
      </c>
    </row>
    <row r="7" spans="1:15">
      <c r="A7" s="3" t="s">
        <v>1124</v>
      </c>
    </row>
    <row r="8" spans="1:15">
      <c r="A8" s="4" t="s">
        <v>70</v>
      </c>
      <c r="M8" s="8" t="n">
        <v>4076.8</v>
      </c>
      <c r="N8" s="8" t="n">
        <v>3950.5</v>
      </c>
      <c r="O8" s="8" t="n">
        <v>2962.4</v>
      </c>
    </row>
    <row r="9" spans="1:15">
      <c r="A9" s="4" t="s">
        <v>1125</v>
      </c>
      <c r="B9" s="8" t="n">
        <v>519.1</v>
      </c>
      <c r="G9" s="8" t="n">
        <v>464.1</v>
      </c>
      <c r="M9" s="8" t="n">
        <v>519.1</v>
      </c>
      <c r="N9" s="8" t="n">
        <v>464.1</v>
      </c>
      <c r="O9" s="8" t="n">
        <v>395.3</v>
      </c>
    </row>
    <row r="10" spans="1:15">
      <c r="A10" s="4" t="s">
        <v>1127</v>
      </c>
    </row>
    <row r="11" spans="1:15">
      <c r="A11" s="3" t="s">
        <v>1124</v>
      </c>
    </row>
    <row r="12" spans="1:15">
      <c r="A12" s="4" t="s">
        <v>70</v>
      </c>
      <c r="M12" s="8" t="n">
        <v>424.8</v>
      </c>
      <c r="N12" s="8" t="n">
        <v>457.9</v>
      </c>
      <c r="O12" s="8" t="n">
        <v>402.3</v>
      </c>
    </row>
    <row r="13" spans="1:15">
      <c r="A13" s="4" t="s">
        <v>1125</v>
      </c>
      <c r="B13" s="7" t="n">
        <v>48.8</v>
      </c>
      <c r="G13" s="7" t="n">
        <v>24.9</v>
      </c>
      <c r="M13" s="7" t="n">
        <v>48.8</v>
      </c>
      <c r="N13" s="7" t="n">
        <v>24.9</v>
      </c>
      <c r="O13" s="7" t="n">
        <v>27.6</v>
      </c>
    </row>
    <row r="14" spans="1:15"/>
    <row r="15" spans="1:15">
      <c r="A15" s="4" t="s">
        <v>488</v>
      </c>
      <c r="B15" s="4" t="s">
        <v>549</v>
      </c>
    </row>
    <row r="16" spans="1:15">
      <c r="A16" s="4" t="s">
        <v>490</v>
      </c>
      <c r="B16" s="4" t="s">
        <v>550</v>
      </c>
    </row>
    <row r="17" spans="1:15">
      <c r="A17" s="4" t="s">
        <v>521</v>
      </c>
      <c r="B17" s="4" t="s">
        <v>551</v>
      </c>
    </row>
  </sheetData>
  <mergeCells count="20">
    <mergeCell ref="A1:A2"/>
    <mergeCell ref="B1:L1"/>
    <mergeCell ref="M1:O1"/>
    <mergeCell ref="B2:C2"/>
    <mergeCell ref="G2:H2"/>
    <mergeCell ref="I3:J3"/>
    <mergeCell ref="I4:J4"/>
    <mergeCell ref="I5:J5"/>
    <mergeCell ref="I6:J6"/>
    <mergeCell ref="I7:J7"/>
    <mergeCell ref="I8:J8"/>
    <mergeCell ref="I9:J9"/>
    <mergeCell ref="I10:J10"/>
    <mergeCell ref="I11:J11"/>
    <mergeCell ref="I12:J12"/>
    <mergeCell ref="I13:J13"/>
    <mergeCell ref="A14:O14"/>
    <mergeCell ref="B15:O15"/>
    <mergeCell ref="B16:O16"/>
    <mergeCell ref="B17:O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128</v>
      </c>
      <c r="B1" s="2" t="s">
        <v>1</v>
      </c>
    </row>
    <row r="2" spans="1:6">
      <c r="B2" s="2" t="s">
        <v>1129</v>
      </c>
      <c r="C2" s="2" t="s">
        <v>1130</v>
      </c>
      <c r="D2" s="2" t="s">
        <v>1131</v>
      </c>
      <c r="E2" s="2" t="s">
        <v>466</v>
      </c>
      <c r="F2" s="2" t="s">
        <v>1132</v>
      </c>
    </row>
    <row r="3" spans="1:6">
      <c r="A3" s="3" t="s">
        <v>1133</v>
      </c>
    </row>
    <row r="4" spans="1:6">
      <c r="A4" s="4" t="s">
        <v>1134</v>
      </c>
      <c r="B4" s="7" t="n">
        <v>0.2</v>
      </c>
    </row>
    <row r="5" spans="1:6">
      <c r="A5" s="4" t="s">
        <v>1135</v>
      </c>
      <c r="B5" s="7" t="n">
        <v>2.7</v>
      </c>
    </row>
    <row r="6" spans="1:6">
      <c r="A6" s="4" t="s">
        <v>485</v>
      </c>
    </row>
    <row r="7" spans="1:6">
      <c r="A7" s="3" t="s">
        <v>1133</v>
      </c>
    </row>
    <row r="8" spans="1:6">
      <c r="A8" s="4" t="s">
        <v>1136</v>
      </c>
      <c r="B8" s="4" t="s">
        <v>1137</v>
      </c>
    </row>
    <row r="9" spans="1:6">
      <c r="A9" s="4" t="s">
        <v>611</v>
      </c>
    </row>
    <row r="10" spans="1:6">
      <c r="A10" s="3" t="s">
        <v>1133</v>
      </c>
    </row>
    <row r="11" spans="1:6">
      <c r="A11" s="4" t="s">
        <v>1136</v>
      </c>
      <c r="B11" s="4" t="s">
        <v>1138</v>
      </c>
    </row>
    <row r="12" spans="1:6">
      <c r="A12" s="4" t="s">
        <v>1139</v>
      </c>
    </row>
    <row r="13" spans="1:6">
      <c r="A13" s="3" t="s">
        <v>1133</v>
      </c>
    </row>
    <row r="14" spans="1:6">
      <c r="A14" s="4" t="s">
        <v>1140</v>
      </c>
      <c r="B14" s="6" t="n">
        <v>310</v>
      </c>
      <c r="E14" s="6" t="n">
        <v>150</v>
      </c>
    </row>
    <row r="15" spans="1:6">
      <c r="A15" s="4" t="s">
        <v>1141</v>
      </c>
      <c r="B15" s="6" t="n">
        <v>0</v>
      </c>
    </row>
    <row r="16" spans="1:6">
      <c r="A16" s="4" t="s">
        <v>609</v>
      </c>
    </row>
    <row r="17" spans="1:6">
      <c r="A17" s="3" t="s">
        <v>1133</v>
      </c>
    </row>
    <row r="18" spans="1:6">
      <c r="A18" s="4" t="s">
        <v>1142</v>
      </c>
      <c r="B18" s="5" t="n">
        <v>3</v>
      </c>
    </row>
    <row r="19" spans="1:6">
      <c r="A19" s="4" t="s">
        <v>1143</v>
      </c>
    </row>
    <row r="20" spans="1:6">
      <c r="A20" s="3" t="s">
        <v>1133</v>
      </c>
    </row>
    <row r="21" spans="1:6">
      <c r="A21" s="4" t="s">
        <v>1140</v>
      </c>
      <c r="F21" s="6" t="n">
        <v>150</v>
      </c>
    </row>
    <row r="22" spans="1:6">
      <c r="A22" s="4" t="s">
        <v>788</v>
      </c>
      <c r="F22" s="4" t="s">
        <v>789</v>
      </c>
    </row>
    <row r="23" spans="1:6">
      <c r="A23" s="4" t="s">
        <v>1144</v>
      </c>
    </row>
    <row r="24" spans="1:6">
      <c r="A24" s="3" t="s">
        <v>1133</v>
      </c>
    </row>
    <row r="25" spans="1:6">
      <c r="A25" s="4" t="s">
        <v>1140</v>
      </c>
      <c r="D25" s="6" t="n">
        <v>60</v>
      </c>
    </row>
    <row r="26" spans="1:6">
      <c r="A26" s="4" t="s">
        <v>788</v>
      </c>
      <c r="D26" s="4" t="s">
        <v>794</v>
      </c>
    </row>
    <row r="27" spans="1:6">
      <c r="A27" s="4" t="s">
        <v>1145</v>
      </c>
    </row>
    <row r="28" spans="1:6">
      <c r="A28" s="3" t="s">
        <v>1133</v>
      </c>
    </row>
    <row r="29" spans="1:6">
      <c r="A29" s="4" t="s">
        <v>1140</v>
      </c>
      <c r="C29" s="6" t="n">
        <v>100</v>
      </c>
    </row>
    <row r="30" spans="1:6">
      <c r="A30" s="4" t="s">
        <v>788</v>
      </c>
      <c r="C30" s="4" t="s">
        <v>7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6</v>
      </c>
      <c r="B1" s="2" t="s">
        <v>2</v>
      </c>
      <c r="D1" s="2" t="s">
        <v>67</v>
      </c>
    </row>
    <row r="2" spans="1:4">
      <c r="A2" s="3" t="s">
        <v>1133</v>
      </c>
    </row>
    <row r="3" spans="1:4">
      <c r="A3" s="4" t="s">
        <v>1147</v>
      </c>
      <c r="B3" s="7" t="n">
        <v>5.1</v>
      </c>
      <c r="D3" s="7" t="n">
        <v>3.3</v>
      </c>
    </row>
    <row r="4" spans="1:4">
      <c r="A4" s="4" t="s">
        <v>1148</v>
      </c>
      <c r="B4" s="8" t="n">
        <v>9.6</v>
      </c>
      <c r="C4" s="4" t="s">
        <v>488</v>
      </c>
      <c r="D4" s="8" t="n">
        <v>5.4</v>
      </c>
    </row>
    <row r="5" spans="1:4">
      <c r="A5" s="4" t="s">
        <v>1149</v>
      </c>
    </row>
    <row r="6" spans="1:4">
      <c r="A6" s="3" t="s">
        <v>1133</v>
      </c>
    </row>
    <row r="7" spans="1:4">
      <c r="A7" s="4" t="s">
        <v>1147</v>
      </c>
      <c r="B7" s="5" t="n">
        <v>5</v>
      </c>
      <c r="D7" s="8" t="n">
        <v>1.6</v>
      </c>
    </row>
    <row r="8" spans="1:4">
      <c r="A8" s="4" t="s">
        <v>1150</v>
      </c>
    </row>
    <row r="9" spans="1:4">
      <c r="A9" s="3" t="s">
        <v>1133</v>
      </c>
    </row>
    <row r="10" spans="1:4">
      <c r="A10" s="4" t="s">
        <v>1148</v>
      </c>
      <c r="B10" s="8" t="n">
        <v>9.4</v>
      </c>
      <c r="C10" s="4" t="s">
        <v>488</v>
      </c>
      <c r="D10" s="8" t="n">
        <v>5.4</v>
      </c>
    </row>
    <row r="11" spans="1:4">
      <c r="A11" s="4" t="s">
        <v>1151</v>
      </c>
    </row>
    <row r="12" spans="1:4">
      <c r="A12" s="3" t="s">
        <v>1133</v>
      </c>
    </row>
    <row r="13" spans="1:4">
      <c r="A13" s="4" t="s">
        <v>1147</v>
      </c>
      <c r="D13" s="8" t="n">
        <v>0.2</v>
      </c>
    </row>
    <row r="14" spans="1:4">
      <c r="A14" s="4" t="s">
        <v>1152</v>
      </c>
    </row>
    <row r="15" spans="1:4">
      <c r="A15" s="3" t="s">
        <v>1133</v>
      </c>
    </row>
    <row r="16" spans="1:4">
      <c r="A16" s="4" t="s">
        <v>1147</v>
      </c>
      <c r="B16" s="8" t="n">
        <v>0.1</v>
      </c>
    </row>
    <row r="17" spans="1:4">
      <c r="A17" s="4" t="s">
        <v>1153</v>
      </c>
    </row>
    <row r="18" spans="1:4">
      <c r="A18" s="3" t="s">
        <v>1133</v>
      </c>
    </row>
    <row r="19" spans="1:4">
      <c r="A19" s="4" t="s">
        <v>1147</v>
      </c>
      <c r="D19" s="7" t="n">
        <v>1.5</v>
      </c>
    </row>
    <row r="20" spans="1:4">
      <c r="A20" s="4" t="s">
        <v>1154</v>
      </c>
    </row>
    <row r="21" spans="1:4">
      <c r="A21" s="3" t="s">
        <v>1133</v>
      </c>
    </row>
    <row r="22" spans="1:4">
      <c r="A22" s="4" t="s">
        <v>1148</v>
      </c>
      <c r="B22" s="7" t="n">
        <v>0.2</v>
      </c>
    </row>
    <row r="23" spans="1:4"/>
    <row r="24" spans="1:4">
      <c r="A24" s="4" t="s">
        <v>488</v>
      </c>
      <c r="B24" s="4" t="s">
        <v>1155</v>
      </c>
    </row>
  </sheetData>
  <mergeCells count="3">
    <mergeCell ref="B1:C1"/>
    <mergeCell ref="A23:D23"/>
    <mergeCell ref="B24:D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619</v>
      </c>
    </row>
    <row r="2" spans="1:2">
      <c r="A2" s="4" t="s">
        <v>1157</v>
      </c>
    </row>
    <row r="3" spans="1:2">
      <c r="A3" s="3" t="s">
        <v>1133</v>
      </c>
    </row>
    <row r="4" spans="1:2">
      <c r="A4" s="4" t="s">
        <v>1158</v>
      </c>
      <c r="B4" s="7" t="n">
        <v>6.9</v>
      </c>
    </row>
    <row r="5" spans="1:2">
      <c r="A5" s="4" t="s">
        <v>1159</v>
      </c>
    </row>
    <row r="6" spans="1:2">
      <c r="A6" s="3" t="s">
        <v>1133</v>
      </c>
    </row>
    <row r="7" spans="1:2">
      <c r="A7" s="4" t="s">
        <v>1160</v>
      </c>
      <c r="B7" s="8" t="n">
        <v>2.7</v>
      </c>
    </row>
    <row r="8" spans="1:2">
      <c r="A8" s="4" t="s">
        <v>1158</v>
      </c>
      <c r="B8" s="7" t="n">
        <v>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161</v>
      </c>
      <c r="B1" s="2" t="s">
        <v>1</v>
      </c>
    </row>
    <row r="2" spans="1:3">
      <c r="B2" s="2" t="s">
        <v>1162</v>
      </c>
      <c r="C2" s="2" t="s">
        <v>1163</v>
      </c>
    </row>
    <row r="3" spans="1:3">
      <c r="A3" s="4" t="s">
        <v>1164</v>
      </c>
    </row>
    <row r="4" spans="1:3">
      <c r="A4" s="3" t="s">
        <v>1133</v>
      </c>
    </row>
    <row r="5" spans="1:3">
      <c r="A5" s="4" t="s">
        <v>1165</v>
      </c>
      <c r="B5" s="5" t="n">
        <v>420000</v>
      </c>
    </row>
    <row r="6" spans="1:3">
      <c r="A6" s="4" t="s">
        <v>1166</v>
      </c>
    </row>
    <row r="7" spans="1:3">
      <c r="A7" s="3" t="s">
        <v>1133</v>
      </c>
    </row>
    <row r="8" spans="1:3">
      <c r="A8" s="4" t="s">
        <v>1165</v>
      </c>
      <c r="B8" s="5" t="n">
        <v>47155</v>
      </c>
      <c r="C8" s="5" t="n">
        <v>36365</v>
      </c>
    </row>
    <row r="9" spans="1:3">
      <c r="A9" s="4" t="s">
        <v>1167</v>
      </c>
    </row>
    <row r="10" spans="1:3">
      <c r="A10" s="3" t="s">
        <v>1133</v>
      </c>
    </row>
    <row r="11" spans="1:3">
      <c r="A11" s="4" t="s">
        <v>1168</v>
      </c>
      <c r="B11" s="5" t="n">
        <v>38000</v>
      </c>
    </row>
    <row r="12" spans="1:3">
      <c r="A12" s="4" t="s">
        <v>1169</v>
      </c>
    </row>
    <row r="13" spans="1:3">
      <c r="A13" s="3" t="s">
        <v>1133</v>
      </c>
    </row>
    <row r="14" spans="1:3">
      <c r="A14" s="4" t="s">
        <v>1165</v>
      </c>
      <c r="B14" s="5" t="n">
        <v>23949</v>
      </c>
      <c r="C14" s="5" t="n">
        <v>42419</v>
      </c>
    </row>
    <row r="15" spans="1:3">
      <c r="A15" s="4" t="s">
        <v>1170</v>
      </c>
    </row>
    <row r="16" spans="1:3">
      <c r="A16" s="3" t="s">
        <v>1133</v>
      </c>
    </row>
    <row r="17" spans="1:3">
      <c r="A17" s="4" t="s">
        <v>1165</v>
      </c>
      <c r="B17" s="5" t="n">
        <v>3164</v>
      </c>
      <c r="C17" s="5" t="n">
        <v>1541</v>
      </c>
    </row>
    <row r="18" spans="1:3">
      <c r="A18" s="4" t="s">
        <v>1171</v>
      </c>
    </row>
    <row r="19" spans="1:3">
      <c r="A19" s="3" t="s">
        <v>1133</v>
      </c>
    </row>
    <row r="20" spans="1:3">
      <c r="A20" s="4" t="s">
        <v>1172</v>
      </c>
      <c r="B20" s="6" t="n">
        <v>2</v>
      </c>
      <c r="C20" s="7" t="n">
        <v>4.5</v>
      </c>
    </row>
    <row r="21" spans="1:3">
      <c r="A21" s="4" t="s">
        <v>1139</v>
      </c>
    </row>
    <row r="22" spans="1:3">
      <c r="A22" s="3" t="s">
        <v>1133</v>
      </c>
    </row>
    <row r="23" spans="1:3">
      <c r="A23" s="4" t="s">
        <v>1172</v>
      </c>
      <c r="B23" s="6" t="n">
        <v>310</v>
      </c>
      <c r="C23" s="6" t="n">
        <v>1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7</v>
      </c>
      <c r="D2" s="2" t="s">
        <v>68</v>
      </c>
    </row>
    <row r="3" spans="1:4">
      <c r="A3" s="3" t="s">
        <v>1174</v>
      </c>
    </row>
    <row r="4" spans="1:4">
      <c r="A4" s="4" t="s">
        <v>1175</v>
      </c>
      <c r="B4" s="7" t="n">
        <v>-0.6</v>
      </c>
      <c r="C4" s="7" t="n">
        <v>-2.7</v>
      </c>
      <c r="D4" s="6" t="n">
        <v>-3</v>
      </c>
    </row>
    <row r="5" spans="1:4">
      <c r="A5" s="4" t="s">
        <v>1176</v>
      </c>
    </row>
    <row r="6" spans="1:4">
      <c r="A6" s="3" t="s">
        <v>1174</v>
      </c>
    </row>
    <row r="7" spans="1:4">
      <c r="A7" s="4" t="s">
        <v>1175</v>
      </c>
      <c r="B7" s="8" t="n">
        <v>-8.5</v>
      </c>
      <c r="C7" s="8" t="n">
        <v>-2.9</v>
      </c>
      <c r="D7" s="8" t="n">
        <v>3.1</v>
      </c>
    </row>
    <row r="8" spans="1:4">
      <c r="A8" s="4" t="s">
        <v>1177</v>
      </c>
    </row>
    <row r="9" spans="1:4">
      <c r="A9" s="3" t="s">
        <v>1174</v>
      </c>
    </row>
    <row r="10" spans="1:4">
      <c r="A10" s="4" t="s">
        <v>1175</v>
      </c>
      <c r="B10" s="8" t="n">
        <v>-9.1</v>
      </c>
      <c r="C10" s="8" t="n">
        <v>-3.1</v>
      </c>
      <c r="D10" s="7" t="n">
        <v>3.1</v>
      </c>
    </row>
    <row r="11" spans="1:4">
      <c r="A11" s="4" t="s">
        <v>1178</v>
      </c>
    </row>
    <row r="12" spans="1:4">
      <c r="A12" s="3" t="s">
        <v>1174</v>
      </c>
    </row>
    <row r="13" spans="1:4">
      <c r="A13" s="4" t="s">
        <v>1175</v>
      </c>
      <c r="B13" s="8" t="n">
        <v>-0.1</v>
      </c>
      <c r="C13" s="7" t="n">
        <v>0.2</v>
      </c>
    </row>
    <row r="14" spans="1:4">
      <c r="A14" s="4" t="s">
        <v>1179</v>
      </c>
    </row>
    <row r="15" spans="1:4">
      <c r="A15" s="3" t="s">
        <v>1174</v>
      </c>
    </row>
    <row r="16" spans="1:4">
      <c r="A16" s="4" t="s">
        <v>1175</v>
      </c>
      <c r="B16" s="7" t="n">
        <v>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22:52Z</dcterms:created>
  <dcterms:modified xmlns:dcterms="http://purl.org/dc/terms/" xmlns:xsi="http://www.w3.org/2001/XMLSchema-instance" xsi:type="dcterms:W3CDTF">2020-03-04T16:22:52Z</dcterms:modified>
</cp:coreProperties>
</file>